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Goodwill" sheetId="9" state="visible" r:id="rId9"/>
    <sheet xmlns:r="http://schemas.openxmlformats.org/officeDocument/2006/relationships" name="Equity Transactions" sheetId="10" state="visible" r:id="rId10"/>
    <sheet xmlns:r="http://schemas.openxmlformats.org/officeDocument/2006/relationships" name="Investment in Associates and Jo" sheetId="11" state="visible" r:id="rId11"/>
    <sheet xmlns:r="http://schemas.openxmlformats.org/officeDocument/2006/relationships" name="Tangible Fixed Assets, Vessels " sheetId="12" state="visible" r:id="rId12"/>
    <sheet xmlns:r="http://schemas.openxmlformats.org/officeDocument/2006/relationships" name="Sale and Leaseback"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Other Non-Current Assets" sheetId="16" state="visible" r:id="rId16"/>
    <sheet xmlns:r="http://schemas.openxmlformats.org/officeDocument/2006/relationships" name="Share Capital" sheetId="17" state="visible" r:id="rId17"/>
    <sheet xmlns:r="http://schemas.openxmlformats.org/officeDocument/2006/relationships" name="Reserves" sheetId="18" state="visible" r:id="rId18"/>
    <sheet xmlns:r="http://schemas.openxmlformats.org/officeDocument/2006/relationships" name="Borrowings" sheetId="19" state="visible" r:id="rId19"/>
    <sheet xmlns:r="http://schemas.openxmlformats.org/officeDocument/2006/relationships" name="Other Payables and Accruals" sheetId="20" state="visible" r:id="rId20"/>
    <sheet xmlns:r="http://schemas.openxmlformats.org/officeDocument/2006/relationships" name="Vessel Operating and Supervisio" sheetId="21" state="visible" r:id="rId21"/>
    <sheet xmlns:r="http://schemas.openxmlformats.org/officeDocument/2006/relationships" name="Voyage Expenses and Commissions" sheetId="22" state="visible" r:id="rId22"/>
    <sheet xmlns:r="http://schemas.openxmlformats.org/officeDocument/2006/relationships" name="General and Administrative Expe" sheetId="23" state="visible" r:id="rId23"/>
    <sheet xmlns:r="http://schemas.openxmlformats.org/officeDocument/2006/relationships" name="Revenues from Contracts with Cu" sheetId="24" state="visible" r:id="rId24"/>
    <sheet xmlns:r="http://schemas.openxmlformats.org/officeDocument/2006/relationships" name="Financial Income and Costs"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Commitments" sheetId="29" state="visible" r:id="rId29"/>
    <sheet xmlns:r="http://schemas.openxmlformats.org/officeDocument/2006/relationships" name="Financial Risk Management" sheetId="30" state="visible" r:id="rId30"/>
    <sheet xmlns:r="http://schemas.openxmlformats.org/officeDocument/2006/relationships" name="Capital Risk Management" sheetId="31" state="visible" r:id="rId31"/>
    <sheet xmlns:r="http://schemas.openxmlformats.org/officeDocument/2006/relationships" name="Derivative Financial Instrument" sheetId="32" state="visible" r:id="rId32"/>
    <sheet xmlns:r="http://schemas.openxmlformats.org/officeDocument/2006/relationships" name="Cash Flow Reconciliations" sheetId="33" state="visible" r:id="rId33"/>
    <sheet xmlns:r="http://schemas.openxmlformats.org/officeDocument/2006/relationships" name="Taxation" sheetId="34" state="visible" r:id="rId34"/>
    <sheet xmlns:r="http://schemas.openxmlformats.org/officeDocument/2006/relationships" name="Earnings_(losses) per share (&quot;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rganization and Operations (Ta" sheetId="38" state="visible" r:id="rId38"/>
    <sheet xmlns:r="http://schemas.openxmlformats.org/officeDocument/2006/relationships" name="Significant Accounting Polici_3" sheetId="39" state="visible" r:id="rId39"/>
    <sheet xmlns:r="http://schemas.openxmlformats.org/officeDocument/2006/relationships" name="Equity Transactions (Tables)" sheetId="40" state="visible" r:id="rId40"/>
    <sheet xmlns:r="http://schemas.openxmlformats.org/officeDocument/2006/relationships" name="Investment in Associates and _2" sheetId="41" state="visible" r:id="rId41"/>
    <sheet xmlns:r="http://schemas.openxmlformats.org/officeDocument/2006/relationships" name="Tangible Fixed Assets, Vessel_2" sheetId="42" state="visible" r:id="rId42"/>
    <sheet xmlns:r="http://schemas.openxmlformats.org/officeDocument/2006/relationships" name="Sale and Leaseback (Tables)" sheetId="43" state="visible" r:id="rId43"/>
    <sheet xmlns:r="http://schemas.openxmlformats.org/officeDocument/2006/relationships" name="Cash and Cash Equivalents (Tabl" sheetId="44" state="visible" r:id="rId44"/>
    <sheet xmlns:r="http://schemas.openxmlformats.org/officeDocument/2006/relationships" name="Trade and Other Receivables (Ta" sheetId="45" state="visible" r:id="rId45"/>
    <sheet xmlns:r="http://schemas.openxmlformats.org/officeDocument/2006/relationships" name="Other Non-Current Assets (Table" sheetId="46" state="visible" r:id="rId46"/>
    <sheet xmlns:r="http://schemas.openxmlformats.org/officeDocument/2006/relationships" name="Share Capital (Tables)" sheetId="47" state="visible" r:id="rId47"/>
    <sheet xmlns:r="http://schemas.openxmlformats.org/officeDocument/2006/relationships" name="Reserves (Tables)" sheetId="48" state="visible" r:id="rId48"/>
    <sheet xmlns:r="http://schemas.openxmlformats.org/officeDocument/2006/relationships" name="Borrowings (Tables)" sheetId="49" state="visible" r:id="rId49"/>
    <sheet xmlns:r="http://schemas.openxmlformats.org/officeDocument/2006/relationships" name="Other Payables and Accruals (Ta" sheetId="50" state="visible" r:id="rId50"/>
    <sheet xmlns:r="http://schemas.openxmlformats.org/officeDocument/2006/relationships" name="Vessel Operating and Supervis_2" sheetId="51" state="visible" r:id="rId51"/>
    <sheet xmlns:r="http://schemas.openxmlformats.org/officeDocument/2006/relationships" name="Voyage Expenses and Commissio_2" sheetId="52" state="visible" r:id="rId52"/>
    <sheet xmlns:r="http://schemas.openxmlformats.org/officeDocument/2006/relationships" name="General and Administrative Ex_2" sheetId="53" state="visible" r:id="rId53"/>
    <sheet xmlns:r="http://schemas.openxmlformats.org/officeDocument/2006/relationships" name="Revenues from Contracts with _2" sheetId="54" state="visible" r:id="rId54"/>
    <sheet xmlns:r="http://schemas.openxmlformats.org/officeDocument/2006/relationships" name="Financial Income and Costs (Tab" sheetId="55" state="visible" r:id="rId55"/>
    <sheet xmlns:r="http://schemas.openxmlformats.org/officeDocument/2006/relationships" name="Related Party Transactions (Tab" sheetId="56" state="visible" r:id="rId56"/>
    <sheet xmlns:r="http://schemas.openxmlformats.org/officeDocument/2006/relationships" name="Share-Based Compensation (Table" sheetId="57" state="visible" r:id="rId57"/>
    <sheet xmlns:r="http://schemas.openxmlformats.org/officeDocument/2006/relationships" name="Commitments (Tables)" sheetId="58" state="visible" r:id="rId58"/>
    <sheet xmlns:r="http://schemas.openxmlformats.org/officeDocument/2006/relationships" name="Financial Risk Management (Tabl" sheetId="59" state="visible" r:id="rId59"/>
    <sheet xmlns:r="http://schemas.openxmlformats.org/officeDocument/2006/relationships" name="Capital Risk Management (Tables" sheetId="60" state="visible" r:id="rId60"/>
    <sheet xmlns:r="http://schemas.openxmlformats.org/officeDocument/2006/relationships" name="Derivative Financial Instrume_2" sheetId="61" state="visible" r:id="rId61"/>
    <sheet xmlns:r="http://schemas.openxmlformats.org/officeDocument/2006/relationships" name="Cash Flow Reconciliations (Tabl" sheetId="62" state="visible" r:id="rId62"/>
    <sheet xmlns:r="http://schemas.openxmlformats.org/officeDocument/2006/relationships" name="Earnings_(losses) per share (_2" sheetId="63" state="visible" r:id="rId63"/>
    <sheet xmlns:r="http://schemas.openxmlformats.org/officeDocument/2006/relationships" name="Organization and Operations - G" sheetId="64" state="visible" r:id="rId64"/>
    <sheet xmlns:r="http://schemas.openxmlformats.org/officeDocument/2006/relationships" name="Organization and Operations - C"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Goodwill (Details)" sheetId="72" state="visible" r:id="rId72"/>
    <sheet xmlns:r="http://schemas.openxmlformats.org/officeDocument/2006/relationships" name="Equity Transactions - Offerings" sheetId="73" state="visible" r:id="rId73"/>
    <sheet xmlns:r="http://schemas.openxmlformats.org/officeDocument/2006/relationships" name="Equity Transactions - Balance o" sheetId="74" state="visible" r:id="rId74"/>
    <sheet xmlns:r="http://schemas.openxmlformats.org/officeDocument/2006/relationships" name="Equity Transactions - Distribut" sheetId="75" state="visible" r:id="rId75"/>
    <sheet xmlns:r="http://schemas.openxmlformats.org/officeDocument/2006/relationships" name="Equity Transactions - Allocatio" sheetId="76" state="visible" r:id="rId76"/>
    <sheet xmlns:r="http://schemas.openxmlformats.org/officeDocument/2006/relationships" name="Equity Transactions - Distrib_2" sheetId="77" state="visible" r:id="rId77"/>
    <sheet xmlns:r="http://schemas.openxmlformats.org/officeDocument/2006/relationships" name="Investment in Associates and _3" sheetId="78" state="visible" r:id="rId78"/>
    <sheet xmlns:r="http://schemas.openxmlformats.org/officeDocument/2006/relationships" name="Investment in Associates and _4" sheetId="79" state="visible" r:id="rId79"/>
    <sheet xmlns:r="http://schemas.openxmlformats.org/officeDocument/2006/relationships" name="Investment in Associates and _5" sheetId="80" state="visible" r:id="rId80"/>
    <sheet xmlns:r="http://schemas.openxmlformats.org/officeDocument/2006/relationships" name="Tangible Fixed Assets, Vessel_3" sheetId="81" state="visible" r:id="rId81"/>
    <sheet xmlns:r="http://schemas.openxmlformats.org/officeDocument/2006/relationships" name="Sale and Leaseback (Details)" sheetId="82" state="visible" r:id="rId82"/>
    <sheet xmlns:r="http://schemas.openxmlformats.org/officeDocument/2006/relationships" name="Sale and Leaseback - Commitment" sheetId="83" state="visible" r:id="rId83"/>
    <sheet xmlns:r="http://schemas.openxmlformats.org/officeDocument/2006/relationships" name="Cash and Cash Equivalents (Deta" sheetId="84" state="visible" r:id="rId84"/>
    <sheet xmlns:r="http://schemas.openxmlformats.org/officeDocument/2006/relationships" name="Trade and Other Receivables (De" sheetId="85" state="visible" r:id="rId85"/>
    <sheet xmlns:r="http://schemas.openxmlformats.org/officeDocument/2006/relationships" name="Other Non-Current Assets (Detai" sheetId="86" state="visible" r:id="rId86"/>
    <sheet xmlns:r="http://schemas.openxmlformats.org/officeDocument/2006/relationships" name="Share Capital (Details)" sheetId="87" state="visible" r:id="rId87"/>
    <sheet xmlns:r="http://schemas.openxmlformats.org/officeDocument/2006/relationships" name="Reserves - Movements in reserve" sheetId="88" state="visible" r:id="rId88"/>
    <sheet xmlns:r="http://schemas.openxmlformats.org/officeDocument/2006/relationships" name="Reserves - Dividend distributio" sheetId="89" state="visible" r:id="rId89"/>
    <sheet xmlns:r="http://schemas.openxmlformats.org/officeDocument/2006/relationships" name="Borrowings (Details)" sheetId="90" state="visible" r:id="rId90"/>
    <sheet xmlns:r="http://schemas.openxmlformats.org/officeDocument/2006/relationships" name="Borrowings - Terminated Facilit" sheetId="91" state="visible" r:id="rId91"/>
    <sheet xmlns:r="http://schemas.openxmlformats.org/officeDocument/2006/relationships" name="Borrowings - Existing Facilitie" sheetId="92" state="visible" r:id="rId92"/>
    <sheet xmlns:r="http://schemas.openxmlformats.org/officeDocument/2006/relationships" name="Borrowings - Securities covenan" sheetId="93" state="visible" r:id="rId93"/>
    <sheet xmlns:r="http://schemas.openxmlformats.org/officeDocument/2006/relationships" name="Borrowings - Debt Repayment Sch" sheetId="94" state="visible" r:id="rId94"/>
    <sheet xmlns:r="http://schemas.openxmlformats.org/officeDocument/2006/relationships" name="Other Payables and Accruals (De" sheetId="95" state="visible" r:id="rId95"/>
    <sheet xmlns:r="http://schemas.openxmlformats.org/officeDocument/2006/relationships" name="Vessel Operating and Supervis_3" sheetId="96" state="visible" r:id="rId96"/>
    <sheet xmlns:r="http://schemas.openxmlformats.org/officeDocument/2006/relationships" name="Voyage Expenses and Commissio_3" sheetId="97" state="visible" r:id="rId97"/>
    <sheet xmlns:r="http://schemas.openxmlformats.org/officeDocument/2006/relationships" name="Voyage Expenses and Commissio_4" sheetId="98" state="visible" r:id="rId98"/>
    <sheet xmlns:r="http://schemas.openxmlformats.org/officeDocument/2006/relationships" name="General and Administrative Ex_3" sheetId="99" state="visible" r:id="rId99"/>
    <sheet xmlns:r="http://schemas.openxmlformats.org/officeDocument/2006/relationships" name="Revenues from Contracts with _3" sheetId="100" state="visible" r:id="rId100"/>
    <sheet xmlns:r="http://schemas.openxmlformats.org/officeDocument/2006/relationships" name="Financial Income and Costs (Det" sheetId="101" state="visible" r:id="rId101"/>
    <sheet xmlns:r="http://schemas.openxmlformats.org/officeDocument/2006/relationships" name="Related Party Transactions - Re" sheetId="102" state="visible" r:id="rId102"/>
    <sheet xmlns:r="http://schemas.openxmlformats.org/officeDocument/2006/relationships" name="Related Party Transactions - Su" sheetId="103" state="visible" r:id="rId103"/>
    <sheet xmlns:r="http://schemas.openxmlformats.org/officeDocument/2006/relationships" name="Related Party Transactions - Ge" sheetId="104" state="visible" r:id="rId104"/>
    <sheet xmlns:r="http://schemas.openxmlformats.org/officeDocument/2006/relationships" name="Related Party Transactions - Co" sheetId="105" state="visible" r:id="rId105"/>
    <sheet xmlns:r="http://schemas.openxmlformats.org/officeDocument/2006/relationships" name="Share-Based Compensation - Omni" sheetId="106" state="visible" r:id="rId106"/>
    <sheet xmlns:r="http://schemas.openxmlformats.org/officeDocument/2006/relationships" name="Share-Based Compensation - SARs" sheetId="107" state="visible" r:id="rId107"/>
    <sheet xmlns:r="http://schemas.openxmlformats.org/officeDocument/2006/relationships" name="Share-Based Compensation - RSUs" sheetId="108" state="visible" r:id="rId108"/>
    <sheet xmlns:r="http://schemas.openxmlformats.org/officeDocument/2006/relationships" name="Share-Based Compensation - RS_2" sheetId="109" state="visible" r:id="rId109"/>
    <sheet xmlns:r="http://schemas.openxmlformats.org/officeDocument/2006/relationships" name="Share-Based Compensation - SA_2" sheetId="110" state="visible" r:id="rId110"/>
    <sheet xmlns:r="http://schemas.openxmlformats.org/officeDocument/2006/relationships" name="Share-Based Compensation - GasL" sheetId="111" state="visible" r:id="rId111"/>
    <sheet xmlns:r="http://schemas.openxmlformats.org/officeDocument/2006/relationships" name="Share-Based Compensation - RCUs" sheetId="112" state="visible" r:id="rId112"/>
    <sheet xmlns:r="http://schemas.openxmlformats.org/officeDocument/2006/relationships" name="Share-Based Compensation - RC_2" sheetId="113" state="visible" r:id="rId113"/>
    <sheet xmlns:r="http://schemas.openxmlformats.org/officeDocument/2006/relationships" name="Share-Based Compensation - PCUs" sheetId="114" state="visible" r:id="rId114"/>
    <sheet xmlns:r="http://schemas.openxmlformats.org/officeDocument/2006/relationships" name="Share-Based Compensation - Expe" sheetId="115" state="visible" r:id="rId115"/>
    <sheet xmlns:r="http://schemas.openxmlformats.org/officeDocument/2006/relationships" name="Commitments - Operating Lease C" sheetId="116" state="visible" r:id="rId116"/>
    <sheet xmlns:r="http://schemas.openxmlformats.org/officeDocument/2006/relationships" name="Commitments - Related to vessel" sheetId="117" state="visible" r:id="rId117"/>
    <sheet xmlns:r="http://schemas.openxmlformats.org/officeDocument/2006/relationships" name="Commitments - Revenues From Non" sheetId="118" state="visible" r:id="rId118"/>
    <sheet xmlns:r="http://schemas.openxmlformats.org/officeDocument/2006/relationships" name="Commitments - Other commitments" sheetId="119" state="visible" r:id="rId119"/>
    <sheet xmlns:r="http://schemas.openxmlformats.org/officeDocument/2006/relationships" name="Financial Risk Management - Int" sheetId="120" state="visible" r:id="rId120"/>
    <sheet xmlns:r="http://schemas.openxmlformats.org/officeDocument/2006/relationships" name="Financial Risk Management - Liq" sheetId="121" state="visible" r:id="rId121"/>
    <sheet xmlns:r="http://schemas.openxmlformats.org/officeDocument/2006/relationships" name="Financial Risk Management - Cre" sheetId="122" state="visible" r:id="rId122"/>
    <sheet xmlns:r="http://schemas.openxmlformats.org/officeDocument/2006/relationships" name="Capital Risk Management (Detail"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Derivative Financial Instrume_8" sheetId="129" state="visible" r:id="rId129"/>
    <sheet xmlns:r="http://schemas.openxmlformats.org/officeDocument/2006/relationships" name="Derivative Financial Instrume_9" sheetId="130" state="visible" r:id="rId130"/>
    <sheet xmlns:r="http://schemas.openxmlformats.org/officeDocument/2006/relationships" name="Cash Flow Reconciliations - Rec" sheetId="131" state="visible" r:id="rId131"/>
    <sheet xmlns:r="http://schemas.openxmlformats.org/officeDocument/2006/relationships" name="Cash Flow Reconciliations - R_2" sheetId="132" state="visible" r:id="rId132"/>
    <sheet xmlns:r="http://schemas.openxmlformats.org/officeDocument/2006/relationships" name="Cash Flow Reconciliations - R_3" sheetId="133" state="visible" r:id="rId133"/>
    <sheet xmlns:r="http://schemas.openxmlformats.org/officeDocument/2006/relationships" name="Taxation (Details)" sheetId="134" state="visible" r:id="rId134"/>
    <sheet xmlns:r="http://schemas.openxmlformats.org/officeDocument/2006/relationships" name="Earnings_(losses) per share (_3"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656">
  <si>
    <t>Document and Entity Information</t>
  </si>
  <si>
    <t>12 Months Ended</t>
  </si>
  <si>
    <t>Dec. 31, 2018shares</t>
  </si>
  <si>
    <t>Entity Registrant Name</t>
  </si>
  <si>
    <t>GasLog Ltd.</t>
  </si>
  <si>
    <t>Entity Central Index Key</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GLOG</t>
  </si>
  <si>
    <t>Number of common shares outstanding</t>
  </si>
  <si>
    <t>Number of preference shares outstanding</t>
  </si>
  <si>
    <t>Emerging Growth Company</t>
  </si>
  <si>
    <t>Entity Shell Company</t>
  </si>
  <si>
    <t>Document Fiscal Year Focus</t>
  </si>
  <si>
    <t>Document Fiscal Period Focus</t>
  </si>
  <si>
    <t>FY</t>
  </si>
  <si>
    <t>Consolidated statements of financial position - USD ($) $ in Thousands</t>
  </si>
  <si>
    <t>Dec. 31, 2018</t>
  </si>
  <si>
    <t>Dec. 31, 2017</t>
  </si>
  <si>
    <t>Non-current assets</t>
  </si>
  <si>
    <t>Goodwill</t>
  </si>
  <si>
    <t>Investment in associates</t>
  </si>
  <si>
    <t>Deferred financing costs</t>
  </si>
  <si>
    <t>Other non-current assets</t>
  </si>
  <si>
    <t>Derivative financial instruments</t>
  </si>
  <si>
    <t>Tangible fixed assets</t>
  </si>
  <si>
    <t>Vessels under construction</t>
  </si>
  <si>
    <t>Vessel held under finance lease</t>
  </si>
  <si>
    <t>Total non-current assets</t>
  </si>
  <si>
    <t>Current assets</t>
  </si>
  <si>
    <t>Trade and other receivables</t>
  </si>
  <si>
    <t>Dividends receivable and other amounts due from related parties</t>
  </si>
  <si>
    <t>Inventories</t>
  </si>
  <si>
    <t>Prepayments and other current assets</t>
  </si>
  <si>
    <t>Short-term investments</t>
  </si>
  <si>
    <t>Cash and cash equivalents</t>
  </si>
  <si>
    <t>Total current assets</t>
  </si>
  <si>
    <t>Total assets</t>
  </si>
  <si>
    <t>Equity</t>
  </si>
  <si>
    <t>Preference shares</t>
  </si>
  <si>
    <t>Share capital</t>
  </si>
  <si>
    <t>Contributed surplus</t>
  </si>
  <si>
    <t>Reserves</t>
  </si>
  <si>
    <t>Treasury shares</t>
  </si>
  <si>
    <t>(Accumulated deficit)/retained earnings</t>
  </si>
  <si>
    <t>Equity attributable to owners of the Group</t>
  </si>
  <si>
    <t>Non-controlling interests</t>
  </si>
  <si>
    <t>Total equity</t>
  </si>
  <si>
    <t>Current liabilities</t>
  </si>
  <si>
    <t>Trade accounts payable</t>
  </si>
  <si>
    <t>Ship management creditors</t>
  </si>
  <si>
    <t>Amounts due to related parties</t>
  </si>
  <si>
    <t>Other payables and accruals</t>
  </si>
  <si>
    <t>Borrowings, current portion</t>
  </si>
  <si>
    <t>Finance lease liability, current portion</t>
  </si>
  <si>
    <t>Total current liabilities</t>
  </si>
  <si>
    <t>Non-current liabilities</t>
  </si>
  <si>
    <t>Borrowings, non-current portion</t>
  </si>
  <si>
    <t>Finance lease liability, non-current portion</t>
  </si>
  <si>
    <t>Other non-current liabilities</t>
  </si>
  <si>
    <t>Total non-current liabilities</t>
  </si>
  <si>
    <t>Total equity and liabilities</t>
  </si>
  <si>
    <t>Consolidated statements of profit or loss - USD ($) $ in Thousands</t>
  </si>
  <si>
    <t>Dec. 31, 2016</t>
  </si>
  <si>
    <t>Consolidated statements of profit or loss</t>
  </si>
  <si>
    <t>Revenues</t>
  </si>
  <si>
    <t>Net pool allocation</t>
  </si>
  <si>
    <t>Voyage expenses and commissions</t>
  </si>
  <si>
    <t>Vessel operating and supervision costs</t>
  </si>
  <si>
    <t>Depreciation</t>
  </si>
  <si>
    <t>General and administrative expenses</t>
  </si>
  <si>
    <t>Profit from operations</t>
  </si>
  <si>
    <t>Financial costs</t>
  </si>
  <si>
    <t>Financial income</t>
  </si>
  <si>
    <t>(Loss)/gain on derivatives</t>
  </si>
  <si>
    <t>Share of profit of associates</t>
  </si>
  <si>
    <t>Total other expenses, net</t>
  </si>
  <si>
    <t>Profit for the year</t>
  </si>
  <si>
    <t>Attributable to:</t>
  </si>
  <si>
    <t>Owners of the Group</t>
  </si>
  <si>
    <t>(Loss)/earnings per share-basic and diluted</t>
  </si>
  <si>
    <t>(Loss)/earnings per share - basic</t>
  </si>
  <si>
    <t>(Loss)/earnings per share - diluted</t>
  </si>
  <si>
    <t>Consolidated statements of comprehensive income or loss - USD ($) $ in Thousands</t>
  </si>
  <si>
    <t>Consolidated statements of comprehensive income or loss</t>
  </si>
  <si>
    <t>Items that may not be reclassified subsequently to profit or loss:</t>
  </si>
  <si>
    <t>Actuarial loss</t>
  </si>
  <si>
    <t>Items that may be reclassified subsequently to profit or loss:</t>
  </si>
  <si>
    <t>Effective portion of changes in fair value of cash flow hedges, net of amounts recycled to profit or loss</t>
  </si>
  <si>
    <t>Recycled loss of cash flow hedges reclassified to profit or loss</t>
  </si>
  <si>
    <t>Other comprehensive income/(loss) for the year</t>
  </si>
  <si>
    <t>Total comprehensive income/(loss) for the year</t>
  </si>
  <si>
    <t>Consolidated statements of changes in equity - USD ($) $ in Thousands</t>
  </si>
  <si>
    <t>Common shares/unitsIssued capital</t>
  </si>
  <si>
    <t>Preference shares/unitsIssued capital</t>
  </si>
  <si>
    <t>Retained earnings/(accumulated deficit)</t>
  </si>
  <si>
    <t>Attributable to owners of the Group</t>
  </si>
  <si>
    <t>Total</t>
  </si>
  <si>
    <t>Balance at beginning of year at Dec. 31, 2015</t>
  </si>
  <si>
    <t>Net proceeds from GasLog Partners' public offerings (Note 4)</t>
  </si>
  <si>
    <t>Dividend paid (common and preference shares) (Note 4 and 12)</t>
  </si>
  <si>
    <t>Share-based compensation, net of accrued dividend (Note 22)</t>
  </si>
  <si>
    <t>Settlement of share-based compensation</t>
  </si>
  <si>
    <t>Profit/(loss) for the year</t>
  </si>
  <si>
    <t>Balance at the end of the year at Dec. 31, 2016</t>
  </si>
  <si>
    <t>Balance at the end of the year at Dec. 31, 2017</t>
  </si>
  <si>
    <t>Opening adjustment</t>
  </si>
  <si>
    <t>[1]</t>
  </si>
  <si>
    <t>Balance as of January 1, 2018</t>
  </si>
  <si>
    <t>Other equity related costs</t>
  </si>
  <si>
    <t>Treasury shares, net</t>
  </si>
  <si>
    <t>Balance at the end of the year at Dec. 31, 2018</t>
  </si>
  <si>
    <t>Adjusted so as to reflect certain amendments introduced due to the adoption of IFRS 15 Revenue from Contracts with Customers and IFRS 9 Financial Instruments, which became effective on January 1, 2018 (Note 2).</t>
  </si>
  <si>
    <t>Consolidated statements of cash flows - USD ($) $ in Thousands</t>
  </si>
  <si>
    <t>Cash flows from operating activities:</t>
  </si>
  <si>
    <t>Adjustments for:</t>
  </si>
  <si>
    <t>Unrealized foreign exchange losses/(gains) on cash and cash equivalents</t>
  </si>
  <si>
    <t>Unrealized (gain)/loss on derivative financial instruments held for trading, including ineffective portion of cash flow hedges (Note 26)</t>
  </si>
  <si>
    <t>Recycled loss of cash flow hedges reclassified to profit or loss (Note 26)</t>
  </si>
  <si>
    <t>Non-cash defined benefit obligations</t>
  </si>
  <si>
    <t>Share-based compensation (Note 22)</t>
  </si>
  <si>
    <t>Adjusted profit</t>
  </si>
  <si>
    <t>Movements in operating assets and liabilities:</t>
  </si>
  <si>
    <t>Decrease/(increase) in trade and other receivables including related parties, net</t>
  </si>
  <si>
    <t>(Increase)/decrease in prepayments and other assets</t>
  </si>
  <si>
    <t>(Increase)/decrease in inventories</t>
  </si>
  <si>
    <t>Decrease/(increase) in other non-current assets</t>
  </si>
  <si>
    <t>(Decrease)/increase in other non-current liabilities</t>
  </si>
  <si>
    <t>(Increase)/decrease in restricted cash</t>
  </si>
  <si>
    <t>Increase in accounts payable and other current liabilities</t>
  </si>
  <si>
    <t>Cash provided by operations</t>
  </si>
  <si>
    <t>Interest paid</t>
  </si>
  <si>
    <t>Net cash provided by operating activities</t>
  </si>
  <si>
    <t>Cash flows from investing activities:</t>
  </si>
  <si>
    <t>Payments for tangible fixed assets, vessels under construction and vessel held under finance lease</t>
  </si>
  <si>
    <t>Dividends received from associate</t>
  </si>
  <si>
    <t>Return of contributed capital from associate (Note 5)</t>
  </si>
  <si>
    <t>Other investments</t>
  </si>
  <si>
    <t>Purchase of short-term investments</t>
  </si>
  <si>
    <t>Maturity of short-term investments</t>
  </si>
  <si>
    <t>Financial income received</t>
  </si>
  <si>
    <t>Net cash used in investing activities</t>
  </si>
  <si>
    <t>Cash flows from financing activities:</t>
  </si>
  <si>
    <t>Proceeds from bank loans and bonds</t>
  </si>
  <si>
    <t>Proceeds from sale and finance leaseback</t>
  </si>
  <si>
    <t>Bank loans and bond repayments</t>
  </si>
  <si>
    <t>Payment of loan and bond issuance costs</t>
  </si>
  <si>
    <t>Proceeds from GasLog Partners' common unit offerings (net of underwriting discounts and commissions)</t>
  </si>
  <si>
    <t>Proceeds from GasLog Partners' preference unit offerings (net of underwriting discounts and commissions)</t>
  </si>
  <si>
    <t>Payment of equity raising costs</t>
  </si>
  <si>
    <t>Payment for cross currency swaps' termination/modification</t>
  </si>
  <si>
    <t>Payment for NOK bonds repurchase at a premium</t>
  </si>
  <si>
    <t>Payment for interest rate swaps' termination</t>
  </si>
  <si>
    <t>Proceeds from entering into interest rate swaps</t>
  </si>
  <si>
    <t>Purchase of treasury shares</t>
  </si>
  <si>
    <t>Proceeds from stock options' exercise</t>
  </si>
  <si>
    <t>Dividends paid</t>
  </si>
  <si>
    <t>Decrease in restricted cash</t>
  </si>
  <si>
    <t>Payments for vessel held under finance lease</t>
  </si>
  <si>
    <t>Payments for finance lease liability</t>
  </si>
  <si>
    <t>Net cash provided by financing activities</t>
  </si>
  <si>
    <t>Effects of exchange rate changes on cash and cash equivalents</t>
  </si>
  <si>
    <t>(Decrease)/ increase in cash and cash equivalents</t>
  </si>
  <si>
    <t>Cash and cash equivalents, beginning of the year</t>
  </si>
  <si>
    <t>Cash and cash equivalents, end of the year</t>
  </si>
  <si>
    <t>Non-cash investing and financing activities</t>
  </si>
  <si>
    <t>Capital expenditures included in liabilities at the end of the year (Note 27)</t>
  </si>
  <si>
    <t>Equity raising costs included in liabilities at the end of the year (Note 27)</t>
  </si>
  <si>
    <t>Loan issuance costs included in liabilities at the end of the year (Note 27)</t>
  </si>
  <si>
    <t>Receivables from stock options' exercise included in assets at the end of the year</t>
  </si>
  <si>
    <t>Organization and Operations</t>
  </si>
  <si>
    <t>1. Organization and Operations
GasLog Ltd. ("GasLog") was incorporated in Bermuda on July 16, 2003. GasLog and its subsidiaries (the "Group") are primarily engaged in the ownership, operation and management of vessels in the liquefied natural gas ("LNG") market, providing maritime services for the transportation of LNG on a worldwide basis and LNG vessel management services. The Group conducts its operations through its vessel-owning subsidiaries and through its vessel management services subsidiary. The Group's operations are carried out from offices in Piraeus, London, New York, Singapore and Monaco. The registered office of GasLog is Clarendon House, 2 Church Street, Hamilton HM 11, Bermuda. GasLog's chairman, Peter G. Livanos, is GasLog's largest shareholder through his ownership of Ceres Shipping Ltd. ("Ceres Shipping"), which controls Blenheim Holdings Ltd. As of December 31, 2018, entities controlled by members of the Livanos family, including GasLog's chairman, are deemed to beneficially own approximately 40.09% of GasLog's issued and outstanding common shares. As a result of his ownership of GasLog's common shares, Mr. Livanos can effectively control the outcome of most matters on which GasLog's shareholders are entitled to vote.
On May 12, 2014, GasLog Partners LP ("GasLog Partners" or the "Partnership"), a subsidiary of GasLog, completed its initial public offering (the "GasLog Partners' IPO") with the sale and issuance of 9,660,000 common units (including 1,260,000 units in relation to the overallotment option exercised in full by the underwriters), resulting in net proceeds of $186,029 and representing a 48.2% ownership interest. Concurrently with the GasLog Partners' IPO, the Partnership acquired from GasLog a 100% ownership interest in GAS-three Ltd., GAS-four Ltd. and GAS-five Ltd., the entities that own the GasLog Shanghai , the GasLog Santiago and the GasLog Sydney , in exchange for (i) 162,358 common units and 9,822,358 subordinated units issued to GasLog representing a 49.8% ownership interest and all of the incentive distribution rights that entitle GasLog to increasing percentages of the cash that the Partnership distributes in excess of $0.43125 per unit per quarter, (ii) 400,913 general partner units issued to GasLog Partners GP LLC (the "general partner"), a wholly owned subsidiary of GasLog, representing a 2.0% general partner interest and (iii) $65,695 of cash consideration paid directly to GasLog from the GasLog Partners' IPO proceeds.
Since GasLog Partners' IPO, the Partnership acquired 100% of the ownership interests in the following GasLog subsidiaries that own the vessels listed below:
Date Acquisition Completed
Subsidiaries Acquired
Vessels Purchased
September 29, 2014
GAS-sixteen Ltd. and
Methane Rita Andrea and Methane Jane Elizabeth
July 1, 2015
GAS-nineteen Ltd.,
Methane Alison Victoria, and Methane Heather Sally
November 1, 2016
GAS-seven Ltd.
GasLog Seattle
May 3, 2017
GAS-eleven Ltd.
GasLog Greece
July 3, 2017
GAS-thirteen Ltd.
GasLog Geneva
October 20, 2017
GAS-eight Ltd.
Solaris
April 26, 2018
GAS-fourteen Ltd.
GasLog Gibraltar
November 14, 2018
GAS-twenty seven Ltd.
Methane Becki Anne
As of December 31, 2018, GasLog holds a 27.5% interest (including the 2% interest through general partner units) in GasLog Partners and, as a result of its ownership of the general partner and the fact that the general partner elects the majority of the Partnership's directors in accordance with the Partnership Agreement, GasLog has the ability to control the Partnership's affairs and policies. Consequently, GasLog Partners is consolidated in the Group's financial statements.
The accompanying consolidated financial statements include the financial statements of GasLog and its subsidiaries. Unless indicated otherwise, the subsidiaries listed below were 100% held (either directly or indirectly) by GasLog. As of December 31, 2018, the Group's structure is as follows:
Name
Place of
Date of
Principal activities
Cargo
Vessel
Delivery date
Subsidiaries:
GasLog Investments Ltd.
BVI
July 2003
Holding company
—
—
—
GasLog Carriers Ltd.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GasLog Savannah
May 2010
GAS-two Ltd.
Bermuda
February 2008
Vessel-owning company
GasLog Singapore
July 2010
GAS-six Ltd.
Bermuda
February 2011
Vessel-owning company
GasLog Skagen
July 2013
GAS-nine Ltd.
Bermuda
June 2011
Vessel-owning company
GasLog Saratoga
December 2014
GAS-ten Ltd.
Bermuda
June 2011
Vessel-owning company
GasLog Salem
April 2015
GAS-twelve Ltd.
Bermuda
December 2012
Vessel-owning company
GasLog Glasgow
June 2016
GAS-fifteen Ltd.
Bermuda
August 2013
Vessel-owning company
GasLog Chelsea
October 2013
GAS-eighteen Ltd.
Bermuda
January 2014
Vessel-owning company
Methane Lydon Volney
April 2014
GAS-twenty two Ltd.
Bermuda
May 2014
Vessel-owning company
GasLog Genoa
March 2018
GAS-twenty three Ltd.
Bermuda
May 2014
Vessel-owning company
Hull No. 2131
Q1 2019 (1)
GAS-twenty four Ltd.
Bermuda
June 2014
Vessel-owning company
GasLog Houston
January 2018
GAS-twenty five Ltd.
Bermuda
June 2014
Vessel-owning company
GasLog Hong Kong
March 2018
GAS-twenty six Ltd.
Bermuda
January 2015
Finance lease asset company (2)
Methane Julia Louise
March 2015
GAS-twenty eight Ltd.
Bermuda
September 2016
Vessel-owning company
Hull No. 2213
Q2 2020 (1)
GAS-twenty nine Ltd.
Bermuda
September 2016
Vessel-owning company
Hull No. 2212
Q3 2019 (1)
GAS-thirty Ltd.
Bermuda
December 2017
Vessel-owning company
Hull No. 2262
Q3 2020 (1)
GAS-thirty one Ltd.
Bermuda
December 2017
Vessel-owning company
Hull No. 2274
Q2 2020 (1)
GAS-thirty two Ltd.
Bermuda
December 2017
Vessel-owning company
Hull No. 2300
Q4 2020 (1)
GAS-thirty three Ltd.
Bermuda
May 2018
Vessel-owning company
Hull No. 2301
Q4 2020 (1)
GAS-thirty four Ltd.
Bermuda
May 2018
Vessel-owning company
Hull No. 2311
Q2 2021 (1)
GAS-thirty five Ltd.
Bermuda
December 2018
Vessel-owning company
Hull No. 2312
Q3 2021 (1)
GAS-thirty six Ltd.
Bermuda
December 2018
Dormant
—
—
—
GAS-thirty seven Ltd.
Bermuda
December 2018
Dormant
—
—
—
GasLog Shipping Limited
BVI
July 2003
Dormant
—
—
—
27.5% interest subsidiaries:
GasLog Partners LP
Marshall Islands
January 2014
Holding company
—
—
—
GasLog Partners Holdings LLC
Marshall Islands
April 2014
Holding company
—
—
—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fourteen Ltd.
Bermuda
July 2013
Vessel-owning company
GasLog Gibraltar
Octo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GAS-twenty seven Ltd.
Bermuda
January 2015
Vessel-owning company
Methane Becki Anne
March 2015
25% interest associate:
Egypt LNG Shipping Ltd.
Bermuda
May 2010
Vessel-owning company
Methane Nile Eagle
December 2007
20% interest associate:
Gastrade S.A. ("Gastrade")
Greece
June 2010
Service company
—
—
—
50% joint venture:
The Cool Pool Limited (3)
Marshall Islands
September 2015
Service company
—
—
—
(1)
For newbuildings, expected delivery quarters as of December 31, 2018 are presented.
(2)
On February 24, 2016, GAS-twenty six Ltd. completed the sale and leaseback of the Methane Julia Louise with a subsidiary of Mitsui Co. Ltd. ("Mitsui"). Refer to Note 6.
(3)
On October 1, 2015, GasLog Carriers, Dynagas Ltd. ("Dynagas") and Golar LNG Limited ("Golar") ("Pool Owners") and The Cool Pool Limited signed an LNG carrier pooling agreement (the "LNG Carrier Pool", "Pool Agreement" or "Cool Pool") to market their vessels, which are currently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As of December 31, 2018, the Cool Pool consists of 16 modern, high quality and essentially equivalent vessels powered by fuel efficient tri-fuel diesel electric ("TFDE") engine propulsion technology. The participation of the Pool Owners' vessels in the Cool Pool is as follows: GasLog: six vessels; and Golar: ten vessels. Each vessel owner continues to be fully responsible for the crew and technical management of their respective vessels. In addition, as of December 31, 2018, the GasLog Skagen was substituted for the GasLog Saratoga in the Cool Pool.
All entities in the Group have a December 31st year end. During 2018, the Group employed an average of 172 employees (2017: 184 and 2016: 173).
GasLog's common shares are traded on the New York Stock Exchange ("NYSE") under the ticker symbol "GLOG". GasLog's 8.75% Series A Cumulative Redeemable Perpetual Preference Shares ("Preference Shares") are traded on the NYSE under the ticker symbol "GLOG PR A".</t>
  </si>
  <si>
    <t>Significant Accounting Policies</t>
  </si>
  <si>
    <t>2. Significant Accounting Policies
Statement of compliance
The consolidated financial statements of GasLog and its subsidiaries have been prepared in accordance with International Financial Reporting Standards (the "IFRS") as issued by the International Accounting Standards Board (the "IASB").
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
Going concern
In considering going concern management has reviewed the Group's future cash requirements, covenant compliance and earnings projections. As of December 31, 2018, the Group's current assets totaled $438,888, while current liabilities totaled $669,405, resulting in a negative working capital position of $230,517. Current liabilities include $360,000 of loans due in November 2019. In February 2019, GasLog Partners signed a debt refinancing of up to $450,000 with certain financial institutions (Note 30), in order to refinance such indebtedness.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5, 2019, the financial statements were authorized on behalf of GasLog's board of directors for issuance and filing.
The principal accounting policies are set out below.
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
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
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
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is a joint venture. Interests in joint ventures are accounted for using the equity method (see Investment in associates above), after initially being recognized at cost in the consolidated statement of financial position.
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finance lease liabiliti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
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
Accounting for (i) revenues and related operating expenses and (ii) voyage expenses and commissions
The Group's revenues comprise revenues from time charters for the charter hire of its vessels, gross pool revenues,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AS 17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a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
Net pool allocation
In relation to the vessels' participation in the Cool Pool,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
Financial income and costs
Interest income is recognized on an accrual basis. Dividend income is recognized when the right to receive payment is established.
Interest expense, other borrowing costs and realized loss on cross currency swaps ("CCSs") are recognized on an accrual basis.
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
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35 years
Dry-docking component
5 years
Furniture, computer, software and other office equipment
3 - 5 years
Leasehold improvements
12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Ordinary maintenance and repairs that do not extend the useful life of the asset are expensed as incurred.
When assets are sold, they are derecognized and any gain or loss resulting from their disposal is included in profit or loss.
Impairment of tangible fixed assets, vessels under construction and vessel held under finance lease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the bunkers on board the vessel. Inventories are stated at the lower of cost calculated on a first in, first out basis, and net realizable value.
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fair valu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Derivatives that do not qualify for hedge accounting
Certain derivative instruments do not qualify for hedge accounting. Changes in the fair value of any derivative instrument that does not qualify for hedge accounting are recognized immediately in the consolidated statement of profit or loss.
•
Finance lease liabilities
Finance lease liabilities are initially measured at the fair value of the leased property or, if lower, the present value of the minimum lease payments—discounted at the interest rate implicit in the lease, if practicable, or else at the entity's incremental borrowing rate—and subsequently measured at amortized cost, using the effective interest rate method. Finance charges in respect of finance leases are recognized in the consolidated statement of profit or loss under "Financial costs".
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
Share-based compensation
Share-based compensation to employees and others providing similar services are measured at the fair value of the equity instruments on the grant date. Details regarding the determination of the fair value of share-based transactions are set out in Note 22.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t>
  </si>
  <si>
    <t>Goodwill.</t>
  </si>
  <si>
    <t>3. Goodwill
Goodwill resulted from the acquisition in 2005 of Ceres LNG Services Ltd., the vessel management company, which represents a cash-generating unit. On September 30, 2011, Ceres LNG Services Ltd. was renamed "GasLog LNG Services Ltd". As of December 31, 2018, the Group assessed the recoverable amount of goodwill and concluded that goodwill associated with the Group's vessel management company was not impaired. The recoverable amount of the vessel management operations is determined based on discounted future cash flows based on the financial budget approved by management for the year-ending December 31, 2019 and management forecasts until 2022.
The key assumptions used in the value-in-use calculations (2019 and beyond) are as follows:
(i)
Average inflation of 1.0% per annum based on historical data and performance;
(ii)
A pre-tax discount rate of 9.4% per annum based on cost of equity;
(iii)
Annual growth rate of 1.0%; and
(iv)
1 Euro = USD 1.225 based on the 2019 budget.
Growth is based on the number of vessels expected to be under management based on the shipbuilding contracts in place at the end of the year and the long-term strategy of the Group. Management believes that any reasonably possible further change in the key assumptions on which recoverable amount is based would not cause the carrying amount of the cash-generating unit to exceed its recoverable amount.</t>
  </si>
  <si>
    <t>Equity Transactions</t>
  </si>
  <si>
    <t>4. Equity Transactions
GasLog Partners' offerings
On August 5, 2016, GasLog Partners completed a public offering of 2,750,000 common units at a public offering price of $19.50 per unit. The net proceeds from this offering after deducting underwriting discounts and other offering expenses, were $52,299.
On January 27, 2017, GasLog Partners completed an equity offering of 3,750,000 common units at a public offering price of $20.50 per unit. In addition, the option to purchase additional units was partially exercised by the underwriter on February 24, 2017, resulting in 120,000 additional units being sold at the same price. The aggregate net proceeds from this offering, including the partial exercise by the underwriter of the option to purchase additional units, after deducting underwriting discounts and other offering expenses were $78,197.
On May 15, 2017, GasLog Partners completed a public offering of 5,750,000 8.625% Series A Cumulative Redeemable Perpetual Fixed to Floating Rate Preference Units (the "Partnership's Series A Preference Units") (including 750,000 units issued upon the exercise in full by the underwriters of their option to purchase additional Partnership's Series A Preference Units), liquidation preference $25.00 per unit, at a price to the public of $25.00 per preference unit. The net proceeds from the offering after deducting underwriting discounts, commissions and other offering expenses were $138,804. The Partnership's Series A Preference Units are listed on the New York Stock Exchange under the symbol "GLOP PR A". The initial distribution on the Partnership's Series A Preference Units was paid on September 15, 2017.
On May 16, 2017, GasLog Partners commenced an "at-the-market" common equity offering programme ("ATM Programme"), under which the Partnership may, from time to time, raise equity through the issuance and sale of new common units having an aggregate offering value of up to $100,000 in accordance with the terms of an equity distribution agreement, entered into on the same date. Citigroup Global Markets Inc., Merrill Lynch, Pierce, Fenner &amp; Smith Incorporated, Credit Suisse Securities (USA) LLC and Morgan Stanley &amp; Co. LLC have agreed to act as sales agents. On November 3, 2017, the Partnership entered into the Amended and Restated Equity Distribution Agreement to increase the size of the ATM Programme to $144,040 and to include UBS Securities LLC as a sales agent.
From establishment of the ATM Programme through December 31, 2017, GasLog Partners had issued and received payment for 2,737,405 common units at a weighted average price of $22.97 per common unit for total net proceeds, after deducting fees and other expenses, of $61,225.
Additionally, on May 16, 2017, the subordination period on the subordinated units of GasLog Partners held by GasLog expired and consequently all 9,822,358 subordinated units of GasLog Partners converted into common units of GasLog Partners on a one-for-one basis and now participate pro rata with all other outstanding common units in distributions of available cash.
On January 17, 2018, GasLog Partners completed a public offering of 4,600,000 8.200% Series B Cumulative Redeemable Perpetual Fixed to Floating Rate Preference Units (the "Partnership's Series B Preference Units"), including 600,000 units issued upon the exercise in full by the underwriters of their option to purchase additional Partnership's Series B Preference Units, at a price to the public of $25.00 per preference unit. The net proceeds from the offering, after deducting underwriting discounts, commissions and other offering expenses, were $111,194. The Partnership's Series B Preference Units are listed on the New York Stock Exchange under the symbol "GLOP PR B".
On April 3, 2018, GasLog Partners issued 33,998 common units in connection with the vesting of 16,999 Restricted Common Units ("RCUs") and 16,999 Performance Common Units ("PCUs") under its 2015 Long-Term Incentive Plan (the "GasLog Partners' Plan") at a price of $23.55 per unit. Subsequently, on April 26, 2018, in connection with the acquisition of GAS-fourteen Ltd., the entity that owns and charters the GasLog Gibraltar , GasLog Partners issued 1,858,975 common units to GasLog at a price of $24.21 per unit. On November 15, 2018, GasLog Partners completed a public offering of 4,000,000 8.500% Series C Cumulative Redeemable Perpetual Fixed to Floating Rate Preference Units (the "Partnership's Series C Preference Units"), at a price to the public of $25.00 per preference unit. The net proceeds from the offering, after deducting underwriting discounts, commissions and other offering expenses, were $96,307. The Partnership's Series C Preference Units are listed on the New York Stock Exchange under the symbol "GLOP PR C".
Under the Partnership's ATM Programme, in the year ended December 31, 2018, GasLog Partners has issued and received payment for 2,553,899 common units at a weighted average price of $23.72 per common unit for total net proceeds, after deducting fees and other expenses, of $60,013.
The balance of non-controlling interests as of December 31, 2017 and 2018 is as follows:
Non-controlling interests
2017
2018
As of January 1,
Net proceeds from the Partnership's equity offerings
Dividend declared and paid to non-controlling interests
)
)
Profit allocated to non-controlling interests
​
​
​
​
​
​
​
​
As of December 31,
​
​
​
​
​
​
​
​
​
​
​
​
​
​
​
​
On November 27, 2018, the Partnership Agreement was amended to allow for the substitution of the existing incentive distribution rights (the "Old IDRs") with a new class of incentive distribution rights (the "New IDRs", together with the Old IDRs, the "IDRs") with revised rights to distributions. Pursuant to this amendment, the 48.0% tier of the New IDRs holders was removed, while the definition of the available cash from operating surplus for distribution to the New IDRs holders was revised to exclude any available cash from operating surplus generated from third-party (i.e., non-GasLog) acquisitions, as defined in the agreement. In exchange for the waiving of the aforementioned rights, the Partnership paid $25,000 to GasLog, holder of the Old IDRs.
The following table illustrates the percentage allocation of the additional available cash from operating surplus after the payment of preference unit distributions, in respect to such rights, until November 27, 2018:
Marginal Percentage Interest in Distributions
Old IDRs
Total Quarterly
Common
General
Holders of
Minimum Quarterly Distribution
$
%
%
%
First Target Distribution
$0.375 up to $0.43125
%
%
%
Second Target Distribution
$0.43125 up to $0.46875
%
%
%
Third Target Distribution
$0.46875 up to $0.5625
%
%
%
Thereafter
Above $0.5625
%
%
%
Effective November 27, 2018,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New IDRs
Total Quarterly
Common
General
Holders of
Minimum Quarterly Distribution
$
%
%
%
First Target Distribution
$0.375 up to $0.43125
%
%
%
Second Target Distribution
$0.43125 up to $0.46875
%
%
%
Thereafter
Above $0.46875
%
%
%
Allocation of GasLog Partners' profit (*)
2017
2018
Partnership's profit attributable to:
Common unitholders
Subordinated unitholders
—
General partner
IDRs
Paid and accrued preference equity distributions
​
​
​
​
​
​
​
​
Total
​
​
​
​
​
​
​
​
​
​
​
​
​
​
​
​
Partnership's profit allocated to GasLog
Partnership's profit allocated to non-controlling interests
​
​
​
​
​
​
​
​
Total
​
​
​
​
​
​
​
​
​
​
​
​
​
​
​
​
*
Excludes profits of GAS-eleven Ltd., GAS-thirteen Ltd., GAS-eight Ltd., GAS-fourteen Ltd. and GAS-twenty seven Ltd. for the periods prior to their transfers to the Partnership on May 3, 2017, July 3, 2017, October 20, 2017, April 26, 2018 and November 14, 2018, respectively.
Dividends declared attributable to non-controlling interests included in the consolidated statement of changes in equity represent cash distributions to holders of common and preference units.
In the year ended December 31, 2018, the board of directors of the Partnership approved and declared cash distributions of $66,964 and of $20,990 for the common units and preference units, respectively, held by non-controlling interests.</t>
  </si>
  <si>
    <t>Investment in Associates and Joint Venture</t>
  </si>
  <si>
    <t>5. Investment in Associates and Joint Venture
The Group participates in the following associates and joint venture:
% of
Country of
Nature of
Measurement
Principal
Name
2017
2018
Egypt LNG Shipping Ltd. (1)
Bermuda
%
%
Associate
Equity method
Vessel-owning company
Gastrade (2)
Greece
%
%
Associate
Equity method
Service company
The Cool Pool Limited (3)
Marshall Islands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
Investment in associates and joint venture consist of the following:
Associates
2017
2018
As of January 1,
Additions
Share of profit of associates
Return of investment from associate
)
—
Dividend declared
)
)
​
​
​
​
​
​
​
​
As of December 31,
​
​
​
​
​
​
​
​
​
​
​
​
​
​
​
​
The additions of $136 relate to the investment in Gastrade (December 31, 2017: $14,125). On February 9, 2017, GasLog acquired a 20% shareholding in Gastrade, a private limited company licensed to develop an independent natural gas system offshore Alexandroupolis in Northern Greece utilizing an FSRU along with other fixed infrastructure. GasLog, as well as being a shareholder, will provide operations and maintenance ("O&amp;M") services for the FSRU through an O&amp;M agreement which was signed on February 23, 2018.
Summarized financial information in respect of the associates and the joint venture is set out below:
Associates
Joint Venture
2017
2018
2017
2018
Current
Total current assets
Total current liabilities
)
)
)
)
Non-current
Total non-current assets
—
—
Total non-current liabilities
)
)
—
—
​
​
​
​
​
​
​
​
​
​
​
​
​
​
Net assets
—
—
​
​
​
​
​
​
​
​
​
​
​
​
​
​
Group's share
—
—
​
​
​
​
​
​
​
​
​
​
​
​
​
​
​
​
​
​
​
​
​
​
​
​
​
​
​
​
Effect from translation
)
—
—
Goodwill
—
—
​
​
​
​
​
​
​
​
​
​
​
​
​
​
Investment in associates and joint venture
—
—
​
​
​
​
​
​
​
​
​
​
​
​
​
​
​
​
​
​
​
​
​
​
​
​
​
​
​
​
Associates
Joint Venture
2016
2017
2018
2016
2017
2018
Revenues
Profit for the year
—
—
—
Total comprehensive income for the year
—
—
—
​
​
​
​
​
​
​
​
​
​
​
​
​
​
​
​
​
​
​
​
Group's share in profit
—
—
—
​
​
​
​
​
​
​
​
​
​
​
​
​
​
​
​
​
​
​
​
​
​
​
​
​
​
​
​
​
​
​
​
​
​
​
​
​
​
​
​
Dividend declared
)
)
)
—
—
—
​
​
​
​
​
​
​
​
​
​
​
​
​
​
​
​
​
​
​
​
Group's share in dividend
—
—
—
​
​
​
​
​
​
​
​
​
​
​
​
​
​
​
​
​
​
​
​
​
​
​
​
​
​
​
​
​
​
​
​
​
​
​
​
​
​
​
​</t>
  </si>
  <si>
    <t>Tangible Fixed Assets, Vessels Under Construction and Vessel Held Under Finance Lease</t>
  </si>
  <si>
    <t>6. Tangible Fixed Assets, Vessels Under Construction and Vessel Held Under Finance Lease
The movements in tangible fixed assets, vessels under construction and vessel held under finance lease are reported in the following table:
Vessels
Office property
Total
Vessels
Vessel held
Cost
As of January 1, 2017
Additions
—
Fully amortized fixed assets
)
)
)
—
—
​
​
​
​
​
​
​
​
​
​
​
​
​
​
​
​
​
As of December 31, 2017
​
​
​
​
​
​
​
​
​
​
​
​
​
​
​
​
​
Additions
Transfer from vessels under construction
—
)
—
Transfer under "Other non-current assets"
—
—
—
)
—
Fully amortized fixed assets
)
)
)
—
—
​
​
​
​
​
​
​
​
​
​
​
​
​
​
​
​
​
As of December 31, 2018
​
​
​
​
​
​
​
​
​
​
​
​
​
​
​
​
​
Accumulated depreciation
As of January 1, 2017
—
Depreciation
—
Fully amortized fixed assets
)
)
)
—
—
​
​
​
​
​
​
​
​
​
​
​
​
​
​
​
​
​
As of December 31, 2017
—
​
​
​
​
​
​
​
​
​
​
​
​
​
​
​
​
​
Depreciation
—
Fully amortized fixed assets
)
)
)
—
—
​
​
​
​
​
​
​
​
​
​
​
​
​
​
​
​
​
As of December 31, 2018
—
​
​
​
​
​
​
​
​
​
​
​
​
​
​
​
​
​
Net book value
As of December 31, 2017
​
​
​
​
​
​
​
​
​
​
​
​
​
​
​
​
​
As of December 31, 2018
​
​
​
​
​
​
​
​
​
​
​
​
​
​
​
​
​
​
​
​
​
​
​
​
​
​
​
​
​
​
​
​
​
​
Vessels with an aggregate carrying amount of $4,304,252 as of December 31, 2018 (December 31, 2017: $3,757,051) have been pledged as collateral under the terms of the Group's loan agreements (Note 13).
On February 24, 2016, GAS-twenty six Ltd. completed the sale and leaseback of the Methane Julia Louise with a subsidiary of Mitsui. Refer to Note 7.
In May 2014, GAS-twenty two Ltd. entered into a shipbuilding contract with Samsung Heavy Industries Co., Ltd. ("Samsung") for the construction of an LNG carrier (174,000 cubic meters ("cbm")). The vessel (the GasLog Genoa ) was delivered on March 29, 2018.
In June 2014, GAS-twenty four Ltd. and GAS-twenty five Ltd. entered into shipbuilding contracts with Hyundai Heavy Industries Co., Ltd. for the construction of two LNG carriers (174,000 cbm each). The first vessel, the GasLog Houston , was delivered on January 8, 2018, while the second vessel, the GasLog Hong Kong , was delivered on March 20, 2018.
Vessels under construction
In May 2014, GAS-twenty three Ltd. entered into a shipbuilding contract with Samsung for the construction of an LNG carrier (174,000 cbm). The vessel is expected to be delivered in the first quarter of 2019.
In September 2016, GAS-twenty nine Ltd. entered into a shipbuilding contract with Samsung for the construction of one LNG carrier (180,000 cbm). The vessel is expected to be delivered in the third quarter of 2019.
On March 21, 2017, GasLog entered into a Heads of Agreement ("HOA") with Samsung for the engineering in relation to the potential FSRU conversion of an existing vessel of the Group. As of December 31, 2018, $3,400 of the cost was paid, in accordance with the payment terms.
On July 10, 2017, GasLog entered into an agreement with Keppel Shipyard Limited ("Keppel") for the detailed engineering in relation to an FSRU conversion of one vessel. As of December 31, 2018, $6,539 of the cost was paid, in accordance with the payment terms.
In January 2018, GAS-twenty eight Ltd. entered into a shipbuilding contract with Samsung for the construction of one LNG carrier (180,000 cbm). The vessel is expected to be delivered in the second quarter of 2020.
In March 2018, GAS-thirty one Ltd. entered into a shipbuilding contract with Samsung for the construction of one LNG carrier (180,000 cbm). The vessel is expected to be delivered in the second quarter of 2020.
In May 2018, GAS-thirty Ltd. entered into a shipbuilding contract with Samsung for the construction of one LNG carrier (180,000 cbm). The vessel is expected to be delivered in the third quarter of 2020.
In August 2018, GAS-thirty two Ltd. entered into a shipbuilding contract with Samsung for the construction of one LNG carrier (174,000 cbm). The vessel is expected to be delivered in the fourth quarter of 2020.
In August 2018, GAS-thirty three Ltd. entered into a shipbuilding contract with Samsung for the construction of one LNG carrier (174,000 cbm). The vessel is expected to be delivered in the fourth quarter of 2020.
In December 2018, GAS-thirty four Ltd. entered into a shipbuilding contract with Samsung for the construction of one LNG carrier (180,000 cbm). The vessel is expected to be delivered in the second quarter of 2021.
In December 2018, GAS-thirty five Ltd. entered into a shipbuilding contract with Samsung for the construction of one LNG carrier (180,000 cbm). The vessel is expected to be delivered in the third quarter of 2021.
Vessels under construction represent scheduled advance payments to the shipyards as well as certain capitalized expenditures. As of December 31, 2018, the Group has paid to the shipyard $152,075 for the vessels that are under construction and expects to pay the remaining installments as they come due upon each vessel's keel laying, launching and delivery (Note 23(b)).
The vessels under construction costs as of December 31, 2017 and 2018 are comprised of:
As of
2017
2018
Progress shipyard installments
Onsite supervision costs
Critical spare parts, equipment and other vessel delivery expenses
​
​
​
​
​
​
​
​
Total
​
​
​
​
​
​
​
​
​
​
​
​
​
​
​
​</t>
  </si>
  <si>
    <t>Sale and Leaseback</t>
  </si>
  <si>
    <t>7. Sale and Leaseback
On February 24, 2016, GasLog's subsidiary, GAS-twenty six Ltd., completed the sale and leaseback of the Methane Julia Louise with a subsidiary of Mitsui. Mitsui has the right to on-sell and lease back the vessel. The vessel was sold to Mitsui for a cash consideration of $217,000. GasLog leased back the vessel under a bareboat charter from Mitsui for a period of up to 20 years. GasLog has the option to repurchase the vessel on pre-agreed terms no earlier than the end of year ten and no later than the end of year 17 of the bareboat charter. The bareboat hire is fixed and GasLog had a holiday period for the first 210 days, which expired on September 21, 2016. This leaseback meets the definition of a finance lease under IAS 17 Leases .
The movements in finance lease liabilities are reported in the following table:
2017
2018
As of January 1,
Finance lease charge (Note 19)
Payments
)
)
​
​
​
​
​
​
​
​
As of December 31,
​
​
​
​
​
​
​
​
​
​
​
​
​
​
​
​
Finance lease liability, current portion
Finance lease liability, non-current portion
​
​
​
​
​
​
​
​
Total
​
​
​
​
​
​
​
​
​
​
​
​
​
​
​
​
Commitments in relation to finance leases are payable as follows:
As of December 31,
Not later than one year
Later than one year and not later than three years
Later than three years and not later than five years
More than five years
​
​
​
​
​
Minimum lease payments
​
​
​
​
​
Future finance charges
)
​
​
​
​
​
Total lease liabilities
​
​
​
​
​
​
​
​
​
​
The present value of finance lease liabilities is as follows:
As of December 31,
Not later than one year
Later than one year and not later than three years
Later than three years and not later than five years
More than five years
​
​
​
​
​
Total lease liabilities
​
​
​
​
​
​
​
​
​
​</t>
  </si>
  <si>
    <t>Cash and Cash Equivalents</t>
  </si>
  <si>
    <t>8. Cash and Cash Equivalents
Cash and cash equivalents consist of the following:
As of December 31,
2017
2018
Current accounts
Time deposits (with original maturities of three months or less)
Ship management client accounts
​
​
​
​
​
​
​
​
Total
​
​
​
​
​
​
​
​
​
​
​
​
​
​
​
​
Ship management client accounts represent amounts provided by the clients of GasLog LNG Services Ltd. in order to enable the Group to cover obligations of vessels under management. A compensating balance is held as a current liability.</t>
  </si>
  <si>
    <t>Trade and Other Receivables</t>
  </si>
  <si>
    <t>9. Trade and Other Receivables
Trade and other receivables consist of the following:
As of
2017
2018
Trade receivables
VAT receivable
Accrued income
Insurance claims
Other receivables
​
​
​
​
​
​
​
​
Total
​
​
​
​
​
​
​
​
​
​
​
​
​
​
​
​
Trade and other receivables are amounts due from third parties for services performed in the ordinary course of business. They are generally due for settlement immediately and therefore are all classified as current. Trade and other receivables are recognized initially at the amount of consideration that is unconditional unless they contain certain significant financing components, at which point they are recognized at fair value. The Group holds the trade receivables with the objective to collect the contractual cash flows and therefore measures them subsequently at amortized cost using the effective interest rate method.
Accrued income represents net revenues receivable from charterers, which have not yet been invoiced; all other amounts not yet invoiced are included under Other receivables.
As of December 31, 2017 and 2018, no material receivable balances were past due or impaired, and therefore no allowance was necessary.</t>
  </si>
  <si>
    <t>Other Non-Current Assets</t>
  </si>
  <si>
    <t>10. Other Non-Current Assets
Other non-current assets consist of the following:
As of
2017
2018
Various guarantees
Other long-term assets
—
​
​
​
​
​
​
​
​
Total
​
​
​
​
​
​
​
​
​
​
​
​
​
​
​
​</t>
  </si>
  <si>
    <t>Share Capital</t>
  </si>
  <si>
    <t>11. Share Capital
GasLog's authorized share capital consists of 500,000,000 shares with a par value $0.01 per share.
As of December 31, 2018, the share capital consisted of 80,861,246 issued and outstanding common shares, par value $0.01 per share, 131,880 treasury shares issued and held by GasLog and 4,600,000 Preference Shares issued and outstanding (December 31, 2017: 80,717,885 issued and outstanding common shares, par value $0.01 per share, 275,241 treasury shares issued and held by GasLog and 4,600,000 Preference Shares issued and outstanding). The movements in the number of shares, the share capital, the Preference Shares, the contributed surplus and the treasury shares are reported in the following table:
Number of Shares
Amounts
Number of
Number of
Number of
Share
Preference
Contributed
Treasury
Outstanding as of January 1, 2016
)
Dividends declared deducted from contributed surplus due to accumulated deficit
—
—
—
—
—
)
—
Treasury shares distributed for awards vested or exercised in the year
)
—
—
—
—
​
​
​
​
​
​
​
​
​
​
​
​
​
​
​
​
​
​
​
​
​
​
​
Outstanding as of December 31, 2016
)
​
​
​
​
​
​
​
​
​
​
​
​
​
​
​
​
​
​
​
​
​
​
​
Dividends declared deducted from contributed surplus due to accumulated deficit
—
—
—
—
—
)
—
Treasury shares distributed for awards vested or exercised in the year
)
—
—
—
—
​
​
​
​
​
​
​
​
​
​
​
​
​
​
​
​
​
​
​
​
​
​
​
Outstanding as of December 31, 2017
)
​
​
​
​
​
​
​
​
​
​
​
​
​
​
​
​
​
​
​
​
​
​
​
Purchase of treasury shares
)
—
—
—
—
)
Treasury shares distributed for awards vested or exercised in the year
)
—
—
—
—
Equity raising fees
—
—
—
—
—
)
—
Dividends declared deducted from contributed surplus due to accumulated deficit
—
—
—
—
—
)
—
​
​
​
​
​
​
​
​
​
​
​
​
​
​
​
​
​
​
​
​
​
​
​
Outstanding as of December 31, 2018
)
​
​
​
​
​
​
​
​
​
​
​
​
​
​
​
​
​
​
​
​
​
​
​
​
​
​
​
​
​
​
​
​
​
​
​
​
​
​
​
​
​
​
​
​
​
​
The treasury shares were acquired by GasLog in 2014 and 2018 in relation to the settlement of share-based compensation awards (Note 22).</t>
  </si>
  <si>
    <t>Reserves.</t>
  </si>
  <si>
    <t>12. Reserves
The movements in reserves are reported in the following table:
Hedging
Employee
Share-based
Total
Balance as of January 1, 2016
)
)
)
Effective portion of changes in fair value of cash flow hedges
)
—
—
)
Recycled loss of cash flow hedges reclassified to profit or loss
—
—
Share-based compensation, net of accrued dividend
—
—
Settlement of share-based compensation
—
—
)
)
Actuarial loss
—
)
—
)
​
​
​
​
​
​
​
​
​
​
​
​
​
​
Balance as of December 31, 2016
)
)
​
​
​
​
​
​
​
​
​
​
​
​
​
​
Effective portion of changes in fair value of cash flow hedges
—
—
Recycled loss of cash flow hedges reclassified to profit or loss
—
—
Share-based compensation, net of accrued dividend
—
—
Settlement of share-based compensation
—
—
)
)
​
​
​
​
​
​
​
​
​
​
​
​
​
​
Balance as of December 31, 2017
)
)
​
​
​
​
​
​
​
​
​
​
​
​
​
​
Retained earnings adjustment (1)
)
—
—
)
​
​
​
​
​
​
​
​
​
​
​
​
​
​
Balance as of January 1, 2018 (restated)
)
)
​
​
​
​
​
​
​
​
​
​
​
​
​
​
Effective portion of changes in fair value of cash flow hedges
)
—
—
)
Share-based compensation, net of accrued dividend
—
—
Settlement of share-based compensation
—
—
)
)
Actuarial loss
—
)
—
)
​
​
​
​
​
​
​
​
​
​
​
​
​
​
Balance as of December 31, 2018
)
)
​
​
​
​
​
​
​
​
​
​
​
​
​
​
​
​
​
​
​
​
​
​
​
​
​
​
​
​
(1)
Adjusted so as to reflect certain amendments introduced due to the adoption of IFRS 15 Revenue from Contracts with Customers and IFRS 9 Financial Instruments , which became effective on January 1, 2018 (Note 2).
Dividend distributions
GasLog's dividend distributions for the years ended December 31, 2016, 2017 and 2018 are presented in the following table:
Declaration date
Type of shares
Dividend
Payment date
Amount paid
February 24, 2016
Common
$
March 17, 2016
March 11, 2016
Preference
$
April 1, 2016
May 5, 2016
Common
$
May 26, 2016
May 5, 2016
Preference
$
July 1, 2016
August 3, 2016
Common
$
August 25, 2016
September 14, 2016
Preference
$
October 3, 2016
November 2, 2016
Common
$
November 24, 2016
November 17, 2016
Preference
$
January 3, 2017
​
​
​
​
​
​
​
​
​
​
​
​
​
​
Total
​
​
​
​
​
​
​
​
​
​
​
​
​
​
February 16, 2017
Common
$
March 16, 2017
March 9, 2017
Preference
$
April 3, 2017
May 4, 2017
Common
$
May 25, 2017
May 4, 2017
Preference
$
July 3, 2017
August 2, 2017
Common
$
August 24, 2017
September 14, 2017
Preference
$
October 2, 2017
November 1, 2017
Common
$
November 22, 2017
November 16, 2017
Preference
$
January 2, 2018
​
​
​
​
​
​
​
​
​
​
​
​
​
​
Total
​
​
​
​
​
​
​
​
​
​
​
​
​
​
February 15, 2018
Common
$
March 15, 2018
March 8, 2018
Preference
$
April 2, 2018
May 3, 2018
Common
$
May 24, 2018
May 11, 2018
Preference
$
July 2, 2018
August 1, 2018
Common
$
August 23, 2018
September 13, 2018
Preference
$
October 1, 2018
October 31, 2018
Common
$
November 21, 2018
November 15, 2018
Preference
$
January 2, 2019
November 28, 2018
Common
$
December 17, 2018
​
​
​
​
​
​
​
​
​
​
​
​
​
​
Total
​
​
​
​
​
​
​
​
​
​
​
​
​
​</t>
  </si>
  <si>
    <t>Borrowings</t>
  </si>
  <si>
    <t xml:space="preserve">13. Borrowings
An analysis of the borrowings is as follows:
As of December 31,
2017
2018
Amounts due within one year
Less: unamortized deferred loan/bond issuance costs
)
)
​
​
​
​
​
​
​
​
Borrowings, current portion
​
​
​
​
​
​
​
​
Amounts due after one year
Less: unamortized deferred loan/bond issuance costs
)
)
​
​
​
​
​
​
​
​
Borrowings, non-current portion
​
​
​
​
​
​
​
​
Total
​
​
​
​
​
​
​
​
​
​
​
​
​
​
​
​
Bank Loans-secured
Terminated Facilities:
(a)
Danish Ship Finance A/S loan
In March 2008, GAS-one Ltd. entered into a bank loan facility of up to $174,033 with Danish Ship Finance A/S in order to partially finance the construction of an LNG vessel. On March 9, 2012, GAS-one Ltd. entered into an amending and restating agreement with Danish Ship Finance A/S. The amendment defined that the guarantors were GasLog and GasLog Carriers Ltd.
On July 25, 2016, pursuant to the credit agreement entered into by GasLog with a number of international banks to refinance the existing indebtedness on eight of its on-the-water vessels of up to $1,050,000 (the "Legacy Facility Refinancing", please refer to (l) below), the outstanding balance under the GAS-one Ltd. credit facility of $115,523 was fully repaid.
(b)
DNB Bank ASA, UBS AG, National Bank of Greece S.A., Commonwealth Bank of Australia and Skandinaviska Enskilda Banken AB (publ) loan
On May 17, 2013, GAS-two Ltd. signed a loan agreement with DNB Bank ASA, acting through its London Branch, UBS AG, National Bank of Greece S.A., Commonwealth Bank of Australia and Skandinaviska Enskilda Banken AB (publ) for a term loan facility of up to $110,000 and a revolving credit facility of up to $50,000 for the purpose of refinancing the facility of GAS-two Ltd. with DnB Nor Bank ASA, National Bank of Greece and UBS AG which was due to mature in March 2014 and for general corporate purposes.
On July 25, 2016, pursuant to the Legacy Facility Refinancing (please refer to (l) below), the outstanding balance under the GAS-two Ltd. credit facility of $122,175 was fully repaid.
(c)
Nordea Bank Finland PLC, ABN Amro Bank N.V. and Citibank International PLC syndicated loan
On October 3, 2011, GAS-five Ltd. and GAS-six Ltd. entered into a loan agreement of up to $277,000 with Nordea Bank Finland PLC, ABN Amro Bank N.V. and Citibank International PLC in order to partially finance the acquisition of two LNG vessels. The loan agreement provided for two equal tranches that were drawn on May 24, 2013 and July 19, 2013 for the financing of the GasLog Sydney and the GasLog Skagen , respectively. In connection with the GasLog Partners' IPO on May 12, 2014, the credit facility entered was amended to, among other things, (1) divide the facility into two separate facilities on substantially the same terms as the initial facility, with one of the facilities executed by GAS-five Ltd. for the portion allocated to the GasLog Sydney , (2) permit GasLog's contribution of GAS-five Ltd. to the Partnership and (3) add GasLog Partners Holdings LLC as a guarantor and remove GasLog Carriers Ltd., a wholly owned subsidiary of GasLog, as guarantor in connection with the GAS-five Ltd. facility. In connection with these amendments, the Partnership prepaid $82,634 of the new GAS-five Ltd. facility with proceeds of the initial public offering. On November 19, 2014, the outstanding amount of $48,225 under the GAS-five Ltd. credit facility was fully repaid.
On July 25, 2016, pursuant to the Legacy Facility Refinancing (please refer to (l) below), the outstanding balance under the GAS-six Ltd. credit facility of $116,096 was fully repaid.
(d)
Credit Suisse AG loan
On January 18, 2012, GAS-seven Ltd. entered into a loan agreement of up to $144,000 with Credit Suisse AG, for the purpose of financing one of the newbuilding vessels. The agreement provided for a single tranche that was drawn on December 4, 2013 for the financing of the GasLog Seattle. The loan bore interest at LIBOR plus a margin.
On July 25, 2016, pursuant to the Legacy Facility Refinancing (please refer to (l) below), the outstanding balance under the GAS-seven Ltd. credit facility of $124,000 was fully repaid.
(e)
DnB Bank ASA, Commonwealth Bank of Australia, Danish Ship Finance A/S, ING Bank N.V. and Skandinaviska Enskilda Banken AB (publ) loan
On December 23, 2011, GAS-eight Ltd., GAS-nine Ltd. and GAS-ten Ltd. entered into a loan agreement (the "Principal Agreement") for a senior secured credit facility of up to $435,000 with DnB Bank ASA, Commonwealth Bank of Australia, Danish Ship Finance A/S, ING Bank N.V. and Skandinaviska Enskilda Banken AB (publ) for the purpose of financing three of the newbuilding vessels. The loan agreement provided for three tranches, to be drawn upon delivery of each newbuilding vessel. On June 24, 2014, GAS-eight Ltd. drew down $143,000 from the loan facility, to partially finance the delivery of the Solaris , on December 10, 2014, GAS-nine Ltd. drew down $146,000 from the loan facility to partially finance the delivery of the GasLog Saratoga and on April 24, 2015, GAS-ten Ltd. drew down $146,000 from the loan facility to partially finance the delivery of the GasLog Salem.
On July 25, 2016, pursuant to the Legacy Facility Refinancing (please refer to (l) below), the aggregate outstanding balance under the credit facility of GAS-eight Ltd., GAS-nine Ltd. and GAS-ten Ltd. of $398,780 was fully repaid. Also, on July 26, 2016, the bank guarantees issued by BNP Paribas S.A. were terminated.
(f)
Citibank N.A., London Branch, Citibank International Plc. and DVB America N.V. loan
On September 25, 2013, GAS-fifteen Ltd. signed a loan agreement with Citibank N.A., London Branch and Citibank International Plc., for a term loan facility of $100,000 to partially finance the acquisition of the GasLog Chelsea drawn on September 26, 2013. In October 2013, Citibank International Plc., the existing lender of the GAS-fifteen Ltd. facility, transferred $50,000 of the outstanding facility to DVB Bank America N.V.
On July 25, 2016, pursuant to the Legacy Facility Refinancing (please refer to (l) below), the outstanding balance under the GAS-fifteen Ltd. credit facility of $83,325 was fully repaid.
(g)
Citibank, N.A. London Branch loan
On April 1, 2014, in connection with the acquisition of the three LNG carriers from BG Group plc ("BG Group"), GAS-sixteen Ltd., GAS-seventeen Ltd. and GAS-eighteen Ltd. signed a loan agreement of $325,500 with Citibank, N.A. London Branch acting as security agent and trustee for and on behalf of the other finance parties. The loan had a two year maturity without intermediate payments bearing interest at LIBOR plus a margin and was drawn on April 9, 2014, to partially finance the deliveries of the Methane Rita Andrea, the Methane Jane Elizabeth and the Methane Lydon Volney. In connection with the closing of the Partnership's acquisition of the two entities that own the Methane Rita Andrea and the Methane Jane Elizabeth on September 29, 2014, GasLog entered into a supplemental deed to the facility agreement dated April 1, 2014 that, among other things, permitted the Partnership (or its subsidiary) to acquire GAS-sixteen Ltd. and GAS-seventeen Ltd. from GasLog and required, as a condition precedent to such acquisition, the Partnership and GasLog Partners Holdings LLC to guarantee the obligors obligations under the facility. The debt of $217,000 was assumed by the Partnership for the acquisition of GAS-sixteen Ltd. and GAS-seventeen Ltd. On October 9, 2014, the Partnership prepaid $25,000 from the proceeds of the follow-on equity offering. The assumed balance of $192,000 was fully repaid on November 19, 2014.
On May 14, 2014, in connection with the acquisition of the three additional LNG carriers from BG Group, GAS-nineteen Ltd., GAS-twenty Ltd. and GAS-twenty one Ltd. signed a loan agreement of $325,500 with Citibank N.A. London Branch, acting as security agent and trustee for and on behalf of the other finance parties. The loan had a two-year maturity without intermediate payments bearing interest at LIBOR plus a margin and $108,500 was drawn on June 3, 2014, on June 10, 2014 and on June 24, 2014 to partially finance the deliveries of the Methane Shirley Elisabeth, the Methane Heather Sally and the Methane Alison Victoria , respectively. In connection with the closing of the Partnership's acquisition of the three entities that own the Methane Shirley Elisabeth, the Methane Heather Sally and the Methane Alison Victoria on July 1, 2015, GasLog Partners and GasLog Partners Holdings LLC were added as corporate guarantors in addition to GasLog, for the respective loan facility, replacing a previous guarantor, GasLog Carriers Ltd. The debt of $325,500 was assumed by the Partnership for the acquisition of GAS-nineteen Ltd., GAS-twenty Ltd. and GAS-twenty one Ltd. Using the proceeds of the equity offering completed in June 2015, GasLog Partners prepaid $10,000 of the GAS-nineteen Ltd. tranche on September 4, 2015, $5,000 of the GAS-twenty Ltd. tranche on December 10, 2015 and $5,000 of the GAS-twenty one Ltd. tranche on December 29, 2015.
On April 5, 2016, pursuant to the credit agreements entered into by GasLog to refinance the debt maturities that were scheduled to become due in 2016 and 2017 (the "Five Vessel Refinancing", please refer to (k) below), the outstanding balances under the GAS-eighteen Ltd. credit facility and the GAS-nineteen Ltd., GAS-twenty Ltd. and GAS-twenty one Ltd. credit facility of $108,500 and $305,500, respectively, were fully repaid.
(h)
ABN Amro Bank N.V., Commonwealth Bank of Australia, Credit Agricole Corporate and Investment Bank, Deutsche Bank AG Filiale Deutschlandgeschäft and DNB Bank ASA, London Branch and ING Bank N.V., London Branch loan
On March 25, 2015, GAS-twenty six Ltd. and GAS-twenty seven Ltd. entered into a senior secured term loan facility of up to $325,000 with ABN Amro Bank N.V., Commonwealth Bank of Australia, Credit Agricole Corporate and Investment Bank, Deutsche Bank AG Filiale Deutschlandgeschäft, DNB Bank ASA, London Branch and ING Bank N.V., London Branch, and a subordinated term loan facility of up to $135,000 with ABN Amro Bank N.V., Credit Agricole Corporate and Investment Bank, Deutsche Bank AG Filiale Deutschlandgeschäft and DNB Bank ASA, London Branch for the purpose of financing the acquisition of the Methane Becki Anne and the Methane Julia Louise (Note 6). The available amounts were fully drawn on March 31, 2015. Both facilities bore interest at LIBOR plus a margin.
On February 24, 2016, following the completion of the sale and leaseback of the Methane Julia Louise (Note 7), $162,500 was prepaid into the senior secured term loan facility and $67,500 was prepaid into the subordinated term loan facility. Finally, on April 5, 2016, pursuant to the Five Vessel Refinancing (please refer to (k) below), the outstanding balances of $162,500 under the senior secured term loan facility and $67,500 under the subordinated term loan facility were fully repaid.
Existing facilities:
(i)
Citibank N.A., Nordea Bank Finland plc, London Branch, DVB Bank America N.V., ABN Amro Bank N.V., Skandinaviska Enskilda Banken AB and BNP Paribas loan
On November 12, 2014, GAS-three Ltd., GAS-four Ltd., GAS-five Ltd., GAS-sixteen Ltd., GAS-seventeen Ltd., GasLog Partners and GasLog Partners Holdings LLC entered into a loan agreement with Citibank N.A., London Branch, acting as security agent and trustee for and on behalf of the other finance parties mentioned above, for a credit facility for up to $450,000 (the "GasLog Partners' Credit Facility") for the purpose of refinancing in full the existing debt facilities. The agreement provides for a single tranche that was drawn on November 18, 2014. The credit facility bears interest at LIBOR plus a margin.
On May 8, 2015, the Partnership entered into a supplemental deed relating to its Citibank N.A. loan facility, in which the lenders unanimously approved such changes to the facility agreement as were required to reflect the changes to the charters of three vessels agreed with BG Group on April 21, 2015. The balance outstanding as of December 31, 2018 is $360,000 (December 31, 2017: $382,500) and is repayable in 4 equal quarterly installments of $5,625 each and a final balloon payment of $337,500 payable concurrently with the last quarterly installment in November 2019. In February 2019, the Partnership signed a debt refinancing of up to $450,000 with certain financial institutions (Note 30), in order to refinance such indebtedness.
(j)
Citibank, N.A., London Branch, Nordea Bank AB, London Branch, The Export-Import Bank of Korea, Bank of America, National Association, BNP Paribas, Crédit Agricole Corporate and Investment Bank, Credit Suisse AG, HSBC Bank plc, ING Bank N.V., London Branch, KEB HANA Bank, London Branch, KfW IPEX-Bank GmbH, National Australia Bank Limited, Oversea-Chinese Banking Corporation Limited, Société Générale and The Korea Development Bank loan
On October 16, 2015, GAS-eleven Ltd., GAS-twelve Ltd., GAS-thirteen Ltd., GAS-fourteen Ltd., GAS-twenty two Ltd., GAS-twenty three Ltd., GAS-twenty four Ltd. and GAS-twenty five Ltd. entered into a debt financing agreement with 14 international banks for $1,311,356 to partially finance the delivery of the eight newbuildings expected to be delivered in 2016, 2018 and 2019. The financing is backed by the Export Import Bank of Korea ("KEXIM") and the Korea Trade Insurance Corporation ("K-Sure"), who are either directly lending or providing cover for over 60% of the facility.
The loan agreement provides for four tranches of $412,458, $201,094, $206,115 and $491,690. The facility is also sub-divided into eight loans, one loan per newbuilding vessel, to be provided for each of the vessels on a pro rata basis under each of the four tranches. Each drawing under the first three tranches shall be repaid in 24 consecutive semi-annual equal installments commencing six months after the actual delivery of the relevant vessel according to a 12-year profile. Each drawing under the fourth tranche shall be repaid in 20 consecutive semi-annual equal installments commencing six months after the actual delivery of the relevant vessel according to a 20-year profile, with a balloon payment together with the final installment. On March 22, 2016 and June 24, 2016, $162,967 was drawn down on each date with respect to the deliveries of the GasLog Greece and the GasLog Glasgow , on September 26, 2016 and October 25, 2016, $160,697 was drawn down on each date with respect to the deliveries of the GasLog Geneva and the GasLog Gibraltar, on January 2, 2018 and March 14, 2018, $166,210 was drawn on each date with respect to the deliveries of the GasLog Houston and the GasLog Hong Kong, while on March 23, 2018, $165,805 was drawn down with respect to the delivery of the GasLog Genoa. The aggregate balance outstanding under the loan facility as of December 31, 2018 was $1,024,655 (December 31, 2017: $589,930). Amounts drawn bear interest at LIBOR plus a margin. The seven vessel-owning entities that made the drawdowns are also required to maintain at all times minimum liquidity of $1,500 and are in compliance as of December 31, 2018.
As of December 31, 2018, commitment, arrangement, coordination, agency, bookrunner and legal fees of $4,526 for obtaining the undrawn portion of the financing (December 31, 2017: $17,519) are classified under Deferred financing costs in the statement of financial position and will be netted off debt on the respective drawdown dates.
(k)
ABN AMRO Bank N.V., DNB (UK) Ltd., DVB Bank America N.V., Commonwealth Bank of Australia, ING Bank N.V., London Branch, Credit Agricole Corporate and Investment Bank and National Australia Bank Limited loan
On February 18, 2016, GAS-eighteen Ltd., GAS-nineteen Ltd., GAS-twenty Ltd., GAS-twenty one Ltd. and GAS-twenty seven Ltd. entered into the Five Vessel Refinancing to refinance the debt maturities that were scheduled to become due in 2016 and 2017. The Five Vessel Refinancing comprises a five-year senior tranche facility of up to $396,500 and a two-year bullet junior tranche facility of up to $180,000. The vessels covered by the Five Vessel Refinancing are the GasLog Partners-owned Methane Alison Victoria , Methane Shirley Elisabeth and Methane Heather Sally and the GasLog-owned Methane Lydon Volney and Methane Becki Anne.
On April 5, 2016, $395,450 and $179,750 under the senior and junior tranche, respectively, of the Five Vessel Refinancing were drawn to partially refinance $644,000 of the outstanding debt of GAS-eighteen Ltd., GAS-nineteen Ltd., GAS-twenty Ltd., GAS-twenty one Ltd. and GAS-twenty seven Ltd. The balance of $68,800 was paid from available cash. The aforementioned refinancing was considered an extinguishment of the existing debt facilities. Consequently, the unamortized loan fees of $3,046 were written off to profit or loss for the year ended December 31, 2016. Following the decrease in the aggregate available amount by $1,300, the senior tranche facility provides for four advances of $72,288 each and a fifth advance of $106,298. The first four advances shall be repaid in 20 quarterly equal installments commencing three months after the relevant drawdown dates while the fifth advance shall be repaid in 17 quarterly equal installments commencing 12 months after the relevant drawdown date, with a balloon payment together with the final installments. The junior tranche facility provides for four advances of $29,958 each and a fifth advance of $59,918. Each advance under the junior tranche shall be repaid in full 24 months after the relevant drawdown dates.
On April 5, 2017, GasLog prepaid $150,000 under the junior tranche facility agreement. The prepayment was applied to the advances as follows: $29,958 applies to Advance A (GAS-eighteen Ltd.), $20,042 applies to Advance B (GAS-nineteen Ltd.), $20,042 applies to Advance C (GAS-twenty Ltd.), $20,042 applies to Advance D (GAS-twenty one Ltd.) and $59,918 applies to Advance E (GAS-twenty seven Ltd.). The prepayment did not result in substantially different terms and was accounted for as a debt modification. Consequently, the unamortized loan fees of $1,016 were amortized based on the revised effective interest rate over the remaining life of each Advance.
On January 5, 2018, GasLog Partners prepaid the remaining $29,750 under the junior tranche facility agreement, which was subsequently cancelled. The prepayment was applied to the advances as follows: $9,917 applies to Advance B (GAS-nineteen Ltd.), $9,917 applies to Advance C (GAS-twenty Ltd.) and $9,916 applies to Advance D (GAS-twenty one Ltd.). The prepayment resulted in an accelerated amortization as of December 31, 2017 of $213.
The aggregate balance outstanding under the senior tranche as of December 31, 2018 is $321,439 (December 31, 2017: $353,170), while under the junior tranche the outstanding balance is $0 (December 31, 2017: $29,750). Amounts drawn bear interest at LIBOR plus a margin. The five vessel-owning entities that made the drawdowns are also required to maintain at all times minimum liquidity of $1,500 and are in compliance as of December 31, 2018.
(l)
Citigroup Global Market Limited, Credit Suisse AG, Nordea Bank AB, London Branch, Skandinaviska Enskilda Banken AB (publ), HSBC Bank plc, ING Bank N.V., London Branch, Danmarks Skibskredit A/S, Korea Development Bank and DVB Bank America N.V. loan
On July 19, 2016, GAS-one Ltd., GAS-two Ltd., GAS-six Ltd., GAS-seven Ltd., GAS-eight Ltd., GAS-nine Ltd., GAS-ten Ltd. and GAS-fifteen Ltd. entered into the Legacy Facility Refinancing, a credit agreement to refinance the existing indebtedness on eight of GasLog's on-the-water vessels of up to $1,050,000, extending the maturities of six existing credit facilities to 2021. The vessels covered by the Legacy Facility Refinancing are the GasLog Savannah , the GasLog Singapore , the GasLog Skagen , the GasLog Seattle , the Solaris , the GasLog Saratoga , the GasLog Salem and the GasLog Chelsea.
The Legacy Facility Refinancing is comprised of a five-year term loan facility of up to $950,000 and a revolving credit facility of up to $100,000. On July 25, 2016, the available amount of $950,000 under the term loan facility and $11,641 under the revolving credit facility were drawn to refinance the aggregate existing indebtedness of $959,899 of GAS-one Ltd., GAS-two Ltd., GAS-six Ltd., GAS-seven Ltd., GAS-eight Ltd., GAS-nine Ltd., GAS-ten Ltd. and GAS-fifteen Ltd. Amounts drawn bear interest at LIBOR plus a margin. The aforementioned refinancing was considered an extinguishment of the existing debt facilities. Consequently, the unamortized loan fees of $18,215 were written off to profit or loss for the year ended December 31, 2016. On January 17, 2017, $30,000 was drawn under the revolving credit facility. On July 3, 2017, the full drawn amount of $41,641 under the revolving credit facility was repaid. On November 13, 2018, $25,940 was drawn under the revolving credit facility, which was repaid on December 12, 2018.
The balance outstanding as of December 31, 2018 of $833,333 under the term loan facility shall be repaid in five semi-annual installments of $29,167 each and a balloon repayment of $687,500 five years after drawdown. The outstanding balance under the revolving credit facility as of December 31, 2018 was $0, while the available amount of $100,000 can be drawn and repaid at any time until January 2021 and July 2021, respectively. The aforementioned vessel-owning entities are also required to maintain at all times minimum liquidity of $1,500 and are in compliance as of December 31, 2018.
Securities covenants and guarantees
The obligations under the aforementioned facilities are secured by a first priority mortgage over the vessels, a pledge of the share capital of the respective vessel owning companies and a first priority assignment of earnings related to the vessels (excluding the vessels participating in the Cool Pool), including charter revenue, management revenue and any insurance and requisition compensation. Obligations under the GasLog Partners Credit Facility are facilities guaranteed by the Partnership and GasLog Partners Holdings LLC, obligations under the Five Vessel Refinancing are guaranteed by GasLog, by the Partnership and GasLog Partners Holdings LLC for up to the value of the commitments relating to the Methane Alison Victoria , Methane Shirley Elisabeth , Methane Heather Sally and the Methane Becki Anne and by GasLog Carriers Ltd. for up to the value of the commitments on the remaining vessels, obligations under the Legacy Facility Refinancing are guaranteed by GasLog, by the Partnership and GasLog Partners Holdings LLC for up to the value of the commitments relating to the GasLog Seattle and the Solaris and by GasLog Carriers Ltd. for up to the value of the commitments on the remaining vessels, while obligations under the fourth facility are guaranteed by GasLog, the Partnership and GasLog Partners Holdings LLC for up to the value of the commitments relating to the GasLog Greece , the GasLog Geneva and the GasLog Gibraltar and by GasLog Carriers Ltd. for up to the value of the commitments on the remaining vessels. The facilities include customary respective covenants, and among other restrictions the facilities include a fair market value covenant pursuant to which the majority lenders may request additional security under the facilities if the aggregate fair market value of the collateral vessels (without taking into account any charter arrangements) were to fall below 120% of the aggregate outstanding principal balance (with respect to each individual vessel in the debt financing agreement entered into in October 2015, below 115% of the outstanding principal balance of that vessel for the first two years after each drawdown and below 120% at any time thereafter). The Group was in compliance with the required minimum security coverage as of December 31, 2018.
Bonds
On June 27, 2013, GasLog issued NOK 500,000 (or $83,206 based on the exchange rate on June 27, 2013) of senior unsecured bonds maturing on June 27, 2018 (the "NOK 2018 Bonds"). On May 2, 2014, GasLog closed a follow-on issue of NOK 500,000 (or $83,612 based on the exchange rate on closing date) of the NOK 2018 Bonds at a premium of $4,180 (based on the exchange rate on closing date). On June 27, 2016, GasLog repurchased and cancelled NOK 588,000 (or $70,677) of the outstanding NOK 2018 Bonds at a price of 103.0% of par value, resulting in a loss of $2,120. Additionally, as a result of the repurchase, the unamortized bond fees and premium of $1,836 were written off to profit or loss for the year ended December 31, 2016. The total outstanding balance of the NOK 2018 Bonds, after the follow-on issue and the partial repurchase amounted to NOK 412,000 (equivalent to $49,522). On June 27, 2017, GasLog completed the repurchase of the outstanding balance of the NOK 2018 Bonds at a price of 103.0% of par value, resulting in a loss of $1,459, for a total consideration of NOK 424,360 ($70,783 at the swapped rate under the associated CCSs). The aforementioned repurchase was considered an extinguishment of the existing NOK 2018 Bonds, and as a result, the unamortized bond fees and premium of $283 (gain) were written off to profit or loss for the year ended December 31, 2017.
On June 27, 2016, GasLog also completed the issuance of NOK 750,000 (equivalent to $90,150) of new senior unsecured bonds (the "NOK 2021 Bonds") in the Norwegian bond market. The NOK 2021 Bonds mature in May 2021 and have a coupon of 6.9% over three-month NIBOR. The proceeds from the issuance were used to partly refinance GasLog's existing bonds maturing in June 2018, as described above.
The NOK 2021 Bonds bear interest at NIBOR plus margin. Interest payments are made in arrears on a quarterly basis. GasLog may redeem the NOK 2021 Bonds in whole or in part as follows: (a) with settlement date at any time from June 27, 2019 to but not including June 27, 2020 at 104.0% of par plus accrued interest on redeemed amount, (b) with settlement date at any time from June 27, 2020 to but not including December 27, 2020 at 102.50% of par plus accrued interest on redeemed amount, and (c) with settlement date at any time from December 27, 2020 to but not including the maturity date at 101.0% of par plus accrued interests on redeemed amount.
The carrying amount under the NOK 2021 Bonds, net of unamortized financing costs and unamortized premium, as of December 31, 2018 was $85,231 (carrying amount under the NOK 2021 Bonds as of December 31, 2017: $89,723) while their fair value was $91,664 based on a USD/NOK exchange rate of 0.1149 as of December 31, 2018 (December 31, 2017: $97,416, based on a USD/NOK exchange rate of 0.1213).
On March 22, 2017, GasLog closed a public offering of $250,000 aggregate principal amount of 8.875% senior unsecured notes due in 2022 (the "8.875% Senior Notes") at a public offering price of 100% of the principal amount. The carrying amount under the 8.875% Senior Notes, net of unamortized financing costs as of December 31, 2018 was $246,760.
Interest payment on the 8.875% Senior Notes is made in arrears on a quarterly basis. GasLog may redeem the 8.875% Senior Notes, in whole or in part, at any time and from time to time at a redemption price equal to the greater of (a) 100% of the principal amount of such notes and (b) the sum of the present values of the remaining scheduled payments of principal and interest thereon (exclusive of interest accrued to but excluding the date of redemption), computed using a discount rate equal to the applicable treasury rate plus 50 basis points, plus accrued and unpaid interest thereon to the date of redemption.
Corporate guarantor financial covenants
GasLog Partners' financial covenants
GasLog Partners as corporate guarantor for the GasLog Partners Credit Facility and the Five Vessel Refinancing is subject to specified financial covenants on a consolidated basis. These financial covenants include the following as defined in the agreements:
(i)
the aggregate amount of all unencumbered cash and cash equivalents must be not less than the higher of 3.0% of total indebtedness or $15,000;
(ii)
total indebtedness divided by total assets must be less than 60.0%;
(iii)
the ratio of EBITDA over debt service obligations as defined in the GasLog Partners guarantees (including interest and debt repayments) on a trailing 12 months basis must be not less than 110.0%; and
(iv)
the Partnership is permitted to declare or pay any dividends or distributions, subject to no event of default having occurred or occurring as a consequence of the payment of such dividends or distributions.
The GasLog Partners Credit Facility and the Five Vessel Refinancing also impose certain restrictions relating to GasLog Partners, including restrictions that limit its ability to make any substantial change in the nature of its business or to change the corporate structure without approval from the lenders.
Compliance with the financial covenants is required on a semi-annual basis. GasLog Partners was in compliance with the respective financial covenants as of December 31, 2018.
GasLog's financial covenants
GasLog, as corporate guarantor for the loan facilities, the NOK 2021 Bonds and the 8.875% Senior Notes listed above except for the GasLog Partners Credit Facility, is subject to specified financial covenants on a consolidated basis.
The financial covenants include the following:
(i)
net working capital (excluding the current portion of long-term debt) must be not less than $0;
(ii)
total indebtedness divided by total assets (total indebtedness plus total equity in the case of the 8.875% Senior Notes) must not exceed 75.0%;
(iii)
the ratio of EBITDA over debt service obligations as defined in the respective credit facilities and the GasLog guarantees (including interest and debt repayments) on a trailing 12 months basis must be not less than 110.0% (100.0% in relation to the 8.875% Senior Notes);
(iv)
the aggregate amount of all unencumbered cash and cash equivalents must be not less than the higher of 3.0% of total indebtedness or $50,000 after the first drawdown (must be not less than the higher of 2.5% of total indebtedness or $35,000 in relation to the 8.875% Senior Notes);
(v)
GasLog is permitted to pay dividends, provided that the Group holds unencumbered cash and cash equivalents equal to at least 4.0% of its total indebtedness subject to no event of default having occurred or occurring as a consequence of the payment of such dividends (not applicable for the NOK 2021 Bonds and the 8.875% Senior Notes); and
(vi)
the Group's market value adjusted net worth must at all times be not less than $350,000 ($300,000 in relation to the 8.875% Senior Notes).
The credit facilities also impose certain restrictions relating to GasLog, including restrictions that limit its ability to make any substantial change in the nature of its business or to engage in transactions that would constitute a change of control, as defined in the relevant credit facilities, without repaying all of the Group's indebtedness in full, or to allow the Group's largest shareholders to reduce their shareholding in GasLog below specified thresholds.
GasLog as issuer of the NOK 2021 Bonds is required to comply with the financial covenants (i), (ii), (iii), (iv) and (vi) listed above. Also, under the NOK 2021 Bonds GasLog is permitted to make distributions up to a maximum amount per share per annum for the years 2018, 2019, 2020 and 2021 of $1.10/share, $1.20/share, $1.20/share and $1.20/share, respectively, provided that GasLog can demonstrate by delivering a compliance certificate to the trustee of the NOK 2021 Bonds that no event of default is continuing or would result from such distributions.
Compliance with the loan financial covenants is required on a semi-annual basis while compliance with the NOK 2021 Bonds and 8.875% Senior Notes covenants is required at all times. The Group was in compliance with all financial covenants as of December 31, 2018.
Debt Repayment Schedule
The maturity table below reflects the principal repayments of the loans, the NOK 2021 Bonds and the 8.875% Senior Notes outstanding as of December 31, 2018 based on the repayment schedule of the respective loan facilities (as described above):
As of
Not later than one year
Later than one year and not later than three years
Later than three years and not later than five years
Later than five years
​
​
​
​
​
Total
​
​
​
​
​
​
​
​
​
​
The weighted average interest rate for the outstanding loan facilities for the year ended December 31, 2018 was 4.84% (December </t>
  </si>
  <si>
    <t>Other Payables and Accruals</t>
  </si>
  <si>
    <t>14. Other Payables and Accruals
An analysis of other payables and accruals is as follows:
As of
2017
2018
Social contributions
Unearned revenue
Accrued legal and professional fees
Accrued board of directors' fees
Accrued employee costs
Accrued off-hire
Accrued crew costs
Accrued purchases
Accrued financing cost
Accrued interest
Accrued payable to charterers
Other accruals
​
​
​
​
​
​
​
​
Total
​
​
​
​
​
​
​
​
​
​
​
​
​
​
​
​
The unearned revenue represents charter hires received in advance in December 2018 relating to the hire period of January 2019 for 17 vessels (December 2017: 15 vessels).</t>
  </si>
  <si>
    <t>Vessel Operating and Supervision Costs</t>
  </si>
  <si>
    <t>15. Vessel Operating and Supervision Costs
An analysis of vessel operating and supervision costs is as follows:
For the year ended
2016
2017
2018
Crew wages and vessel management employee costs
Technical maintenance expenses
Other vessel operating expenses
​
​
​
​
​
​
​
​
​
​
​
Total
​
​
​
​
​
​
​
​
​
​
​
​
​
​
​
​
​
​
​
​
​
​</t>
  </si>
  <si>
    <t>Voyage Expenses and Commissions</t>
  </si>
  <si>
    <t>16. Voyage Expenses and Commissions
An analysis of voyage expenses and commissions is as follows:
For the year
2016
2017
2018
Brokers' commissions on revenue
Bunkers' consumption and other voyage expenses
​
​
​
​
​
​
​
​
​
​
​
Total
​
​
​
​
​
​
​
​
​
​
​
​
​
​
​
​
​
​
​
​
​
​
As of December 31, 2018, the adjustment for net pool allocation was reclassified in a separate financial statement line "Net pool allocation", due to the materiality and the nature of the account that can be either positive or negative (Note 18). Due to the reclassification, the comparative balances of Voyage expenses and commissions for the years ended December 31, 2016 and 2017 decreased by $4,674 and increased by $7,254, respectively.
Bunkers' consumption and other voyage expenses represents mainly bunkers consumed during vessels' unemployment and off-hire.</t>
  </si>
  <si>
    <t>General and Administrative Expenses</t>
  </si>
  <si>
    <t>17. General and Administrative Expenses
An analysis of general and administrative expenses is as follows:
For the year ended
2016
2017
2018
Employee costs
Share-based compensation (Note 22)
Other expenses
​
​
​
​
​
​
​
​
​
​
​
Total
​
​
​
​
​
​
​
​
​
​
​
​
​
​
​
​
​
​
​
​
​
​</t>
  </si>
  <si>
    <t>Revenues from Contracts with Customers</t>
  </si>
  <si>
    <t>18. Revenues from Contracts with Customers
The Group has recognized the following amounts relating to revenues:
For the year ended
2016
2017
2018
Revenues from time charters
Revenues from The Cool Pool Limited (GasLog vessels)
Revenues from vessel management services
​
​
​
​
​
​
​
​
​
​
​
Total
​
​
​
​
​
​
​
​
​
​
​
​
​
​
​
​
​
​
​
​
​
​
Revenues from The Cool Pool Limited relate to revenues received from GasLog's vessels operating in the Cool Pool and do not include the net pool allocation to GasLog of $17,818 for the year ended December 31, 2018 ($7,254 for the year ended December 31, 2017 and loss of $4,674 for the year ended December 31, 2016), which is recorded as a separate line item in the Profit or Loss Statement.</t>
  </si>
  <si>
    <t>Financial Income and Costs</t>
  </si>
  <si>
    <t>19. Financial Income and Costs
An analysis of financial income and costs is as follows:
For the year ended
2016
2017
2018
Financial Income
Interest income
​
​
​
​
​
​
​
​
​
​
​
Total financial income
​
​
​
​
​
​
​
​
​
​
​
​
​
​
​
​
​
​
​
​
​
​
Financial Costs
Amortization and write-off of deferred loan/bond issuance costs and premium
Interest expense on loans and realized loss on cash flow hedges
Interest expense on bonds and realized loss on CCSs
Finance lease charge
Loss arising on NOK Bonds repurchase at a premium (Note 13)
—
Other financial costs
​
​
​
​
​
​
​
​
​
​
​
Total financial costs
​
​
​
​
​
​
​
​
​
​
​
​
​
​
​
​
​
​
​
​
​
​
During the year ended December 31, 2016, an amount of $23,097 representing the write-off of the unamortized deferred loan and bond issuance costs in connection with the loan and NOK Bond refinancings described in Note 13 was included in Amortization and write-off of deferred loan/bond issuance costs and premium.</t>
  </si>
  <si>
    <t>Contingencies</t>
  </si>
  <si>
    <t>20.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Group's vessels. Currently, management is not aware of any such claims or contingent liabilities requiring disclosure in the consolidated financial statements.</t>
  </si>
  <si>
    <t>Related Party Transactions</t>
  </si>
  <si>
    <t>21. Related Party Transactions
The Group had the following balances with related parties which have been included in the consolidated statements of financial position:
Dividends receivable and other amounts due from related parties
As of
2017
2018
Dividends receivable from associate (Note 5)
Due from The Cool Pool Limited
Other receivables
​
​
​
​
​
​
​
​
Total
​
​
​
​
​
​
​
​
​
​
​
​
​
​
​
​
The amount due from The Cool Pool Limited represents outstanding pool distributions.
Current Liabilities
As of
2017
2018
Ship management creditors
Amounts due to related parties
Ship management creditors' liability is comprised of cash collected from Egypt LNG Shipping Ltd. to cover the obligations of its vessel under the Group's management.
Amounts due to related parties of $169 (December 31, 2017: $35) are expenses paid by a related party on behalf of the Group and payables to other related parties for the office lease and other operating expenses.
The Group had the following transactions with related parties which have been included in the consolidated statements of profit or loss for the years ended December 31, 2016, 2017 and 2018:
Company
Details
Statement of
2016
2017
2018
(a)
Egypt LNG Shipping Ltd.
Vessel management services
Revenues
)
)
)
(b)
Nea Dimitra Property
Office rent and utilities
General and administrative expenses
(b)
Nea Dimitra Property
Other office services
General and administrative expenses
—
(c)
Seres S.A.
Catering services
General and administrative expenses
(c)
Seres S.A.
Consultancy services
General and administrative expenses
(d)
Chartwell Management Inc.
Travel expenses
General and administrative expenses
—
(e)
Ceres Monaco S.A.M.
Professional services
General and administrative expenses
—
(f)
A.S. Papadimitriou and Partners Law Firm
Professional services
General and administrative expenses
(g)
The Cool Pool Limited
Adjustment for net pool allocation
Net pool allocation
)
)
(h)
Ceres Shipping Ltd.
Travel expenses
General and administrative expenses
—
—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or the year ended December 31, 2016, the amount of $100 was included in the line "Other non-current assets".
(f)
A.S. Papadimitriou and Partners Law Firm, an entity controlled by one of our directors, provided legal services in relation to the legal due diligence process of our investment in Gastrade. In addition to the $4 recognized in profit or loss (December 31, 2017: $15), no amount was capitalized under "Investment in associates" (December 31, 2017: $24).
(g)
GasLog's pool results were adjusted by a net gain of $17,818 (2017: net gain of $7,254) to include the net allocation from the pool in accordance with the profit sharing terms specified in the Pool Agreement.
(h)
Ceres Shipping Ltd., an entity controlled by the Livanos family, requested reimbursement of travel expenses provided during the year.
Compensation of key management personnel
The remuneration of directors and key management was as follows:
For the year ended
2016
2017
2018
Remuneration
Short-term benefits
Expense recognized in respect of share-based compensation
​
​
​
​
​
​
​
​
​
​
​
Total
​
​
​
​
​
​
​
​
​
​
​
​
​
​
​
​
​
​
​
​
​
​</t>
  </si>
  <si>
    <t>Share-Based Compensation</t>
  </si>
  <si>
    <t>22. Share-Based Compensation
Omnibus Incentive Compensation Plan
On May 17, 2013, April 1, 2014, April 1, 2015, April 1, 2016, April 3, 2017 and April 2, 2018, GasLog granted to executives, managers and certain employees of the Group, Restricted Stock Units ("RSUs") and Stock Appreciation Rights or Stock Options (collectively, the "SARs") in accordance with its 2013 Omnibus Incentive Compensation Plan (the "Plan"). The RSUs vest three years after the grant dates while the SARs vest incrementally with one-third of the SARs vesting on each of the three anniversaries of the grant dates. The compensation cost for the SARs is recognized on an accelerated basis as though each separate vesting portion of the SARs is a separate award. Prior to the exercise date the holders of the awards have no voting rights. In addition, the holders of the awards granted in 2013 and 2014 are not entitled to dividends or other distributions.
The details of the aforementioned awards are presented in the following table:
Awards
Number
Grant date
Expiry date
Exercise price*
Fair value at
RSUs
May 17, 2013
n/a
n/a
$
SARs
May 17, 2013
April 29, 2023
$12.86
$
RSUs
April 1, 2014
n/a
n/a
$
SARs
April 1, 2014
March 31, 2024
$23.60
$
RSUs
April 1, 2015
n/a
n/a
$
SARs
April 1, 2015
March 31, 2025
$19.08
$
RSUs
April 1, 2016
n/a
n/a
$
SARs
April 1, 2016
March 31, 2026
$8.88
$
RSUs
April 3, 2017
n/a
n/a
$
SARs
April 3, 2017
April 3, 2027
$15.15
$
RSUs
April 2, 2018
n/a
n/a
$
SARs
April 2, 2018
April 2, 2028
$15.90
$
*
The exercise prices were decreased by $0.40 to reflect the effect from the distribution of the special dividend declared on November 28, 2018.
In accordance with the terms of the Plan, there are only service condition requirements. The awards will be settled in cash or in shares at the sole discretion of the compensation committee of the board of directors. These awards have been treated as equity settled because the Group has no present obligation to settle in cash. The amount to be settled for each SAR exercised is computed in each case, as the excess, if any, of the fair market value (the closing price of shares) on the exercise date over the exercise price of the SAR.
Fair value
The fair value of the SARs has been calculated based on the Modified Black-Scholes-Merton method. Expected volatility was based on historical share price volatility for the period since the Group's initial public offering. The expected dividend is based on management's expectations of future payments on the grant date. The significant assumptions used to estimate the fair value of the SARs are set out below:
Inputs into the model
2013
2014
2015
2016
2017
2018
Grant date share closing price
$
$
$
$
$
$
Exercise price*
$
$
$
$
$
$
Expected volatility
%
%
%
%
%
%
Expected term
6 years
6 years
6 years
6 years
6 years
6 years
Risk-free interest rate for the period similar to the expected term
%
%
%
%
%
%
*
The exercise prices were decreased by $0.40 to reflect the effect from the distribution of the special dividend declared on November 28, 2018.
In 2013, the fair value of the RSUs in accordance with the Plan was determined by using the grant date closing price of $13.26 per share and adjusting for the effect of the expected dividends to which holders of RSUs are not entitled using a risk-free interest rate of 0.4% for the three years until the expiry of the RSUs, which resulted in a fair value of $11.95 per RSU.
In 2014, the fair value of the RSUs in accordance with the Plan was determined by using the grant date closing price of $24.00 per share and adjusting for the effect of the expected dividends to which holders of RSUs are not entitled using a risk-free interest rate of 0.91% for the three years until the expiry of the RSUs which resulted in a fair value of $22.58 per RSU.
In 2015, 2016, 2017 and 2018, the fair value of the RSUs in accordance with the Plan was determined by using the grant date closing price of $19.48, $9.28, $15.55 and $16.30 per share, respectively, and was not further adjusted since the holders are entitled to dividends.
In 2018, the fair value of the RSUs was determined by using the grant date closing price of $16.30 per share and was not further adjusted since the holders are entitled to dividends.
Movement in RSUs and SARs
The summary of RSUs and SARs is presented below:
Number of
Weighted
Weighted average
Weighted
Aggregate
RSUs
Outstanding as of January 1, 2017
—
—
Granted during the year
—
—
—
Vested during the year
)
—
—
—
)
Forfeited during the year
)
—
—
—
)
​
​
​
​
​
​
​
​
​
​
​
​
​
​
​
​
​
Outstanding as of December 31, 2017
—
—
​
​
​
​
​
​
​
​
​
​
​
​
​
​
​
​
​
Granted during the year
—
—
—
Vested during the year
)
—
—
—
)
Forfeited during the year
)
—
—
—
)
​
​
​
​
​
​
​
​
​
​
​
​
​
​
​
​
​
Outstanding as of December 31, 2018
—
—
​
​
​
​
​
​
​
​
​
​
​
​
​
​
​
​
​
​
​
​
​
​
​
​
​
​
​
​
​
​
​
​
​
​
SARs
Outstanding as of January 1, 2017
—
Granted during the year
—
—
Exercised during the year
)
—
)
Forfeited during the year
)
—
—
)
​
​
​
​
​
​
​
​
​
​
​
​
​
​
​
​
​
Outstanding as of December 31, 2017
—
​
​
​
​
​
​
​
​
​
​
​
​
​
​
​
​
​
Granted during the year
—
—
Exercised during the year
)
)
Forfeited during the year
)
—
—
)
Expired during the year
)
—
—
)
​
​
​
​
​
​
​
​
​
​
​
​
​
​
​
​
​
Outstanding as of December 31, 2018
—
​
​
​
​
​
​
​
​
​
​
​
​
​
​
​
​
​
​
​
​
​
​
​
​
​
​
​
​
​
​
​
​
​
​
As of December 31, 2018, 1,395,692 SARs have vested but not been exercised.
On April 1, 2015, April 1, 2016, April 3, 2017 and April 2, 2018, GasLog Partners granted to its executives RCUs and PCUs in accordance with the GasLog Partners' Plan. The RCUs and PCUs will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will be settled on vesting.
The details of the aforementioned awards are presented in the following table:
Awards
Number
Grant date
Expiry date
Fair value at
RCUs
April 1, 2015
n/a
$
PCUs
April 1, 2015
n/a
$
RCUs
April 1, 2016
n/a
$
PCUs
April 1, 2016
n/a
$
RCUs
April 3, 2017
n/a
$
PCUs
April 3, 2017
n/a
$
RCUs
April 2, 2018
n/a
$
PCUs
April 2, 2018
n/a
$
In accordance with the terms of the GasLog Partners' Plan, the awards will be settled in cash or in common units at the sole discretion of the board of directors or such committee as may be designated by the board to administer the GasLog Partners' Plan. These awards have been treated as equity settled because the Partnership has no present obligation to settle them in cash.
Fair value
The fair value of the RCUs and PCUs granted in 2015, 2016, 2017 and 2018 was determined by using the grant date closing price of $24.12, $16.45, $23.85 and $23.40 per common unit, respectively, and was not further adjusted since the holders are entitled to cash distributions.
Movement in RCUs and PCUs
The summary of RCUs and PCUs is presented below:
Number of
Weighted
Aggregate
RCUs
Outstanding as of January 1, 2017
Granted during the year
—
Forfeited during the year
)
—
)
​
​
​
​
​
​
​
​
​
​
​
Outstanding as of December 31, 2017
​
​
​
​
​
​
​
​
​
​
​
Granted during the year
—
Vested during the year
)
—
)
​
​
​
​
​
​
​
​
​
​
​
Outstanding as of December 31, 2018
​
​
​
​
​
​
​
​
​
​
​
​
​
​
​
​
​
​
​
​
​
​
PCUs
Outstanding as of January 1, 2017
Granted during the year
—
Forfeited during the year
)
—
)
​
​
​
​
​
​
​
​
​
​
​
Outstanding as of December 31, 2017
​
​
​
​
​
​
​
​
​
​
​
Granted during the year
—
Vested during the year
)
—
)
​
​
​
​
​
​
​
​
​
​
​
Outstanding as of December 31, 2018
​
​
​
​
​
​
​
​
​
​
​
​
​
​
​
​
​
​
​
​
​
​
On April 3, 2018, 16,999 RCUs and 16,999 PCUs vested under the GasLog Partners' Plan.
The total expense recognized in respect of share-based compensation for the year ended December 31, 2018 was $5,216 (December 31, 2017: $4,565 and December 31, 2016: $3,869). The total accrued cash distribution as of December 31, 2018 is $1,265 (December 31, 2017: $814).</t>
  </si>
  <si>
    <t>Commitments</t>
  </si>
  <si>
    <t>23. Commitments
(a) On December 31, 2018, the Group had the following commitments as lessee relating to buildings under operating leases:
As of
Not later than one year
Later than one year and not later than three years
Later than three years and not later than five years
More than five years
​
​
​
​
​
Total
​
​
​
​
​
​
​
​
​
​
The rental expense relating to operating leases for the year ended December 31, 2018 was $1,567 (December 31, 2017: $1,525 and December 31, 2016: $1,527).
(b) Commitments relating to the vessels under construction (Note 6) on December 31, 2018 payable to Samsung were as follows:
As of
Not later than one year
Later than one year and not later than three years
​
​
​
​
​
Total
​
​
​
​
​
​
​
​
​
​
(c) Pursuant to a Heads of Agreement entered into by GAS-twenty two Ltd. and GAS-twenty three Ltd. with Methane Services Limited ("MSL"), a subsidiary of Royal Dutch Shell plc ("Shell"), on March 8, 2016, the GasLog entities declared their options with Samsung to install Air Liquide Advanced Technologies ("ALAT") reliquefaction plants on board the vessels. MSL agreed to reimburse 50% of such cost per vessel, resulting in an aggregate commitment to pay $3,200 per vessel to GasLog after the installation has been completed. In the event the ALAT reliquefaction plants do not meet certain specified performance criteria during operation, GasLog will have an obligation to pay to MSL a daily compensation amount per vessel, which obligation will in whole or in part be satisfied by certain obligations of the manufacturers incurred for failure to meet the specified performance criteria.
In addition, on November 2, 2015, a letter agreement between GasLog and MSL was signed reimbursing MSL the sum of $2,654 for value as of November 1, 2015, adjusted for future value through January 2020 up to $3,801, allowing for the future use of the reimbursement amount against the funding of specific MSL projects, such as costs associated with change orders on LNG newbuildings and/or modifications of existing vessels as agreed between the parties. On December 17, 2018, the agreement was terminated and the outstanding commitment of $1,196 was deducted from the $3,200 that was the amount that MSL reimbursed GasLog for the reliquefaction installation at GAS-twenty two Ltd.
The net amount of $2,004 is included under Tangible fixed assets and an equal amount was deferred as a liability and amortized to profit or loss as income over the remaining tenor of the respective charter party agreement.
(d) Future gross minimum revenues receivable in relation to non-cancellable time charter agreements for vessels in operation, including a vessel held under finance lease (Note 7) as of December 31, 2018 are as follows (30 off-hire days are assumed when each vessel will undergo scheduled dry-docking; in addition, early delivery of the vessels by the charterers or any exercise of the charterers' options to extend the terms of the charters are not accounted for):
As of
Not later than one year
Later than one year and not later than three years
Later than three years and not later than five years
Later than five years
​
​
​
​
​
Total
​
​
​
​
​
​
​
​
​
​
Future gross minimum lease revenues disclosed in the above table excludes the revenues of the vessels that are under construction as of December 31, 2018 (Note 6). For these vessels, the following charter party agreements have been signed:
•
In April 2015, GAS-twenty three Ltd. signed a time charter agreement with a subsidiary of Shell for the employment of its owned vessel for an average initial term of approximately 9.5 years, which was amended to commence early 2019.
•
In October 2016, GAS-twenty eight Ltd., signed an agreement with a wholly owned subsidiary of Centrica plc ("Centrica") for its newbuilding Hull No. 2212 to be chartered to Centrica upon delivery in 2019 for an initial term of seven years. However, in December 2017, GasLog amended the shipbuilding contract for newbuilding Hull No. 2212 such that it becomes the GasLog uncommitted vessel and newbuilding Hull No. 2213 becomes the committed Centrica vessel. The charter will now commence in the second quarter of 2020.
•
In May 2018, GAS-thirty Ltd., signed an agreement with Pioneer Shipping Limited, a wholly owned subsidiary of Centrica for its newbuilding Hull No. 2262 to be chartered to Centrica upon delivery in 2020 for an initial term of seven years.
•
In August 2018, GAS-thirty two Ltd., signed an agreement with a wholly owned subsidiary of Cheniere Energy, Inc. ("Cheniere"), for its newbuilding Hull No. 2300 to be chartered to Cheniere upon delivery in 2020 for an initial term of seven years.
•
In August 2018, GAS-thirty three Ltd., signed an agreement with Cheniere, for its newbuilding Hull No. 2301 to be chartered to Cheniere upon delivery in 2020 for an initial term of seven years.
•
In December 2018, GAS-thirty four Ltd., signed an agreement with Cheniere, for its newbuilding Hull No. 2311 to be chartered to Cheniere upon delivery in 2021 for an initial term of seven years.
•
In December 2018, GAS-thirty five Ltd., signed an agreement with Cheniere, for its newbuilding Hull No. 2312 to be chartered to Cheniere upon delivery in 2021 for an initial term of seven years.
(e) In April and May 2017, GasLog LNG Services Ltd. entered into agreements in relation to some of the Group's vessels, with the aim of enhancing their operational performance. Commitments relating to these agreements, without including additional estimated costs for which no agreement had been signed as of December 31, 2018, are as follows:
As of
Not later than one year
​
​
​
​
​
Total
​
​
​
​
​
​
​
​
​
​
(f) Related to the acquisition of six vessels from a subsidiary of MSL in 2014 and another two vessels in 2015, the Group is committed to purchase depot spares from MSL with an aggregate value of $8,000 of which depot spares with value $660 have been purchased and paid as of December 31, 2018 and are included in Tangible fixed assets (Note 6). The remaining spares are expected to be acquired before March 31, 2020.
(g) On October 11, 2016, GasLog LNG Services Ltd. entered into an agreement whereby it has access to all long lead items ("LLIs") necessary for the conversion of a GasLog LNG carrier vessel into an FSRU whereby such conversion work would be undertaken by Keppel. GasLog is only obligated to pay for such LLIs if utilized for a GasLog vessel conversion, or, if the LLIs have not been utilized in a GasLog vessel conversion within three years from November 2016, the items may be put to GasLog at 110% of the original cost, or GasLog may call for the purchase of such LLIs at a discounted price of 85% of the original cost.
(h) On July 10, 2017, GasLog entered into an agreement with Keppel for the detailed engineering in relation to an FSRU conversion of one vessel. Commitment relating to this agreement as of December 31, 2018 is as follows:
As of
Not later than one year
​
​
​
​
​
Total
​
​
​
​
​
​
​
​
​
​
(i) On September 27, 2017 (and in addition to the seven existing maintenance agreements signed in 2014 in relation to GasLog vessels), GasLog LNG Services Ltd. entered into further maintenance agreements with Wartsila Greece S.A. ("Wartsila") in respect of eight GasLog LNG carriers. The agreements cover the renewal of existing maintenance agreements on four GasLog vessels and extend the servicing to four additional LNG carriers. On July 1, 2018, GasLog LNG Services Ltd. entered into maintenance agreements with Wartsila in respect of seven additional GasLog LNG carriers. The agreements ensure dynamic maintenance planning, technical support, security of spare parts supply, specialist technical personnel and performance monitoring.
(j) Other Guarantees:
As of December 31, 2018, GasLog LNG Services Ltd. has provided bank guarantees as follows:
•
Up to $500 to third parties relating to the satisfactory performance of its ship management activities;
•
Bank guarantee of $10 to the Greek Ministry of Finance relating to the satisfactory performance of the obligations arising under Greek laws 89/1967, 378/1968 as amended by law 814/1978.</t>
  </si>
  <si>
    <t>Financial Risk Management</t>
  </si>
  <si>
    <t>24. Financial Risk Management
The Group's activities expose it to a variety of financial risks, including market risk, liquidity risk and credit risk. The Group's overall risk management program focuses on the unpredictability of financial markets and seeks to minimize potential adverse effects on the Group's financial performance. The Group makes use of derivative financial instruments such as interest rate swaps to moderate certain risk exposures.
Market risk
Interest rate risk: The Group is subject to market risks relating to changes in interest rates because it has floating rate debt outstanding. Significant increases in interest rates could adversely affect the Group's results of operations and its ability to service its debt. The Group uses interest rate swaps to reduce its exposure to market risk from changes in interest rates. The principal objective of these contracts is to minimize risks associated with its floating rate debt and not for speculative or trading purposes. As of December 31, 2018, the Group has economically hedged 47.92% of its variable rate interest exposure relating to its existing loan facilities and the bonds by swapping the variable rate to a fixed rate (December 31, 2017: 53.92%).
The aggregate principal amount of our outstanding floating rate debt as of December 31, 2018 was $1,369,428. As an indication of the extent of our sensitivity to interest rate changes, an increase in LIBOR of 10 basis points would increase the interest expense on the un-hedged portion of the Group's loans by approximately $1,395 (December 31, 2017: $1,264 and December 31, 2016: $1,433).
Interest rate sensitivity analysis: The fair value of the interest rate swaps as of December 31, 2018 was estimated as a net asset of $5,992 (December 31, 2017: net asset of $10,325). The effective movement in the fair value of the interest rate swaps designated as cash flow hedging instruments (Note 26) amounting to $0 (December 31, 2017: $0 and December 31, 2016: $4,922 loss) was recognized directly in equity.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18, if interest rates had increased or decreased by 10 basis points with all other variables held constant, the positive/(negative) impact, respectively, on the fair value of the interest rate swaps would have amounted to $7,351 (December 31, 2017: $4,416 and December 31, 2016: $4,027) affecting loss/(gain) on swaps in the respective periods.
Other price risk: The decrease in the fair value of Egypt LNG Shipping Ltd., in response to unfavorable market conditions resulting in a decrease in charter rates and vessel values, could negatively impact the value of the Group's investment in associate. Therefore, management might conclude that impairment is necessary in the future.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Group's subsidiaries' functional currency. The Group is exposed to foreign exchange risk arising from various currency exposures primarily with respect to general and crew costs denominated in Euros ("EUR"). Specifically, for the year ended December 31, 2018, approximately $116,252 of the operating and administrative expenses were denominated in EUR (December 31, 2017: $87,400 and December 31, 2016: $85,777). As of December 31, 2018, approximately $21,177 of the Group's outstanding trade payables and accruals were denominated in EUR (December 31, 2017: $14,743).
The Group has entered into CCSs (Note 26) to hedge its currency exposure from the NOK 2021 Bonds and forward foreign exchange contracts to hedge its currency exposure from payments in EUR and GBP. In addition, management monitors exchange rate fluctuations on a continuous basis. As an indication of the extent of the Group's sensitivity to changes in exchange rate, a 10% increase in the average EUR/USD exchange rate would have decreased the Group's profit and cash flows during the year ended December 31, 2018 by $11,625, based upon its expenses during the year (December 31, 2017: $8,740 and December 31, 2016: $8,578).
Liquidity risk
Liquidity risk is the risk that arises when the maturity of assets and liabilities does not match. An unmatched position potentially enhances profitability, but can also increase the risk of losses. The Group minimizes liquidity risk by maintaining sufficient cash and cash equivalents and by having available adequate amounts of undrawn credit facilities.
The following tables detail the Group's expected cash flows for its non-derivative financial liabilities. The tables have been drawn up based on the undiscounted cash flows of financial liabilities based on the earliest date on which the Group can be required to pay. The table includes both interest and principal cash flows. Variable future interest payments were determined based on an average LIBOR plus the margins applicable to the Group's loans at the end of each year presented.
Weighted
Less than
1 - 3
3 - 12
1 - 5
5+
Total
December 31, 2017
Trade and other accounts payable
$
—
—
Amounts due to related parties
—
—
—
—
Other payables and accruals*
—
—
Other non-current liabilities*
—
—
—
Variable interest loans
%
NOK Bonds
—
Finance lease liability
​
​
​
​
​
​
​
​
​
​
​
​
​
​
​
​
​
​
​
​
​
​
​
Total
$
​
​
​
​
​
​
​
​
​
​
​
​
​
​
​
​
​
​
​
​
​
​
​
​
​
​
​
​
​
​
​
​
​
​
​
​
​
​
​
​
​
​
​
​
​
​
December 31, 2018
Trade and other accounts payable
$
—
—
Amounts due to related parties
—
—
—
—
Other payables and accruals*
—
—
Other non-current liabilities
—
—
—
Variable interest loans
%
Bonds
—
—
Finance lease liability
​
​
​
​
​
​
​
​
​
​
​
​
​
​
​
​
​
​
​
​
​
​
​
Total
$
​
​
​
​
​
​
​
​
​
​
​
​
​
​
​
​
​
​
​
​
​
​
​
​
​
​
​
​
​
​
​
​
​
​
​
​
​
​
​
​
​
​
​
​
​
​
*
Non-financial liabilities are excluded.
The amounts included above for variable interest rate instruments are subject to change if changes in variable interest rates differ from those estimates of interest rates determined at the end of the reporting period.
The following tables detail the Grou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derivatives.
Less than
1 - 3 months
3 - 12 months
1 - 5 years
5+ years
Total
December 31, 2017
Interest rate swaps
)
—
)
Cross currency swaps
—
)
—
)
Forward foreign exchange contracts
)
)
)
—
—
)
​
​
​
​
​
​
​
​
​
​
​
​
​
​
​
​
​
​
​
​
Total
)
)
)
—
)
​
​
​
​
​
​
​
​
​
​
​
​
​
​
​
​
​
​
​
​
​
​
​
​
​
​
​
​
​
​
​
​
​
​
​
​
​
​
​
​
December 31, 2018
Interest rate swaps
)
)
)
)
)
)
Cross currency swaps
—
—
Forward foreign exchange contracts
—
—
​
​
​
​
​
​
​
​
​
​
​
​
​
​
​
​
​
​
​
​
Total
)
)
)
​
​
​
​
​
​
​
​
​
​
​
​
​
​
​
​
​
​
​
​
​
​
​
​
​
​
​
​
​
​
​
​
​
​
​
​
​
​
​
​
Credit risk
Credit risk is the risk that a counterparty will fail to discharge its obligations and cause a financial loss and arises from cash and cash equivalents, short-term investments, favorable derivative financial instruments and deposits with banks and financial institutions, as well as credit exposures to customers, including trade and other receivables, dividends receivable and other amounts due from related parties. The Group is exposed to credit risk in the event of non-performance by any of its counterparties. To limit this risk, the Group currently deals primarily with financial institutions and customers with high credit ratings.
As of
2017
2018
Cash and cash equivalents
Short-term investments
—
Trade and other receivables
Dividends receivable and other amounts due from related parties
Derivative financial instruments
For the year ended December 31, 2018, 74.2% of the Group's revenue was earned from Shell (December 31, 2017 and December 31, 2016, 92.6% and 94.9%, respectively) and accounts receivable were not collateralized; however, management believes that the credit risk is partially offset by the creditworthiness of the Group's counterparties. BG Group was acquired by Shell on February 15, 2016. This acquisition does not impact the contractual obligations under the existing charter party agreements. The Group did not experience significant credit losses on its accounts receivable portfolio during the three years ended December 31, 2018. The carrying amount of financial assets recorded in the consolidated financial statements represents the Group's maximum exposure to credit risk. Management monitors exposure to credit risk, and they believe that there is no substantial credit risk arising from the Group's counterparties.
The credit risk on liquid funds and derivative financial instruments is limited because the counterparties are banks with high credit ratings assigned by international credit-rating agencies.</t>
  </si>
  <si>
    <t>Capital Risk Management</t>
  </si>
  <si>
    <t>25. Capital Risk Management
The Group's objectives when managing capital are to safeguard the Group's ability to continue as a going concern, to ensure that it maintains a strong credit rating and healthy capital ratios in order to support its business and maximize shareholders value.
The Group monitors capital using a gearing ratio, which is total debt divided by total equity plus total debt. The gearing ratio is calculated as follows:
As of
2017
2018
Borrowings, current portion
Borrowings, non-current portion
Finance lease liability, current portion
Finance lease liability, non-current portion
​
​
​
​
​
​
​
​
Total debt
Total equity
​
​
​
​
​
​
​
​
Total debt and equity
​
​
​
​
​
​
​
​
​
​
​
​
​
​
​
​
Gearing ratio
%
%</t>
  </si>
  <si>
    <t>Derivative Financial Instruments</t>
  </si>
  <si>
    <t>26. Derivative Financial Instruments
The fair value of the derivative assets is as follows:
As of
2017
2018
Derivative assets carried at fair value through profit or loss (FVTPL)
Interest rate swaps
Forward foreign exchange contracts
—
Derivative assets designated and effective as hedging instruments carried at fair value
Cross currency swaps
—
​
​
​
​
​
​
​
​
Total
​
​
​
​
​
​
​
​
​
​
​
​
​
​
​
​
Derivative financial instruments, current assets
Derivative financial instruments, non-current assets
​
​
​
​
​
​
​
​
Total
​
​
​
​
​
​
​
​
​
​
​
​
​
​
​
​
The fair value of the derivative liabilities is as follows:
As of
2017
2018
Derivative liabilities carried at fair value through profit or loss (FVTPL)
Interest rate swaps
Forward foreign exchange contracts
—
Derivative liabilities designated and effective as hedging instruments carried at fair value
Cross currency swaps
​
​
​
​
​
​
​
​
Total
​
​
​
​
​
​
​
​
​
​
​
​
​
​
​
​
Derivative financial instruments, current liability
Derivative financial instruments, non-current liability
—
​
​
​
​
​
​
​
​
Total
​
​
​
​
​
​
​
​
​
​
​
​
​
​
​
​
Interest rate swap agreements
The Group enters into interest rate swap agreements which convert the floating interest rate exposure into a fixed interest rate in order to hedge a portion of the Group's exposure to fluctuations in prevailing market interest rates. Under the interest rate swaps, the bank counterparty effects quarterly floating-rate payments to the Group for the notional amount based on the U.S. dollar LIBOR, and the Group effects quarterly payments to the bank on the notional amount at the respective fixed rates.
Interest rate swaps designated as cash flow hedging instruments
In July 2016, the Group terminated the interest rate swap agreements associated with the six legacy facilities that were refinanced by the Legacy Facility Refinancing (Note 13) paying the fair value on the date of termination. The cumulative loss of $12,953 from the period that hedging was effective was recycled to profit or loss during the year ended December 31, 2016.
As of December 31, 2017 and 2018, there are no derivative financial instruments qualifying as cash flow hedging instruments for accounting purposes. For the year ended December 31, 2016, the effective portion of changes in the fair value of derivatives designated as cash flow hedging instruments amounting to a loss of $7,550, has been recognized in Other comprehensive income. For the year ended December 31, 2016, a loss of $2,628 was recycled to profit or loss representing the realized loss on interest rate swaps in relation to the interest expenses component of the hedge.
Interest rate swaps held for trading
The principal terms of the interest rate swaps held for trading were as follows:
Notional Amount
Company
Counterparty
Trade
Effective
Termination
Fixed
December 31,
December 31,
GasLog
Deutsche Bank AG
July 2016
July 2016
July 2020
%
GasLog
Deutsche Bank AG
July 2016
July 2016
July 2021
%
GasLog
Deutsche Bank AG
July 2016
July 2016
July 2022
%
GasLog (1)
DNB Bank ASA ("DNB")
July 2016
July 2016
July 2020
%
GasLog (2)
DNB
July 2016
July 2016
July 2021
%
—
GasLog
DNB
July 2016
July 2016
July 2022
%
GasLog (3)
HSBC Bank plc ("HSBC")
July 2016
July 2016
July 2020
%
—
GasLog (3)
HSBC
July 2016
July 2016
July 2021
%
—
GasLog
HSBC
July 2016
July 2016
July 2022
%
GasLog (4)
Nordea Bank Finland
July 2016
July 2016
July 2020
%
—
GasLog (5)
Nordea Bank Finland
July 2016
July 2016
July 2021
%
—
GasLog
Nordea Bank Finland
July 2016
July 2016
July 2022
%
GasLog (6)
Skandinavinska Enskilda Banken AB ("SEB")
July 2016
July 2016
July 2020
%
—
GasLog
SEB
July 2016
July 2016
July 2021
%
GasLog (3)
SEB
July 2016
July 2016
July 2022
%
—
GasLog
HSBC
Feb 2017
Feb 2017
Feb 2022
%
GasLog
Nordea Bank Finland
Feb 2017
Feb 2017
Mar 2022
%
GasLog
ABN Amro Bank NV ("ABN")
Feb 2017
Feb 2017
Mar 2022
%
GasLog (7)
Nordea Bank Finland
May 2018
July 2020
July 2026
%
—
N/A
GasLog (5)
Nordea Bank Finland
May 2018
May 2018
July 2026
%
—
GasLog (7)
SEB
May 2018
July 2020
July 2024
%
—
N/A
GasLog (3)
SEB
May 2018
Apr 2018
July 2025
%
—
GasLog (7)
DNB
May 2018
July 2020
July 2024
%
—
N/A
GasLog (2)
DNB
May 2018
July 2018
July 2025
%
—
GasLog (3)
HSBC
May 2018
Apr 2018
July 2024
%
—
GasLog (3)
HSBC
May 2018
Apr 2018
July 2025
%
—
GasLog (7)
Citibank Europe Plc. ("CITI")
May 2018
July 2020
July 2024
%
—
N/A
GasLog (7)
CITI
May 2018
July 2021
July 2025
%
—
N/A
GasLog (6)
SEB
December 2018
October 2018
July 2026
%
—
GasLog (4)
Nordea
December 2018
October 2018
July 2028
%
—
GasLog (1)
DNB
December 2018
January 2019
July 2025
%
—
N/A
GasLog (8)
SEB
December 2018
July 2020
July 2024
%
—
N/A
GasLog (8)
Nordea
December 2018
July 2020
July 2024
%
—
N/A
GasLog (8)
DNB
December 2018
April 2020
April 2025
%
—
N/A
​
​
​
​
​
​
​
​
​
​
​
​
​
​
​
​
​
​
​
​
​
​
Total
​
​
​
​
​
​
​
​
​
​
​
​
​
​
​
​
​
​
​
​
​
​
​
​
​
​
​
​
​
​
​
​
​
​
​
​
​
​
​
​
​
​
​
​
(1)
In December 2018, the Group terminated an interest rate swap originally maturing in July 2020 with an effective date of January 2019. This swap was subsequently replaced with a new swap of the same notional amount of $73,333 with an effective date of January 2019 and a new maturity date of July 2025.
(2)
In May 2018, the Group terminated an interest rate swap originally maturing in July 2021 with an effective date of July 2018. This swap was subsequently replaced with a new swap of the same notional amount of $73,333 with an effective date of July 2018 and a new maturity date of July 2025.
(3)
Effective May 2018, the Group terminated the interest rate swap with SEB originally maturing in July 2022 and replaced with a new swap of the same notional amount of $50,000 with an effective date of April 2018 and a new maturity date of July 2025. In addition, in May 2018, the Group terminated the interest rate swap agreements with HSBC with an aggregate notional value of $66,667 and entered into new agreements of the same notional amounts with an effective date April 2018.
(4)
Effective December 2018, the Group terminated the interest rate swap with Nordea originally maturing in July 2020 and replaced with a new swap of the same notional amount of $66,667 with an effective date of October 2018 and a new maturity date of July 2028.
(5)
Effective May 2018, the Group terminated the interest rate swap originally maturing in July 2021 and replaced it with a new swap of the same notional amount of $66,667 maturing in July 2026.
(6)
Effective December 2018, the Group terminated the interest rate swap with SEB originally maturing in July 2020 and replaced with a new swap of the same notional amount of $50,000 with an effective date of October 2018 and a new maturity date of July 2026.
(7)
In May 2018, the Group entered into new interest rate swap agreements with various counterparties with an aggregate notional value of $250,000, with effective dates in July 2020 and July 2021, maturing between 2024 and 2026.
(8)
In December 2018, the Group entered into new interest rate swap agreements with various counterparties with an aggregate notional value of $210,000, with effective dates in April and July 2020, maturing between 2024 and 2025.
In July 2016, the Group terminated the interest rate swap agreements associated with the six legacy facilities that were refinanced by the Legacy Facility Refinancing (Note 13) paying their fair value on that date. During the year ended December 31, 2016, the amount of the cumulative loss from the period that these hedges were effective that was recycled to profit or loss was $4,978.
The derivative instruments listed above were not designated as cash flow hedging instruments. The change in the fair value of these contracts for the year ended December 31, 2018 amounted to a net loss of $4,333 (December 31, 2017: $8,529 net gain, December 31, 2016: $18,448 net gain), which was recognized against profit or loss in the period incurred and is included in (Loss)/gain on derivatives. During the year ended December 31, 2018, the net loss of $4,333 derived from changes in the LIBOR curve as well as modifications of the Group's interest rate swap portfolio that includes interest rate swap agreements with maturities out to 2028.
Cross currency swap agreements
The Group enters into CCSs which convert the floating interest rate exposure and the variability of the USD functional currency equivalent cash flows into a fixed interest rate and principal on maturity, in order to hedge the Group's exposure to fluctuations deriving from its NOK 2021 Bonds.
The CCSs qualified as cash flow hedging instruments for accounting purposes.
The principal terms of the CCSs designated as cash flow hedging instruments were as follows:
Notional Amount
Company
Counterparty
Trade
Effective
Original
Fixed
December 31,
December 31,
GasLog (1)
DNB Bank ASA
June 2016
June 2016
May 2021
%
GasLog (1)
SEB
June 2016
June 2016
May 2021
%
GasLog (1)
Nordea Bank Finland
June 2016
June 2016
May 2021
%
​
​
​
​
​
​
​
​
​
​
​
​
​
​
​
​
​
​
​
​
​
Total
​
​
​
​
​
​
​
​
​
​
​
​
​
​
​
​
​
​
​
​
​
​
​
​
​
​
​
​
​
​
​
​
​
​
​
​
​
​
​
​
​
​
(1)
On June 27, 2017, GasLog terminated the three CCS agreements by paying their fair value of $20,603 on that date. The cumulative loss of $4,368 from the period that hedging was effective was recycled to profit or loss during the year ended December 31, 2017.
On June 27, 2016, GasLog terminated three CCS agreements and decreased the notional amount of the other three CCSs by paying their fair value on that date. The cumulative loss of $5,583 from the period that hedging was effective was recycled to profit or loss during the year ended December 31, 2016.
For the year ended December 31, 2018, the effective portion of changes in the fair value of CCSs amounting to a loss of $5,543 has been recognized in Other comprehensive income (December 31, 2017: $7,291 gain, December 31, 2016: $2,559 loss). For the year ended December 31, 2018, a loss of $454 was recycled to profit or loss representing the realized loss on CCSs in relation to the interest expenses component of the hedge (December 31, 2017: $398 loss, December 31, 2016: $2,446 loss). Additionally, for the year ended December 31, 2018, a gain of $4,831 was recognized in Other comprehensive income in relation to the retranslation of the NOK 2021 Bonds in U.S. dollars as of December 31, 2018 (December 31, 2017: $5,022 loss, December 31, 2016: $1,487 loss).
Forward foreign exchange contracts
The Group uses forward foreign exchange contracts to mitigate foreign exchange transaction exposures in British Pounds Sterling ("GBP") and EUR. Under these forward foreign exchange contracts, the bank counterparty will effect fixed payments in GBP or EUR to the Group and the Group will effect fixed payments in USD to the bank counterparty on the respective settlement dates. All forward foreign exchange contracts are considered by management to be part of economic hedge arrangements but have not been formally designated as such.
The principal terms of the forward foreign exchange contracts held for trading are as follows:
Company
Counterparty
Trade Date
Number of
Settlement
Fixed
Total
GasLog
SEB
August 2018
January - March 2019
£1,200
GasLog
SEB
October 2018
April - June 2019
£1,350
GasLog
SEB
October 2018
July - December 2019
£2,700
​
​
​
​
​
​
​
​
​
​
​
​
​
​
​
​
​
Total
£5,250
​
​
​
​
​
​
​
​
​
​
​
​
​
​
​
​
​
​
​
​
​
​
​
​
​
​
​
​
​
​
​
​
​
​
Company
Counterparty
Trade Date
Number of
Settlement
Fixed
Total Exchange
GasLog
Citibank
May 2018
January 2019
€
GasLog
Citibank
May 2018
February 2019
€
GasLog
Citibank
May 2018
March 2019
€
GasLog
SEB
May 2018
January - March 2019
€
GasLog
ABN
June 2018
April 2019
€
GasLog
ABN
June 2018
May 2019
€
GasLog
ABN
June 2018
June 2019
€
GasLog
DNB
June 2018
April 2019
€
GasLog
DNB
June 2018
May 2019
€
GasLog
DNB
June 2018
June 2019
€
GasLog
Nordea Bank Finland
August 2018
July 2019
€
GasLog
Nordea Bank Finland
August 2018
September 2019
€
GasLog
DNB
August 2018
July 2019
€
GasLog
DNB
August 2018
August 2019
€
​
​
​
​
​
​
​
​
​
​
​
​
​
​
​
​
​
​
Total
€
​
​
​
​
​
​
​
​
​
​
​
​
​
​
​
​
​
​
​
​
​
​
​
​
​
​
​
​
​
​
​
​
​
​
​
​
The derivative instruments listed above were not designated as cash flow hedging instruments as of December 31, 2018. The change in the fair value of these contracts for the year ended December 31, 2018 amounted to a net loss of $3,589 (for the year ended December 31, 2017: $2,041 net gain, December 31, 2016: $82 net gain), which was recognized against profit or loss in the year incurred and is included in Loss on derivatives.
An analysis of (Loss)/gain on derivatives is as follows:
For the year ended
2016
2017
2018
Unrealized gain/(loss) on derivative financial instruments held for trading
)
Realized (loss)/gain on interest rate swaps held for trading
)
)
Realized gain on forward foreign exchange contracts held for trading
—
Recycled loss of cash flow hedges reclassified to profit or loss
)
)
—
Ineffective portion of cash flow hedges
—
)
)
​
​
​
​
​
​
​
​
​
​
​
Total
)
)
​
​
​
​
​
​
​
​
​
​
​
​
​
​
​
​
​
​
​
​
​
​
Fair value measurements
The fair value of the Group's financial assets and liabilities approximate to their carrying amounts at the reporting date.
The fair value of the interest rate swaps at the end of reporting period was determined by discounting the future cash flows using the interest rate yield curves at the end of reporting period and the credit risk inherent in the contract. The fair value of the CCSs at the end of the reporting period was determined by discounting the future cash flows that are estimated based on forward exchange rates and contract forward rates, discounted at a rate that reflects the credit risk of the counterparties. The Group uses its judgment to make assumptions that are primarily based on market conditions for the estimation of the counterparty risk and the Group's own risk that are considered for the calculation of the fair value of the interest rate and CCSs. The interest rate swaps, the forward foreign exchange contracts and the CCSs meet Level 2 classification, according to the fair value hierarchy as defined by IFRS 13 Fair Value Measurement. There were no financial instruments in Levels 1 or 3 and no transfers between Levels 1, 2 or 3 during the periods presented. The definitions of the levels provided by IFRS 13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si>
  <si>
    <t>Cash Flow Reconciliations</t>
  </si>
  <si>
    <t>27. Cash Flow Reconciliations
The reconciliation of the Group's non-cash investing and financing activities for the two years ended December 31, 2018 are presented in the tables below:
A reconciliation of borrowings arising from financing activities is as follows:
Opening
Cash flows
Other
Non-cash
Deferred
Total
Borrowings outstanding as of January 1, 2017
—
—
—
—
Proceeds from bank loans and bonds
—
—
—
—
Bank loans and bond repayments
—
)
—
—
—
)
Additions in deferred loan/bond fees
—
)
—
)
)
Amortization of deferred loan and bond issuance costs and premium (Note 19)
—
—
—
—
Retranslation of the NOK Bonds in U.S. dollars
—
—
—
—
​
​
​
​
​
​
​
​
​
​
​
​
​
​
​
​
​
​
​
​
Borrowings outstanding as of December 31, 2017
)
​
​
​
​
​
​
​
​
​
​
​
​
​
​
​
​
​
​
​
​
​
​
​
​
​
​
​
​
​
​
​
​
​
​
​
​
​
​
​
​
Opening
Cash flows
Other
Non-cash
Deferred
Total
Borrowings outstanding as of January 1, 2018
—
—
—
—
Proceeds from bank loans and bonds
—
—
—
—
Bank loans and bond repayments
—
)
—
—
—
)
Additions in deferred loan/bond fees
—
)
—
)
)
Amortization of deferred loan and bond issuance costs and premium (Note 19)
—
—
—
—
Retranslation of the NOK Bonds in U.S. dollars
—
—
)
—
—
)
​
​
​
​
​
​
​
​
​
​
​
​
​
​
​
​
​
​
​
​
Borrowings outstanding as of December 31, 2018
)
)
​
​
​
​
​
​
​
​
​
​
​
​
​
​
​
​
​
​
​
​
​
​
​
​
​
​
​
​
​
​
​
​
​
​
​
​
​
​
​
​
A reconciliation of derivatives arising from financing activities is as follows:
Opening
Cash flows
Other
Non-cash
Total
Net derivative liabilities as of January 1, 2017
)
—
—
—
)
Unrealized gain on derivative financial instruments held for trading including ineffective portion of cash flow hedge
—
—
—
Payment for CCS termination (Note 26)
—
—
—
Effective portion of changes in the fair value of derivatives designated as cash flow hedging instruments
—
—
—
​
​
​
​
​
​
​
​
​
​
​
​
​
​
​
​
​
Net derivative (liabilities)/assets as of December 31, 2017
)
​
​
​
​
​
​
​
​
​
​
​
​
​
​
​
​
​
​
​
​
​
​
​
​
​
​
​
​
​
​
​
​
​
​
Opening
Cash flows
Other
Non-cash
Total
Net derivative assets as of January 1, 2018
—
—
—
Unrealized loss on derivative financial instruments held for trading
—
—
—
)
)
Ineffective portion of cash flow hedges
—
—
—
)
)
Effective portion of changes in the fair value of derivatives designated as cash flow hedging instruments
—
—
)
—
)
​
​
​
​
​
​
​
​
​
​
​
​
​
​
​
​
​
Net derivative assets as of December 31, 2018
—
)
)
​
​
​
​
​
​
​
​
​
​
​
​
​
​
​
​
​
​
​
​
​
​
​
​
​
​
​
​
​
​
​
​
​
​
A reconciliation of tangible fixed assets, vessels under construction and vessel held under finance lease arising from investing activities is as follows:
Opening
Cash flows
Non-cash
Total
Tangible fixed assets, vessels under construction and vessel held under finance lease as of January 1, 2017
—
—
Additions (Note 6)
—
Depreciation expense (Note 6)
—
—
)
)
​
​
​
​
​
​
​
​
​
​
​
​
​
​
Tangible fixed assets, vessels under construction and vessel held under finance lease as of December 31, 2017
)
​
​
​
​
​
​
​
​
​
​
​
​
​
​
​
​
​
​
​
​
​
​
​
​
​
​
​
​
Opening
Cash flows
Non-cash
Total
Tangible fixed assets, vessels under construction and vessel held under finance lease as of January 1, 2018
—
—
Additions (Note 6)
—
Transfer under "Other non-current assets"
—
—
)
)
Depreciation expense (Note 6)
—
—
)
)
​
​
​
​
​
​
​
​
​
​
​
​
​
​
Tangible fixed assets, vessels under construction and vessel held under finance lease as of December 31, 2018
)
​
​
​
​
​
​
​
​
​
​
​
​
​
​
​
​
​
​
​
​
​
​
​
​
​
​
​
​
A reconciliation of finance lease liabilities arising from financing activities is as follows:
Opening
Cash flows
Non-cash
Total
Finance lease liabilities as of January 1, 2017
—
—
Finance lease charge (Note 19)
—
—
Payments for interest
—
)
—
)
Payments for finance lease liability
—
)
—
)
​
​
​
​
​
​
​
​
​
​
​
​
​
​
Finance lease liabilities as of December 31, 2017
)
​
​
​
​
​
​
​
​
​
​
​
​
​
​
​
​
​
​
​
​
​
​
​
​
​
​
​
​
Opening
Cash flows
Non-cash
Total
Finance lease liabilities as of January 1, 2018
—
—
Finance lease charge (Note 19)
—
—
Payments for interest
—
)
—
)
Payments for finance lease liability
—
)
—
)
​
​
​
​
​
​
​
​
​
​
​
​
​
​
Finance lease liabilities as of December 31, 2018
)
​
​
​
​
​
​
​
​
​
​
​
​
​
​
​
​
​
​
​
​
​
​
​
​
​
​
​
​
A reconciliation of equity offerings arising from financing activities is as follows:
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7
)
​
​
​
​
​
​
​
​
​
​
​
​
​
​
​
​
​
​
​
​
​
​
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8
)
​
​
​
​
​
​
​
​
​
​
​
​
​
​
​
​
​
​
​
​
​
​</t>
  </si>
  <si>
    <t>Taxation</t>
  </si>
  <si>
    <t>28. Taxation
Under the laws of the countries of the Group's domestication/incorporation and/or vessels' registration, the Group is not subject to tax on international shipping income. However, it is subject to registration and tonnage taxes, which are included in vessel operating and supervision costs in the consolidated statement of profit or loss.
Under the United States Internal Revenue Code of 1986, as amended (the "Code"), the U.S. source gross transportation income of a ship-owning or chartering corporation, such as GasLog,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GasLog has qualified for the statutory tax exemption for the year of 2018 and intends to continue to qualify for the foreseeable future.</t>
  </si>
  <si>
    <t>Earnings/(losses) per share ("EPS")</t>
  </si>
  <si>
    <t>29. Earnings/(losses) per share ("EPS")
Basic earnings/(losses) per share was calculated by dividing the profit for the year attributable to the owners of the common shares after deducting the dividend on Preference Shares by the weighted average number of common shares issued and outstanding during the year.
Diluted EPS is calculated by dividing the profit for the year attributable to the owners of the Group adjusted for the effects of all dilutive potential ordinary shares by the weighted average number of all potential ordinary shares assumed to have been converted into common shares, unless such potential ordinary shares have an antidilutive effect.
The following reflects the earnings/(losses) and share data used in the basic and diluted earnings/(losses) per share computations:
For the year ended December 31,
2016
2017
2018
Basic (loss)/earnings per share
Profit/(loss) for the year attributable to owners of the Group
)
Less: Dividends on Preference Shares
)
)
)
​
​
​
​
​
​
​
​
​
​
​
(Loss)/profit for the year available to owners of the Group
)
Weighted average number of shares outstanding, basic
​
​
​
​
​
​
​
​
​
​
​
Basic (loss)/earnings per share
)
​
​
​
​
​
​
​
​
​
​
​
Diluted (loss)/ earnings per share
(Loss)/profit for the year available to owners of the Group used in the calculation of diluted EPS
)
Weighted average number of shares outstanding, basic
Dilutive potential ordinary shares
—
​
​
​
​
​
​
​
​
​
​
​
Weighted average number of shares used in the calculation of diluted EPS
​
​
​
​
​
​
​
​
​
​
​
Diluted (loss)/earnings per share
)
​
​
​
​
​
​
​
​
​
​
​
The Group excluded the effect of 555,453 SARs and 0 RSUs in calculating diluted EPS for the year ended December 31, 2018, as they were anti-dilutive (December 31, 2017: 998,502 SARs and 0 RSUs, December 31, 2016: 1,713,702 SARs and 368,437 RSUs).</t>
  </si>
  <si>
    <t>Subsequent Events</t>
  </si>
  <si>
    <t>30. Subsequent Events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On February 13, 2019, the board of directors declared a quarterly cash dividend of $0.15 per common share payable on March 14, 2019 to shareholders of record as of March 4, 2019.
On February 20, 2019, GasLog Partners entered into a credit agreement with Credit Suisse AG, Nordea Bank ABP, filial i Norge and Iyo Bank, Ltd., Singapore Branch, each an original lender, of up to $450,000 (the "2019 GasLog Partners Facility"), in order to refinance the existing indebtedness due in November 2019 on five of its vessels. Subsequently on February 20, 2019, the Development Bank of Japan, Inc. entered the 2019 GasLog Partners Facility as lender via transfer certificate. The agreement provides for an amortising revolving credit facility which can be repaid and redrawn at any time for a period of five years. The total available facility amount will be reduced on a quarterly basis, with a final balloon amount payable concurrently with the last quarterly instalment, if any, in February 2024. The vessels covered by the 2019 GasLog Partners Facility are the GasLog Shanghai , the GasLog Santiago , the GasLog Sydney , the Methane Rita Andrea and the Methane Jane Elizabeth . The facility is subject to customary conditions precedent.
On February 26, 2019, the Partnership entered into a Third Amended and Restated Equity Distribution Agreement to further increase the size of the ATM Programme from $144,000 to $250,000.</t>
  </si>
  <si>
    <t>Significant Accounting Policies (Policies)</t>
  </si>
  <si>
    <t>Statement of compliance</t>
  </si>
  <si>
    <t>Statement of compliance
The consolidated financial statements of GasLog and its subsidiaries have been prepared in accordance with International Financial Reporting Standards (the "IFRS") as issued by the International Accounting Standards Board (the "IASB").</t>
  </si>
  <si>
    <t>Basis of preparation and approval</t>
  </si>
  <si>
    <t>Basis of preparation and approval
The consolidated financial statements have been prepared on the historical cost basis, except for the revaluation of derivative financial instruments that are measured at fair values at the end of each reporting period, as explained in the accounting policies below. Historical cost is generally based on the fair value of the consideration given in exchange for goods and services.</t>
  </si>
  <si>
    <t>Going concern</t>
  </si>
  <si>
    <t>Going concern
In considering going concern management has reviewed the Group's future cash requirements, covenant compliance and earnings projections. As of December 31, 2018, the Group's current assets totaled $438,888, while current liabilities totaled $669,405, resulting in a negative working capital position of $230,517. Current liabilities include $360,000 of loans due in November 2019. In February 2019, GasLog Partners signed a debt refinancing of up to $450,000 with certain financial institutions (Note 30), in order to refinance such indebtedness.
Management anticipates that the Group's primary sources of funds will be available cash, cash from operations and borrowings under existing and new loan agreements. The Group may also seek to raise additional equity. Management believes that these sources of funds will be sufficient for the Group to meet its liquidity needs and comply with its banking covenants for at least twelve months from the end of the reporting period and therefore it is appropriate to prepare the financial statements on a going concern basis.
The financial statements are expressed in U.S. dollars ("USD"), which is the functional currency of the Group's subsidiaries because their vessels operate in international shipping markets in which revenues and expenses are primarily settled in USD, and the Group's most significant assets and liabilities are paid for and settled in USD.
On March 5, 2019, the financial statements were authorized on behalf of GasLog's board of directors for issuance and filing.
The principal accounting policies are set out below.</t>
  </si>
  <si>
    <t>Basis of consolidation</t>
  </si>
  <si>
    <t>Basis of consolidation
The consolidated financial statements incorporate the financial statements of GasLog and entities controlled by GasLog (its subsidiaries). Control is achieved where GasLog:
•
has power over the investee;
•
is exposed, or has rights, to variable returns from its involvement with the investee; and
•
has the ability to use its power to affect its returns.
Income and expenses of subsidiaries acquired or disposed of during the year are included in the consolidated financial statements from the date control is obtained and up to the date control ceases. Acquisitions of businesses are accounted for using the acquisition method.
All intra-group transactions, balances, income and expenses are eliminated in full on consolidation.
The other investors in subsidiaries in which the Group has less than 100% interest hold a non-controlling interest in the net assets of these subsidiaries. Non-controlling interest is stated at the non-controlling interest's proportion of the net assets of the subsidiaries where the Group has less than 100% interest. Subsequent to initial recognition the carrying amount of non-controlling interest is increased or decreased by the non-controlling interest's share of subsequent changes in the equity of such subsidiaries. Total comprehensive income is attributed to a non-controlling interest even if this results in the non-controlling interest having a deficit balance.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Group.</t>
  </si>
  <si>
    <t>Goodwill
Goodwill arising in a business combination is recognized as an asset at the date that control is acquired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fair value of the identifiable assets acquired and the liabilities assumed. If, after reassessment, the Grou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the consolidated statement of profit or loss as a bargain purchase gain.
Goodwill is not amortized but is reviewed for impairment at least annually. For the purpose of impairment testing, goodwill is allocated to each of the Group's cash-generating units expected to benefit from the synergies of the combination. Cash-generating units to which goodwill has been allocated are tested for impairment annually, or more frequently when there is an indication that the unit may be impaired. If the recoverable amount of the cash-generating unit is less than its carrying amoun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subsidiary, the attributable amount of goodwill is included in the determination of the profit or loss on disposal.</t>
  </si>
  <si>
    <t>Investment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ssets and liabilities of associates are included in these financial statements using the equity method of accounting, except when the investment is classified as held for sale, in which case it is accounted for under IFRS 5 Non-current Assets Held for Sale and Discontinued Operations. An impairment assessment of investments in associates is performed when there is an indication that the asset has been impaired or the impairment losses recognized in prior years no longer exist.
When the Group's share of losses exceeds the carrying amount of the investment, the investment is reported at nil value and recognition of losses is discontinued except to the extent of the Group's commitment.</t>
  </si>
  <si>
    <t>Investment in joint ventures</t>
  </si>
  <si>
    <t>Investment in joint ventures
A joint arrangement is an arrangement where two or more parties have joint control. Joint control is established by a contractual arrangement that requires unanimous agreement on decisions made on relevant activities. Without the presence of joint control, joint arrangements do not exist.
Under IFRS 11 Joint Arrangements, investments in joint arrangements are classified as either joint operations or joint ventures. The classification depends on the contractual rights and obligations of each investor, rather than the legal structure of the joint arrangement. The arrangement is a joint operation when the contractual agreement provides rights to assets and obligations for liabilities for those parties sharing joint control. The joint arrangement is a joint venture when the agreement grants rights to the arrangement's net assets. The Cool Pool is a joint venture. Interests in joint ventures are accounted for using the equity method (see Investment in associates above), after initially being recognized at cost in the consolidated statement of financial position.</t>
  </si>
  <si>
    <t>Leases</t>
  </si>
  <si>
    <t>Leases
Lease income from operating leases of vessels where the Group is a lessor is recognized in profit or loss on a straight-line basis over the lease term. The respective leased assets are included in the statement of financial position based on their nature under "Tangible fixed assets".
Leases of property, plant and equipment where the Group, as lessee, has substantially all the risks and rewards of ownership are classified as finance leases. Finance leases are capitalized at the lease's inception at the fair value of the leased property or, if lower, the present value of the minimum lease payments, discounted at the interest rate implicit in the lease, if practicable, or else at the Group's incremental borrowing rate. The corresponding rental obligations, net of finance charges, are included in current and non-current liabilities as finance lease liabilities. Each lease payment is allocated between the liability and finance cost. The finance cost is charged to profit or loss over the lease period so as to produce a constant periodic rate of interest on the remaining balance of the liability for each period. The property, plant and equipment acquired under finance leases is depreciated over the asset's useful life or over the shorter of the asset's useful life and the lease term if there is no reasonable certainty that the Group will obtain ownership at the end of the lease term.
Leases in which a significant portion of the risks and rewards of ownership are not transferred to the Group as lessee are classified as operating leases. Payments made under operating leases (net of any incentives received from the lessor) are charged to profit or loss on a straight-line basis over the period of the lease.</t>
  </si>
  <si>
    <t>Deferral and presentation of government grants</t>
  </si>
  <si>
    <t>Deferral and presentation of government grants
Government grants relating to costs are deferred and recognized in the profit or loss over the period necessary to match them with the costs that they are intended to compensate. Government grants relating to income are included in non-current liabilities as deferred income and are credited to profit or loss on a straight-line basis as costs are incurred over the duration of the specific project.</t>
  </si>
  <si>
    <t>Accounting for (i) revenues and related operating expenses and (ii) voyage expenses and commissions</t>
  </si>
  <si>
    <t>Accounting for (i) revenues and related operating expenses and (ii) voyage expenses and commissions
The Group's revenues comprise revenues from time charters for the charter hire of its vessels, gross pool revenues, management fees, project supervision income and other income earned during the period in accordance with existing contract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the off-hire period, when a charter agreement exists, the vessel is made available and services are provided to the charterer and collection of the related revenue is reasonably assured. Unearned revenue includes cash received prior to the balance sheet date relating to services to be rendered after the balance sheet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AS 17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are recognized on a gross basis representing time charter revenues earned by GasLog vessels participating in the pool under charter agreements where GasLog contracts directly with charterers. Revenue is recognized on a monthly basis, when the vessel is made available and services are provided to the charterer during the period, the amount can be estimated reliably and collection of the related revenue is reasonably assured.
Revenue from vessel management and vessel construction project supervision contracts is recognized when earned and when it is probable that future economic benefits will flow to the Group and such a benefit can be measured reliably.
Time charter hires received in advance are classified as liabilities until the criteria for recognizing the revenue as earned are met.
Under a time charter arrangement, the vessel operating expenses such as management fees, crew wages, provisions and stores, technical maintenance and insurance expenses and broker's commissions are paid by the vessel owner, whereas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should be recognized over the period of the contract to match the recognition of the respective hire revenues realized, and not at a certain point in time following the adoption of IFRS 15 Revenue from Contracts with Customers . All other voyage expenses and vessel operating costs are expensed as incurred, with the exception of commissions, which are also recognized on a pro-rata basis over the duration of the period of the time charter. Bunkers' consumption included in voyage expenses represents mainly bunkers consumed during vessels' unemployment and off-hire.</t>
  </si>
  <si>
    <t>Net pool allocation
In relation to the vessels' participation in the Cool Pool, net pool allocation represents GasLog's share of the net revenues earned from the other pool participants' vessels less the other participants' share of the net revenues earned by GasLog's vessels included in the pool. Each participant's share of the net pool revenues is based on the number of pool points attributable to its vessels and the number of days such vessels participated in the pool.</t>
  </si>
  <si>
    <t>Financial income and costs</t>
  </si>
  <si>
    <t>Financial income and costs
Interest income is recognized on an accrual basis. Dividend income is recognized when the right to receive payment is established.
Interest expense, other borrowing costs and realized loss on cross currency swaps ("CCSs") are recognized on an accrual basis.</t>
  </si>
  <si>
    <t>Foreign currencies</t>
  </si>
  <si>
    <t>Foreign currencies
Transactions in currencies other than the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si>
  <si>
    <t>Deferred financing costs for undrawn facilities</t>
  </si>
  <si>
    <t>Deferred financing costs for undrawn facilities
Commitment, arrangement, structuring, legal and agency fees incurred for obtaining new loans or refinancing existing facilities are recorded as deferred loan issuance costs and classified contra to debt, while the fees incurred for the undrawn facilities are classified under non-current assets in the statement of financial position and are reclassified contra to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si>
  <si>
    <t>Vessels under construction
Vessels under construction are presented at cost less identified impairment losses, if any. Costs include shipyard installment payments and other vessel costs incurred during the construction period that are directly attributable to the acquisition or construction of the vessels.
Upon completion of the construction, the vessels are presented on the statement of financial position in accordance with the "Tangible fixed assets: Property, plant and equipment" policy as described below.</t>
  </si>
  <si>
    <t>Tangible fixed assets: Property, plant and equipment</t>
  </si>
  <si>
    <t>Tangible fixed assets: Property, plant and equipment
Tangible fixed asset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essels. Residual values are based on management's estimation about the amount that the Group would currently obtain from disposal of its vessels, after deducting the estimated costs of disposal, if the vessels were already of the age and in the condition expected at the end of their useful life.
The LNG vessels are required to undergo dry-docking overhaul every five years to restore their service potential and to meet their classification requirements that cannot be performed while the vessels are operating. The dry-docking component is estimated at the time of a vessel's delivery from the shipyard or acquisition from the previous owner and is measured based on the estimated cost of the first dry-docking subsequent to its acquisition, based on the Group's historical experience with similar types of vessels. For subsequent dry-dockings, actual costs are capitalized when incurred. The dry-docking component is depreciated over the period of five years in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dry-docking shipyard expenses, expenses related to hull, external surfaces and decks, and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vessels are expensed as incurred, even if such maintenance and repair occurs during the same time period as dry-docking.
The expected useful lives of all long-lived assets are as follows:
Vessel
LNG vessel component
35 years
Dry-docking component
5 years
Furniture, computer, software and other office equipment
3 - 5 years
Leasehold improvements
12 years (or remaining term of the lease)
Management estimates the useful life of its vessels to be 35 years from the date of initial delivery from the shipyard. Secondhand vessels are depreciated from the date of their acquisition through their remaining estimated useful life.
The useful lives of all assets and the depreciation method are reviewed annually to ensure that the method and period of depreciation are consistent with the expected pattern of economic benefits from items of property, plant and equipment. The residual value is also reviewed at each financial period-end. If expectations differ from previous estimates, the changes are accounted for prospectively in profit or loss in the period of the change and future periods.
Ordinary maintenance and repairs that do not extend the useful life of the asset are expensed as incurred.
When assets are sold, they are derecognized and any gain or loss resulting from their disposal is included in profit or loss.</t>
  </si>
  <si>
    <t>Impairment of tangible fixed assets, vessels under construction and vessel held under finance lease</t>
  </si>
  <si>
    <t>Impairment of tangible fixed assets, vessels under construction and vessel held under finance lease
All assets are reviewed for impairment whenever events or changes in circumstances indicate that the carrying amount of an asset may not be recoverable. Whenever the carrying amount of an asset exceeds its recoverable amount, an impairment loss is recognized in the consolidated statement of profit or loss. The recoverable amount is the higher of an asset's fair value less cost of disposal and "value in use". The fair value less cost of disposal is the amount obtainable from the sale of an asset in an arm's length transaction less the costs of disposal, while "value in use" is the present value of estimated future cash flows expected to arise from the continuing use of an asset and from its disposal at the end of its useful life. Recoverable amounts are estimated for individual assets or, if it is not possible, for the cash-generating unit. Each vessel is considered to be a separate cash-generating unit. The fair values of the vessels are estimated from market-based evidence by appraisal that is normally undertaken by professionally qualified brokers. ]</t>
  </si>
  <si>
    <t>Reimbursable capital expenditures</t>
  </si>
  <si>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si>
  <si>
    <t>Provisions</t>
  </si>
  <si>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ntories
Inventories represent lubricants on board the vessel and, in the event of a vessel not being employed under a charter, the bunkers on board the vessel. Inventories are stated at the lower of cost calculated on a first in, first out basis, and net realizable value.</t>
  </si>
  <si>
    <t>Financial instruments</t>
  </si>
  <si>
    <t>Financial instruments
Financial assets and liabilities are recognized when the Group becomes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and cash equivalents includes cash on hand, deposits held at call with financial institutions and other short-term, highly liquid investments which are readily convertible into known amounts of cash with original maturities of three months or less at the time of purchase that are subject to an insignificant risk of change in value.
•
Restricted cash
Restricted cash comprises cash held that is not available for use by the Group including cash held in blocked accounts in order to comply with the covenants under the Group's credit facilities.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fair value and subsequently measured at amortized cost using the effective interest method. Trade receivables are written off when there is no reasonable expectation of recovery. See Note 9 for further information about the Group's accounting for trade receivables.
The simplified approach is applied to trade and other receivables and the Group recognizes lifetime expected credit losses ("ECLs") on trade receivables. Under the simplified approach, the loss allowance is always equal to ECLs.
•
Borrowings
Borrowings are initially recognized at fair value (net of transaction costs). Borrowings are subsequently measured at amortized cost, using the effective interest rate method. Any difference between the proceeds (net of transaction costs) and the settlement of the borrowings is recognized in the statement of profit or loss over the term of the borrowings.
•
Derivative financial instruments
The Group enters into a variety of derivative financial instruments to economically hedge its exposure to interest rate and foreign exchange rate risks, including interest rate swaps, CCSs and forward foreign exchange contracts.
Derivative financial instruments are initially recognized at fair value on the date the derivative contracts are entered into and are subsequently remeasured to their fair value at each reporting date. The resulting changes in fair value are recognized in the consolidated statement of profit or loss immediately unless the derivative is designated and effective as a hedging instrument, in which event the timing of the recognition in the consolidated statement of profit or loss depends on the nature of the hedge relationship. Derivatives are presented as assets when their valuation is favorable to the Group and as liabilities when unfavorable to the Group.
The Group's criteria for classifying a derivative instrument in a hedging relationship include: (1) the existence of an economic relationship between the hedged item and the hedging instrument (i.e., the hedging instrument and hedged item must, based on an economic rationale, be expected to move in opposite directions as a result of a change in the hedged risk); (2) the effect of the credit risk should not dominate the value changes of either the hedged item or the hedging instrument (i.e., credit risk can arise on both the hedging instrument and the hedged item in the form of the counterparty's credit risk or the entity's own credit risk); and (3) the hedge ratio (i.e., the ratio between the amount of hedged item and the amount of hedging instrument) of the hedging relationship is the same as that actually used in the economic hedge.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ash flow hedges that qualify for hedge accounting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profit or loss, in the same line item as the recognized hedged item. Hedge accounting is discontinued when the Group terminates the hedging relationship, when the hedging instrument expires or is sold, terminated or exercised, or when it no longer qualifies for hedge accounting.
Any gain or loss accumulated in equity at that time remains in equity and is recognized in the consolidated statement of profit or loss when the hedged item affects the consolidated statement of profit or loss. When a forecast transaction designated as the hedged item in a cash flow hedge is no longer expected to occur, the gain or loss accumulated in equity is recycled immediately to the consolidated statement of profit or loss.
Derivatives that do not qualify for hedge accounting
Certain derivative instruments do not qualify for hedge accounting. Changes in the fair value of any derivative instrument that does not qualify for hedge accounting are recognized immediately in the consolidated statement of profit or loss.
•
Finance lease liabilities
Finance lease liabilities are initially measured at the fair value of the leased property or, if lower, the present value of the minimum lease payments—discounted at the interest rate implicit in the lease, if practicable, or else at the entity's incremental borrowing rate—and subsequently measured at amortized cost, using the effective interest rate method. Finance charges in respect of finance leases are recognized in the consolidated statement of profit or loss under "Financial costs".</t>
  </si>
  <si>
    <t>Segment Information</t>
  </si>
  <si>
    <t>Segment information
The information provided to the Group's chief operating decision maker, being the Chief Executive Officer, to review the Group's operating results and allocate resources is on a consolidated basis for a single reportable segment. Furthermore, when the Group charters a vessel to a charterer, the charterer is free to trade the vessel worldwide and, as a result, the disclosure of geographic information is impracticable.</t>
  </si>
  <si>
    <t>Share-based compensation</t>
  </si>
  <si>
    <t>Share-based compensation
Share-based compensation to employees and others providing similar services are measured at the fair value of the equity instruments on the grant date. Details regarding the determination of the fair value of share-based transactions are set out in Note 22.
The fair value determined at the grant date of the equity-settled share-based compensation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si>
  <si>
    <t>Critical accounting judgments and key sources of estimation uncertainty</t>
  </si>
  <si>
    <t>Critical accounting judgments and key sources of estimation uncertainty
The preparation of consolidated financial statements in conformity with IFRS requires management to make estimates and assumptions that affect the reported amounts of assets and liabilities, revenues and expenses recognized in the consolidated financial statements. The Group's management evaluates whether estimates should be made on an ongoing basis, utilizing historical experience, consultation with experts and other methods management considers reasonable in the particular circumstances. However, uncertainty about these assumptions and estimates could result in outcomes that could require a material adjustment to the carrying amount of the assets or liabilities in the future. Critical accounting judgments are those that reflect significant judgments of uncertainties and potentially result in materially different results under different assumptions and conditions.
Critical accounting judgments
In the process of applying GasLog's accounting policies, management has made the following judgments, apart from those involving estimations, that had the most significant effect on the amounts recognized in the consolidated financial statements.
Classification of the non-controlling interests: The non-controlling interests in the Partnership comprise the portion of the Partnership's common units that are not directly or indirectly held by GasLog (33,605,302 units as of December 31, 2018).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Partnership's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non-controlling interests in the Partnership should be classified as liabilities or equity interests, management has considered the wide discretion of the board of directors of the Partnership to determine whether any portion of the amount of cash available to the Partnership constitutes available cash and that it is possible that there could be no available cash. In the event that there is no available cash, as determined by the Partnership's board of directors, the Partnership does not have a contractual obligation to make a distribution. Accordingly, management has concluded that the non-controlling interests do not represent a contractual obligation on the Partnership to deliver cash and therefore should be classified as equity within the financial statements.
Key sources of estimation uncertainty are as follows:
Impairment of vessels: The Grou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Recoverable amount is the higher of fair value less costs to sell and value in use. The Group's estimates of recoverable value assume that the vessels are all in seaworthy condition without need for repair and certified in class without notations of any kind. In assessing the fair value less cost to sell of the vessel, the Group obtains charter free market values for its vessel from independent and internationally recognized ship brokers on a semi-annual basis, which are also commonly used and accepted by the Group's lenders for determining compliance with the relevant covenants in its credit facilities. Vessel values can be highly volatile, so the estimates may not be indicative of the current or future market value of the Group's vessels or prices that could be achieved if it were to sell them.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December 31, 2018, the carrying amounts of each of fourteen vessels were higher than the charter free market values estimated by shipbrokers and the Group concluded that events and circumstances triggered the existence of potential impairment of these vessels. As a result, the Group performed the impairment assessment of these vessels by comparing the discounted projected net operating cash flows for these vessels to their carrying values. The assumptions which the Group has used in its discounted projected net operating cash flow analysis included, among others, operating revenues, utilization, dry-docking costs, operating expenses (including management fees), residual values and the discount factor. The key assumptions are the estimate of charter rates for non-contracted revenue days and the discount rate.
For those vessels operating under long-term time charters, revenue assumptions were based on contracted time charter rates up to the end of life of the current contract of each vessel, as well as the estimated average time charter rates for the remaining life of the vessel after the completion of its current contract. The revenue assumptions exclude days of scheduled off-hire and assume a utilization rate of 99.5%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December 31, 2018, (iii) historical average time charter rates, based on publications by independent third party maritime research services ("maritime research publications"), and (iv) estimated future time charter rates, also based on maritime research publications that provide such forecasts. More specifically, for the non-contracted period starting upon the expiration of the firm charter period of each vessel and up to December 31, 2023, the Group used the most recent charter market rates for a 5-year time charter agreement based on available data from maritime research publications which is $45 per day for steam-powered ("Steam") vessels and $75 per day for TFDE vessels. Such rates are lower than current spot rates at December 31, 2018.
For the remaining period from January 1, 2024 through the end of each vessel's useful life, the estimated average time charter rates for Steam and TFDE vessels were based on analysis of future supply and demand for LNG, analysis of future LNG shipping supply and demand balances, internally estimated and market-derived costs of building and financing newbuild LNG vessels, the technical characteristics of each vessel and 5-year historical average 5-year time charter rates based on maritime research publications.
In connection with the impairment testing of our vessels as of December 31, 2018, we performed a sensitivity analysis on the most sensitive and/or subjective assumption that has the potential to affect the outcome of the impairment exercise, which is the projected charter hire rate used to forecast future cash flows for non-contracted days for the Steam vessels. The average charter rate used in our impairment exercise for the Steam vessels was $58, while the average break-even charter hire rate, being the average of the contracted charter rate and the break-even re-chartering hire rate, was $50. Using an average charter rate of $49, which is 2% lower than the break-even charter hire rate, would result in an aggregate impairment charge of $23,087.
For vessels operating in the spot market and employed through the Cool Pool, the estimated charter rates and utilization for the first year from the reporting date were based on the latest available maritime research publications from ship brokers for short-term (less than 12 months) employment of a vessel operating in the spot market on less than 1-year time charter contracts (in line with the Cool Pool strategy). The estimated charter rates are also based on existing charter contracts and forecasts generated by the Cool Pool directly, which reflect conditions existing in the current LNG spot shipping market. For the remaining period and through the end of each vessel's useful life, the Group assumes that all vessels are operating under multi-year time charters, as a result of which the revenue assumptions were the same as the forecasted rates used for the remaining vessels of the fleet as discussed above. Recognizing that the LNG industry is cyclical and subject to significant volatility based on factors beyond the Group's control, management believes the use of revenue estimates discussed above to be reasonable as of the reporting date. The Group does not take into account any growth rate assumptions or inflation factors for determining forecasted time charter rates beyond the contracted charter rate period through the end of a vessel's useful life. In assessing the factors mentioned above for the purposes of determining estimated revenues, the Group has placed particular reliance on available third-party maritime research publications and analysis of LNG shipping supply and demand data.
In addition, the Group used an annual operating expenses escalation factor equal to 1% based on its historical data and performance, as well as expectations of future inflation and operating and dry-docking costs. Estimates for the remaining useful lives of the current fleet and residual and scrap values are the same as those used for the Group's depreciation policy.
In the Group's impairment assessment, the weighted average cost of capital used to discount future estimated cash flows to their present values was approximately 7.5% as of December 31, 2018. This was based on the calculated cost of equity and cost of debt components. All estimates used and assumptions made were in accordance with the Group's internal budgets and historical experience of the shipping industry.
The value in use for the fourteen vessels calculated as per above was higher than the carrying amount of these vessels and, consequently, no impairment loss was recognized.
Measurement of share-based compensation: Share-based compensation to executives and others providing similar services are measured at the fair value of the equity instruments on the grant date. Details regarding the determination of the fair value of share-based transactions are set out in Note 22.
The fair value determined at the grant date of the equity-settled share-based compensation is expensed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Impairment of goodwill: The Group reviews goodwill for impairment at least annually. For the purpose of impairment testing, goodwill has been allocated to the cash-generating unit representing the management company, GasLog LNG Services Ltd., which was acquired by the Group in 2005.
Determining whether goodwill is impaired requires an estimation of the recoverable amount, which is the higher of fair value less costs to sell and value in use, of the cash-generating units to which goodwill has been allocated. The value in use calculation requires the Group to estimate the future cash flows expected to arise from the cash-generating unit(s) and a suitable discount rate in order to calculate present value. Details of the assumptions used in our impairment analysis are set out in Note 3. No impairment loss was recognized for any of the periods presented.</t>
  </si>
  <si>
    <t>Adoption of new and revised IFRS</t>
  </si>
  <si>
    <t>Adoption of new and revised IFRS
(a)
Standards and interpretations adopted in the current period
In May 2014, the IASB issued IFRS 15 Revenue from Contracts with Customers which applies to all contracts with customers: the main exceptions are leases, financial instruments and insurance contracts. IFRS 15 specifies how and when an IFRS reporter will recognize revenue and requires such entities to provide users of financial statements with more informative, relevant disclosures. The standard supersedes IAS 18 Revenue , IAS 11 Construction Contracts and a number of revenue-related interpretations. The standard is effective for annual periods beginning on or after January 1, 2018 and is applied by the Group using the modified retrospective approach. The adoption of the standard as of January 1, 2018 resulted in an increase of $246 to the Group's Accumulated deficit and an increase of the same amount on the Group's Other payables and accruals under the modified retrospective approach, as a result of the reassessment of the timing of the performance obligations in relation to positioning and repositioning fees and associated expenses.
The Group assessed that under a time charter arrangement, the hire rate per the charter agreement has two components: the lease component and the service component relating to the vessel's operating costs. The revenue in relation to the lease component of the agreements is accounted for under IAS 17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Management believes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On that basis, it was concluded that positioning and repositioning fees and associated expenses should be recognized over the period of the contract, and not at a certain point in time.
In July 2014, the IASB issued the complete version of IFRS 9 Financial Instruments . IFRS 9 Financial Instruments specifies how an entity should classify and measure financial assets and financial liabilities. The new standard requires all financial assets to be subsequently measured at amortized cost or fair value depending on the business model of the legal entity in relation to the management of the financial assets and the contractual cash flows of the financial assets. The standard also requires a financial liability to be classified as either at fair value through profit or loss or at amortized cost. In addition, a new hedge accounting model was introduced, that is designed to be more closely aligned with how entities undertake risk management activities when hedging financial and non-financial risk exposures.
When an entity first applies IFRS 9 Financial Instruments , it may choose as its accounting policy to continue to apply the hedge accounting requirements of IAS 39 Financial Instruments, Recognition and Measurement , instead of the requirements in Chapter 6 of IFRS 9 Financial Instruments . An entity shall apply that policy to all of its hedging relationships. The Group has selected to apply hedge accounting under IFRS 9 Financial Instruments .
The Group has elected to take the transition relief as provided by IFRS 9.7.2.15, which permits an entity not to restate prior periods on initial application of IFRS 9 Financial Instruments and any adjustments to be made in the current year. The adoption of this standard as of January 1, 2018 resulted in a decrease of $436 to the Group's Accumulated deficit and an equal decrease to the Group's Reserves, as a result of the change in the accounting for the currency basis element of the CCSs to flow directly to the statement of profit or loss.
(b)
Standards and amendments in issue not yet adopted
At the date of authorization of these financial statements, the following standards and amendments relevant to the Group were issued but not yet effective:
In January 2016, the IASB issued IFRS 16 Leases , which sets out the principles for the recognition, measurement, presentation and disclosure of leases for both parties to a contract, i.e. the customer ("lessee") and the supplier ("lessor"). IFRS 16 eliminates the classification of leases by lessees as either operating leases or finance leases and, instead, introduces a single lessee accounting model. Applying that model, a lessee is required to recognize: (a) assets and liabilities for all leases with a term of more than 12 months, unless the underlying asset is of low value; and (b) depreciation of lease assets separately from interest on lease liabilities in the statement of profit or loss. Lessors continue to classify their leases as operating leases or finance leases, and to account for those two types of leases differently. IFRS 16 Leases supersedes the previous leases Standard, IAS 17 Leases , and related Interpretations. The standard is effective from January 1, 2019.
For leases where the Group is the lessee, the Group has elected to apply the simplified approach, by which comparative information is not restated and any adjustment is recognized at the date of initial application of IFRS 16 Leases . The adoption of the standard on January 1, 2019, will result in an increase in total assets of $7,210, an increase in retained earnings of $300 and an increase in total liabilities of $6,910, which are not considered significant for the Group's consolidated financial statements.
The impact of all other IFRS standards and amendments issued but not yet adopted is not expected to be material on the Group's consolidated financial statements.</t>
  </si>
  <si>
    <t>Organization and Operations (Tables)</t>
  </si>
  <si>
    <t>Schedule of partnership acquired 100% of ownership interests in subsidiaries</t>
  </si>
  <si>
    <t>Date Acquisition Completed
Subsidiaries Acquired
Vessels Purchased
September 29, 2014
GAS-sixteen Ltd. and
Methane Rita Andrea and Methane Jane Elizabeth
July 1, 2015
GAS-nineteen Ltd.,
Methane Alison Victoria, and Methane Heather Sally
November 1, 2016
GAS-seven Ltd.
GasLog Seattle
May 3, 2017
GAS-eleven Ltd.
GasLog Greece
July 3, 2017
GAS-thirteen Ltd.
GasLog Geneva
October 20, 2017
GAS-eight Ltd.
Solaris
April 26, 2018
GAS-fourteen Ltd.
GasLog Gibraltar
November 14, 2018
GAS-twenty seven Ltd.
Methane Becki Anne</t>
  </si>
  <si>
    <t>Schedule of composition of the group's structure</t>
  </si>
  <si>
    <t>As of December 31, 2018, the Group's structure is as follows:
Name
Place of
Date of
Principal activities
Cargo
Vessel
Delivery date
Subsidiaries:
GasLog Investments Ltd.
BVI
July 2003
Holding company
—
—
—
GasLog Carriers Ltd.
Bermuda
February 2008
Holding company
—
—
—
GasLog Shipping Company Ltd.
Bermuda
January 2006
Holding company
—
—
—
GasLog Partners GP LLC
Marshall Islands
January 2014
Holding company
—
—
—
GasLog Cyprus Investments Ltd.
Cyprus
December 2016
Holding company
—
—
—
GasLog Services UK Ltd.
England and Wales
May 2014
Service company
—
—
—
GasLog Services US Inc.
Delaware
May 2014
Service company
—
—
—
GasLog Asia Pte Ltd.
Singapore
May 2015
Service company
—
—
—
GasLog LNG Services Ltd.
Bermuda
August 2004
Vessel management services
—
—
—
GasLog Monaco S.A.M.
Monaco
February 2010
Service company
—
—
—
GAS-one Ltd.
Bermuda
February 2008
Vessel-owning company
GasLog Savannah
May 2010
GAS-two Ltd.
Bermuda
February 2008
Vessel-owning company
GasLog Singapore
July 2010
GAS-six Ltd.
Bermuda
February 2011
Vessel-owning company
GasLog Skagen
July 2013
GAS-nine Ltd.
Bermuda
June 2011
Vessel-owning company
GasLog Saratoga
December 2014
GAS-ten Ltd.
Bermuda
June 2011
Vessel-owning company
GasLog Salem
April 2015
GAS-twelve Ltd.
Bermuda
December 2012
Vessel-owning company
GasLog Glasgow
June 2016
GAS-fifteen Ltd.
Bermuda
August 2013
Vessel-owning company
GasLog Chelsea
October 2013
GAS-eighteen Ltd.
Bermuda
January 2014
Vessel-owning company
Methane Lydon Volney
April 2014
GAS-twenty two Ltd.
Bermuda
May 2014
Vessel-owning company
GasLog Genoa
March 2018
GAS-twenty three Ltd.
Bermuda
May 2014
Vessel-owning company
Hull No. 2131
Q1 2019 (1)
GAS-twenty four Ltd.
Bermuda
June 2014
Vessel-owning company
GasLog Houston
January 2018
GAS-twenty five Ltd.
Bermuda
June 2014
Vessel-owning company
GasLog Hong Kong
March 2018
GAS-twenty six Ltd.
Bermuda
January 2015
Finance lease asset company (2)
Methane Julia Louise
March 2015
GAS-twenty eight Ltd.
Bermuda
September 2016
Vessel-owning company
Hull No. 2213
Q2 2020 (1)
GAS-twenty nine Ltd.
Bermuda
September 2016
Vessel-owning company
Hull No. 2212
Q3 2019 (1)
GAS-thirty Ltd.
Bermuda
December 2017
Vessel-owning company
Hull No. 2262
Q3 2020 (1)
GAS-thirty one Ltd.
Bermuda
December 2017
Vessel-owning company
Hull No. 2274
Q2 2020 (1)
GAS-thirty two Ltd.
Bermuda
December 2017
Vessel-owning company
Hull No. 2300
Q4 2020 (1)
GAS-thirty three Ltd.
Bermuda
May 2018
Vessel-owning company
Hull No. 2301
Q4 2020 (1)
GAS-thirty four Ltd.
Bermuda
May 2018
Vessel-owning company
Hull No. 2311
Q2 2021 (1)
GAS-thirty five Ltd.
Bermuda
December 2018
Vessel-owning company
Hull No. 2312
Q3 2021 (1)
GAS-thirty six Ltd.
Bermuda
December 2018
Dormant
—
—
—
GAS-thirty seven Ltd.
Bermuda
December 2018
Dormant
—
—
—
GasLog Shipping Limited
BVI
July 2003
Dormant
—
—
—
27.5% interest subsidiaries:
GasLog Partners LP
Marshall Islands
January 2014
Holding company
—
—
—
GasLog Partners Holdings LLC
Marshall Islands
April 2014
Holding company
—
—
—
GAS-three Ltd.
Bermuda
April 2010
Vessel-owning company
GasLog Shanghai
January 2013
GAS-four Ltd.
Bermuda
April 2010
Vessel-owning company
GasLog Santiago
March 2013
GAS-five Ltd.
Bermuda
February 2011
Vessel-owning company
GasLog Sydney
May 2013
GAS-seven Ltd.
Bermuda
March 2011
Vessel-owning company
GasLog Seattle
December 2013
GAS-eight Ltd.
Bermuda
March 2011
Vessel-owning company
Solaris
June 2014
GAS-eleven Ltd.
Bermuda
December 2012
Vessel-owning company
GasLog Greece
March 2016
GAS-thirteen Ltd.
Bermuda
July 2013
Vessel-owning company
GasLog Geneva
September 2016
GAS-fourteen Ltd.
Bermuda
July 2013
Vessel-owning company
GasLog Gibraltar
October 2016
GAS-sixteen Ltd.
Bermuda
January 2014
Vessel-owning company
Methane Rita Andrea
April 2014
GAS-seventeen Ltd.
Bermuda
January 2014
Vessel-owning company
Methane Jane Elizabeth
April 2014
GAS-nineteen Ltd.
Bermuda
April 2014
Vessel-owning company
Methane Alison Victoria
June 2014
GAS-twenty Ltd.
Bermuda
April 2014
Vessel-owning company
Methane Shirley Elisabeth
June 2014
GAS-twenty one Ltd.
Bermuda
April 2014
Vessel-owning company
Methane Heather Sally
June 2014
GAS-twenty seven Ltd.
Bermuda
January 2015
Vessel-owning company
Methane Becki Anne
March 2015
25% interest associate:
Egypt LNG Shipping Ltd.
Bermuda
May 2010
Vessel-owning company
Methane Nile Eagle
December 2007
20% interest associate:
Gastrade S.A. ("Gastrade")
Greece
June 2010
Service company
—
—
—
50% joint venture:
The Cool Pool Limited (3)
Marshall Islands
September 2015
Service company
—
—
—
(1)
For newbuildings, expected delivery quarters as of December 31, 2018 are presented.
(2)
On February 24, 2016, GAS-twenty six Ltd. completed the sale and leaseback of the Methane Julia Louise with a subsidiary of Mitsui Co. Ltd. ("Mitsui"). Refer to Note 6.
(3)
On October 1, 2015, GasLog Carriers, Dynagas Ltd. ("Dynagas") and Golar LNG Limited ("Golar") ("Pool Owners") and The Cool Pool Limited signed an LNG carrier pooling agreement (the "LNG Carrier Pool", "Pool Agreement" or "Cool Pool") to market their vessels, which are currently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
As of December 31, 2018, the Cool Pool consists of 16 modern, high quality and essentially equivalent vessels powered by fuel efficient tri-fuel diesel electric ("TFDE") engine propulsion technology. The participation of the Pool Owners' vessels in the Cool Pool is as follows: GasLog: six vessels; and Golar: ten vessels. Each vessel owner continues to be fully responsible for the crew and technical management of their respective vessels. In addition, as of December 31, 2018, the GasLog Skagen was substituted for the GasLog Saratoga in the Cool Pool.</t>
  </si>
  <si>
    <t>Significant Accounting Policies (Tables)</t>
  </si>
  <si>
    <t>Schedule of expected useful lives</t>
  </si>
  <si>
    <t>Vessel
LNG vessel component
35 years
Dry-docking component
5 years
Furniture, computer, software and other office equipment
3 - 5 years
Leasehold improvements
12 years (or remaining term of the lease)</t>
  </si>
  <si>
    <t>Equity Transactions (Tables)</t>
  </si>
  <si>
    <t>Schedule of balance of non-controlling interests</t>
  </si>
  <si>
    <t>Non-controlling interests
2017
2018
As of January 1,
Net proceeds from the Partnership's equity offerings
Dividend declared and paid to non-controlling interests
)
)
Profit allocated to non-controlling interests
​
​
​
​
​
​
​
​
As of December 31,
​
​
​
​
​
​
​
​
​
​
​
​
​
​
​
​</t>
  </si>
  <si>
    <t>Schedule of distribution policy and profit allocation</t>
  </si>
  <si>
    <t>The following table illustrates the percentage allocation of the additional available cash from operating surplus after the payment of preference unit distributions, in respect to such rights, until November 27, 2018:
Marginal Percentage Interest in Distributions
Old IDRs
Total Quarterly
Common
General
Holders of
Minimum Quarterly Distribution
$
%
%
%
First Target Distribution
$0.375 up to $0.43125
%
%
%
Second Target Distribution
$0.43125 up to $0.46875
%
%
%
Third Target Distribution
$0.46875 up to $0.5625
%
%
%
Thereafter
Above $0.5625
%
%
%
Effective November 27, 2018,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New IDRs
Total Quarterly
Common
General
Holders of
Minimum Quarterly Distribution
$
%
%
%
First Target Distribution
$0.375 up to $0.43125
%
%
%
Second Target Distribution
$0.43125 up to $0.46875
%
%
%
Thereafter
Above $0.46875
%
%
%
Allocation of GasLog Partners' profit (*)
2017
2018
Partnership's profit attributable to:
Common unitholders
Subordinated unitholders
—
General partner
IDRs
Paid and accrued preference equity distributions
​
​
​
​
​
​
​
​
Total
​
​
​
​
​
​
​
​
​
​
​
​
​
​
​
​
Partnership's profit allocated to GasLog
Partnership's profit allocated to non-controlling interests
​
​
​
​
​
​
​
​
Total
​
​
​
​
​
​
​
​
​
​
​
​
​
​
​
​
*
Excludes profits of GAS-eleven Ltd., GAS-thirteen Ltd., GAS-eight Ltd., GAS-fourteen Ltd. and GAS-twenty seven Ltd. for the periods prior to their transfers to the Partnership on May 3, 2017, July 3, 2017, October 20, 2017, April 26, 2018 and November 14, 2018, respectively.</t>
  </si>
  <si>
    <t>Investment in Associates and Joint Venture (Tables)</t>
  </si>
  <si>
    <t>Schedule of investment in associates and joint venture</t>
  </si>
  <si>
    <t>% of
Country of
Nature of
Measurement
Principal
Name
2017
2018
Egypt LNG Shipping Ltd. (1)
Bermuda
%
%
Associate
Equity method
Vessel-owning company
Gastrade (2)
Greece
%
%
Associate
Equity method
Service company
The Cool Pool Limited (3)
Marshall Islands
%
%
Joint venture
Equity method
Service company
(1)
Egypt LNG Shipping Ltd. owns and operates a 145,000 cbm LNG vessel built in 2007.
(2)
Gastrade is a private limited company licensed to develop an independent natural gas system offshore Alexandroupolis in Northern Greece utilizing a floating storage and regasification unit ("FSRU") along with other fixed infrastructure.
(3)
The Cool Pool Limited is the commercial manager of the Cool Pool acting as an agent (Note 1).</t>
  </si>
  <si>
    <t>Rollforward schedule of investment in associates and joint venture</t>
  </si>
  <si>
    <t>Associates
2017
2018
As of January 1,
Additions
Share of profit of associates
Return of investment from associate
)
—
Dividend declared
)
)
​
​
​
​
​
​
​
​
As of December 31,
​
​
​
​
​
​
​
​
​
​
​
​
​
​
​
​</t>
  </si>
  <si>
    <t>Schedule of summarized financial information of associates and joint venture</t>
  </si>
  <si>
    <t>Associates
Joint Venture
2017
2018
2017
2018
Current
Total current assets
Total current liabilities
)
)
)
)
Non-current
Total non-current assets
—
—
Total non-current liabilities
)
)
—
—
​
​
​
​
​
​
​
​
​
​
​
​
​
​
Net assets
—
—
​
​
​
​
​
​
​
​
​
​
​
​
​
​
Group's share
—
—
​
​
​
​
​
​
​
​
​
​
​
​
​
​
​
​
​
​
​
​
​
​
​
​
​
​
​
​
Effect from translation
)
—
—
Goodwill
—
—
​
​
​
​
​
​
​
​
​
​
​
​
​
​
Investment in associates and joint venture
—
—
​
​
​
​
​
​
​
​
​
​
​
​
​
​
​
​
​
​
​
​
​
​
​
​
​
​
​
​
Associates
Joint Venture
2016
2017
2018
2016
2017
2018
Revenues
Profit for the year
—
—
—
Total comprehensive income for the year
—
—
—
​
​
​
​
​
​
​
​
​
​
​
​
​
​
​
​
​
​
​
​
Group's share in profit
—
—
—
​
​
​
​
​
​
​
​
​
​
​
​
​
​
​
​
​
​
​
​
​
​
​
​
​
​
​
​
​
​
​
​
​
​
​
​
​
​
​
​
Dividend declared
)
)
)
—
—
—
​
​
​
​
​
​
​
​
​
​
​
​
​
​
​
​
​
​
​
​
Group's share in dividend
—
—
—
​
​
​
​
​
​
​
​
​
​
​
​
​
​
​
​
​
​
​
​
​
​
​
​
​
​
​
​
​
​
​
​
​
​
​
​
​
​
​
​</t>
  </si>
  <si>
    <t>Tangible Fixed Assets, Vessels Under Construction and Vessel Held Under Finance Lease (Tables)</t>
  </si>
  <si>
    <t>Schedule of movements in tangible fixed assets, vessels under construction and vessel held under finance lease</t>
  </si>
  <si>
    <t>Vessels
Office property
Total
Vessels
Vessel held
Cost
As of January 1, 2017
Additions
—
Fully amortized fixed assets
)
)
)
—
—
​
​
​
​
​
​
​
​
​
​
​
​
​
​
​
​
​
As of December 31, 2017
​
​
​
​
​
​
​
​
​
​
​
​
​
​
​
​
​
Additions
Transfer from vessels under construction
—
)
—
Transfer under "Other non-current assets"
—
—
—
)
—
Fully amortized fixed assets
)
)
)
—
—
​
​
​
​
​
​
​
​
​
​
​
​
​
​
​
​
​
As of December 31, 2018
​
​
​
​
​
​
​
​
​
​
​
​
​
​
​
​
​
Accumulated depreciation
As of January 1, 2017
—
Depreciation
—
Fully amortized fixed assets
)
)
)
—
—
​
​
​
​
​
​
​
​
​
​
​
​
​
​
​
​
​
As of December 31, 2017
—
​
​
​
​
​
​
​
​
​
​
​
​
​
​
​
​
​
Depreciation
—
Fully amortized fixed assets
)
)
)
—
—
​
​
​
​
​
​
​
​
​
​
​
​
​
​
​
​
​
As of December 31, 2018
—
​
​
​
​
​
​
​
​
​
​
​
​
​
​
​
​
​
Net book value
As of December 31, 2017
​
​
​
​
​
​
​
​
​
​
​
​
​
​
​
​
​
As of December 31, 2018
​
​
​
​
​
​
​
​
​
​
​
​
​
​
​
​
​
​
​
​
​
​
​
​
​
​
​
​
​
​
​
​
​
​</t>
  </si>
  <si>
    <t>Schedule of vessels under construction</t>
  </si>
  <si>
    <t>As of
2017
2018
Progress shipyard installments
Onsite supervision costs
Critical spare parts, equipment and other vessel delivery expenses
​
​
​
​
​
​
​
​
Total
​
​
​
​
​
​
​
​
​
​
​
​
​
​
​
​</t>
  </si>
  <si>
    <t>Sale and Leaseback (Tables)</t>
  </si>
  <si>
    <t>Schedule of movements in finance lease liabilities</t>
  </si>
  <si>
    <t>2017
2018
As of January 1,
Finance lease charge (Note 19)
Payments
)
)
​
​
​
​
​
​
​
​
As of December 31,
​
​
​
​
​
​
​
​
​
​
​
​
​
​
​
​
Finance lease liability, current portion
Finance lease liability, non-current portion
​
​
​
​
​
​
​
​
Total
​
​
​
​
​
​
​
​
​
​
​
​
​
​
​
​</t>
  </si>
  <si>
    <t>Schedule of commitments in relation to finance leases</t>
  </si>
  <si>
    <t>As of December 31,
Not later than one year
Later than one year and not later than three years
Later than three years and not later than five years
More than five years
​
​
​
​
​
Minimum lease payments
​
​
​
​
​
Future finance charges
)
​
​
​
​
​
Total lease liabilities
​
​
​
​
​
​
​
​
​
​</t>
  </si>
  <si>
    <t>Schedule of present value of finance lease liabilities</t>
  </si>
  <si>
    <t>As of December 31,
Not later than one year
Later than one year and not later than three years
Later than three years and not later than five years
More than five years
​
​
​
​
​
Total lease liabilities
​
​
​
​
​
​
​
​
​
​</t>
  </si>
  <si>
    <t>Cash and Cash Equivalents (Tables)</t>
  </si>
  <si>
    <t>Schedule of cash and cash equivalents</t>
  </si>
  <si>
    <t>As of December 31,
2017
2018
Current accounts
Time deposits (with original maturities of three months or less)
Ship management client accounts
​
​
​
​
​
​
​
​
Total
​
​
​
​
​
​
​
​
​
​
​
​
​
​
​
​</t>
  </si>
  <si>
    <t>Trade and Other Receivables (Tables)</t>
  </si>
  <si>
    <t>Schedule of trade and other receivables</t>
  </si>
  <si>
    <t>As of
2017
2018
Trade receivables
VAT receivable
Accrued income
Insurance claims
Other receivables
​
​
​
​
​
​
​
​
Total
​
​
​
​
​
​
​
​
​
​
​
​
​
​
​
​</t>
  </si>
  <si>
    <t>Other Non-Current Assets (Tables)</t>
  </si>
  <si>
    <t>Schedule of other non-current assets</t>
  </si>
  <si>
    <t>As of
2017
2018
Various guarantees
Other long-term assets
—
​
​
​
​
​
​
​
​
Total
​
​
​
​
​
​
​
​
​
​
​
​
​
​
​
​</t>
  </si>
  <si>
    <t>Share Capital (Tables)</t>
  </si>
  <si>
    <t>Schedule of the movements in the number of shares, the share capital, the Preference Shares, the contributed surplus and the treasury shares</t>
  </si>
  <si>
    <t>Number of Shares
Amounts
Number of
Number of
Number of
Share
Preference
Contributed
Treasury
Outstanding as of January 1, 2016
)
Dividends declared deducted from contributed surplus due to accumulated deficit
—
—
—
—
—
)
—
Treasury shares distributed for awards vested or exercised in the year
)
—
—
—
—
​
​
​
​
​
​
​
​
​
​
​
​
​
​
​
​
​
​
​
​
​
​
​
Outstanding as of December 31, 2016
)
​
​
​
​
​
​
​
​
​
​
​
​
​
​
​
​
​
​
​
​
​
​
​
Dividends declared deducted from contributed surplus due to accumulated deficit
—
—
—
—
—
)
—
Treasury shares distributed for awards vested or exercised in the year
)
—
—
—
—
​
​
​
​
​
​
​
​
​
​
​
​
​
​
​
​
​
​
​
​
​
​
​
Outstanding as of December 31, 2017
)
​
​
​
​
​
​
​
​
​
​
​
​
​
​
​
​
​
​
​
​
​
​
​
Purchase of treasury shares
)
—
—
—
—
)
Treasury shares distributed for awards vested or exercised in the year
)
—
—
—
—
Equity raising fees
—
—
—
—
—
)
—
Dividends declared deducted from contributed surplus due to accumulated deficit
—
—
—
—
—
)
—
​
​
​
​
​
​
​
​
​
​
​
​
​
​
​
​
​
​
​
​
​
​
​
Outstanding as of December 31, 2018
)
​
​
​
​
​
​
​
​
​
​
​
​
​
​
​
​
​
​
​
​
​
​
​
​
​
​
​
​
​
​
​
​
​
​
​
​
​
​
​
​
​
​
​
​
​
​</t>
  </si>
  <si>
    <t>Reserves (Tables)</t>
  </si>
  <si>
    <t>Schedule of movements in reserves</t>
  </si>
  <si>
    <t>Hedging
Employee
Share-based
Total
Balance as of January 1, 2016
)
)
)
Effective portion of changes in fair value of cash flow hedges
)
—
—
)
Recycled loss of cash flow hedges reclassified to profit or loss
—
—
Share-based compensation, net of accrued dividend
—
—
Settlement of share-based compensation
—
—
)
)
Actuarial loss
—
)
—
)
​
​
​
​
​
​
​
​
​
​
​
​
​
​
Balance as of December 31, 2016
)
)
​
​
​
​
​
​
​
​
​
​
​
​
​
​
Effective portion of changes in fair value of cash flow hedges
—
—
Recycled loss of cash flow hedges reclassified to profit or loss
—
—
Share-based compensation, net of accrued dividend
—
—
Settlement of share-based compensation
—
—
)
)
​
​
​
​
​
​
​
​
​
​
​
​
​
​
Balance as of December 31, 2017
)
)
​
​
​
​
​
​
​
​
​
​
​
​
​
​
Retained earnings adjustment (1)
)
—
—
)
​
​
​
​
​
​
​
​
​
​
​
​
​
​
Balance as of January 1, 2018 (restated)
)
)
​
​
​
​
​
​
​
​
​
​
​
​
​
​
Effective portion of changes in fair value of cash flow hedges
)
—
—
)
Share-based compensation, net of accrued dividend
—
—
Settlement of share-based compensation
—
—
)
)
Actuarial loss
—
)
—
)
​
​
​
​
​
​
​
​
​
​
​
​
​
​
Balance as of December 31, 2018
)
)
​
​
​
​
​
​
​
​
​
​
​
​
​
​
​
​
​
​
​
​
​
​
​
​
​
​
​
​
(1)
Adjusted so as to reflect certain amendments introduced due to the adoption of IFRS 15 Revenue from Contracts with Customers and IFRS 9 Financial Instruments , which became effective on January 1, 2018 (Note 2).</t>
  </si>
  <si>
    <t>Schedule of dividend distributions</t>
  </si>
  <si>
    <t>Declaration date
Type of shares
Dividend
Payment date
Amount paid
February 24, 2016
Common
$
March 17, 2016
March 11, 2016
Preference
$
April 1, 2016
May 5, 2016
Common
$
May 26, 2016
May 5, 2016
Preference
$
July 1, 2016
August 3, 2016
Common
$
August 25, 2016
September 14, 2016
Preference
$
October 3, 2016
November 2, 2016
Common
$
November 24, 2016
November 17, 2016
Preference
$
January 3, 2017
​
​
​
​
​
​
​
​
​
​
​
​
​
​
Total
​
​
​
​
​
​
​
​
​
​
​
​
​
​
February 16, 2017
Common
$
March 16, 2017
March 9, 2017
Preference
$
April 3, 2017
May 4, 2017
Common
$
May 25, 2017
May 4, 2017
Preference
$
July 3, 2017
August 2, 2017
Common
$
August 24, 2017
September 14, 2017
Preference
$
October 2, 2017
November 1, 2017
Common
$
November 22, 2017
November 16, 2017
Preference
$
January 2, 2018
​
​
​
​
​
​
​
​
​
​
​
​
​
​
Total
​
​
​
​
​
​
​
​
​
​
​
​
​
​
February 15, 2018
Common
$
March 15, 2018
March 8, 2018
Preference
$
April 2, 2018
May 3, 2018
Common
$
May 24, 2018
May 11, 2018
Preference
$
July 2, 2018
August 1, 2018
Common
$
August 23, 2018
September 13, 2018
Preference
$
October 1, 2018
October 31, 2018
Common
$
November 21, 2018
November 15, 2018
Preference
$
January 2, 2019
November 28, 2018
Common
$
December 17, 2018
​
​
​
​
​
​
​
​
​
​
​
​
​
​
Total
​
​
​
​
​
​
​
​
​
​
​
​
​
​</t>
  </si>
  <si>
    <t>Borrowings (Tables)</t>
  </si>
  <si>
    <t>Schedule of borrowings</t>
  </si>
  <si>
    <t>As of December 31,
2017
2018
Amounts due within one year
Less: unamortized deferred loan/bond issuance costs
)
)
​
​
​
​
​
​
​
​
Borrowings, current portion
​
​
​
​
​
​
​
​
Amounts due after one year
Less: unamortized deferred loan/bond issuance costs
)
)
​
​
​
​
​
​
​
​
Borrowings, non-current portion
​
​
​
​
​
​
​
​
Total
​
​
​
​
​
​
​
​
​
​
​
​
​
​
​
​</t>
  </si>
  <si>
    <t>Debt Repayment Schedule</t>
  </si>
  <si>
    <t>As of December 31,
2018
Not later than one year
531,209
Later than one year and not later than three years
1,313,170
Later than three years and not later than five years
412,291
Later than five years
618,928
Total
2,875,598</t>
  </si>
  <si>
    <t>Other Payables and Accruals (Tables)</t>
  </si>
  <si>
    <t>Schedule of other payables and accruals</t>
  </si>
  <si>
    <t>As of
2017
2018
Social contributions
Unearned revenue
Accrued legal and professional fees
Accrued board of directors' fees
Accrued employee costs
Accrued off-hire
Accrued crew costs
Accrued purchases
Accrued financing cost
Accrued interest
Accrued payable to charterers
Other accruals
​
​
​
​
​
​
​
​
Total
​
​
​
​
​
​
​
​
​
​
​
​
​
​
​
​</t>
  </si>
  <si>
    <t>Vessel Operating and Supervision Costs (Tables)</t>
  </si>
  <si>
    <t>Schedule of vessel operating and supervision costs</t>
  </si>
  <si>
    <t>For the year ended
2016
2017
2018
Crew wages and vessel management employee costs
Technical maintenance expenses
Other vessel operating expenses
​
​
​
​
​
​
​
​
​
​
​
Total
​
​
​
​
​
​
​
​
​
​
​
​
​
​
​
​
​
​
​
​
​
​</t>
  </si>
  <si>
    <t>Voyage Expenses and Commissions (Tables)</t>
  </si>
  <si>
    <t>Schedule of voyage expenses and commissions</t>
  </si>
  <si>
    <t>For the year
2016
2017
2018
Brokers' commissions on revenue
Bunkers' consumption and other voyage expenses
​
​
​
​
​
​
​
​
​
​
​
Total
​
​
​
​
​
​
​
​
​
​
​
​
​
​
​
​
​
​
​
​
​
​</t>
  </si>
  <si>
    <t>General and Administrative Expenses (Tables)</t>
  </si>
  <si>
    <t>Schedule of general and administrative expenses</t>
  </si>
  <si>
    <t>For the year ended
2016
2017
2018
Employee costs
Share-based compensation (Note 22)
Other expenses
​
​
​
​
​
​
​
​
​
​
​
Total
​
​
​
​
​
​
​
​
​
​
​
​
​
​
​
​
​
​
​
​
​
​</t>
  </si>
  <si>
    <t>Revenues from Contracts with Customers (Tables)</t>
  </si>
  <si>
    <t>Schedule of revenues from Contracts with Customers</t>
  </si>
  <si>
    <t>For the year ended
2016
2017
2018
Revenues from time charters
Revenues from The Cool Pool Limited (GasLog vessels)
Revenues from vessel management services
​
​
​
​
​
​
​
​
​
​
​
Total
​
​
​
​
​
​
​
​
​
​
​
​
​
​
​
​
​
​
​
​
​
​</t>
  </si>
  <si>
    <t>Financial Income and Costs (Tables)</t>
  </si>
  <si>
    <t>Schedule of financial income and costs</t>
  </si>
  <si>
    <t>For the year ended
2016
2017
2018
Financial Income
Interest income
​
​
​
​
​
​
​
​
​
​
​
Total financial income
​
​
​
​
​
​
​
​
​
​
​
​
​
​
​
​
​
​
​
​
​
​
Financial Costs
Amortization and write-off of deferred loan/bond issuance costs and premium
Interest expense on loans and realized loss on cash flow hedges
Interest expense on bonds and realized loss on CCSs
Finance lease charge
Loss arising on NOK Bonds repurchase at a premium (Note 13)
—
Other financial costs
​
​
​
​
​
​
​
​
​
​
​
Total financial costs
​
​
​
​
​
​
​
​
​
​
​
​
​
​
​
​
​
​
​
​
​
​</t>
  </si>
  <si>
    <t>Related Party Transactions (Tables)</t>
  </si>
  <si>
    <t>Schedule of balances with related parties</t>
  </si>
  <si>
    <t>As of
2017
2018
Dividends receivable from associate (Note 5)
Due from The Cool Pool Limited
Other receivables
​
​
​
​
​
​
​
​
Total
​
​
​
​
​
​
​
​
​
​
​
​
​
​
​
​
As of
2017
2018
Ship management creditors
Amounts due to related parties</t>
  </si>
  <si>
    <t>Schedule of transactions with related parties</t>
  </si>
  <si>
    <t>Company
Details
Statement of
2016
2017
2018
(a)
Egypt LNG Shipping Ltd.
Vessel management services
Revenues
)
)
)
(b)
Nea Dimitra Property
Office rent and utilities
General and administrative expenses
(b)
Nea Dimitra Property
Other office services
General and administrative expenses
—
(c)
Seres S.A.
Catering services
General and administrative expenses
(c)
Seres S.A.
Consultancy services
General and administrative expenses
(d)
Chartwell Management Inc.
Travel expenses
General and administrative expenses
—
(e)
Ceres Monaco S.A.M.
Professional services
General and administrative expenses
—
(f)
A.S. Papadimitriou and Partners Law Firm
Professional services
General and administrative expenses
(g)
The Cool Pool Limited
Adjustment for net pool allocation
Net pool allocation
)
)
(h)
Ceres Shipping Ltd.
Travel expenses
General and administrative expenses
—
—
(a)
One of the Group's subsidiaries, GasLog LNG Services Ltd. provides vessel management services to Egypt LNG Shipping Ltd., the LNG vessel owning company, in which another subsidiary, GasLog Shipping Company Ltd., holds a 25% ownership interest.
(b)
Through its subsidiary GasLog LNG Services Ltd., the Group leases office space in Piraeus, Greece, from an entity controlled by Ceres Shipping, Nea Dimitra Ktimatikh Kai Emporikh S.A.
(c)
GasLog LNG Services Ltd. has also entered into an agreement with Seres S.A., an entity controlled by the Livanos family, for the latter to provide catering services to the staff based in the Piraeus office. Amounts paid pursuant to the agreement are generally less than Euro 10 per person per day, but are slightly higher on special occasions. In addition, GasLog LNG Services Ltd. has entered into an agreement with Seres S.A. for the latter to provide human resources, telephone and documentation services for the staff based in Piraeus.
(d)
Chartwell Management Inc. is an entity controlled by the Livanos family which provides travel services to GasLog's directors and officers.
(e)
GasLog entered into a consulting agreement for the services of an employee of Ceres Monaco S.A.M., an entity controlled by the Livanos family, for consultancy services in connection with the acquisition of GasLog's shareholding in Gastrade. GasLog agreed to pay a fixed fee for work carried out between May 1, 2016 and December 31, 2017 in the sum of $100 and an ongoing consultancy arrangement fee of $12 per month for a minimum of 12 days per month, terminable upon notice by GasLog. For the year ended December 31, 2016, the amount of $100 was included in the line "Other non-current assets".
(f)
A.S. Papadimitriou and Partners Law Firm, an entity controlled by one of our directors, provided legal services in relation to the legal due diligence process of our investment in Gastrade. In addition to the $4 recognized in profit or loss (December 31, 2017: $15), no amount was capitalized under "Investment in associates" (December 31, 2017: $24).
(g)
GasLog's pool results were adjusted by a net gain of $17,818 (2017: net gain of $7,254) to include the net allocation from the pool in accordance with the profit sharing terms specified in the Pool Agreement.
(h)
Ceres Shipping Ltd., an entity controlled by the Livanos family, requested reimbursement of travel expenses provided during the year.</t>
  </si>
  <si>
    <t>Schedule of remuneration of directors and key management</t>
  </si>
  <si>
    <t>For the year ended
2016
2017
2018
Remuneration
Short-term benefits
Expense recognized in respect of share-based compensation
​
​
​
​
​
​
​
​
​
​
​
Total
​
​
​
​
​
​
​
​
​
​
​
​
​
​
​
​
​
​
​
​
​
​</t>
  </si>
  <si>
    <t>Share-Based Compensation (Tables)</t>
  </si>
  <si>
    <t>The Plan</t>
  </si>
  <si>
    <t>Summary of awards granted</t>
  </si>
  <si>
    <t>Awards
Number
Grant date
Expiry date
Exercise price*
Fair value at
RSUs
May 17, 2013
n/a
n/a
$
SARs
May 17, 2013
April 29, 2023
$12.86
$
RSUs
April 1, 2014
n/a
n/a
$
SARs
April 1, 2014
March 31, 2024
$23.60
$
RSUs
April 1, 2015
n/a
n/a
$
SARs
April 1, 2015
March 31, 2025
$19.08
$
RSUs
April 1, 2016
n/a
n/a
$
SARs
April 1, 2016
March 31, 2026
$8.88
$
RSUs
April 3, 2017
n/a
n/a
$
SARs
April 3, 2017
April 3, 2027
$15.15
$
RSUs
April 2, 2018
n/a
n/a
$
SARs
April 2, 2018
April 2, 2028
$15.90
$
*
The exercise prices were decreased by $0.40 to reflect the effect from the distribution of the special dividend declared on November 28, 2018.</t>
  </si>
  <si>
    <t>SARs</t>
  </si>
  <si>
    <t>Summary of significant assumptions used to estimate the fair value</t>
  </si>
  <si>
    <t>Inputs into the model
2013
2014
2015
2016
2017
2018
Grant date share closing price
$
$
$
$
$
$
Exercise price*
$
$
$
$
$
$
Expected volatility
%
%
%
%
%
%
Expected term
6 years
6 years
6 years
6 years
6 years
6 years
Risk-free interest rate for the period similar to the expected term
%
%
%
%
%
%</t>
  </si>
  <si>
    <t>Summary of activity</t>
  </si>
  <si>
    <t>SARs
Outstanding as of January 1, 2017
—
Granted during the year
—
—
Exercised during the year
)
—
)
Forfeited during the year
)
—
—
)
​
​
​
​
​
​
​
​
​
​
​
​
​
​
​
​
​
Outstanding as of December 31, 2017
—
​
​
​
​
​
​
​
​
​
​
​
​
​
​
​
​
​
Granted during the year
—
—
Exercised during the year
)
)
Forfeited during the year
)
—
—
)
Expired during the year
)
—
—
)
​
​
​
​
​
​
​
​
​
​
​
​
​
​
​
​
​
Outstanding as of December 31, 2018
—
​
​
​
​
​
​
​
​
​
​
​
​
​
​
​
​
​
​
​
​
​
​
​
​
​
​
​
​
​
​
​
​
​
​</t>
  </si>
  <si>
    <t>RSUs</t>
  </si>
  <si>
    <t>Number of
Weighted
Weighted average
Weighted
Aggregate
RSUs
Outstanding as of January 1, 2017
—
—
Granted during the year
—
—
—
Vested during the year
)
—
—
—
)
Forfeited during the year
)
—
—
—
)
​
​
​
​
​
​
​
​
​
​
​
​
​
​
​
​
​
Outstanding as of December 31, 2017
—
—
​
​
​
​
​
​
​
​
​
​
​
​
​
​
​
​
​
Granted during the year
—
—
—
Vested during the year
)
—
—
—
)
Forfeited during the year
)
—
—
—
)
​
​
​
​
​
​
​
​
​
​
​
​
​
​
​
​
​
Outstanding as of December 31, 2018
—
—
​
​
​
​
​
​
​
​
​
​
​
​
​
​
​
​
​
​
​
​
​
​
​
​
​
​
​
​
​
​
​
​
​
​</t>
  </si>
  <si>
    <t>GasLog Partners' Plan | GasLog Partners LP</t>
  </si>
  <si>
    <t>Awards
Number
Grant date
Expiry date
Fair value at
RCUs
April 1, 2015
n/a
$
PCUs
April 1, 2015
n/a
$
RCUs
April 1, 2016
n/a
$
PCUs
April 1, 2016
n/a
$
RCUs
April 3, 2017
n/a
$
PCUs
April 3, 2017
n/a
$
RCUs
April 2, 2018
n/a
$
PCUs
April 2, 2018
n/a
$</t>
  </si>
  <si>
    <t>RCUs | GasLog Partners LP</t>
  </si>
  <si>
    <t>Number of
Weighted
Aggregate
RCUs
Outstanding as of January 1, 2017
Granted during the year
—
Forfeited during the year
)
—
)
​
​
​
​
​
​
​
​
​
​
​
Outstanding as of December 31, 2017
​
​
​
​
​
​
​
​
​
​
​
Granted during the year
—
Vested during the year
)
—
)
​
​
​
​
​
​
​
​
​
​
​
Outstanding as of December 31, 2018
​
​
​
​
​
​
​
​
​
​
​
​
​
​
​
​
​
​
​
​
​
​</t>
  </si>
  <si>
    <t>PCUs | GasLog Partners LP</t>
  </si>
  <si>
    <t>PCUs
Outstanding as of January 1, 2017
Granted during the year
—
Forfeited during the year
)
—
)
​
​
​
​
​
​
​
​
​
​
​
Outstanding as of December 31, 2017
​
​
​
​
​
​
​
​
​
​
​
Granted during the year
—
Vested during the year
)
—
)
​
​
​
​
​
​
​
​
​
​
​
Outstanding as of December 31, 2018
​
​
​
​
​
​
​
​
​
​
​
​
​
​
​
​
​
​
​
​
​
​</t>
  </si>
  <si>
    <t>Commitments (Tables)</t>
  </si>
  <si>
    <t>Schedule of commitments as lessee relating to buildings under operating leases</t>
  </si>
  <si>
    <t>As of
Not later than one year
Later than one year and not later than three years
Later than three years and not later than five years
More than five years
​
​
​
​
​
Total
​
​
​
​
​
​
​
​
​
​</t>
  </si>
  <si>
    <t>Schedule of commitments relating to vessels under construction</t>
  </si>
  <si>
    <t>As of
Not later than one year
Later than one year and not later than three years
​
​
​
​
​
Total
​
​
​
​
​
​
​
​
​
​</t>
  </si>
  <si>
    <t>Schedule of future gross minimum revenues receivable in relation to non-cancellable time charter agreements</t>
  </si>
  <si>
    <t>As of
Not later than one year
Later than one year and not later than three years
Later than three years and not later than five years
Later than five years
​
​
​
​
​
Total
​
​
​
​
​
​
​
​
​
​</t>
  </si>
  <si>
    <t>Schedule of commitments relating to group vessels agreement</t>
  </si>
  <si>
    <t>As of
Not later than one year
​
​
​
​
​
Total
​
​
​
​
​
​
​
​
​
​</t>
  </si>
  <si>
    <t>Schedule of commitments relating to engineering agreements for FSRU conversion of one vessel</t>
  </si>
  <si>
    <t>Financial Risk Management (Tables)</t>
  </si>
  <si>
    <t>Schedule of expected cash flows for non-derivative financial liabilities</t>
  </si>
  <si>
    <t>Weighted
Less than
1 - 3
3 - 12
1 - 5
5+
Total
December 31, 2017
Trade and other accounts payable
$
—
—
Amounts due to related parties
—
—
—
—
Other payables and accruals*
—
—
Other non-current liabilities*
—
—
—
Variable interest loans
%
NOK Bonds
—
Finance lease liability
​
​
​
​
​
​
​
​
​
​
​
​
​
​
​
​
​
​
​
​
​
​
​
Total
$
​
​
​
​
​
​
​
​
​
​
​
​
​
​
​
​
​
​
​
​
​
​
​
​
​
​
​
​
​
​
​
​
​
​
​
​
​
​
​
​
​
​
​
​
​
​
December 31, 2018
Trade and other accounts payable
$
—
—
Amounts due to related parties
—
—
—
—
Other payables and accruals*
—
—
Other non-current liabilities
—
—
—
Variable interest loans
%
Bonds
—
—
Finance lease liability
​
​
​
​
​
​
​
​
​
​
​
​
​
​
​
​
​
​
​
​
​
​
​
Total
$
​
​
​
​
​
​
​
​
​
​
​
​
​
​
​
​
​
​
​
​
​
​
​
​
​
​
​
​
​
​
​
​
​
​
​
​
​
​
​
​
​
​
​
​
​
​
*
Non-financial liabilities are excluded.</t>
  </si>
  <si>
    <t>Schedule of expected cash flows for derivative financial instruments</t>
  </si>
  <si>
    <t>Less than
1 - 3 months
3 - 12 months
1 - 5 years
5+ years
Total
December 31, 2017
Interest rate swaps
)
—
)
Cross currency swaps
—
)
—
)
Forward foreign exchange contracts
)
)
)
—
—
)
​
​
​
​
​
​
​
​
​
​
​
​
​
​
​
​
​
​
​
​
Total
)
)
)
—
)
​
​
​
​
​
​
​
​
​
​
​
​
​
​
​
​
​
​
​
​
​
​
​
​
​
​
​
​
​
​
​
​
​
​
​
​
​
​
​
​
December 31, 2018
Interest rate swaps
)
)
)
)
)
)
Cross currency swaps
—
—
Forward foreign exchange contracts
—
—
​
​
​
​
​
​
​
​
​
​
​
​
​
​
​
​
​
​
​
​
Total
)
)
)
​
​
​
​
​
​
​
​
​
​
​
​
​
​
​
​
​
​
​
​
​
​
​
​
​
​
​
​
​
​
​
​
​
​
​
​
​
​
​
​</t>
  </si>
  <si>
    <t>Summary of credit risk exposure</t>
  </si>
  <si>
    <t>As of
2017
2018
Cash and cash equivalents
Short-term investments
—
Trade and other receivables
Dividends receivable and other amounts due from related parties
Derivative financial instruments</t>
  </si>
  <si>
    <t>Capital Risk Management (Tables)</t>
  </si>
  <si>
    <t>Schedule of the gearing ratio</t>
  </si>
  <si>
    <t>As of
2017
2018
Borrowings, current portion
Borrowings, non-current portion
Finance lease liability, current portion
Finance lease liability, non-current portion
​
​
​
​
​
​
​
​
Total debt
Total equity
​
​
​
​
​
​
​
​
Total debt and equity
​
​
​
​
​
​
​
​
​
​
​
​
​
​
​
​
Gearing ratio
%
%</t>
  </si>
  <si>
    <t>Derivative Financial Instruments (Tables)</t>
  </si>
  <si>
    <t>Financial Instruments</t>
  </si>
  <si>
    <t>Schedule of fair value of the derivative assets</t>
  </si>
  <si>
    <t>As of
2017
2018
Derivative assets carried at fair value through profit or loss (FVTPL)
Interest rate swaps
Forward foreign exchange contracts
—
Derivative assets designated and effective as hedging instruments carried at fair value
Cross currency swaps
—
​
​
​
​
​
​
​
​
Total
​
​
​
​
​
​
​
​
​
​
​
​
​
​
​
​
Derivative financial instruments, current assets
Derivative financial instruments, non-current assets
​
​
​
​
​
​
​
​
Total
​
​
​
​
​
​
​
​
​
​
​
​
​
​
​
​</t>
  </si>
  <si>
    <t>Schedule of fair value of the derivative liabilities</t>
  </si>
  <si>
    <t>As of
2017
2018
Derivative liabilities carried at fair value through profit or loss (FVTPL)
Interest rate swaps
Forward foreign exchange contracts
—
Derivative liabilities designated and effective as hedging instruments carried at fair value
Cross currency swaps
​
​
​
​
​
​
​
​
Total
​
​
​
​
​
​
​
​
​
​
​
​
​
​
​
​
Derivative financial instruments, current liability
Derivative financial instruments, non-current liability
—
​
​
​
​
​
​
​
​
Total
​
​
​
​
​
​
​
​
​
​
​
​
​
​
​
​</t>
  </si>
  <si>
    <t>Schedule of analysis of (Loss)/gain on swaps</t>
  </si>
  <si>
    <t>For the year ended
2016
2017
2018
Unrealized gain/(loss) on derivative financial instruments held for trading
)
Realized (loss)/gain on interest rate swaps held for trading
)
)
Realized gain on forward foreign exchange contracts held for trading
—
Recycled loss of cash flow hedges reclassified to profit or loss
)
)
—
Ineffective portion of cash flow hedges
—
)
)
​
​
​
​
​
​
​
​
​
​
​
Total
)
)
​
​
​
​
​
​
​
​
​
​
​
​
​
​
​
​
​
​
​
​
​
​</t>
  </si>
  <si>
    <t>Interest rate swaps</t>
  </si>
  <si>
    <t>Schedule of principal terms of instruments held for trading</t>
  </si>
  <si>
    <t>Notional Amount
Company
Counterparty
Trade
Effective
Termination
Fixed
December 31,
December 31,
GasLog
Deutsche Bank AG
July 2016
July 2016
July 2020
%
GasLog
Deutsche Bank AG
July 2016
July 2016
July 2021
%
GasLog
Deutsche Bank AG
July 2016
July 2016
July 2022
%
GasLog (1)
DNB Bank ASA ("DNB")
July 2016
July 2016
July 2020
%
GasLog (2)
DNB
July 2016
July 2016
July 2021
%
—
GasLog
DNB
July 2016
July 2016
July 2022
%
GasLog (3)
HSBC Bank plc ("HSBC")
July 2016
July 2016
July 2020
%
—
GasLog (3)
HSBC
July 2016
July 2016
July 2021
%
—
GasLog
HSBC
July 2016
July 2016
July 2022
%
GasLog (4)
Nordea Bank Finland
July 2016
July 2016
July 2020
%
—
GasLog (5)
Nordea Bank Finland
July 2016
July 2016
July 2021
%
—
GasLog
Nordea Bank Finland
July 2016
July 2016
July 2022
%
GasLog (6)
Skandinavinska Enskilda Banken AB ("SEB")
July 2016
July 2016
July 2020
%
—
GasLog
SEB
July 2016
July 2016
July 2021
%
GasLog (3)
SEB
July 2016
July 2016
July 2022
%
—
GasLog
HSBC
Feb 2017
Feb 2017
Feb 2022
%
GasLog
Nordea Bank Finland
Feb 2017
Feb 2017
Mar 2022
%
GasLog
ABN Amro Bank NV ("ABN")
Feb 2017
Feb 2017
Mar 2022
%
GasLog (7)
Nordea Bank Finland
May 2018
July 2020
July 2026
%
—
N/A
GasLog (5)
Nordea Bank Finland
May 2018
May 2018
July 2026
%
—
GasLog (7)
SEB
May 2018
July 2020
July 2024
%
—
N/A
GasLog (3)
SEB
May 2018
Apr 2018
July 2025
%
—
GasLog (7)
DNB
May 2018
July 2020
July 2024
%
—
N/A
GasLog (2)
DNB
May 2018
July 2018
July 2025
%
—
GasLog (3)
HSBC
May 2018
Apr 2018
July 2024
%
—
GasLog (3)
HSBC
May 2018
Apr 2018
July 2025
%
—
GasLog (7)
Citibank Europe Plc. ("CITI")
May 2018
July 2020
July 2024
%
—
N/A
GasLog (7)
CITI
May 2018
July 2021
July 2025
%
—
N/A
GasLog (6)
SEB
December 2018
October 2018
July 2026
%
—
GasLog (4)
Nordea
December 2018
October 2018
July 2028
%
—
GasLog (1)
DNB
December 2018
January 2019
July 2025
%
—
N/A
GasLog (8)
SEB
December 2018
July 2020
July 2024
%
—
N/A
GasLog (8)
Nordea
December 2018
July 2020
July 2024
%
—
N/A
GasLog (8)
DNB
December 2018
April 2020
April 2025
%
—
N/A
​
​
​
​
​
​
​
​
​
​
​
​
​
​
​
​
​
​
​
​
​
​
Total
​
​
​
​
​
​
​
​
​
​
​
​
​
​
​
​
​
​
​
​
​
​
​
​
​
​
​
​
​
​
​
​
​
​
​
​
​
​
​
​
​
​
​
​
(1)
In December 2018, the Group terminated an interest rate swap originally maturing in July 2020 with an effective date of January 2019. This swap was subsequently replaced with a new swap of the same notional amount of $73,333 with an effective date of January 2019 and a new maturity date of July 2025.
(2)
In May 2018, the Group terminated an interest rate swap originally maturing in July 2021 with an effective date of July 2018. This swap was subsequently replaced with a new swap of the same notional amount of $73,333 with an effective date of July 2018 and a new maturity date of July 2025.
(3)
Effective May 2018, the Group terminated the interest rate swap with SEB originally maturing in July 2022 and replaced with a new swap of the same notional amount of $50,000 with an effective date of April 2018 and a new maturity date of July 2025. In addition, in May 2018, the Group terminated the interest rate swap agreements with HSBC with an aggregate notional value of $66,667 and entered into new agreements of the same notional amounts with an effective date April 2018.
(4)
Effective December 2018, the Group terminated the interest rate swap with Nordea originally maturing in July 2020 and replaced with a new swap of the same notional amount of $66,667 with an effective date of October 2018 and a new maturity date of July 2028.
(5)
Effective May 2018, the Group terminated the interest rate swap originally maturing in July 2021 and replaced it with a new swap of the same notional amount of $66,667 maturing in July 2026.
(6)
Effective December 2018, the Group terminated the interest rate swap with SEB originally maturing in July 2020 and replaced with a new swap of the same notional amount of $50,000 with an effective date of October 2018 and a new maturity date of July 2026.
(7)
In May 2018, the Group entered into new interest rate swap agreements with various counterparties with an aggregate notional value of $250,000, with effective dates in July 2020 and July 2021, maturing between 2024 and 2026.
(8)
In December 2018, the Group entered into new interest rate swap agreements with various counterparties with an aggregate notional value of $210,000, with effective dates in April and July 2020, maturing between 2024 and 2025.</t>
  </si>
  <si>
    <t>Cross currency swaps</t>
  </si>
  <si>
    <t>Schedule of principal terms of the hedging instruments</t>
  </si>
  <si>
    <t>Notional Amount
Company
Counterparty
Trade
Effective
Original
Fixed
December 31,
December 31,
GasLog (1)
DNB Bank ASA
June 2016
June 2016
May 2021
%
GasLog (1)
SEB
June 2016
June 2016
May 2021
%
GasLog (1)
Nordea Bank Finland
June 2016
June 2016
May 2021
%
​
​
​
​
​
​
​
​
​
​
​
​
​
​
​
​
​
​
​
​
​
Total
​
​
​
​
​
​
​
​
​
​
​
​
​
​
​
​
​
​
​
​
​
​
​
​
​
​
​
​
​
​
​
​
​
​
​
​
​
​
​
​
​
​
(1)
On June 27, 2017, GasLog terminated the three CCS agreements by paying their fair value of $20,603 on that date. The cumulative loss of $4,368 from the period that hedging was effective was recycled to profit or loss during the year ended December 31, 2017.</t>
  </si>
  <si>
    <t>Forward foreign exchange contracts</t>
  </si>
  <si>
    <t>Company
Counterparty
Trade Date
Number of
Settlement
Fixed
Total
GasLog
SEB
August 2018
January - March 2019
£1,200
GasLog
SEB
October 2018
April - June 2019
£1,350
GasLog
SEB
October 2018
July - December 2019
£2,700
​
​
​
​
​
​
​
​
​
​
​
​
​
​
​
​
​
Total
£5,250
​
​
​
​
​
​
​
​
​
​
​
​
​
​
​
​
​
​
​
​
​
​
​
​
​
​
​
​
​
​
​
​
​
​
Company
Counterparty
Trade Date
Number of
Settlement
Fixed
Total Exchange
GasLog
Citibank
May 2018
January 2019
€
GasLog
Citibank
May 2018
February 2019
€
GasLog
Citibank
May 2018
March 2019
€
GasLog
SEB
May 2018
January - March 2019
€
GasLog
ABN
June 2018
April 2019
€
GasLog
ABN
June 2018
May 2019
€
GasLog
ABN
June 2018
June 2019
€
GasLog
DNB
June 2018
April 2019
€
GasLog
DNB
June 2018
May 2019
€
GasLog
DNB
June 2018
June 2019
€
GasLog
Nordea Bank Finland
August 2018
July 2019
€
GasLog
Nordea Bank Finland
August 2018
September 2019
€
GasLog
DNB
August 2018
July 2019
€
GasLog
DNB
August 2018
August 2019
€
​
​
​
​
​
​
​
​
​
​
​
​
​
​
​
​
​
​
Total
€
​
​
​
​
​
​
​
​
​
​
​
​
​
​
​
​
​
​
​
​
​
​
​
​
​
​
​
​
​
​
​
​
​
​
​
​</t>
  </si>
  <si>
    <t>Cash Flow Reconciliations (Tables)</t>
  </si>
  <si>
    <t>Schedule of reconciliation of borrowings arising from financing activities</t>
  </si>
  <si>
    <t>Opening
Cash flows
Other
Non-cash
Deferred
Total
Borrowings outstanding as of January 1, 2017
—
—
—
—
Proceeds from bank loans and bonds
—
—
—
—
Bank loans and bond repayments
—
)
—
—
—
)
Additions in deferred loan/bond fees
—
)
—
)
)
Amortization of deferred loan and bond issuance costs and premium (Note 19)
—
—
—
—
Retranslation of the NOK Bonds in U.S. dollars
—
—
—
—
​
​
​
​
​
​
​
​
​
​
​
​
​
​
​
​
​
​
​
​
Borrowings outstanding as of December 31, 2017
)
​
​
​
​
​
​
​
​
​
​
​
​
​
​
​
​
​
​
​
​
​
​
​
​
​
​
​
​
​
​
​
​
​
​
​
​
​
​
​
​
Opening
Cash flows
Other
Non-cash
Deferred
Total
Borrowings outstanding as of January 1, 2018
—
—
—
—
Proceeds from bank loans and bonds
—
—
—
—
Bank loans and bond repayments
—
)
—
—
—
)
Additions in deferred loan/bond fees
—
)
—
)
)
Amortization of deferred loan and bond issuance costs and premium (Note 19)
—
—
—
—
Retranslation of the NOK Bonds in U.S. dollars
—
—
)
—
—
)
​
​
​
​
​
​
​
​
​
​
​
​
​
​
​
​
​
​
​
​
Borrowings outstanding as of December 31, 2018
)
)
​
​
​
​
​
​
​
​
​
​
​
​
​
​
​
​
​
​
​
​
​
​
​
​
​
​
​
​
​
​
​
​
​
​
​
​
​
​
​
​</t>
  </si>
  <si>
    <t>Schedule of reconciliation of derivatives arising from financing activities</t>
  </si>
  <si>
    <t>Opening
Cash flows
Other
Non-cash
Total
Net derivative liabilities as of January 1, 2017
)
—
—
—
)
Unrealized gain on derivative financial instruments held for trading including ineffective portion of cash flow hedge
—
—
—
Payment for CCS termination (Note 26)
—
—
—
Effective portion of changes in the fair value of derivatives designated as cash flow hedging instruments
—
—
—
​
​
​
​
​
​
​
​
​
​
​
​
​
​
​
​
​
Net derivative (liabilities)/assets as of December 31, 2017
)
​
​
​
​
​
​
​
​
​
​
​
​
​
​
​
​
​
​
​
​
​
​
​
​
​
​
​
​
​
​
​
​
​
​
Opening
Cash flows
Other
Non-cash
Total
Net derivative assets as of January 1, 2018
[]16,396
—
—
—
Unrealized loss on derivative financial instruments held for trading
—
—
—
)
)
Ineffective portion of cash flow hedges
—
—
—
)
)
Effective portion of changes in the fair value of derivatives designated as cash flow hedging instruments
—
—
)
—
)
​
​
​
​
​
​
​
​
​
​
​
​
​
​
​
​
​
Net derivative assets as of December 31, 2018
—
)
)
​
​
​
​
​
​
​
​
​
​
​
​
​
​
​
​
​
​
​
​
​
​
​
​
​
​
​
​
​
​
​
​
​
​</t>
  </si>
  <si>
    <t>Schedule of reconciliation of tangible fixed assets, vessels under construction and vessel held under finance lease arising from investing activities</t>
  </si>
  <si>
    <t>Opening
Cash flows
Non-cash
Total
Tangible fixed assets, vessels under construction and vessel held under finance lease as of January 1, 2017
—
—
Additions (Note 6)
—
Depreciation expense (Note 6)
—
—
)
)
​
​
​
​
​
​
​
​
​
​
​
​
​
​
Tangible fixed assets, vessels under construction and vessel held under finance lease as of December 31, 2017
)
​
​
​
​
​
​
​
​
​
​
​
​
​
​
​
​
​
​
​
​
​
​
​
​
​
​
​
​
Opening
Cash flows
Non-cash
Total
Tangible fixed assets, vessels under construction and vessel held under finance lease as of January 1, 2018
—
—
Additions (Note 6)
—
Transfer under "Other non-current assets"
—
—
)
)
Depreciation expense (Note 6)
—
—
)
)
​
​
​
​
​
​
​
​
​
​
​
​
​
​
Tangible fixed assets, vessels under construction and vessel held under finance lease as of December 31, 2018
)
​
​
​
​
​
​
​
​
​
​
​
​
​
​
​
​
​
​
​
​
​
​
​
​
​
​
​
​</t>
  </si>
  <si>
    <t>Schedule of reconciliation of finance lease liabilities arising from financing activities</t>
  </si>
  <si>
    <t>Opening
Cash flows
Non-cash
Total
Finance lease liabilities as of January 1, 2017
—
—
Finance lease charge (Note 19)
—
—
Payments for interest
—
)
—
)
Payments for finance lease liability
—
)
—
)
​
​
​
​
​
​
​
​
​
​
​
​
​
​
Finance lease liabilities as of December 31, 2017
)
​
​
​
​
​
​
​
​
​
​
​
​
​
​
​
​
​
​
​
​
​
​
​
​
​
​
​
​
Opening
Cash flows
Non-cash
Total
Finance lease liabilities as of January 1, 2018
—
—
Finance lease charge (Note 19)
—
—
Payments for interest
—
)
—
)
Payments for finance lease liability
—
)
—
)
​
​
​
​
​
​
​
​
​
​
​
​
​
​
Finance lease liabilities as of December 31, 2018
)
​
​
​
​
​
​
​
​
​
​
​
​
​
​
​
​
​
​
​
​
​
​
​
​
​
​
​
​</t>
  </si>
  <si>
    <t>Schedule of reconciliation of equity offerings arising from financing activities</t>
  </si>
  <si>
    <t>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7
)
​
​
​
​
​
​
​
​
​
​
​
​
​
​
​
​
​
​
​
​
​
​
Cash flows
Non-cash
Total
Proceeds from GasLog Partners' common unit offerings (net of underwriting discounts and commissions)
—
Proceeds from GasLog Partners' preference unit offerings (net of underwriting discounts and commissions)
—
Offering costs
)
)
)
​
​
​
​
​
​
​
​
​
​
​
Net proceeds from equity offerings in the year ended December 31, 2018
)
​
​
​
​
​
​
​
​
​
​
​
​
​
​
​
​
​
​
​
​
​
​</t>
  </si>
  <si>
    <t>Earnings/(losses) per share ("EPS") (Tables)</t>
  </si>
  <si>
    <t>Schedule of earnings/(losses) per share</t>
  </si>
  <si>
    <t>For the year ended December 31,
2016
2017
2018
Basic (loss)/earnings per share
Profit/(loss) for the year attributable to owners of the Group
)
Less: Dividends on Preference Shares
)
)
)
​
​
​
​
​
​
​
​
​
​
​
(Loss)/profit for the year available to owners of the Group
)
Weighted average number of shares outstanding, basic
​
​
​
​
​
​
​
​
​
​
​
Basic (loss)/earnings per share
)
​
​
​
​
​
​
​
​
​
​
​
Diluted (loss)/ earnings per share
(Loss)/profit for the year available to owners of the Group used in the calculation of diluted EPS
)
Weighted average number of shares outstanding, basic
Dilutive potential ordinary shares
—
​
​
​
​
​
​
​
​
​
​
​
Weighted average number of shares used in the calculation of diluted EPS
​
​
​
​
​
​
​
​
​
​
​
Diluted (loss)/earnings per share
)
​
​
​
​
​
​
​
​
​
​
​</t>
  </si>
  <si>
    <t>Organization and Operations - General information (Details) - USD ($) $ / shares in Units, $ in Thousands</t>
  </si>
  <si>
    <t>Apr. 26, 2018</t>
  </si>
  <si>
    <t>Apr. 03, 2018</t>
  </si>
  <si>
    <t>Jan. 27, 2017</t>
  </si>
  <si>
    <t>Aug. 05, 2016</t>
  </si>
  <si>
    <t>May 12, 2014</t>
  </si>
  <si>
    <t>Beneficial interest owned by chairman and his family (in percent)</t>
  </si>
  <si>
    <t>40.09%</t>
  </si>
  <si>
    <t>GasLog Partners LP | Common shares/units</t>
  </si>
  <si>
    <t>Number of units issued</t>
  </si>
  <si>
    <t>Net proceeds after deducting underwriting discounts, commissions and other offering expenses</t>
  </si>
  <si>
    <t>GasLog Partners LP | IPO</t>
  </si>
  <si>
    <t>Ownership interest in GasLog Partners offered under initial public offering (in percent)</t>
  </si>
  <si>
    <t>48.20%</t>
  </si>
  <si>
    <t>GasLog Partners LP | IPO | Common shares/units</t>
  </si>
  <si>
    <t>GasLog Partners LP | Over allotment | Common shares/units</t>
  </si>
  <si>
    <t>GasLog Partners LP | Acquisition of subsidiaries</t>
  </si>
  <si>
    <t>Ownership interest in GasLog Partners in transaction with parent (in percent)</t>
  </si>
  <si>
    <t>49.80%</t>
  </si>
  <si>
    <t>Incentive distribution rights threshold for cash distribution per quarter (in dollars per unit)</t>
  </si>
  <si>
    <t>Cash consideration paid to GasLog in exchange for the contribution of net assets</t>
  </si>
  <si>
    <t>GasLog Partners LP | Acquisition of subsidiaries | Common shares/units</t>
  </si>
  <si>
    <t>GasLog Partners LP | Acquisition of subsidiaries | Subordinated units</t>
  </si>
  <si>
    <t>GasLog Partners LP | Acquisition of subsidiaries | General partner units</t>
  </si>
  <si>
    <t>General partner interest in GasLog Partners</t>
  </si>
  <si>
    <t>2.00%</t>
  </si>
  <si>
    <t>GasLog Partners LP</t>
  </si>
  <si>
    <t>Ownership interest in subsidiary (in percent)</t>
  </si>
  <si>
    <t>27.50%</t>
  </si>
  <si>
    <t>GAS-three Ltd</t>
  </si>
  <si>
    <t>GAS-three Ltd | GasLog Partners LP</t>
  </si>
  <si>
    <t>100.00%</t>
  </si>
  <si>
    <t>GAS-four Ltd</t>
  </si>
  <si>
    <t>GAS-four Ltd | GasLog Partners LP</t>
  </si>
  <si>
    <t>GAS-five Ltd</t>
  </si>
  <si>
    <t>GAS-five Ltd | GasLog Partners LP</t>
  </si>
  <si>
    <t>GasLog Partners' subsidiaries acquired after IPO | GasLog Partners LP</t>
  </si>
  <si>
    <t>Organization and Operations - Composition of the group (Details)</t>
  </si>
  <si>
    <t>Dec. 31, 2018itemm³</t>
  </si>
  <si>
    <t>Feb. 09, 2017</t>
  </si>
  <si>
    <t>Jul. 31, 2018item</t>
  </si>
  <si>
    <t>Dec. 31, 2018employeeitem</t>
  </si>
  <si>
    <t>Dec. 31, 2017employee</t>
  </si>
  <si>
    <t>Dec. 31, 2016employee</t>
  </si>
  <si>
    <t>Number of owned LNG carriers operating in the Cool Pool | item</t>
  </si>
  <si>
    <t>Average number of employees employed | employee</t>
  </si>
  <si>
    <t>Series A Cumulative Redeemable Perpetual Preference Shares</t>
  </si>
  <si>
    <t>Interest rate on Cumulative Redeemable Perpetual Preference Shares (in percent)</t>
  </si>
  <si>
    <t>8.75%</t>
  </si>
  <si>
    <t>Golar - Cool Pool participant</t>
  </si>
  <si>
    <t>The Cool Pool Limited / Joint venture</t>
  </si>
  <si>
    <t>Ownership interest in joint venture (in percent)</t>
  </si>
  <si>
    <t>50.00%</t>
  </si>
  <si>
    <t>33.33%</t>
  </si>
  <si>
    <t>Number of LNG carriers operating in the Cool Pool | item</t>
  </si>
  <si>
    <t>The Cool Pool Limited / Joint venture | Dynagas - Cool Pool participant</t>
  </si>
  <si>
    <t>Number of vessels removed from Cool Pool | item</t>
  </si>
  <si>
    <t>Egypt LNG Shipping Ltd / Associate</t>
  </si>
  <si>
    <t>Ownership interest in associate (in percent)</t>
  </si>
  <si>
    <t>25.00%</t>
  </si>
  <si>
    <t>LNG Cargo capacity (in cbm) per vessel</t>
  </si>
  <si>
    <t>Gastrade / Associate</t>
  </si>
  <si>
    <t>20.00%</t>
  </si>
  <si>
    <t>GasLog Investments Ltd</t>
  </si>
  <si>
    <t>GasLog Carriers Ltd</t>
  </si>
  <si>
    <t>GasLog Shipping Company, Ltd.</t>
  </si>
  <si>
    <t>GasLog Partners GP LLC</t>
  </si>
  <si>
    <t>GasLog Cyprus Investments Ltd</t>
  </si>
  <si>
    <t>GasLog Services UK Ltd</t>
  </si>
  <si>
    <t>GasLog Services US Inc</t>
  </si>
  <si>
    <t>GasLog Asia Pte Ltd</t>
  </si>
  <si>
    <t>GasLog LNG Services Ltd.</t>
  </si>
  <si>
    <t>GasLog Monaco S.A.M.</t>
  </si>
  <si>
    <t>GAS-one Ltd</t>
  </si>
  <si>
    <t>GAS-two Ltd</t>
  </si>
  <si>
    <t>GAS-six Ltd</t>
  </si>
  <si>
    <t>GAS-nine Ltd</t>
  </si>
  <si>
    <t>GAS-ten Ltd</t>
  </si>
  <si>
    <t>GAS-twelve Ltd</t>
  </si>
  <si>
    <t>GAS-fifteen Ltd</t>
  </si>
  <si>
    <t>GAS-eighteen Ltd</t>
  </si>
  <si>
    <t>GAS-twenty two Ltd</t>
  </si>
  <si>
    <t>GAS-twenty three Ltd</t>
  </si>
  <si>
    <t>[2]</t>
  </si>
  <si>
    <t>GAS-twenty four Ltd</t>
  </si>
  <si>
    <t>GAS-twenty five Ltd</t>
  </si>
  <si>
    <t>GAS-twenty six Ltd</t>
  </si>
  <si>
    <t>[3]</t>
  </si>
  <si>
    <t>GAS-twenty eight Ltd</t>
  </si>
  <si>
    <t>GAS-twenty nine Ltd</t>
  </si>
  <si>
    <t>GAS-thirty Ltd</t>
  </si>
  <si>
    <t>GAS-thirty one Ltd</t>
  </si>
  <si>
    <t>GAS-thirty two Ltd</t>
  </si>
  <si>
    <t>GAS-thirty three Ltd</t>
  </si>
  <si>
    <t>GAS-thirty four Ltd</t>
  </si>
  <si>
    <t>GAS-thirty five Ltd</t>
  </si>
  <si>
    <t>GAS-thirty six Ltd</t>
  </si>
  <si>
    <t>GAS-thirty seven Ltd</t>
  </si>
  <si>
    <t>GasLog Shipping Limited</t>
  </si>
  <si>
    <t>GasLog Partners Holdings LLC</t>
  </si>
  <si>
    <t>GAS-seven Ltd</t>
  </si>
  <si>
    <t>GAS-eight Ltd</t>
  </si>
  <si>
    <t>GAS-eleven Ltd</t>
  </si>
  <si>
    <t>GAS-thirteen Ltd</t>
  </si>
  <si>
    <t>GAS-fourteen Ltd</t>
  </si>
  <si>
    <t>GAS-sixteen Ltd</t>
  </si>
  <si>
    <t>GAS-seventeen Ltd</t>
  </si>
  <si>
    <t>GAS-nineteen Ltd</t>
  </si>
  <si>
    <t>GAS-twenty Ltd</t>
  </si>
  <si>
    <t>GAS-twenty one Ltd</t>
  </si>
  <si>
    <t>GAS-twenty seven Ltd</t>
  </si>
  <si>
    <t>On October 1, 2015, GasLog Carriers, Dynagas Ltd. (“Dynagas”) and Golar LNG Limited (“Golar”) (“Pool Owners”) and The Cool Pool Limited signed an LNG carrier pooling agreement (the “LNG Carrier Pool”, “Pool Agreement” or “Cool Pool”) to market their vessels, which are currently operating in the LNG shipping spot market. For the operation of the Cool Pool, a Marshall Islands service company named “The Cool Pool Limited” or the “Pool Manager”, was incorporated in September 2015 acting as an agent. In June and July 2018, Dynagas removed its three vessels from the Cool Pool and ceased to be a shareholder.As of December 31, 2018, the Cool Pool consists of 16 modern, high quality and essentially equivalent vessels powered by fuel efficient tri-fuel diesel electric (“TFDE”) engine propulsion technology. The participation of the Pool Owners’ vessels in the Cool Pool is as follows: GasLog: six vessels; and Golar: ten vessels. Each vessel owner continues to be fully responsible for the crew and technical management of their respective vessels. In addition, as of December 31, 2018, the GasLog Skagen was substituted for the GasLog Saratoga in the Cool Pool.</t>
  </si>
  <si>
    <t>For newbuildings, expected delivery quarters as of December 31, 2018 are presented.</t>
  </si>
  <si>
    <t>On February 24, 2016, GAS-twenty six Ltd. completed the sale and leaseback of the Methane Julia Louise with a subsidiary of Mitsui Co. Ltd. (“Mitsui”). Refer to Note 6.</t>
  </si>
  <si>
    <t>Significant Accounting Policies - Going concern (Details) - USD ($) $ in Thousands</t>
  </si>
  <si>
    <t>1 Months Ended</t>
  </si>
  <si>
    <t>Feb. 28, 2019</t>
  </si>
  <si>
    <t>Working capital position</t>
  </si>
  <si>
    <t>GasLog Partners LP | Maximum</t>
  </si>
  <si>
    <t>Refinance of outstanding debt</t>
  </si>
  <si>
    <t>Maturity In November 2019</t>
  </si>
  <si>
    <t>Significant Accounting Policies - Useful lives (Details)</t>
  </si>
  <si>
    <t>Vessels</t>
  </si>
  <si>
    <t>Useful lives of long lived assets</t>
  </si>
  <si>
    <t>Useful lives</t>
  </si>
  <si>
    <t>35 years</t>
  </si>
  <si>
    <t>Dry-docking component</t>
  </si>
  <si>
    <t>5 years</t>
  </si>
  <si>
    <t>Furniture, computer, software and other office equipment | Minimum</t>
  </si>
  <si>
    <t>3 years</t>
  </si>
  <si>
    <t>Furniture, computer, software and other office equipment | Maximum</t>
  </si>
  <si>
    <t>Leasehold improvements</t>
  </si>
  <si>
    <t>12 years</t>
  </si>
  <si>
    <t>Significant Accounting Policies - Classification of the non-controlling interests (Details)</t>
  </si>
  <si>
    <t>Dec. 31, 2018item</t>
  </si>
  <si>
    <t>Disclosure of subsidiaries</t>
  </si>
  <si>
    <t>Available cash percentage the Partnership is required to distribute</t>
  </si>
  <si>
    <t>Number of days after the quarter cash distributed to partners</t>
  </si>
  <si>
    <t>45 days</t>
  </si>
  <si>
    <t>GasLog Partner common units not directly or indirectly held by GasLog</t>
  </si>
  <si>
    <t>Significant Accounting Policies - Key sources of estimation uncertainty (Details) $ in Thousands</t>
  </si>
  <si>
    <t>Dec. 31, 2018USD ($)item</t>
  </si>
  <si>
    <t>Number of vessels with carrying amount higher than the charter free market values | item</t>
  </si>
  <si>
    <t>Vessels utilization rate assumed (as a percent)</t>
  </si>
  <si>
    <t>99.50%</t>
  </si>
  <si>
    <t>Charter agreement term used to determine rate, up to December 31, 2023</t>
  </si>
  <si>
    <t>Number of years of historical average used to estimate the average time charter rate after January 1, 2024</t>
  </si>
  <si>
    <t>Number of years of charter rates used to estimate the average time charter rate after January 1, 2024</t>
  </si>
  <si>
    <t>Annual escalation factor for operating expenses (as a percent)</t>
  </si>
  <si>
    <t>1.00%</t>
  </si>
  <si>
    <t>Weighted average cost of capital</t>
  </si>
  <si>
    <t>7.50%</t>
  </si>
  <si>
    <t>Impairment loss of vessels</t>
  </si>
  <si>
    <t>Impairment loss of goodwill</t>
  </si>
  <si>
    <t>Steam Vessels</t>
  </si>
  <si>
    <t>Charter market rate used (per day)</t>
  </si>
  <si>
    <t>Percentage of decrease in break-even charter hire rate for sensitivity analysis</t>
  </si>
  <si>
    <t>Aggregate impairment charge resulting from sensitivity analysis</t>
  </si>
  <si>
    <t>Steam Vessels | Average</t>
  </si>
  <si>
    <t>Break-even charter hire rate (per day)</t>
  </si>
  <si>
    <t>Charter hire rate used for sensitivity analysis (per day)</t>
  </si>
  <si>
    <t>TFDE Vessels</t>
  </si>
  <si>
    <t>Significant Accounting Policies - Standards and interpretations adopted in current period (Details) - USD ($) $ in Thousands</t>
  </si>
  <si>
    <t>Dec. 31, 2015</t>
  </si>
  <si>
    <t>Increase (decrease) due to application of IFRS 15</t>
  </si>
  <si>
    <t>Increase (decrease) due to application of IFRS 15 | Retained earnings/(accumulated deficit)</t>
  </si>
  <si>
    <t>Increase (decrease) due to application of IFRS 9 | Retained earnings/(accumulated deficit)</t>
  </si>
  <si>
    <t>Increase (decrease) due to application of IFRS 9 | Reserves</t>
  </si>
  <si>
    <t>Significant Accounting Policies - Standards and amendments not yet adopted (Details) - USD ($) $ in Thousands</t>
  </si>
  <si>
    <t>Disclosure of expected impact of initial application of new standards or interpretations</t>
  </si>
  <si>
    <t>Assets</t>
  </si>
  <si>
    <t>Increase (decrease) due to application of IFRS 16</t>
  </si>
  <si>
    <t>Liabilities</t>
  </si>
  <si>
    <t>Goodwill (Details)</t>
  </si>
  <si>
    <t>Dec. 31, 2018€ / $</t>
  </si>
  <si>
    <t>Assumptions</t>
  </si>
  <si>
    <t>Foreign exchange rate (EUR/USD)</t>
  </si>
  <si>
    <t>Average inflation rate</t>
  </si>
  <si>
    <t>Pre-tax discount rate</t>
  </si>
  <si>
    <t>9.40%</t>
  </si>
  <si>
    <t>Annual growth rate</t>
  </si>
  <si>
    <t>Equity Transactions - Offerings (Details) - GasLog Partners LP $ / shares in Units, $ in Thousands</t>
  </si>
  <si>
    <t>Nov. 15, 2018USD ($)$ / sharesshares</t>
  </si>
  <si>
    <t>Apr. 26, 2018$ / sharesshares</t>
  </si>
  <si>
    <t>Apr. 03, 2018EquityInstruments$ / sharesshares</t>
  </si>
  <si>
    <t>Jan. 17, 2018USD ($)$ / sharesshares</t>
  </si>
  <si>
    <t>May 16, 2017USD ($)shares</t>
  </si>
  <si>
    <t>May 15, 2017USD ($)$ / sharesshares</t>
  </si>
  <si>
    <t>Feb. 24, 2017shares</t>
  </si>
  <si>
    <t>Jan. 27, 2017USD ($)$ / sharesshares</t>
  </si>
  <si>
    <t>Aug. 05, 2016USD ($)$ / sharesshares</t>
  </si>
  <si>
    <t>Dec. 31, 2018USD ($)EquityInstruments$ / sharesshares</t>
  </si>
  <si>
    <t>Dec. 31, 2017USD ($)$ / sharesshares</t>
  </si>
  <si>
    <t>Nov. 03, 2017USD ($)</t>
  </si>
  <si>
    <t>Equity transactions</t>
  </si>
  <si>
    <t>Number of subordinated units converted into common units</t>
  </si>
  <si>
    <t>Conversion ratio of subordinated units to common units</t>
  </si>
  <si>
    <t>RCUs</t>
  </si>
  <si>
    <t>Number of units vested during the period | EquityInstruments</t>
  </si>
  <si>
    <t>PCUs</t>
  </si>
  <si>
    <t>Common shares/units</t>
  </si>
  <si>
    <t>Price per unit/share (in dollars per unit/share) | $ / shares</t>
  </si>
  <si>
    <t>Net proceeds after deducting underwriting discounts, commissions and other offering expenses | $</t>
  </si>
  <si>
    <t>Common shares/units | Underwriters</t>
  </si>
  <si>
    <t>Common shares/units | ATM Programme</t>
  </si>
  <si>
    <t>Aggregate offering value | $</t>
  </si>
  <si>
    <t>Partnership's Series A Preference Units</t>
  </si>
  <si>
    <t>Distribution rate</t>
  </si>
  <si>
    <t>8.625%</t>
  </si>
  <si>
    <t>Liquidation preference per share/unit (in dollars per share/unit) | $ / shares</t>
  </si>
  <si>
    <t>Partnership's Series A Preference Units | Underwriters</t>
  </si>
  <si>
    <t>Partnership's Series B Preference Units</t>
  </si>
  <si>
    <t>8.20%</t>
  </si>
  <si>
    <t>Partnership's Series B Preference Units | Underwriters</t>
  </si>
  <si>
    <t>Partnership's Series C Preference Units</t>
  </si>
  <si>
    <t>8.50%</t>
  </si>
  <si>
    <t>Equity Transactions - Balance of non-controlling interests (Details) - USD ($) $ in Thousands</t>
  </si>
  <si>
    <t>Balance at beginning of year</t>
  </si>
  <si>
    <t>Net proceeds from the Partnership's equity offerings</t>
  </si>
  <si>
    <t>Dividend declared</t>
  </si>
  <si>
    <t>Balance at the end of the year</t>
  </si>
  <si>
    <t>Equity Transactions - Distribution policy (Details) - USD ($) $ / shares in Units, $ in Thousands</t>
  </si>
  <si>
    <t>Nov. 27, 2018</t>
  </si>
  <si>
    <t>Nov. 26, 2018</t>
  </si>
  <si>
    <t>IDRs</t>
  </si>
  <si>
    <t>Amount paid in exchange of waiving of rights to holders of existing IDRs</t>
  </si>
  <si>
    <t>Minimum Quarterly Distribution | GasLog Partners LP | Common shares/units</t>
  </si>
  <si>
    <t>Marginal percentage interest in distributions</t>
  </si>
  <si>
    <t>98.00%</t>
  </si>
  <si>
    <t>Minimum Quarterly Distribution | GasLog Partners LP | General partner units</t>
  </si>
  <si>
    <t>Minimum Quarterly Distribution | GasLog Partners LP | IDRs</t>
  </si>
  <si>
    <t>0.00%</t>
  </si>
  <si>
    <t>Minimum Quarterly Distribution | GasLog Partners LP | Maximum</t>
  </si>
  <si>
    <t>Total Quarterly Distribution Target Amount</t>
  </si>
  <si>
    <t>First Target Distribution | GasLog Partners LP | Common shares/units</t>
  </si>
  <si>
    <t>First Target Distribution | GasLog Partners LP | General partner units</t>
  </si>
  <si>
    <t>First Target Distribution | GasLog Partners LP | IDRs</t>
  </si>
  <si>
    <t>First Target Distribution | GasLog Partners LP | Minimum</t>
  </si>
  <si>
    <t>First Target Distribution | GasLog Partners LP | Maximum</t>
  </si>
  <si>
    <t>Second Target Distribution | GasLog Partners LP | Common shares/units</t>
  </si>
  <si>
    <t>85.00%</t>
  </si>
  <si>
    <t>Second Target Distribution | GasLog Partners LP | General partner units</t>
  </si>
  <si>
    <t>Second Target Distribution | GasLog Partners LP | IDRs</t>
  </si>
  <si>
    <t>13.00%</t>
  </si>
  <si>
    <t>Second Target Distribution | GasLog Partners LP | Minimum</t>
  </si>
  <si>
    <t>Second Target Distribution | GasLog Partners LP | Maximum</t>
  </si>
  <si>
    <t>Third Target Distribution | GasLog Partners LP | Common shares/units</t>
  </si>
  <si>
    <t>75.00%</t>
  </si>
  <si>
    <t>Third Target Distribution | GasLog Partners LP | General partner units</t>
  </si>
  <si>
    <t>Third Target Distribution | GasLog Partners LP | IDRs</t>
  </si>
  <si>
    <t>23.00%</t>
  </si>
  <si>
    <t>Third Target Distribution | GasLog Partners LP | Minimum</t>
  </si>
  <si>
    <t>Third Target Distribution | GasLog Partners LP | Maximum</t>
  </si>
  <si>
    <t>Thereafter | GasLog Partners LP | Common shares/units</t>
  </si>
  <si>
    <t>Thereafter | GasLog Partners LP | General partner units</t>
  </si>
  <si>
    <t>Thereafter | GasLog Partners LP | IDRs</t>
  </si>
  <si>
    <t>48.00%</t>
  </si>
  <si>
    <t>Thereafter | GasLog Partners LP | Minimum</t>
  </si>
  <si>
    <t>Equity Transactions - Allocation of GasLog Partners' profit (Details) - USD ($) $ in Thousands</t>
  </si>
  <si>
    <t>Allocation of GasLog Partners' profit</t>
  </si>
  <si>
    <t>Profit/(loss) for the year attributable to owners of the Group</t>
  </si>
  <si>
    <t>Profit and total comprehensive income allocated to non-controlling interests</t>
  </si>
  <si>
    <t>GasLog Partners LP | Subordinated units</t>
  </si>
  <si>
    <t>GasLog Partners LP | General partner units</t>
  </si>
  <si>
    <t>GasLog Partners LP | IDRs</t>
  </si>
  <si>
    <t>GasLog Partners LP | Preference shares/units</t>
  </si>
  <si>
    <t>Equity Transactions - Distributions (Details) - USD ($) $ in Thousands</t>
  </si>
  <si>
    <t>Dividend distributions</t>
  </si>
  <si>
    <t>GasLog Partners LP | Non-controlling interests | Common shares/units</t>
  </si>
  <si>
    <t>GasLog Partners LP | Non-controlling interests | Preference shares/units</t>
  </si>
  <si>
    <t>Investment in Associates and Joint Venture - Associate (Details) $ in Thousands</t>
  </si>
  <si>
    <t>Dec. 31, 2018USD ($)m³</t>
  </si>
  <si>
    <t>Dec. 31, 2017USD ($)</t>
  </si>
  <si>
    <t>Dec. 31, 2018USD ($)</t>
  </si>
  <si>
    <t>Dec. 31, 2016USD ($)</t>
  </si>
  <si>
    <t>Rollforward of investment in associate and joint venture</t>
  </si>
  <si>
    <t>Associates</t>
  </si>
  <si>
    <t>Beginning balance</t>
  </si>
  <si>
    <t>Additions</t>
  </si>
  <si>
    <t>Return of investment from associate</t>
  </si>
  <si>
    <t>Ending balance</t>
  </si>
  <si>
    <t>Interest in Associate</t>
  </si>
  <si>
    <t>Equity interest in associate (as a percent)</t>
  </si>
  <si>
    <t>Cargo capacity (in cbm) | m³</t>
  </si>
  <si>
    <t>Investment in Associates and Joint Venture - Associate Financial Information (Details) - USD ($) $ in Thousands</t>
  </si>
  <si>
    <t>Current</t>
  </si>
  <si>
    <t>Non-current</t>
  </si>
  <si>
    <t>Financial information from the statements of profit or loss</t>
  </si>
  <si>
    <t>Total comprehensive income for the year</t>
  </si>
  <si>
    <t>Group's share in profit</t>
  </si>
  <si>
    <t>Net assets</t>
  </si>
  <si>
    <t>Group's share</t>
  </si>
  <si>
    <t>Effect from translation</t>
  </si>
  <si>
    <t>Investment in associates and joint venture</t>
  </si>
  <si>
    <t>Group's share in dividend</t>
  </si>
  <si>
    <t>Investment in Associates and Joint Venture - Joint Venture (Details) - USD ($) $ in Thousands</t>
  </si>
  <si>
    <t>Joint ventures</t>
  </si>
  <si>
    <t>Interest in joint venture</t>
  </si>
  <si>
    <t>Equity interest in joint venture (as a percent)</t>
  </si>
  <si>
    <t>Tangible Fixed Assets, Vessels Under Construction and Vessel Held Under Finance Lease (Details) $ in Thousands</t>
  </si>
  <si>
    <t>Jul. 10, 2018item</t>
  </si>
  <si>
    <t>Dec. 31, 2018USD ($)itemm³</t>
  </si>
  <si>
    <t>Aug. 31, 2018itemm³</t>
  </si>
  <si>
    <t>May 31, 2018itemm³</t>
  </si>
  <si>
    <t>Mar. 31, 2018itemm³</t>
  </si>
  <si>
    <t>Jan. 31, 2018USD ($)itemm³</t>
  </si>
  <si>
    <t>Sep. 30, 2016itemm³</t>
  </si>
  <si>
    <t>Jun. 30, 2014itemm³</t>
  </si>
  <si>
    <t>May 31, 2014itemm³</t>
  </si>
  <si>
    <t>Property, plant and equipment</t>
  </si>
  <si>
    <t>Balance, at the beginning of the year</t>
  </si>
  <si>
    <t>Transfer under "Other non-current assets"</t>
  </si>
  <si>
    <t>Balance, at the end of the year</t>
  </si>
  <si>
    <t>Vessels pledged as collateral</t>
  </si>
  <si>
    <t>HOA with Samsung</t>
  </si>
  <si>
    <t>Amount paid to Samsung for potential conversion of existing vessel</t>
  </si>
  <si>
    <t>Agreement with Keppel</t>
  </si>
  <si>
    <t>Amount paid to Keppel for detailed engineering in relation to FSRU conversion of vessel</t>
  </si>
  <si>
    <t>Number of vessels under FSRU conversion | item</t>
  </si>
  <si>
    <t>GAS-twenty two Ltd. | Ship building contracts with Samsung</t>
  </si>
  <si>
    <t>Number of LNG carriers per the shipbuilding contract | item</t>
  </si>
  <si>
    <t>GAS-twenty four Ltd. and GAS-twenty five Ltd | Ship building contracts with Hyundai</t>
  </si>
  <si>
    <t>GAS-twenty three Ltd | Ship building contracts with Samsung</t>
  </si>
  <si>
    <t>GAS-twenty nine Ltd | Ship building contracts with Samsung</t>
  </si>
  <si>
    <t>GAS-twenty eight Ltd | Ship building contracts with Samsung</t>
  </si>
  <si>
    <t>GAS-thirty one Ltd | Ship building contracts with Samsung</t>
  </si>
  <si>
    <t>GAS-thirty Ltd | Ship building contracts with Samsung</t>
  </si>
  <si>
    <t>GAS-thirty two Ltd | Ship building contracts with Samsung</t>
  </si>
  <si>
    <t>GAS-thirty three Ltd | Ship building contracts with Samsung</t>
  </si>
  <si>
    <t>GAS-thirty four Ltd | Ship building contracts with Samsung</t>
  </si>
  <si>
    <t>GAS-thirty five Ltd | Ship building contracts with Samsung</t>
  </si>
  <si>
    <t>Office property and other tangible assets</t>
  </si>
  <si>
    <t>Progress shipyard installments</t>
  </si>
  <si>
    <t>Onsite supervision costs</t>
  </si>
  <si>
    <t>Critical spare parts, equipment and other vessel delivery expenses</t>
  </si>
  <si>
    <t>Vessels held under financial lease</t>
  </si>
  <si>
    <t>Cost | Tangible fixed assets</t>
  </si>
  <si>
    <t>Transfer from vessels under construction</t>
  </si>
  <si>
    <t>Fully amortized fixed assets</t>
  </si>
  <si>
    <t>Cost | Vessels</t>
  </si>
  <si>
    <t>Cost | Office property and other tangible assets</t>
  </si>
  <si>
    <t>Cost | Vessels under construction</t>
  </si>
  <si>
    <t>Cost | Vessels held under financial lease</t>
  </si>
  <si>
    <t>Accumulated depreciation | Tangible fixed assets</t>
  </si>
  <si>
    <t>Accumulated depreciation | Vessels</t>
  </si>
  <si>
    <t>Accumulated depreciation | Office property and other tangible assets</t>
  </si>
  <si>
    <t>Accumulated depreciation | Vessels held under financial lease</t>
  </si>
  <si>
    <t>Sale and Leaseback (Details) - USD ($) $ in Thousands</t>
  </si>
  <si>
    <t>Feb. 24, 2016</t>
  </si>
  <si>
    <t>Duration of bareboat hire holiday period which expired on September 21, 2016 (in days)</t>
  </si>
  <si>
    <t>210 days</t>
  </si>
  <si>
    <t>Movements in finance lease liabilities</t>
  </si>
  <si>
    <t>Finance lease liabilities at the beginning of the period</t>
  </si>
  <si>
    <t>Finance lease charge</t>
  </si>
  <si>
    <t>Payments</t>
  </si>
  <si>
    <t>Finance lease liabilities at the end of the period</t>
  </si>
  <si>
    <t>Finance lease liabilities breakdown</t>
  </si>
  <si>
    <t>Minimum</t>
  </si>
  <si>
    <t>Sale leaseback, repurchase period</t>
  </si>
  <si>
    <t>10 years</t>
  </si>
  <si>
    <t>Maximum</t>
  </si>
  <si>
    <t>Leaseback bareboat charter period in years</t>
  </si>
  <si>
    <t>20 years</t>
  </si>
  <si>
    <t>17 years</t>
  </si>
  <si>
    <t>Sale and Leaseback - Commitments (Details) $ in Thousands</t>
  </si>
  <si>
    <t>Commitments in relation to finance leases</t>
  </si>
  <si>
    <t>Minimum lease payments</t>
  </si>
  <si>
    <t>Future finance charges</t>
  </si>
  <si>
    <t>Finance lease liabilities</t>
  </si>
  <si>
    <t>Not later than one year</t>
  </si>
  <si>
    <t>Later than one year and not later than three years</t>
  </si>
  <si>
    <t>Later than three years and not later than five years</t>
  </si>
  <si>
    <t>More than five years</t>
  </si>
  <si>
    <t>Cash and Cash Equivalents (Details) - USD ($) $ in Thousands</t>
  </si>
  <si>
    <t>Current accounts</t>
  </si>
  <si>
    <t>Time deposits (with original maturities of three months or less)</t>
  </si>
  <si>
    <t>Ship management client accounts</t>
  </si>
  <si>
    <t>Total cash and cash equivalents</t>
  </si>
  <si>
    <t>Trade and Other Receivables (Details) - USD ($) $ in Thousands</t>
  </si>
  <si>
    <t>Trade receivables</t>
  </si>
  <si>
    <t>VAT receivable</t>
  </si>
  <si>
    <t>Accrued income</t>
  </si>
  <si>
    <t>Insurance claims</t>
  </si>
  <si>
    <t>Other receivables</t>
  </si>
  <si>
    <t>Allowance for receivables</t>
  </si>
  <si>
    <t>Other Non-Current Assets (Details) - USD ($) $ in Thousands</t>
  </si>
  <si>
    <t>Various guarantees</t>
  </si>
  <si>
    <t>Other long-term assets</t>
  </si>
  <si>
    <t>Share Capital (Details) - USD ($) $ / shares in Units, $ in Thousands</t>
  </si>
  <si>
    <t>Shares authorized (in shares)</t>
  </si>
  <si>
    <t>Par value per share (in dollar per share)</t>
  </si>
  <si>
    <t>Movements in number of shares, share capital, preference shares, contributed surplus and treasury shares</t>
  </si>
  <si>
    <t>Treasury shares distributed for awards vested or exercised in the year</t>
  </si>
  <si>
    <t>Equity raising fees</t>
  </si>
  <si>
    <t>Dividend declared deducted from contributed surplus due to accumulated deficit</t>
  </si>
  <si>
    <t>Issued capital | Common shares/units</t>
  </si>
  <si>
    <t>Shares issued</t>
  </si>
  <si>
    <t>Outstanding at beginning of year (in shares)</t>
  </si>
  <si>
    <t>Purchase of treasury shares (in shares)</t>
  </si>
  <si>
    <t>Treasury shares distributed for awards vested or exercised in the year (in shares)</t>
  </si>
  <si>
    <t>Outstanding at end of year (in shares)</t>
  </si>
  <si>
    <t>Issued capital | Preference shares/units</t>
  </si>
  <si>
    <t>Reserves - Movements in reserves (Details) - USD ($) $ in Thousands</t>
  </si>
  <si>
    <t>New Standards adjustment</t>
  </si>
  <si>
    <t>Effective portion of changes in fair value of cash flow hedges</t>
  </si>
  <si>
    <t>Share-based compensation, net of accrued dividend</t>
  </si>
  <si>
    <t>Hedging | Reserves</t>
  </si>
  <si>
    <t>Employee Benefits | Reserves</t>
  </si>
  <si>
    <t>Share-based compensation reserve | Reserves</t>
  </si>
  <si>
    <t>Reserves - Dividend distributions - (Details) - USD ($) $ / shares in Units, $ in Thousands</t>
  </si>
  <si>
    <t>Jan. 02, 2019</t>
  </si>
  <si>
    <t>Dec. 17, 2018</t>
  </si>
  <si>
    <t>Nov. 28, 2018</t>
  </si>
  <si>
    <t>Nov. 21, 2018</t>
  </si>
  <si>
    <t>Nov. 15, 2018</t>
  </si>
  <si>
    <t>Oct. 31, 2018</t>
  </si>
  <si>
    <t>Oct. 01, 2018</t>
  </si>
  <si>
    <t>Sep. 13, 2018</t>
  </si>
  <si>
    <t>Aug. 23, 2018</t>
  </si>
  <si>
    <t>Aug. 01, 2018</t>
  </si>
  <si>
    <t>Jul. 02, 2018</t>
  </si>
  <si>
    <t>May 24, 2018</t>
  </si>
  <si>
    <t>May 11, 2018</t>
  </si>
  <si>
    <t>May 03, 2018</t>
  </si>
  <si>
    <t>Apr. 02, 2018</t>
  </si>
  <si>
    <t>Mar. 15, 2018</t>
  </si>
  <si>
    <t>Mar. 08, 2018</t>
  </si>
  <si>
    <t>Feb. 15, 2018</t>
  </si>
  <si>
    <t>Jan. 02, 2018</t>
  </si>
  <si>
    <t>Nov. 22, 2017</t>
  </si>
  <si>
    <t>Nov. 16, 2017</t>
  </si>
  <si>
    <t>Nov. 01, 2017</t>
  </si>
  <si>
    <t>Oct. 02, 2017</t>
  </si>
  <si>
    <t>Sep. 14, 2017</t>
  </si>
  <si>
    <t>Aug. 24, 2017</t>
  </si>
  <si>
    <t>Aug. 02, 2017</t>
  </si>
  <si>
    <t>Jul. 03, 2017</t>
  </si>
  <si>
    <t>May 25, 2017</t>
  </si>
  <si>
    <t>May 04, 2017</t>
  </si>
  <si>
    <t>Apr. 03, 2017</t>
  </si>
  <si>
    <t>Mar. 16, 2017</t>
  </si>
  <si>
    <t>Mar. 09, 2017</t>
  </si>
  <si>
    <t>Feb. 16, 2017</t>
  </si>
  <si>
    <t>Jan. 03, 2017</t>
  </si>
  <si>
    <t>Nov. 24, 2016</t>
  </si>
  <si>
    <t>Nov. 17, 2016</t>
  </si>
  <si>
    <t>Nov. 02, 2016</t>
  </si>
  <si>
    <t>Oct. 03, 2016</t>
  </si>
  <si>
    <t>Sep. 14, 2016</t>
  </si>
  <si>
    <t>Aug. 25, 2016</t>
  </si>
  <si>
    <t>Aug. 03, 2016</t>
  </si>
  <si>
    <t>Jul. 01, 2016</t>
  </si>
  <si>
    <t>May 26, 2016</t>
  </si>
  <si>
    <t>May 05, 2016</t>
  </si>
  <si>
    <t>Apr. 01, 2016</t>
  </si>
  <si>
    <t>Mar. 17, 2016</t>
  </si>
  <si>
    <t>Mar. 11, 2016</t>
  </si>
  <si>
    <t>Dividend amount paid</t>
  </si>
  <si>
    <t>Dividend per share (in dollars per share)</t>
  </si>
  <si>
    <t>Preference shares/units</t>
  </si>
  <si>
    <t>Borrowings (Details) - USD ($) $ in Thousands</t>
  </si>
  <si>
    <t>Amounts due within one year</t>
  </si>
  <si>
    <t>Less: unamortized deferred loan/bond issuance costs</t>
  </si>
  <si>
    <t>Amounts due after one year</t>
  </si>
  <si>
    <t>Borrowings - Terminated Facilities (Details) $ in Thousands</t>
  </si>
  <si>
    <t>Jul. 25, 2016USD ($)item</t>
  </si>
  <si>
    <t>Apr. 05, 2016USD ($)</t>
  </si>
  <si>
    <t>Feb. 24, 2016USD ($)</t>
  </si>
  <si>
    <t>Dec. 29, 2015USD ($)</t>
  </si>
  <si>
    <t>Dec. 10, 2015USD ($)</t>
  </si>
  <si>
    <t>Sep. 04, 2015USD ($)</t>
  </si>
  <si>
    <t>Apr. 24, 2015USD ($)</t>
  </si>
  <si>
    <t>Dec. 10, 2014USD ($)</t>
  </si>
  <si>
    <t>Nov. 19, 2014USD ($)</t>
  </si>
  <si>
    <t>Oct. 09, 2014USD ($)</t>
  </si>
  <si>
    <t>Jun. 24, 2014USD ($)</t>
  </si>
  <si>
    <t>Jun. 10, 2014USD ($)</t>
  </si>
  <si>
    <t>Jun. 03, 2014USD ($)</t>
  </si>
  <si>
    <t>May 14, 2014USD ($)item</t>
  </si>
  <si>
    <t>May 12, 2014USD ($)</t>
  </si>
  <si>
    <t>Apr. 01, 2014USD ($)entityitem</t>
  </si>
  <si>
    <t>Feb. 28, 2019USD ($)</t>
  </si>
  <si>
    <t>Oct. 31, 2013USD ($)</t>
  </si>
  <si>
    <t>Jun. 25, 2016USD ($)</t>
  </si>
  <si>
    <t>Jul. 01, 2015entity</t>
  </si>
  <si>
    <t>Mar. 25, 2015USD ($)</t>
  </si>
  <si>
    <t>Sep. 25, 2013USD ($)</t>
  </si>
  <si>
    <t>May 17, 2013USD ($)</t>
  </si>
  <si>
    <t>Jan. 18, 2012USD ($)item</t>
  </si>
  <si>
    <t>Dec. 23, 2011USD ($)trancheitem</t>
  </si>
  <si>
    <t>Oct. 03, 2011USD ($)trancheitem</t>
  </si>
  <si>
    <t>Mar. 31, 2008USD ($)</t>
  </si>
  <si>
    <t>Maximum | GasLog Partners LP</t>
  </si>
  <si>
    <t>Maximum amount of refinancing of the outstanding debt</t>
  </si>
  <si>
    <t>Danish Ship Finance A/S loan | GAS-one Ltd</t>
  </si>
  <si>
    <t>Maximum loan facility amount</t>
  </si>
  <si>
    <t>Number of vessels on which the existing indebtedness is refinanced | item</t>
  </si>
  <si>
    <t>Danish Ship Finance A/S loan | Maximum | GAS-one Ltd</t>
  </si>
  <si>
    <t>DNB Bank ASA, UBS AG, National Bank of Greece S.A., Commonwealth Bank of Australia and Skandinaviska Enskilda Banken AB (publ) loan | GAS-two Ltd</t>
  </si>
  <si>
    <t>Term loan facility | GAS-two Ltd</t>
  </si>
  <si>
    <t>Revolving credit facility | GAS-two Ltd</t>
  </si>
  <si>
    <t>Nordea Bank Finland PLC, ABN Amro Bank N.V. and Citibank International PLC syndicated loan | GAS-five Ltd. and GAS-six Ltd.</t>
  </si>
  <si>
    <t>Number of LNG vessels financed | item</t>
  </si>
  <si>
    <t>Number of tranches in loan agreement | tranche</t>
  </si>
  <si>
    <t>Nordea Bank Finland PLC, ABN Amro Bank N.V. and Citibank International PLC syndicated loan | GAS-five Ltd</t>
  </si>
  <si>
    <t>Prepayment of debt</t>
  </si>
  <si>
    <t>Nordea Bank Finland PLC, ABN Amro Bank N.V. and Citibank International PLC syndicated loan | GAS-six Ltd</t>
  </si>
  <si>
    <t>Credit Suisse AG loan | GAS-seven Ltd</t>
  </si>
  <si>
    <t>Number of new building vessels financed | item</t>
  </si>
  <si>
    <t>DnB Bank ASA, Commonwealth Bank of Australia, Danish Ship Finance A/S, ING Bank N.V. and Skandinaviska Enskilda Banken AB (publ) loan | GAS-eight Ltd., GAS-nine Ltd. and GAS-ten Ltd</t>
  </si>
  <si>
    <t>DnB Bank ASA, Commonwealth Bank of Australia, Danish Ship Finance A/S, ING Bank N.V. and Skandinaviska Enskilda Banken AB (publ) loan | GAS-eight Ltd</t>
  </si>
  <si>
    <t>Drawn amount</t>
  </si>
  <si>
    <t>DnB Bank ASA, Commonwealth Bank of Australia, Danish Ship Finance A/S, ING Bank N.V. and Skandinaviska Enskilda Banken AB (publ) loan | GAS-nine Ltd</t>
  </si>
  <si>
    <t>DnB Bank ASA, Commonwealth Bank of Australia, Danish Ship Finance A/S, ING Bank N.V. and Skandinaviska Enskilda Banken AB (publ) loan | GAS-ten Ltd</t>
  </si>
  <si>
    <t>Citibank N.A., London Branch, Citibank International Plc. and DVB America N.V., term loan facility | GAS-fifteen Ltd</t>
  </si>
  <si>
    <t>Amount transferred between lenders</t>
  </si>
  <si>
    <t>Citibank, N.A. London Branch loan | GAS-eighteen Ltd</t>
  </si>
  <si>
    <t>Citibank, N.A. London Branch loan | GAS-sixteen Ltd., GAS-seventeen Ltd. and GAS-eighteen Ltd.</t>
  </si>
  <si>
    <t>Facility term</t>
  </si>
  <si>
    <t>2 years</t>
  </si>
  <si>
    <t>Citibank, N.A. London Branch loan | GAS-sixteen Ltd. and GAS-seventeen Ltd.</t>
  </si>
  <si>
    <t>Number of entities acquired | entity</t>
  </si>
  <si>
    <t>Citibank, N.A. London Branch loan | GAS-sixteen Ltd. and GAS-seventeen Ltd. | GasLog Partners LP</t>
  </si>
  <si>
    <t>Debt assumed from acquired entities</t>
  </si>
  <si>
    <t>Citibank, N.A. London Branch loan | GAS-nineteen Ltd, GAS-twenty Ltd and GAS-twenty one Ltd</t>
  </si>
  <si>
    <t>Citibank, N.A. London Branch loan | GAS-nineteen Ltd, GAS-twenty Ltd and GAS-twenty one Ltd | GasLog Partners LP</t>
  </si>
  <si>
    <t>Citibank, N.A. London Branch loan | GAS-nineteen Ltd | GasLog Partners LP</t>
  </si>
  <si>
    <t>Citibank, N.A. London Branch loan | GAS-twenty Ltd | GasLog Partners LP</t>
  </si>
  <si>
    <t>Citibank, N.A. London Branch loan | GAS-twenty one Ltd | GasLog Partners LP</t>
  </si>
  <si>
    <t>Senior secured term loan facility | GAS-twenty six Ltd. and GAS-twenty seven Ltd</t>
  </si>
  <si>
    <t>Subordinated term loan facility | GAS-twenty six Ltd. and GAS-twenty seven Ltd</t>
  </si>
  <si>
    <t>Borrowings - Existing Facilities (Details) $ in Thousands</t>
  </si>
  <si>
    <t>Dec. 12, 2018USD ($)</t>
  </si>
  <si>
    <t>Nov. 13, 2018USD ($)</t>
  </si>
  <si>
    <t>Mar. 23, 2018USD ($)</t>
  </si>
  <si>
    <t>Mar. 14, 2018USD ($)</t>
  </si>
  <si>
    <t>Jan. 05, 2018USD ($)</t>
  </si>
  <si>
    <t>Jan. 02, 2018USD ($)</t>
  </si>
  <si>
    <t>Jul. 03, 2017USD ($)</t>
  </si>
  <si>
    <t>Apr. 05, 2017USD ($)</t>
  </si>
  <si>
    <t>Jan. 17, 2017USD ($)</t>
  </si>
  <si>
    <t>Oct. 25, 2016USD ($)</t>
  </si>
  <si>
    <t>Sep. 26, 2016USD ($)</t>
  </si>
  <si>
    <t>Jul. 25, 2016USD ($)</t>
  </si>
  <si>
    <t>Jul. 19, 2016USD ($)facilityitem</t>
  </si>
  <si>
    <t>Jun. 24, 2016USD ($)</t>
  </si>
  <si>
    <t>Apr. 05, 2016USD ($)installment</t>
  </si>
  <si>
    <t>Mar. 22, 2016USD ($)</t>
  </si>
  <si>
    <t>Oct. 16, 2015USD ($)trancheloanbuildinginstallmentitem</t>
  </si>
  <si>
    <t>Dec. 31, 2018USD ($)entityinstallment</t>
  </si>
  <si>
    <t>Feb. 18, 2016USD ($)</t>
  </si>
  <si>
    <t>Nov. 12, 2014USD ($)</t>
  </si>
  <si>
    <t>Outstanding balance</t>
  </si>
  <si>
    <t>Unamortized fees written off</t>
  </si>
  <si>
    <t>Repayment of borrowings</t>
  </si>
  <si>
    <t>GAS-three Ltd., GAS-four Ltd., GAS-five Ltd., GAS-sixteen Ltd., GAS-seventeen Ltd., GasLog Partners, GasLog Partners Holdings LLC | Citibank N.A., Nordea Bank Finland plc, London Branch, DVB Bank America N.V., ABN Amro Bank N.V., Skandinaviska Enskilda Banken AB and BNP Paribas loan</t>
  </si>
  <si>
    <t>Number of equal quarterly installment of debt repayment | installment</t>
  </si>
  <si>
    <t>Installment amount</t>
  </si>
  <si>
    <t>Final balloon payment</t>
  </si>
  <si>
    <t>GAS-three Ltd., GAS-four Ltd., GAS-five Ltd., GAS-sixteen Ltd., GAS-seventeen Ltd., GasLog Partners, GasLog Partners Holdings LLC | Citibank N.A., Nordea Bank Finland plc, London Branch, DVB Bank America N.V., ABN Amro Bank N.V., Skandinaviska Enskilda Banken AB and BNP Paribas loan | Maximum</t>
  </si>
  <si>
    <t>GAS-eleven Ltd., GAS-twelve Ltd., GAS-thirteen Ltd., GAS-fourteen Ltd., GAS-twenty two Ltd., GAS-twenty three Ltd., GAS-twenty four Ltd. and GAS-twenty five Ltd. | Citibank, N.A., London Branch, Nordea Bank AB, London Branch, The Export-Import Bank of Korea, Bank of America, National Association, BNP Paribas, Crdit Agricole Corporate and Investment Bank, Credit Suisse AG, HSBC Bank plc, ING Bank N.V., London Branch, KEB HANA Bank, London Branch, KfW IPEX-Bank GmbH, National Australia Bank Limited, Oversea-Chinese Banking Corporation Limited, Socit Gnrale and The Korea Development Bank loan</t>
  </si>
  <si>
    <t>Number of international banks with debt financing agreement | item</t>
  </si>
  <si>
    <t>Number of new buildings expected to be delivered | building</t>
  </si>
  <si>
    <t>Export Import Bank of Korea ("KEXIM") and the Korea Trade Insurance Corporation ("K-Sure") coverage over facility</t>
  </si>
  <si>
    <t>60.00%</t>
  </si>
  <si>
    <t>Number of sub-divided loans in the facility | loan</t>
  </si>
  <si>
    <t>Number of entities with required minimum liquidity | entity</t>
  </si>
  <si>
    <t>Minimum liquidity required at all times</t>
  </si>
  <si>
    <t>GAS-eleven Ltd., GAS-twelve Ltd., GAS-thirteen Ltd., GAS-fourteen Ltd., GAS-twenty two Ltd., GAS-twenty three Ltd., GAS-twenty four Ltd. and GAS-twenty five Ltd. | Tranche 1</t>
  </si>
  <si>
    <t>Number of equal semi-annual installments for debt repayment | installment</t>
  </si>
  <si>
    <t>Commencement of first installment after delivery of newbuilding</t>
  </si>
  <si>
    <t>6 months</t>
  </si>
  <si>
    <t>Profile of debt instrument (in years)</t>
  </si>
  <si>
    <t>GAS-eleven Ltd., GAS-twelve Ltd., GAS-thirteen Ltd., GAS-fourteen Ltd., GAS-twenty two Ltd., GAS-twenty three Ltd., GAS-twenty four Ltd. and GAS-twenty five Ltd. | Tranche 2</t>
  </si>
  <si>
    <t>GAS-eleven Ltd., GAS-twelve Ltd., GAS-thirteen Ltd., GAS-fourteen Ltd., GAS-twenty two Ltd., GAS-twenty three Ltd., GAS-twenty four Ltd. and GAS-twenty five Ltd. | Tranche 3</t>
  </si>
  <si>
    <t>GAS-eleven Ltd., GAS-twelve Ltd., GAS-thirteen Ltd., GAS-fourteen Ltd., GAS-twenty two Ltd., GAS-twenty three Ltd., GAS-twenty four Ltd. and GAS-twenty five Ltd. | Tranche 4</t>
  </si>
  <si>
    <t>GAS-eighteen Ltd., GAS- nineteen Ltd., GAS- twenty Ltd., GAS-twenty one Ltd., GAS-twenty seven Ltd. | ABN AMRO Bank N.V., DNB (UK) Ltd., DVB Bank America N.V., Commonwealth Bank of Australia, ING Bank N.V., London Branch, Credit Agricole Corporate and Investment Bank and National Australia Bank Limited loan (Five Vessel Refinancing)</t>
  </si>
  <si>
    <t>Balance debt paid from available cash</t>
  </si>
  <si>
    <t>Decrease in aggregate available amount</t>
  </si>
  <si>
    <t>GAS-eighteen Ltd., GAS- nineteen Ltd., GAS- twenty Ltd., GAS-twenty one Ltd., GAS-twenty seven Ltd. | Five-year senior tranche facility</t>
  </si>
  <si>
    <t>GAS-eighteen Ltd., GAS- nineteen Ltd., GAS- twenty Ltd., GAS-twenty one Ltd., GAS-twenty seven Ltd. | Five-year senior tranche facility, first four advances</t>
  </si>
  <si>
    <t>Commencement of first installment after drawdown</t>
  </si>
  <si>
    <t>3 months</t>
  </si>
  <si>
    <t>GAS-eighteen Ltd., GAS- nineteen Ltd., GAS- twenty Ltd., GAS-twenty one Ltd., GAS-twenty seven Ltd. | Senior tranche facility, fifth advance</t>
  </si>
  <si>
    <t>12 months</t>
  </si>
  <si>
    <t>GAS-eighteen Ltd., GAS- nineteen Ltd., GAS- twenty Ltd., GAS-twenty one Ltd., GAS-twenty seven Ltd. | Two-year bullet junior tranche facility</t>
  </si>
  <si>
    <t>Prepayment of debt instrument</t>
  </si>
  <si>
    <t>Unamortized loan fees amortised</t>
  </si>
  <si>
    <t>Accelerated amortization</t>
  </si>
  <si>
    <t>GAS-eighteen Ltd., GAS- nineteen Ltd., GAS- twenty Ltd., GAS-twenty one Ltd., GAS-twenty seven Ltd. | Two-year bullet junior tranche facility | GasLog Partners LP</t>
  </si>
  <si>
    <t>GAS-eighteen Ltd., GAS- nineteen Ltd., GAS- twenty Ltd., GAS-twenty one Ltd., GAS-twenty seven Ltd. | Two-year bullet junior tranche facility, first four advances</t>
  </si>
  <si>
    <t>Advance repayable after drawdown</t>
  </si>
  <si>
    <t>24 months</t>
  </si>
  <si>
    <t>GAS-eighteen Ltd., GAS- nineteen Ltd., GAS- twenty Ltd., GAS-twenty one Ltd., GAS-twenty seven Ltd. | Two-year bullet Junior tranche facility, fifth advance</t>
  </si>
  <si>
    <t>GAS-eighteen Ltd | Two-year bullet junior tranche facility</t>
  </si>
  <si>
    <t>GAS-nineteen Ltd | Two-year bullet junior tranche facility</t>
  </si>
  <si>
    <t>GAS-twenty Ltd | Two-year bullet junior tranche facility</t>
  </si>
  <si>
    <t>GAS-twenty one Ltd | Two-year bullet junior tranche facility</t>
  </si>
  <si>
    <t>GAS-twenty seven Ltd | Two-year bullet junior tranche facility</t>
  </si>
  <si>
    <t>GAS-one Ltd., GAS-two Ltd., GAS-six Ltd., GAS-seven Ltd., GAS-eight Ltd., GAS-nine Ltd., GAS-ten Ltd. and GAS-fifteen Ltd. | Citigroup Global Market Limited, Credit Suisse AG, Nordea Bank AB, London Branch, Skandinaviska Enskilda Banken AB (publ), HSBC Bank plc, ING Bank N.V., London Branch, Danmarks Skibskredit A/S, Korea Development Bank and DVB Bank America N.V. loan (Legacy Facility Refinancing)</t>
  </si>
  <si>
    <t>Number of legacy facilities refinanced | facility</t>
  </si>
  <si>
    <t>GAS-one Ltd., GAS-two Ltd., GAS-six Ltd., GAS-seven Ltd., GAS-eight Ltd., GAS-nine Ltd., GAS-ten Ltd. and GAS-fifteen Ltd. | Five-year term loan facility (Legacy Facility Refinancing)</t>
  </si>
  <si>
    <t>GAS-one Ltd., GAS-two Ltd., GAS-six Ltd., GAS-seven Ltd., GAS-eight Ltd., GAS-nine Ltd., GAS-ten Ltd. and GAS-fifteen Ltd. | Revolving credit facilities (Legacy Facility Refinancing)</t>
  </si>
  <si>
    <t>Available facility amount</t>
  </si>
  <si>
    <t>Borrowings - Securities covenants and guarantees, Bonds and Corporate guarantor financial covenants (Details) $ / shares in Units, kr in Thousands, $ in Thousands</t>
  </si>
  <si>
    <t>Jun. 27, 2017NOK (kr)</t>
  </si>
  <si>
    <t>Jun. 27, 2017USD ($)</t>
  </si>
  <si>
    <t>Mar. 22, 2017USD ($)</t>
  </si>
  <si>
    <t>Jun. 27, 2016NOK (kr)</t>
  </si>
  <si>
    <t>Jun. 27, 2016USD ($)</t>
  </si>
  <si>
    <t>May 02, 2014USD ($)</t>
  </si>
  <si>
    <t>Oct. 31, 2015</t>
  </si>
  <si>
    <t>May 26, 2021</t>
  </si>
  <si>
    <t>Dec. 26, 2020</t>
  </si>
  <si>
    <t>Dec. 31, 2021$ / shares</t>
  </si>
  <si>
    <t>Dec. 31, 2020$ / shares</t>
  </si>
  <si>
    <t>Jun. 26, 2020</t>
  </si>
  <si>
    <t>Dec. 31, 2019$ / shares</t>
  </si>
  <si>
    <t>Dec. 31, 2018USD ($)$ / kr$ / shares</t>
  </si>
  <si>
    <t>Dec. 31, 2017USD ($)$ / kr</t>
  </si>
  <si>
    <t>May 02, 2014NOK (kr)</t>
  </si>
  <si>
    <t>Jun. 27, 2013NOK (kr)</t>
  </si>
  <si>
    <t>Jun. 27, 2013USD ($)</t>
  </si>
  <si>
    <t>Minimum percentage that the aggregate fair market value of the vessels securing the facility to the aggregate amount outstanding under the facility</t>
  </si>
  <si>
    <t>120.00%</t>
  </si>
  <si>
    <t>Loss on redemption of bond</t>
  </si>
  <si>
    <t>Minimum percentage of unencumbered cash and cash equivalents to total indebtedness</t>
  </si>
  <si>
    <t>3.00%</t>
  </si>
  <si>
    <t>Minimum amount of unencumbered cash and cash equivalents</t>
  </si>
  <si>
    <t>Maximum percentage of total indebtedness to total assets</t>
  </si>
  <si>
    <t>Minimum percentage of EBITDA over debt service obligations on a trailing 12 months</t>
  </si>
  <si>
    <t>110.00%</t>
  </si>
  <si>
    <t>Minimum amount of net working capital (excluding the current portion of long-term debt)</t>
  </si>
  <si>
    <t>Minimum percentage of unencumbered cash and cash equivalents to total indebtedness, to pay dividends</t>
  </si>
  <si>
    <t>4.00%</t>
  </si>
  <si>
    <t>Minimum market value adjusted net worth</t>
  </si>
  <si>
    <t>Citibank, N.A., London Branch, Nordea Bank AB, London Branch, The Export-Import Bank of Korea, Bank of America, National Association, BNP Paribas, Crdit Agricole Corporate and Investment Bank, Credit Suisse AG, HSBC Bank plc, ING Bank N.V., London Branch, KEB HANA Bank, London Branch, KfW IPEX-Bank GmbH, National Australia Bank Limited, Oversea-Chinese Banking Corporation Limited, Socit Gnrale and The Korea Development Bank loan</t>
  </si>
  <si>
    <t>115.00%</t>
  </si>
  <si>
    <t>NOK 2018 Bonds</t>
  </si>
  <si>
    <t>Issue of senior unsecured bond</t>
  </si>
  <si>
    <t>Premium on issuance</t>
  </si>
  <si>
    <t>Percentage of redemption price of par value</t>
  </si>
  <si>
    <t>103.00%</t>
  </si>
  <si>
    <t>NOK 2021 Bonds</t>
  </si>
  <si>
    <t>101.00%</t>
  </si>
  <si>
    <t>102.50%</t>
  </si>
  <si>
    <t>104.00%</t>
  </si>
  <si>
    <t>Fair value of bond</t>
  </si>
  <si>
    <t>Exchange rate | $ / kr</t>
  </si>
  <si>
    <t>NOK 2021 Bonds | Maximum</t>
  </si>
  <si>
    <t>Distributions per share | $ / shares</t>
  </si>
  <si>
    <t>8.875% Senior Notes</t>
  </si>
  <si>
    <t>Principal amount of notes issued</t>
  </si>
  <si>
    <t>Interest rate on borrowings</t>
  </si>
  <si>
    <t>8.875%</t>
  </si>
  <si>
    <t>Percentage of original price for issued price</t>
  </si>
  <si>
    <t>Basis points for redemption price</t>
  </si>
  <si>
    <t>0.50%</t>
  </si>
  <si>
    <t>2.50%</t>
  </si>
  <si>
    <t>NIBOR | NOK 2021 Bonds</t>
  </si>
  <si>
    <t>Interest rate</t>
  </si>
  <si>
    <t>6.90%</t>
  </si>
  <si>
    <t>Borrowings - Debt Repayment Schedule (Details) - USD ($) $ in Thousands</t>
  </si>
  <si>
    <t>Borrowings Repayment Schedule / Total</t>
  </si>
  <si>
    <t>Borrowings before unamortised costs</t>
  </si>
  <si>
    <t>Average</t>
  </si>
  <si>
    <t>4.84%</t>
  </si>
  <si>
    <t>4.14%</t>
  </si>
  <si>
    <t>Other Payables and Accruals (Details) $ in Thousands</t>
  </si>
  <si>
    <t>Dec. 31, 2017USD ($)item</t>
  </si>
  <si>
    <t>Social contributions</t>
  </si>
  <si>
    <t>Unearned revenue</t>
  </si>
  <si>
    <t>Accrued legal and professional fees</t>
  </si>
  <si>
    <t>Accrued board of directors' fees</t>
  </si>
  <si>
    <t>Accrued employee costs</t>
  </si>
  <si>
    <t>Accrued off-hire</t>
  </si>
  <si>
    <t>Accrued crew costs</t>
  </si>
  <si>
    <t>Accrued purchases</t>
  </si>
  <si>
    <t>Accrued financing cost</t>
  </si>
  <si>
    <t>Accrued interest</t>
  </si>
  <si>
    <t>Accrued payable to charterers</t>
  </si>
  <si>
    <t>Other accruals</t>
  </si>
  <si>
    <t>Unearned Revenue, Number of Vessels | item</t>
  </si>
  <si>
    <t>Vessel Operating and Supervision Costs (Details) - USD ($) $ in Thousands</t>
  </si>
  <si>
    <t>Crew wages and vessel management employee costs</t>
  </si>
  <si>
    <t>Technical maintenance expenses</t>
  </si>
  <si>
    <t>Other vessel operating expenses</t>
  </si>
  <si>
    <t>Voyage Expenses and Commissions (Details) - USD ($) $ in Thousands</t>
  </si>
  <si>
    <t>Brokers' commissions on revenue</t>
  </si>
  <si>
    <t>Bunkers' consumption and other voyage expenses</t>
  </si>
  <si>
    <t>Voyage Expenses and Commissions Reclassification (Details) - USD ($) $ in Thousands</t>
  </si>
  <si>
    <t>Reclassification</t>
  </si>
  <si>
    <t>Increase (decrease) due to reclassification</t>
  </si>
  <si>
    <t>General and Administrative Expenses (Details) - USD ($) $ in Thousands</t>
  </si>
  <si>
    <t>Employee costs</t>
  </si>
  <si>
    <t>Other expenses</t>
  </si>
  <si>
    <t>Revenues from Contracts with Customers (Details) - USD ($) $ in Thousands</t>
  </si>
  <si>
    <t>Revenue</t>
  </si>
  <si>
    <t>Time Charters</t>
  </si>
  <si>
    <t>Cool Pool Services</t>
  </si>
  <si>
    <t>Vessel Management Services</t>
  </si>
  <si>
    <t>Financial Income and Costs (Details) - USD ($) $ in Thousands</t>
  </si>
  <si>
    <t>Financial Income</t>
  </si>
  <si>
    <t>Interest income</t>
  </si>
  <si>
    <t>Total financial income</t>
  </si>
  <si>
    <t>Financial Costs</t>
  </si>
  <si>
    <t>Amortization and write-off of deferred loan/bond issuance costs and premium</t>
  </si>
  <si>
    <t>Interest expense on loans and realized loss on cash flow hedges</t>
  </si>
  <si>
    <t>Interest expense on bonds and realized loss on CCSs</t>
  </si>
  <si>
    <t>Loss arising on NOK Bonds repurchase at a premium (Note 13)</t>
  </si>
  <si>
    <t>Other financial costs</t>
  </si>
  <si>
    <t>Total financial costs</t>
  </si>
  <si>
    <t>Unamortized deferred loan and bond issuance costs written off</t>
  </si>
  <si>
    <t>Related Party Transactions - Receivables and Payables (Details) - USD ($) $ in Thousands</t>
  </si>
  <si>
    <t>Reimbursement of expenses incurred, for office lease, and other operating expenses</t>
  </si>
  <si>
    <t>Related parties</t>
  </si>
  <si>
    <t>Associates | Dividends receivable</t>
  </si>
  <si>
    <t>The Cool Pool Limited / Joint venture | Accrued income receivable</t>
  </si>
  <si>
    <t>Related Party Transactions - Summary of Transactions (Details) - USD ($) $ in Thousands</t>
  </si>
  <si>
    <t>Transactions</t>
  </si>
  <si>
    <t>Egypt LNG Shipping Ltd / Associate | Vessel management services</t>
  </si>
  <si>
    <t>Nea Dimitra Property | Office rent and utilities</t>
  </si>
  <si>
    <t>Nea Dimitra Property | Other office services</t>
  </si>
  <si>
    <t>Seres S.A. | Catering services</t>
  </si>
  <si>
    <t>Seres S.A. | Consultancy services</t>
  </si>
  <si>
    <t>Chartwell Management Inc. | Travel expenses</t>
  </si>
  <si>
    <t>Ceres Monaco S.A.M. | Professional services</t>
  </si>
  <si>
    <t>A.S. Papadimitriou and Partners Law Firm</t>
  </si>
  <si>
    <t>A.S. Papadimitriou and Partners Law Firm | Professional services</t>
  </si>
  <si>
    <t>The Cool Pool Limited / Joint venture | Adjustment for net pool allocation</t>
  </si>
  <si>
    <t>Ceres Shipping Ltd | Travel expenses</t>
  </si>
  <si>
    <t>Related Party Transactions - General (Details) $ in Thousands</t>
  </si>
  <si>
    <t>Dec. 31, 2018EUR (€)</t>
  </si>
  <si>
    <t>Services recognized in profit or loss</t>
  </si>
  <si>
    <t>Proportion of ownership interest in associate</t>
  </si>
  <si>
    <t>Seres S.A.</t>
  </si>
  <si>
    <t>Maximum per person per day catering service rate | €</t>
  </si>
  <si>
    <t>Ceres Monaco S.A.M.</t>
  </si>
  <si>
    <t>Consultancy agreement fixed fee for service of employees</t>
  </si>
  <si>
    <t>Consultancy arrangement fee per month</t>
  </si>
  <si>
    <t>Consultancy arrangement minimum days per month</t>
  </si>
  <si>
    <t>12 days</t>
  </si>
  <si>
    <t>Services capitalized</t>
  </si>
  <si>
    <t>Related Party Transactions - Compensation of key management personnel (Details) - Directors and key management - USD ($) $ in Thousands</t>
  </si>
  <si>
    <t>Remuneration</t>
  </si>
  <si>
    <t>Short-term benefits</t>
  </si>
  <si>
    <t>Expense recognized in respect of share-based compensation</t>
  </si>
  <si>
    <t>Share-Based Compensation - Omnibus Incentive Compensation Plan (Details)</t>
  </si>
  <si>
    <t>Apr. 02, 2018USD ($)EquityInstruments</t>
  </si>
  <si>
    <t>Apr. 03, 2017USD ($)EquityInstruments</t>
  </si>
  <si>
    <t>Apr. 01, 2016USD ($)EquityInstruments</t>
  </si>
  <si>
    <t>Apr. 01, 2015USD ($)EquityInstruments</t>
  </si>
  <si>
    <t>Apr. 01, 2014USD ($)EquityInstruments</t>
  </si>
  <si>
    <t>May 17, 2013USD ($)EquityInstruments</t>
  </si>
  <si>
    <t>Dec. 31, 2018USD ($)EquityInstruments$ / shares</t>
  </si>
  <si>
    <t>Dec. 31, 2017USD ($)EquityInstruments</t>
  </si>
  <si>
    <t>Vesting period</t>
  </si>
  <si>
    <t>Number of awards granted | EquityInstruments</t>
  </si>
  <si>
    <t>Fair value at grant date</t>
  </si>
  <si>
    <t>Awards that vest on each anniversary (as a percent)</t>
  </si>
  <si>
    <t>33.00%</t>
  </si>
  <si>
    <t>Exercise price</t>
  </si>
  <si>
    <t>Decrease in exercise price to reflect effect from distribution of special dividend | $ / shares</t>
  </si>
  <si>
    <t>Share-Based Compensation - SARs fair value (Details) - SARs</t>
  </si>
  <si>
    <t>Apr. 02, 2018USD ($)Y</t>
  </si>
  <si>
    <t>Apr. 03, 2017USD ($)Y</t>
  </si>
  <si>
    <t>Apr. 01, 2016USD ($)Y</t>
  </si>
  <si>
    <t>Apr. 01, 2015USD ($)Y</t>
  </si>
  <si>
    <t>Apr. 01, 2014USD ($)Y</t>
  </si>
  <si>
    <t>May 17, 2013USD ($)Y</t>
  </si>
  <si>
    <t>Dec. 31, 2018$ / shares</t>
  </si>
  <si>
    <t>Grant date share closing price</t>
  </si>
  <si>
    <t>Expected volatility (as a percent)</t>
  </si>
  <si>
    <t>44.50%</t>
  </si>
  <si>
    <t>46.00%</t>
  </si>
  <si>
    <t>47.30%</t>
  </si>
  <si>
    <t>39.30%</t>
  </si>
  <si>
    <t>29.42%</t>
  </si>
  <si>
    <t>29.31%</t>
  </si>
  <si>
    <t>Expected term (Years) | Y</t>
  </si>
  <si>
    <t>Risk-free interest rate for the period similar to the expected term</t>
  </si>
  <si>
    <t>2.61%</t>
  </si>
  <si>
    <t>1.99%</t>
  </si>
  <si>
    <t>1.37%</t>
  </si>
  <si>
    <t>1.48%</t>
  </si>
  <si>
    <t>2.03%</t>
  </si>
  <si>
    <t>1.08%</t>
  </si>
  <si>
    <t>Share-Based Compensation - RSUs fair value (Details) - RSUs - USD ($)</t>
  </si>
  <si>
    <t>Apr. 01, 2015</t>
  </si>
  <si>
    <t>Apr. 01, 2014</t>
  </si>
  <si>
    <t>May 17, 2013</t>
  </si>
  <si>
    <t>0.91%</t>
  </si>
  <si>
    <t>0.40%</t>
  </si>
  <si>
    <t>Term until expiry</t>
  </si>
  <si>
    <t>Share-Based Compensation - RSUs movement (Details) - RSUs $ in Thousands</t>
  </si>
  <si>
    <t>Dec. 31, 2018USD ($)EquityInstruments</t>
  </si>
  <si>
    <t>Apr. 02, 2018EquityInstruments</t>
  </si>
  <si>
    <t>Apr. 03, 2017EquityInstruments</t>
  </si>
  <si>
    <t>Dec. 31, 2016USD ($)EquityInstruments</t>
  </si>
  <si>
    <t>Apr. 01, 2016EquityInstruments</t>
  </si>
  <si>
    <t>Apr. 01, 2015EquityInstruments</t>
  </si>
  <si>
    <t>Apr. 01, 2014EquityInstruments</t>
  </si>
  <si>
    <t>May 17, 2013EquityInstruments</t>
  </si>
  <si>
    <t>Number of awards</t>
  </si>
  <si>
    <t>Outstanding at the beginning of the year | EquityInstruments</t>
  </si>
  <si>
    <t>Granted during the year | EquityInstruments</t>
  </si>
  <si>
    <t>Vested during the year | EquityInstruments</t>
  </si>
  <si>
    <t>Forfeited during the year | EquityInstruments</t>
  </si>
  <si>
    <t>Outstanding at end of the year | EquityInstruments</t>
  </si>
  <si>
    <t>Weighted average contractual life</t>
  </si>
  <si>
    <t>1 year 1 month 17 days</t>
  </si>
  <si>
    <t>1 year 4 months 21 days</t>
  </si>
  <si>
    <t>1 year 7 months 17 days</t>
  </si>
  <si>
    <t>Aggregate fair value</t>
  </si>
  <si>
    <t>Outstanding at the beginning of the year | $</t>
  </si>
  <si>
    <t>Granted during the year | $</t>
  </si>
  <si>
    <t>Vested during the year | $</t>
  </si>
  <si>
    <t>Forfeited during the year | $</t>
  </si>
  <si>
    <t>Outstanding at the end of the year | $</t>
  </si>
  <si>
    <t>Share-Based Compensation - SARs movement (Details) - SARs</t>
  </si>
  <si>
    <t>Outstanding at beginning of the year | EquityInstruments</t>
  </si>
  <si>
    <t>Exercised during the year | EquityInstruments</t>
  </si>
  <si>
    <t>Expired during the year | EquityInstruments</t>
  </si>
  <si>
    <t>Vested but not been exercised | EquityInstruments</t>
  </si>
  <si>
    <t>Weighted average exercise price per share</t>
  </si>
  <si>
    <t>Outstanding at the beginning of the year</t>
  </si>
  <si>
    <t>Granted during the year</t>
  </si>
  <si>
    <t>Exercised during the year</t>
  </si>
  <si>
    <t>Forfeited during the year</t>
  </si>
  <si>
    <t>Expired during the year</t>
  </si>
  <si>
    <t>Outstanding at end of the year</t>
  </si>
  <si>
    <t>Weighted average share price at the date of exercise</t>
  </si>
  <si>
    <t>7 years 2 months 1 day</t>
  </si>
  <si>
    <t>7 years 8 months 5 days</t>
  </si>
  <si>
    <t>8 years 3 months</t>
  </si>
  <si>
    <t>Outstanding at the end of the year</t>
  </si>
  <si>
    <t>Share-Based Compensation - GasLog Partners' Plan (Details) - GasLog Partners LP</t>
  </si>
  <si>
    <t>Dec. 31, 2018EquityInstruments</t>
  </si>
  <si>
    <t>Dec. 31, 2017EquityInstruments</t>
  </si>
  <si>
    <t>Fair value at grant date | $</t>
  </si>
  <si>
    <t>PCUs | TUR above 75th Percentile of peer group</t>
  </si>
  <si>
    <t>Vesting percentage of awards</t>
  </si>
  <si>
    <t>PCUs | TUR Between 50th and 75th percentile of peer group</t>
  </si>
  <si>
    <t>PCUs | TUR Below the 50th percentile of peer group</t>
  </si>
  <si>
    <t>Share-Based Compensation - RCUs and PCUs fair value (Details) - USD ($)</t>
  </si>
  <si>
    <t>Share-Based Compensation - RCUs movement (Details) - RCUs - GasLog Partners LP $ in Thousands</t>
  </si>
  <si>
    <t>Apr. 03, 2018EquityInstruments</t>
  </si>
  <si>
    <t>1 year 3 months</t>
  </si>
  <si>
    <t>1 year 4 months 17 days</t>
  </si>
  <si>
    <t>1 year 10 months 2 days</t>
  </si>
  <si>
    <t>Share-Based Compensation - PCUs movement (Details) - PCUs - GasLog Partners LP $ in Thousands</t>
  </si>
  <si>
    <t>Share-Based Compensation - Expense and liability (Details) - USD ($) $ in Thousands</t>
  </si>
  <si>
    <t>Total expense recognized</t>
  </si>
  <si>
    <t>Total accrued cash distribution</t>
  </si>
  <si>
    <t>Commitments - Operating Lease Commitments (Details) - USD ($) $ in Thousands</t>
  </si>
  <si>
    <t>Commitments as lessee relating to buildings under operating leases</t>
  </si>
  <si>
    <t>Operating lease commitment</t>
  </si>
  <si>
    <t>Rental expense relating to operating leases</t>
  </si>
  <si>
    <t>Commitments - Related to vessels under construction and reliquefaction (Details) - USD ($) $ in Thousands</t>
  </si>
  <si>
    <t>Mar. 08, 2016</t>
  </si>
  <si>
    <t>Nov. 01, 2015</t>
  </si>
  <si>
    <t>Ship building contracts with Samsung</t>
  </si>
  <si>
    <t>Capital commitment</t>
  </si>
  <si>
    <t>MSL</t>
  </si>
  <si>
    <t>MSL | ALAT reliquefaction | GAS-twenty two Ltd. and GAS-twenty three Ltd.</t>
  </si>
  <si>
    <t>Amount to be reimbursed for installation of reliquefaction plants on vessels, as a percent</t>
  </si>
  <si>
    <t>Aggregate commitment to be reimbursed per vessel</t>
  </si>
  <si>
    <t>MSL | ALAT reliquefaction | GAS-twenty two Ltd.</t>
  </si>
  <si>
    <t>MSL | Newbuildings and/or modifications to existing vessels</t>
  </si>
  <si>
    <t>MSL | Newbuildings and/or modifications to existing vessels | Maximum</t>
  </si>
  <si>
    <t>Not later than one year | Ship building contracts with Samsung</t>
  </si>
  <si>
    <t>Later than one year and not later than three years | Ship building contracts with Samsung</t>
  </si>
  <si>
    <t>Commitments - Revenues From Non-cancellable Charter Agreements (Details) - USD ($) $ in Thousands</t>
  </si>
  <si>
    <t>Aug. 31, 2018</t>
  </si>
  <si>
    <t>May 31, 2018</t>
  </si>
  <si>
    <t>Oct. 31, 2016</t>
  </si>
  <si>
    <t>Apr. 30, 2015</t>
  </si>
  <si>
    <t>Time Charter Agreements</t>
  </si>
  <si>
    <t>Number of assumed off-hire days when each vessel will undergo scheduled dry-docking</t>
  </si>
  <si>
    <t>30 days</t>
  </si>
  <si>
    <t>Future gross minimum lease revenues receivable in relation to non-cancellable time charter agreements</t>
  </si>
  <si>
    <t>GAS-twenty three Ltd | Subsidiary of Shell</t>
  </si>
  <si>
    <t>Time Charter Agreement Duration</t>
  </si>
  <si>
    <t>9 years 6 months</t>
  </si>
  <si>
    <t>GAS-twenty eight Ltd | Wholly owned subsidiary of Centrica</t>
  </si>
  <si>
    <t>7 years</t>
  </si>
  <si>
    <t>GAS-thirty Ltd | Pioneer Shipping Limited</t>
  </si>
  <si>
    <t>GAS-thirty two Ltd | Wholly owned subsidiary of Cheniere Energy</t>
  </si>
  <si>
    <t>GAS-thirty three Ltd | Cheniere</t>
  </si>
  <si>
    <t>GAS-thirty four Ltd | Cheniere</t>
  </si>
  <si>
    <t>GAS-thirty five Ltd | Cheniere</t>
  </si>
  <si>
    <t>Commitments - Other commitments and guarantees (Details) $ in Thousands</t>
  </si>
  <si>
    <t>Jul. 01, 2018item</t>
  </si>
  <si>
    <t>Sep. 27, 2017item</t>
  </si>
  <si>
    <t>Oct. 11, 2016</t>
  </si>
  <si>
    <t>Dec. 31, 2014item</t>
  </si>
  <si>
    <t>Dec. 31, 2015item</t>
  </si>
  <si>
    <t>Number of vessels acquired | item</t>
  </si>
  <si>
    <t>Keppel Shipyard Limited</t>
  </si>
  <si>
    <t>Threshold period after which if LLI has not been utilized in a vessel conversion for items will be charged at a percentage of the original cost, in years</t>
  </si>
  <si>
    <t>LLI cost, expressed as a percentage of original cost</t>
  </si>
  <si>
    <t>LLI discounted purchase price, expressed as a percentage of the original cost</t>
  </si>
  <si>
    <t>Number of existing maintenance agreements related to vessels | item</t>
  </si>
  <si>
    <t>GasLog LNG Services Ltd. | Wartsila</t>
  </si>
  <si>
    <t>Number of maintenance agreements related to carriers | item</t>
  </si>
  <si>
    <t>Number of maintenance agreements related to vessels, renewed | item</t>
  </si>
  <si>
    <t>Number of service agreements related to carriers, additional | item</t>
  </si>
  <si>
    <t>GasLog LNG Services Ltd. | Third Parties | Maximum</t>
  </si>
  <si>
    <t>Bank guarantee amount</t>
  </si>
  <si>
    <t>GasLog LNG Services Ltd. | Greek Ministry Of Finance</t>
  </si>
  <si>
    <t>Enhancement of operational performance | GasLog LNG Services Ltd.</t>
  </si>
  <si>
    <t>Enhancement of operational performance | GasLog LNG Services Ltd. | Not later than one year</t>
  </si>
  <si>
    <t>Purchase of depot spares | MSL</t>
  </si>
  <si>
    <t>Depot spares purchased and paid</t>
  </si>
  <si>
    <t>Engineering in relation to FSRU conversion | Keppel Shipyard Limited</t>
  </si>
  <si>
    <t>Engineering in relation to FSRU conversion | Keppel Shipyard Limited | Not later than one year</t>
  </si>
  <si>
    <t>Financial Risk Management - Interest Rate Risk and Currency Risk (Details) - USD ($) $ in Thousands</t>
  </si>
  <si>
    <t>Interest rate risk | Floating interest rate</t>
  </si>
  <si>
    <t>Percent of variable interest rate exposure hedged</t>
  </si>
  <si>
    <t>47.92%</t>
  </si>
  <si>
    <t>53.92%</t>
  </si>
  <si>
    <t>Aggregate principal amount of floating rate debt outstanding</t>
  </si>
  <si>
    <t>Interest rate basis</t>
  </si>
  <si>
    <t>LIBOR</t>
  </si>
  <si>
    <t>Sensitivity analysis, increase (decrease) in interest rate</t>
  </si>
  <si>
    <t>0.10%</t>
  </si>
  <si>
    <t>Increase in interest expense on un-hedged portion of loans</t>
  </si>
  <si>
    <t>Currency risk</t>
  </si>
  <si>
    <t>Sensitivity analysis, increase in EUR/USD exchange rate</t>
  </si>
  <si>
    <t>10.00%</t>
  </si>
  <si>
    <t>Increase (decrease) in profit and cash flows</t>
  </si>
  <si>
    <t>Currency risk | EUR</t>
  </si>
  <si>
    <t>Operating and administrative expenses denominated in euros</t>
  </si>
  <si>
    <t>Trade payables and accruals denominated in euros</t>
  </si>
  <si>
    <t>Interest rate swaps | Interest rate risk</t>
  </si>
  <si>
    <t>Fair value of interest rate swaps / net asset</t>
  </si>
  <si>
    <t>Interest rate and cross currency swaps | Interest rate risk</t>
  </si>
  <si>
    <t>Increase in fair value due to reasonably possible increase in interest rates</t>
  </si>
  <si>
    <t>Financial Risk Management - Liquidity Risk (Details) - Liquidity risk - USD ($) $ in Thousands</t>
  </si>
  <si>
    <t>Non-derivative financial liabilities, undiscounted cash flows</t>
  </si>
  <si>
    <t>Derivative financial instruments, undiscounted cash flows</t>
  </si>
  <si>
    <t>Less than 1 month</t>
  </si>
  <si>
    <t>1 - 3 months</t>
  </si>
  <si>
    <t>3 - 12 months</t>
  </si>
  <si>
    <t>1 - 5 years</t>
  </si>
  <si>
    <t>Trade and other accounts payable</t>
  </si>
  <si>
    <t>Trade and other accounts payable | Less than 1 month</t>
  </si>
  <si>
    <t>Trade and other accounts payable | 1 - 3 months</t>
  </si>
  <si>
    <t>Trade and other accounts payable | 3 - 12 months</t>
  </si>
  <si>
    <t>Amounts due to related parties | Less than 1 month</t>
  </si>
  <si>
    <t>Other payables and accruals | Less than 1 month</t>
  </si>
  <si>
    <t>Other payables and accruals | 1 - 3 months</t>
  </si>
  <si>
    <t>Other payables and accruals | 3 - 12 months</t>
  </si>
  <si>
    <t>Other non-current liabilities | 1 - 5 years</t>
  </si>
  <si>
    <t>Other non-current liabilities | More than five years</t>
  </si>
  <si>
    <t>Loans | Floating interest rate</t>
  </si>
  <si>
    <t>4.68%</t>
  </si>
  <si>
    <t>3.70%</t>
  </si>
  <si>
    <t>Loans | Floating interest rate | Less than 1 month</t>
  </si>
  <si>
    <t>Loans | Floating interest rate | 1 - 3 months</t>
  </si>
  <si>
    <t>Loans | Floating interest rate | 3 - 12 months</t>
  </si>
  <si>
    <t>Loans | Floating interest rate | 1 - 5 years</t>
  </si>
  <si>
    <t>Loans | Floating interest rate | More than five years</t>
  </si>
  <si>
    <t>Bonds</t>
  </si>
  <si>
    <t>Bonds | 1 - 3 months</t>
  </si>
  <si>
    <t>Bonds | 3 - 12 months</t>
  </si>
  <si>
    <t>Bonds | 1 - 5 years</t>
  </si>
  <si>
    <t>Bonds | More than five years</t>
  </si>
  <si>
    <t>Finance lease liability</t>
  </si>
  <si>
    <t>Finance lease liability | Less than 1 month</t>
  </si>
  <si>
    <t>Finance lease liability | 1 - 3 months</t>
  </si>
  <si>
    <t>Finance lease liability | 3 - 12 months</t>
  </si>
  <si>
    <t>Finance lease liability | 1 - 5 years</t>
  </si>
  <si>
    <t>Finance lease liability | More than five years</t>
  </si>
  <si>
    <t>Interest rate swaps | Less than 1 month</t>
  </si>
  <si>
    <t>Interest rate swaps | 1 - 3 months</t>
  </si>
  <si>
    <t>Interest rate swaps | 3 - 12 months</t>
  </si>
  <si>
    <t>Interest rate swaps | 1 - 5 years</t>
  </si>
  <si>
    <t>Interest rate swaps | More than five years</t>
  </si>
  <si>
    <t>Cross currency swaps | 1 - 3 months</t>
  </si>
  <si>
    <t>Cross currency swaps | 3 - 12 months</t>
  </si>
  <si>
    <t>Cross currency swaps | 1 - 5 years</t>
  </si>
  <si>
    <t>Forward foreign exchange contracts | Less than 1 month</t>
  </si>
  <si>
    <t>Forward foreign exchange contracts | 1 - 3 months</t>
  </si>
  <si>
    <t>Forward foreign exchange contracts | 3 - 12 months</t>
  </si>
  <si>
    <t>Non-financial liabilities are excluded.</t>
  </si>
  <si>
    <t>Financial Risk Management - Credit Risk (Details) - USD ($) $ in Thousands</t>
  </si>
  <si>
    <t>Derivative financial assets</t>
  </si>
  <si>
    <t>Credit risk</t>
  </si>
  <si>
    <t>Credit risk | Shell</t>
  </si>
  <si>
    <t>Percentage of revenue</t>
  </si>
  <si>
    <t>74.20%</t>
  </si>
  <si>
    <t>92.60%</t>
  </si>
  <si>
    <t>94.90%</t>
  </si>
  <si>
    <t>Capital Risk Management (Details) - USD ($) $ in Thousands</t>
  </si>
  <si>
    <t>Total debt</t>
  </si>
  <si>
    <t>Total debt and equity</t>
  </si>
  <si>
    <t>Gearing ratio</t>
  </si>
  <si>
    <t>60.48%</t>
  </si>
  <si>
    <t>61.03%</t>
  </si>
  <si>
    <t>Derivative Financial Instruments - Fair value of the derivative assets and liabilities (Details) - USD ($) $ in Thousands</t>
  </si>
  <si>
    <t>Derivative financial instruments, current assets</t>
  </si>
  <si>
    <t>Derivative financial instruments, non-current assets</t>
  </si>
  <si>
    <t>Derivative financial instruments, current liability</t>
  </si>
  <si>
    <t>Derivative financial instruments, non-current liability</t>
  </si>
  <si>
    <t>Financial assets designated and effective as hedging instruments carried at fair value | Cross currency swaps</t>
  </si>
  <si>
    <t>Financial assets carried at fair value through profit or loss (FVTPL) | Interest rate swaps</t>
  </si>
  <si>
    <t>Financial assets carried at fair value through profit or loss (FVTPL) | Forward foreign exchange contracts</t>
  </si>
  <si>
    <t>Financial liabilities designated and effective as hedging instruments carried at fair value | Cross currency swaps</t>
  </si>
  <si>
    <t>Financial liabilities carried at fair value through profit or loss (FVTPL) | Interest rate swaps</t>
  </si>
  <si>
    <t>Financial liabilities carried at fair value through profit or loss (FVTPL) | Forward foreign exchange contracts</t>
  </si>
  <si>
    <t>Derivative Financial Instruments - Interest rate swaps designated as cash flow hedging instruments (Details) $ in Thousands</t>
  </si>
  <si>
    <t>Dec. 31, 2017USD ($)instrument</t>
  </si>
  <si>
    <t>Dec. 31, 2018instrument</t>
  </si>
  <si>
    <t>Jul. 31, 2016facility</t>
  </si>
  <si>
    <t>Interest rate swaps designated as cash flow hedging instruments</t>
  </si>
  <si>
    <t>Legacy facilities | facility</t>
  </si>
  <si>
    <t>Number of derivative financial instruments | instrument</t>
  </si>
  <si>
    <t>Recycled loss of cash flow hedges reclassified to profit or loss on realization of expense</t>
  </si>
  <si>
    <t>Derivative Financial Instruments - Interest rate swaps held for trading (Details) $ in Thousands</t>
  </si>
  <si>
    <t>Unrealized gain/(loss) on derivative financial instruments held for trading</t>
  </si>
  <si>
    <t>Interest rate swaps held for trading</t>
  </si>
  <si>
    <t>Notional Amount</t>
  </si>
  <si>
    <t>Number of legacy facilities | facility</t>
  </si>
  <si>
    <t>GasLog with counterparty Deutsche Bank AG, termination in July 2020</t>
  </si>
  <si>
    <t>Fixed Interest Rate</t>
  </si>
  <si>
    <t>1.98%</t>
  </si>
  <si>
    <t>Trade date</t>
  </si>
  <si>
    <t>Effective date</t>
  </si>
  <si>
    <t>Termination date</t>
  </si>
  <si>
    <t>GasLog with counterparty Deutsche Bank AG, termination in July 2021</t>
  </si>
  <si>
    <t>GasLog with counterparty Deutsche Bank AG, termination in July 2022</t>
  </si>
  <si>
    <t>GasLog with counterparty DNB Bank ASA, termination in July 2020</t>
  </si>
  <si>
    <t>1.784%</t>
  </si>
  <si>
    <t>GasLog with counterparty DNB Bank ASA, termination in July 2021</t>
  </si>
  <si>
    <t>1.729%</t>
  </si>
  <si>
    <t>GasLog with counterparty DNB Bank ASA, termination in July 2022</t>
  </si>
  <si>
    <t>1.719%</t>
  </si>
  <si>
    <t>GasLog with counterparty HSBC Bank, plc, termination in July 2020</t>
  </si>
  <si>
    <t>1.896%</t>
  </si>
  <si>
    <t>GasLog with counterparty HSBC Bank, plc, termination in July 2021</t>
  </si>
  <si>
    <t>1.818%</t>
  </si>
  <si>
    <t>GasLog with counterparty HSBC Bank, plc, termination in July 2022</t>
  </si>
  <si>
    <t>1.79%</t>
  </si>
  <si>
    <t>GasLog with counterparty Nordea Bank Finland, termination in July 2020</t>
  </si>
  <si>
    <t>1.905%</t>
  </si>
  <si>
    <t>GasLog with counterparty Nordea Bank Finland, termination in July 2021</t>
  </si>
  <si>
    <t>1.84%</t>
  </si>
  <si>
    <t>GasLog with counterparty Nordea Bank Finland, termination in July 2022</t>
  </si>
  <si>
    <t>1.815%</t>
  </si>
  <si>
    <t>GasLog with counterparty Skandinavinska Enskilda Banken AB (publ) ("SEB"), termination in July 2020</t>
  </si>
  <si>
    <t>1.928%</t>
  </si>
  <si>
    <t>GasLog with counterparty Skandinavinska Enskilda Banken AB (publ) ("SEB"), termination in July 2021</t>
  </si>
  <si>
    <t>1.8405%</t>
  </si>
  <si>
    <t>GasLog with counterparty Skandinavinska Enskilda Banken AB (publ) ("SEB"), termination in July 2022</t>
  </si>
  <si>
    <t>1.814%</t>
  </si>
  <si>
    <t>GasLog with counterparty HSBC Bank plc, termination in February 2022</t>
  </si>
  <si>
    <t>2.005%</t>
  </si>
  <si>
    <t>GasLog with counterparty Nordea Bank Finland, termination in March 2022</t>
  </si>
  <si>
    <t>2.0145%</t>
  </si>
  <si>
    <t>GasLog with counterparty ABN Amro Bank NV ("ABN"), termination in March 2022</t>
  </si>
  <si>
    <t>2.003%</t>
  </si>
  <si>
    <t>GasLog with counterparty Nordea Bank Finland, termination in July 2026, Interest rate of 3.070 percent</t>
  </si>
  <si>
    <t>3.07%</t>
  </si>
  <si>
    <t>GasLog with counterparty Nordea Bank Finland, termination in July 2026, Interest rate of 2.562 percent</t>
  </si>
  <si>
    <t>2.562%</t>
  </si>
  <si>
    <t>GasLog with counterparty Skandinavinska Enskilda Banken AB (publ) ("SEB"), termination in July 2024, interest rate of 3.025 percent</t>
  </si>
  <si>
    <t>3.025%</t>
  </si>
  <si>
    <t>GasLog with counterparty Skandinavinska Enskilda Banken AB (publ) ("SEB"), termination in July 2025</t>
  </si>
  <si>
    <t>2.30%</t>
  </si>
  <si>
    <t>GasLog with counterparty DNB Bank ASA, termination in July 2024</t>
  </si>
  <si>
    <t>3.056%</t>
  </si>
  <si>
    <t>GasLog with counterparty DNB Bank ASA, termination in July 2025, interest rate of 2.472 percent</t>
  </si>
  <si>
    <t>2.472%</t>
  </si>
  <si>
    <t>GasLog with counterparty HSBC Bank, plc, termination in July 2024 and July 2025</t>
  </si>
  <si>
    <t>GasLog with counterparty HSBC Bank, plc, termination in July 2024</t>
  </si>
  <si>
    <t>2.475%</t>
  </si>
  <si>
    <t>GasLog with counterparty HSBC Bank, plc, termination in July 2025</t>
  </si>
  <si>
    <t>2.55%</t>
  </si>
  <si>
    <t>GasLog with counterparty Citibank Europe Plc, termination in July 2024</t>
  </si>
  <si>
    <t>3.082%</t>
  </si>
  <si>
    <t>GasLog with counterparty Citibank Europe Plc, termination in July 2025</t>
  </si>
  <si>
    <t>3.095%</t>
  </si>
  <si>
    <t>GasLog with counterparty Skandinavinska Enskilda Banken AB (publ) ("SEB"), termination in July 2026</t>
  </si>
  <si>
    <t>2.745%</t>
  </si>
  <si>
    <t>GasLog with counterparty Nordea Bank Finland, termination in July 2028</t>
  </si>
  <si>
    <t>2.793%</t>
  </si>
  <si>
    <t>GasLog with counterparty DNB Bank ASA, termination in July 2025, interest rate of 2.685 percent</t>
  </si>
  <si>
    <t>2.685%</t>
  </si>
  <si>
    <t>GasLog with counterparty Skandinavinska Enskilda Banken AB (publ) ("SEB"), termination in July 2024, interest rate of 2.9575 percent</t>
  </si>
  <si>
    <t>2.9575%</t>
  </si>
  <si>
    <t>GasLog with counterparty Nordea Bank Finland, termination in July 2024</t>
  </si>
  <si>
    <t>2.937%</t>
  </si>
  <si>
    <t>GasLog with counterparty DNB Bank ASA, termination in April 2025</t>
  </si>
  <si>
    <t>2.979%</t>
  </si>
  <si>
    <t>Interest rate swaps, maturing between 2024 and 2026</t>
  </si>
  <si>
    <t>Interest rate swaps, maturing between 2024 and 2025</t>
  </si>
  <si>
    <t>Derivative Financial Instruments - Cross currency swap agreements (Details) $ in Thousands</t>
  </si>
  <si>
    <t>Jun. 27, 2017USD ($)agreement</t>
  </si>
  <si>
    <t>Jun. 27, 2016agreement</t>
  </si>
  <si>
    <t>Cross currency swap agreements</t>
  </si>
  <si>
    <t>Cross currency swaps qualified as cash flow hedging instruments</t>
  </si>
  <si>
    <t>Number of cross currency swap agreements terminated | agreement</t>
  </si>
  <si>
    <t>Payment on termination of cash flow hedge at fair value</t>
  </si>
  <si>
    <t>Number of cross currency swap agreements remaining | agreement</t>
  </si>
  <si>
    <t>Hedging gain/(loss) recognized in other comprehensive income due to retranslation of bonds</t>
  </si>
  <si>
    <t>Gaslog with counterparty DNB Bank ASA, traded in June 2016</t>
  </si>
  <si>
    <t>8.59%</t>
  </si>
  <si>
    <t>June 2016</t>
  </si>
  <si>
    <t>Original termination date</t>
  </si>
  <si>
    <t>May 2021</t>
  </si>
  <si>
    <t>Gaslog with counterparty SEB, traded in June 2016</t>
  </si>
  <si>
    <t>Gaslog with counterparty Nordea Bank Finland, traded in June 2016</t>
  </si>
  <si>
    <t>Derivative Financial Instruments - Forward foreign exchange contracts (Details) € in Thousands, £ in Thousands, $ in Thousands</t>
  </si>
  <si>
    <t>Dec. 31, 2018GBP (£)contract$ / €$ / £</t>
  </si>
  <si>
    <t>Dec. 31, 2018EUR (€)contract$ / €$ / £</t>
  </si>
  <si>
    <t>Unrealized gain/(loss) on derivative financial instruments held for trading | $</t>
  </si>
  <si>
    <t>Forward foreign exchange contracts | GBP</t>
  </si>
  <si>
    <t>Notional Amount | £</t>
  </si>
  <si>
    <t>Forward foreign exchange contracts | EUR</t>
  </si>
  <si>
    <t>Notional Amount | €</t>
  </si>
  <si>
    <t>GasLog with counterparty Citibank, settlement in January 2019 | EUR</t>
  </si>
  <si>
    <t>Number of contracts</t>
  </si>
  <si>
    <t>Settlement Date</t>
  </si>
  <si>
    <t>Fixed Exchange Rate | $ / €</t>
  </si>
  <si>
    <t>GasLog with counterparty Citibank, settlement in February 2019 | EUR</t>
  </si>
  <si>
    <t>GasLog with counterparty Citibank, settlement in March 2019 | EUR</t>
  </si>
  <si>
    <t>GasLog with counterparty Skandinavinska Enskilda Banken AB (publ) ("SEB"), settlement in January to March 2019 | GBP</t>
  </si>
  <si>
    <t>August 2018</t>
  </si>
  <si>
    <t>January- March 2019</t>
  </si>
  <si>
    <t>Fixed Exchange Rate | $ / £</t>
  </si>
  <si>
    <t>GasLog with counterparty Skandinavinska Enskilda Banken AB (publ) ("SEB"), settlement in January to March 2019 | EUR</t>
  </si>
  <si>
    <t>January-March 2019</t>
  </si>
  <si>
    <t>GasLog with counterparty Skandinavinska Enskilda Banken AB (publ) ("SEB"), settlement in April to June 2019 | GBP</t>
  </si>
  <si>
    <t>April-June 2019</t>
  </si>
  <si>
    <t>GasLog with counterparty Skandinavinska Enskilda Banken AB (publ) ("SEB"), settlement in July to December 2019 | GBP</t>
  </si>
  <si>
    <t>July-December 2019</t>
  </si>
  <si>
    <t>GasLog with counterparty ABN Amro Bank NV ("ABN"), settlement in April 2019 | EUR</t>
  </si>
  <si>
    <t>GasLog with counterparty ABN Amro Bank NV ("ABN"), settlement in May 2019 | EUR</t>
  </si>
  <si>
    <t>GasLog with counterparty ABN Amro Bank NV ("ABN"), settlement in June 2019 | EUR</t>
  </si>
  <si>
    <t>GasLog with counterparty Dnb Bank, settlement in April 2019 | EUR</t>
  </si>
  <si>
    <t>GasLog with counterparty Dnb Bank, settlement in May 2019 | EUR</t>
  </si>
  <si>
    <t>GasLog with counterparty Dnb Bank, settlement in June 2019 | EUR</t>
  </si>
  <si>
    <t>GasLog with counterparty Nordea Bank AB, London Branch, settlement in July 2019 | EUR</t>
  </si>
  <si>
    <t>GasLog with counterparty Nordea Bank AB, London Branch, settlement in September 2019 | EUR</t>
  </si>
  <si>
    <t>GasLog with counterparty Dnb Bank, settlement in July 2019 | EUR</t>
  </si>
  <si>
    <t>GasLog with counterparty Dnb Bank, settlement in August 2019 | EUR</t>
  </si>
  <si>
    <t>Derivative Financial Instruments - Analysis of (Loss)/gain on derivatives (Details) - USD ($) $ in Thousands</t>
  </si>
  <si>
    <t>Ineffective portion of cash flow hedges</t>
  </si>
  <si>
    <t>Total (loss)/gain on derivatives</t>
  </si>
  <si>
    <t>Realized gain/(loss) on derivative financial instruments held for trading</t>
  </si>
  <si>
    <t>Derivative Financial Instruments - Fair value measurements (Details) - USD ($) $ in Thousand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of fair value hierarchy, liabilities</t>
  </si>
  <si>
    <t>Cash Flow Reconciliations - Reconciliation of borrowings, derivatives and leases arising from financing activities (Details) - USD ($) $ in Thousands</t>
  </si>
  <si>
    <t>Disclosure of reconciliation of liabilities arising from financing activities</t>
  </si>
  <si>
    <t>Liabilities/(assets) arising from financing activities at beginning of period</t>
  </si>
  <si>
    <t>Cash flows</t>
  </si>
  <si>
    <t>Other comprehensive income</t>
  </si>
  <si>
    <t>Non-cash items</t>
  </si>
  <si>
    <t>Deferred financing costs, assets</t>
  </si>
  <si>
    <t>Liabilities/(assets) arising from financing activities at end of period</t>
  </si>
  <si>
    <t>Borrowings | Proceeds from bank loans and bonds</t>
  </si>
  <si>
    <t>Borrowings | Bank loans and bond repayments</t>
  </si>
  <si>
    <t>Borrowings | Additions in deferred loan/bond fees</t>
  </si>
  <si>
    <t>Borrowings | Amortization of deferred loan and bond issuance costs and premium</t>
  </si>
  <si>
    <t>Borrowings | Retranslation of the bonds in U.S. dollars</t>
  </si>
  <si>
    <t>Derivatives</t>
  </si>
  <si>
    <t>Derivatives | Unrealized gain on derivative financial instruments held for trading including ineffective portion of cash flow hedge</t>
  </si>
  <si>
    <t>Derivatives | Unrealized loss on derivative financial instruments held for trading</t>
  </si>
  <si>
    <t>Derivatives | Ineffective portion of cash flow hedges</t>
  </si>
  <si>
    <t>Derivatives | Payment for CCS termination</t>
  </si>
  <si>
    <t>Derivatives | Effective portion of changes in the fair value of derivatives designated as cash flow hedging instruments</t>
  </si>
  <si>
    <t>Finance lease liability | Finance lease charge</t>
  </si>
  <si>
    <t>Finance lease liability | Payments for interest</t>
  </si>
  <si>
    <t>Finance lease liability | Payments for finance lease liability</t>
  </si>
  <si>
    <t>Cash Flow Reconciliations - Reconciliation of tangible fixed assets, vessels under construction and vessel held under finance lease (Details) - USD ($) $ in Thousands</t>
  </si>
  <si>
    <t>Additions cash flows</t>
  </si>
  <si>
    <t>Additions non-cash</t>
  </si>
  <si>
    <t>Depreciation expense</t>
  </si>
  <si>
    <t>Non-cash</t>
  </si>
  <si>
    <t>Additions (Note 6)</t>
  </si>
  <si>
    <t>Depreciation expense (Note 6)</t>
  </si>
  <si>
    <t>Cash Flow Reconciliations - Reconciliation of equity offering arising from financing activities (Details) - USD ($) $ in Thousands</t>
  </si>
  <si>
    <t>Offering costs</t>
  </si>
  <si>
    <t>Net proceeds from equity offerings in the year</t>
  </si>
  <si>
    <t>Taxation (Details)</t>
  </si>
  <si>
    <t>U.S. Federal income tax rate (in percent)</t>
  </si>
  <si>
    <t>U.S. source gross transportation income (as percentage of gross shipping income for transportation that begins or ends in the United States)</t>
  </si>
  <si>
    <t>Earnings/(losses) per share ("EPS") (Details) - USD ($) $ / shares in Units, $ in Thousands</t>
  </si>
  <si>
    <t>Basic (loss)/earnings per share</t>
  </si>
  <si>
    <t>Less: Dividends on Preference Shares</t>
  </si>
  <si>
    <t>(Loss)/profit for the year available to owners of the Group</t>
  </si>
  <si>
    <t>Weighted average number of shares outstanding, basic</t>
  </si>
  <si>
    <t>Diluted (loss)/earnings per share</t>
  </si>
  <si>
    <t>(Loss)/profit for the year available to owners of the Group used in the calculation of diluted EPS</t>
  </si>
  <si>
    <t>Dilutive potential ordinary shares</t>
  </si>
  <si>
    <t>Weighted average number of shares used in the calculation of diluted EPS</t>
  </si>
  <si>
    <t>Anti-dilutive potential ordinary shares</t>
  </si>
  <si>
    <t>Subsequent Events (Details) $ / shares in Units, $ in Thousands</t>
  </si>
  <si>
    <t>Feb. 20, 2019USD ($)item</t>
  </si>
  <si>
    <t>Feb. 13, 2019$ / shares</t>
  </si>
  <si>
    <t>Jan. 29, 2019USD ($)</t>
  </si>
  <si>
    <t>Feb. 26, 2019USD ($)</t>
  </si>
  <si>
    <t>May 16, 2017USD ($)</t>
  </si>
  <si>
    <t>Declaration of quarterly cash dividend (per share) | $ / shares</t>
  </si>
  <si>
    <t>Common shares/units | ATM Programme | GasLog Partners LP</t>
  </si>
  <si>
    <t>Size of ATM Programme</t>
  </si>
  <si>
    <t>Announcement of unit repurchase programme | GasLog Partners LP</t>
  </si>
  <si>
    <t>Unit repurchase programme limit</t>
  </si>
  <si>
    <t>Refinancing | Gaslog Partners Facility 2019 | GasLog Partners LP</t>
  </si>
  <si>
    <t>Amount of credit facility</t>
  </si>
  <si>
    <t>Term of debt instrument</t>
  </si>
  <si>
    <t>Change to ATM Programme | ATM Programme | GasLog Partners LP</t>
  </si>
</sst>
</file>

<file path=xl/styles.xml><?xml version="1.0" encoding="utf-8"?>
<styleSheet xmlns="http://schemas.openxmlformats.org/spreadsheetml/2006/main">
  <numFmts count="25">
    <numFmt formatCode="_(&quot;$ &quot;#,##0_);_(&quot;$ &quot;(#,##0)" numFmtId="164"/>
    <numFmt formatCode="_(&quot;$ &quot;#,##0.00_);_(&quot;$ &quot;(#,##0.00)" numFmtId="165"/>
    <numFmt formatCode="_(&quot;$ &quot;#,##0.00000_);_(&quot;$ &quot;(#,##0.00000)" numFmtId="166"/>
    <numFmt formatCode="#,##0.000_);(#,##0.000)" numFmtId="167"/>
    <numFmt formatCode="_(&quot;$ &quot;#,##0.000_);_(&quot;$ &quot;(#,##0.000)" numFmtId="168"/>
    <numFmt formatCode="_(&quot;$ &quot;#,##0.0000_);_(&quot;$ &quot;(#,##0.0000)" numFmtId="169"/>
    <numFmt formatCode="_(&quot;$ &quot;#,##0.000000_);_(&quot;$ &quot;(#,##0.000000)" numFmtId="170"/>
    <numFmt formatCode="_(&quot;kr &quot;#,##0_);_(&quot;kr &quot;(#,##0)" numFmtId="171"/>
    <numFmt formatCode="#,##0.0000_);(#,##0.0000)" numFmtId="172"/>
    <numFmt formatCode="_(&quot;€ &quot;#,##0_);_(&quot;€ &quot;(#,##0)" numFmtId="173"/>
    <numFmt formatCode="_(&quot;July &quot;#,##0_);_(&quot;July &quot;(#,##0)" numFmtId="174"/>
    <numFmt formatCode="_(&quot;Feb &quot;#,##0_);_(&quot;Feb &quot;(#,##0)" numFmtId="175"/>
    <numFmt formatCode="_(&quot;Mar &quot;#,##0_);_(&quot;Mar &quot;(#,##0)" numFmtId="176"/>
    <numFmt formatCode="_(&quot;May &quot;#,##0_);_(&quot;May &quot;(#,##0)" numFmtId="177"/>
    <numFmt formatCode="_(&quot;Apr &quot;#,##0_);_(&quot;Apr &quot;(#,##0)" numFmtId="178"/>
    <numFmt formatCode="_(&quot;December &quot;#,##0_);_(&quot;December &quot;(#,##0)" numFmtId="179"/>
    <numFmt formatCode="_(&quot;October &quot;#,##0_);_(&quot;October &quot;(#,##0)" numFmtId="180"/>
    <numFmt formatCode="_(&quot;January &quot;#,##0_);_(&quot;January &quot;(#,##0)" numFmtId="181"/>
    <numFmt formatCode="_(&quot;April &quot;#,##0_);_(&quot;April &quot;(#,##0)" numFmtId="182"/>
    <numFmt formatCode="_(&quot;£ &quot;#,##0_);_(&quot;£ &quot;(#,##0)" numFmtId="183"/>
    <numFmt formatCode="_(&quot;February &quot;#,##0_);_(&quot;February &quot;(#,##0)" numFmtId="184"/>
    <numFmt formatCode="_(&quot;March &quot;#,##0_);_(&quot;March &quot;(#,##0)" numFmtId="185"/>
    <numFmt formatCode="_(&quot;June &quot;#,##0_);_(&quot;June &quot;(#,##0)" numFmtId="186"/>
    <numFmt formatCode="_(&quot;August &quot;#,##0_);_(&quot;August &quot;(#,##0)" numFmtId="187"/>
    <numFmt formatCode="_(&quot;September &quot;#,##0_);_(&quot;September &quot;(#,##0)" numFmtId="18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0"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53412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4" t="s">
        <v>22</v>
      </c>
    </row>
    <row r="15" spans="1:2">
      <c r="A15" s="4" t="s">
        <v>23</v>
      </c>
      <c r="B15" s="5" t="n">
        <v>80861246</v>
      </c>
    </row>
    <row r="16" spans="1:2">
      <c r="A16" s="4" t="s">
        <v>24</v>
      </c>
      <c r="B16" s="5" t="n">
        <v>4600000</v>
      </c>
    </row>
    <row r="17" spans="1:2">
      <c r="A17" s="4" t="s">
        <v>25</v>
      </c>
      <c r="B17" s="4" t="s">
        <v>11</v>
      </c>
    </row>
    <row r="18" spans="1:2">
      <c r="A18" s="4" t="s">
        <v>26</v>
      </c>
      <c r="B18" s="4" t="s">
        <v>11</v>
      </c>
    </row>
    <row r="19" spans="1:2">
      <c r="A19" s="4" t="s">
        <v>27</v>
      </c>
      <c r="B19" s="5" t="n">
        <v>2018</v>
      </c>
    </row>
    <row r="20" spans="1:2">
      <c r="A20" s="4" t="s">
        <v>28</v>
      </c>
      <c r="B20"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31</v>
      </c>
    </row>
    <row r="3" spans="1:2">
      <c r="A3" s="3" t="s">
        <v>190</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2</v>
      </c>
      <c r="B1" s="2" t="s">
        <v>1</v>
      </c>
    </row>
    <row r="2" spans="1:4">
      <c r="B2" s="2" t="s">
        <v>31</v>
      </c>
      <c r="C2" s="2" t="s">
        <v>32</v>
      </c>
      <c r="D2" s="2" t="s">
        <v>77</v>
      </c>
    </row>
    <row r="3" spans="1:4">
      <c r="A3" s="3" t="s">
        <v>218</v>
      </c>
    </row>
    <row r="4" spans="1:4">
      <c r="A4" s="4" t="s">
        <v>1133</v>
      </c>
      <c r="B4" s="6" t="n">
        <v>618344</v>
      </c>
      <c r="C4" s="6" t="n">
        <v>525229</v>
      </c>
      <c r="D4" s="6" t="n">
        <v>466059</v>
      </c>
    </row>
    <row r="5" spans="1:4">
      <c r="A5" s="4" t="s">
        <v>80</v>
      </c>
      <c r="B5" s="5" t="n">
        <v>17818</v>
      </c>
      <c r="C5" s="5" t="n">
        <v>7254</v>
      </c>
      <c r="D5" s="5" t="n">
        <v>-4674</v>
      </c>
    </row>
    <row r="6" spans="1:4">
      <c r="A6" s="4" t="s">
        <v>1134</v>
      </c>
    </row>
    <row r="7" spans="1:4">
      <c r="A7" s="3" t="s">
        <v>218</v>
      </c>
    </row>
    <row r="8" spans="1:4">
      <c r="A8" s="4" t="s">
        <v>1133</v>
      </c>
      <c r="B8" s="5" t="n">
        <v>515324</v>
      </c>
      <c r="C8" s="5" t="n">
        <v>485961</v>
      </c>
      <c r="D8" s="5" t="n">
        <v>444407</v>
      </c>
    </row>
    <row r="9" spans="1:4">
      <c r="A9" s="4" t="s">
        <v>1135</v>
      </c>
    </row>
    <row r="10" spans="1:4">
      <c r="A10" s="3" t="s">
        <v>218</v>
      </c>
    </row>
    <row r="11" spans="1:4">
      <c r="A11" s="4" t="s">
        <v>1133</v>
      </c>
      <c r="B11" s="5" t="n">
        <v>102253</v>
      </c>
      <c r="C11" s="5" t="n">
        <v>38046</v>
      </c>
      <c r="D11" s="5" t="n">
        <v>19789</v>
      </c>
    </row>
    <row r="12" spans="1:4">
      <c r="A12" s="4" t="s">
        <v>1136</v>
      </c>
    </row>
    <row r="13" spans="1:4">
      <c r="A13" s="3" t="s">
        <v>218</v>
      </c>
    </row>
    <row r="14" spans="1:4">
      <c r="A14" s="4" t="s">
        <v>1133</v>
      </c>
      <c r="B14" s="6" t="n">
        <v>767</v>
      </c>
      <c r="C14" s="6" t="n">
        <v>1222</v>
      </c>
      <c r="D14" s="6" t="n">
        <v>18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7</v>
      </c>
      <c r="B1" s="2" t="s">
        <v>1</v>
      </c>
    </row>
    <row r="2" spans="1:4">
      <c r="B2" s="2" t="s">
        <v>31</v>
      </c>
      <c r="C2" s="2" t="s">
        <v>32</v>
      </c>
      <c r="D2" s="2" t="s">
        <v>77</v>
      </c>
    </row>
    <row r="3" spans="1:4">
      <c r="A3" s="3" t="s">
        <v>1138</v>
      </c>
    </row>
    <row r="4" spans="1:4">
      <c r="A4" s="4" t="s">
        <v>1139</v>
      </c>
      <c r="B4" s="6" t="n">
        <v>4784</v>
      </c>
      <c r="C4" s="6" t="n">
        <v>2650</v>
      </c>
      <c r="D4" s="6" t="n">
        <v>720</v>
      </c>
    </row>
    <row r="5" spans="1:4">
      <c r="A5" s="4" t="s">
        <v>1140</v>
      </c>
      <c r="B5" s="5" t="n">
        <v>4784</v>
      </c>
      <c r="C5" s="5" t="n">
        <v>2650</v>
      </c>
      <c r="D5" s="5" t="n">
        <v>720</v>
      </c>
    </row>
    <row r="6" spans="1:4">
      <c r="A6" s="3" t="s">
        <v>1141</v>
      </c>
    </row>
    <row r="7" spans="1:4">
      <c r="A7" s="4" t="s">
        <v>1142</v>
      </c>
      <c r="B7" s="5" t="n">
        <v>12593</v>
      </c>
      <c r="C7" s="5" t="n">
        <v>12398</v>
      </c>
      <c r="D7" s="5" t="n">
        <v>35141</v>
      </c>
    </row>
    <row r="8" spans="1:4">
      <c r="A8" s="4" t="s">
        <v>1143</v>
      </c>
      <c r="B8" s="5" t="n">
        <v>111600</v>
      </c>
      <c r="C8" s="5" t="n">
        <v>85813</v>
      </c>
      <c r="D8" s="5" t="n">
        <v>76495</v>
      </c>
    </row>
    <row r="9" spans="1:4">
      <c r="A9" s="4" t="s">
        <v>1144</v>
      </c>
      <c r="B9" s="5" t="n">
        <v>30029</v>
      </c>
      <c r="C9" s="5" t="n">
        <v>27085</v>
      </c>
      <c r="D9" s="5" t="n">
        <v>11723</v>
      </c>
    </row>
    <row r="10" spans="1:4">
      <c r="A10" s="4" t="s">
        <v>789</v>
      </c>
      <c r="B10" s="5" t="n">
        <v>10520</v>
      </c>
      <c r="C10" s="5" t="n">
        <v>10875</v>
      </c>
      <c r="D10" s="5" t="n">
        <v>9367</v>
      </c>
    </row>
    <row r="11" spans="1:4">
      <c r="A11" s="4" t="s">
        <v>1145</v>
      </c>
      <c r="C11" s="5" t="n">
        <v>1459</v>
      </c>
      <c r="D11" s="5" t="n">
        <v>2120</v>
      </c>
    </row>
    <row r="12" spans="1:4">
      <c r="A12" s="4" t="s">
        <v>1146</v>
      </c>
      <c r="B12" s="5" t="n">
        <v>1885</v>
      </c>
      <c r="C12" s="5" t="n">
        <v>1551</v>
      </c>
      <c r="D12" s="5" t="n">
        <v>2470</v>
      </c>
    </row>
    <row r="13" spans="1:4">
      <c r="A13" s="4" t="s">
        <v>1147</v>
      </c>
      <c r="B13" s="6" t="n">
        <v>166627</v>
      </c>
      <c r="C13" s="6" t="n">
        <v>139181</v>
      </c>
      <c r="D13" s="5" t="n">
        <v>137316</v>
      </c>
    </row>
    <row r="14" spans="1:4">
      <c r="A14" s="4" t="s">
        <v>1148</v>
      </c>
      <c r="D14" s="6" t="n">
        <v>230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31</v>
      </c>
      <c r="C1" s="2" t="s">
        <v>32</v>
      </c>
    </row>
    <row r="2" spans="1:3">
      <c r="A2" s="3" t="s">
        <v>45</v>
      </c>
    </row>
    <row r="3" spans="1:3">
      <c r="A3" s="4" t="s">
        <v>45</v>
      </c>
      <c r="B3" s="6" t="n">
        <v>33395</v>
      </c>
      <c r="C3" s="6" t="n">
        <v>8666</v>
      </c>
    </row>
    <row r="4" spans="1:3">
      <c r="A4" s="4" t="s">
        <v>64</v>
      </c>
      <c r="B4" s="5" t="n">
        <v>580</v>
      </c>
      <c r="C4" s="5" t="n">
        <v>2394</v>
      </c>
    </row>
    <row r="5" spans="1:3">
      <c r="A5" s="4" t="s">
        <v>65</v>
      </c>
      <c r="B5" s="5" t="n">
        <v>169</v>
      </c>
      <c r="C5" s="5" t="n">
        <v>35</v>
      </c>
    </row>
    <row r="6" spans="1:3">
      <c r="A6" s="4" t="s">
        <v>819</v>
      </c>
    </row>
    <row r="7" spans="1:3">
      <c r="A7" s="3" t="s">
        <v>45</v>
      </c>
    </row>
    <row r="8" spans="1:3">
      <c r="A8" s="4" t="s">
        <v>45</v>
      </c>
      <c r="B8" s="5" t="n">
        <v>113</v>
      </c>
      <c r="C8" s="5" t="n">
        <v>355</v>
      </c>
    </row>
    <row r="9" spans="1:3">
      <c r="A9" s="4" t="s">
        <v>1150</v>
      </c>
    </row>
    <row r="10" spans="1:3">
      <c r="A10" s="3" t="s">
        <v>45</v>
      </c>
    </row>
    <row r="11" spans="1:3">
      <c r="A11" s="4" t="s">
        <v>65</v>
      </c>
      <c r="B11" s="5" t="n">
        <v>169</v>
      </c>
      <c r="C11" s="5" t="n">
        <v>35</v>
      </c>
    </row>
    <row r="12" spans="1:3">
      <c r="A12" s="4" t="s">
        <v>1151</v>
      </c>
    </row>
    <row r="13" spans="1:3">
      <c r="A13" s="3" t="s">
        <v>45</v>
      </c>
    </row>
    <row r="14" spans="1:3">
      <c r="A14" s="4" t="s">
        <v>64</v>
      </c>
      <c r="B14" s="5" t="n">
        <v>268</v>
      </c>
      <c r="C14" s="5" t="n">
        <v>993</v>
      </c>
    </row>
    <row r="15" spans="1:3">
      <c r="A15" s="4" t="s">
        <v>1152</v>
      </c>
    </row>
    <row r="16" spans="1:3">
      <c r="A16" s="3" t="s">
        <v>45</v>
      </c>
    </row>
    <row r="17" spans="1:3">
      <c r="A17" s="4" t="s">
        <v>45</v>
      </c>
      <c r="B17" s="5" t="n">
        <v>885</v>
      </c>
      <c r="C17" s="5" t="n">
        <v>125</v>
      </c>
    </row>
    <row r="18" spans="1:3">
      <c r="A18" s="4" t="s">
        <v>1153</v>
      </c>
    </row>
    <row r="19" spans="1:3">
      <c r="A19" s="3" t="s">
        <v>45</v>
      </c>
    </row>
    <row r="20" spans="1:3">
      <c r="A20" s="4" t="s">
        <v>45</v>
      </c>
      <c r="B20" s="6" t="n">
        <v>32397</v>
      </c>
      <c r="C20" s="6" t="n">
        <v>81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31</v>
      </c>
      <c r="C2" s="2" t="s">
        <v>32</v>
      </c>
      <c r="D2" s="2" t="s">
        <v>77</v>
      </c>
    </row>
    <row r="3" spans="1:4">
      <c r="A3" s="3" t="s">
        <v>1155</v>
      </c>
    </row>
    <row r="4" spans="1:4">
      <c r="A4" s="4" t="s">
        <v>79</v>
      </c>
      <c r="B4" s="6" t="n">
        <v>-618344</v>
      </c>
      <c r="C4" s="6" t="n">
        <v>-525229</v>
      </c>
      <c r="D4" s="6" t="n">
        <v>-466059</v>
      </c>
    </row>
    <row r="5" spans="1:4">
      <c r="A5" s="4" t="s">
        <v>84</v>
      </c>
      <c r="B5" s="5" t="n">
        <v>41993</v>
      </c>
      <c r="C5" s="5" t="n">
        <v>39850</v>
      </c>
      <c r="D5" s="5" t="n">
        <v>38642</v>
      </c>
    </row>
    <row r="6" spans="1:4">
      <c r="A6" s="4" t="s">
        <v>80</v>
      </c>
      <c r="B6" s="5" t="n">
        <v>-17818</v>
      </c>
      <c r="C6" s="5" t="n">
        <v>-7254</v>
      </c>
      <c r="D6" s="5" t="n">
        <v>4674</v>
      </c>
    </row>
    <row r="7" spans="1:4">
      <c r="A7" s="4" t="s">
        <v>1156</v>
      </c>
    </row>
    <row r="8" spans="1:4">
      <c r="A8" s="3" t="s">
        <v>1155</v>
      </c>
    </row>
    <row r="9" spans="1:4">
      <c r="A9" s="4" t="s">
        <v>79</v>
      </c>
      <c r="B9" s="5" t="n">
        <v>-703</v>
      </c>
      <c r="C9" s="5" t="n">
        <v>-752</v>
      </c>
      <c r="D9" s="5" t="n">
        <v>-211</v>
      </c>
    </row>
    <row r="10" spans="1:4">
      <c r="A10" s="4" t="s">
        <v>1157</v>
      </c>
    </row>
    <row r="11" spans="1:4">
      <c r="A11" s="3" t="s">
        <v>1155</v>
      </c>
    </row>
    <row r="12" spans="1:4">
      <c r="A12" s="4" t="s">
        <v>84</v>
      </c>
      <c r="B12" s="5" t="n">
        <v>934</v>
      </c>
      <c r="C12" s="5" t="n">
        <v>842</v>
      </c>
      <c r="D12" s="5" t="n">
        <v>754</v>
      </c>
    </row>
    <row r="13" spans="1:4">
      <c r="A13" s="4" t="s">
        <v>1158</v>
      </c>
    </row>
    <row r="14" spans="1:4">
      <c r="A14" s="3" t="s">
        <v>1155</v>
      </c>
    </row>
    <row r="15" spans="1:4">
      <c r="A15" s="4" t="s">
        <v>84</v>
      </c>
      <c r="C15" s="5" t="n">
        <v>1</v>
      </c>
      <c r="D15" s="5" t="n">
        <v>3</v>
      </c>
    </row>
    <row r="16" spans="1:4">
      <c r="A16" s="4" t="s">
        <v>1159</v>
      </c>
    </row>
    <row r="17" spans="1:4">
      <c r="A17" s="3" t="s">
        <v>1155</v>
      </c>
    </row>
    <row r="18" spans="1:4">
      <c r="A18" s="4" t="s">
        <v>84</v>
      </c>
      <c r="B18" s="5" t="n">
        <v>372</v>
      </c>
      <c r="C18" s="5" t="n">
        <v>281</v>
      </c>
      <c r="D18" s="5" t="n">
        <v>181</v>
      </c>
    </row>
    <row r="19" spans="1:4">
      <c r="A19" s="4" t="s">
        <v>1160</v>
      </c>
    </row>
    <row r="20" spans="1:4">
      <c r="A20" s="3" t="s">
        <v>1155</v>
      </c>
    </row>
    <row r="21" spans="1:4">
      <c r="A21" s="4" t="s">
        <v>84</v>
      </c>
      <c r="B21" s="5" t="n">
        <v>56</v>
      </c>
      <c r="C21" s="5" t="n">
        <v>68</v>
      </c>
      <c r="D21" s="5" t="n">
        <v>55</v>
      </c>
    </row>
    <row r="22" spans="1:4">
      <c r="A22" s="4" t="s">
        <v>1161</v>
      </c>
    </row>
    <row r="23" spans="1:4">
      <c r="A23" s="3" t="s">
        <v>1155</v>
      </c>
    </row>
    <row r="24" spans="1:4">
      <c r="A24" s="4" t="s">
        <v>84</v>
      </c>
      <c r="C24" s="5" t="n">
        <v>111</v>
      </c>
      <c r="D24" s="5" t="n">
        <v>323</v>
      </c>
    </row>
    <row r="25" spans="1:4">
      <c r="A25" s="4" t="s">
        <v>1162</v>
      </c>
    </row>
    <row r="26" spans="1:4">
      <c r="A26" s="3" t="s">
        <v>1155</v>
      </c>
    </row>
    <row r="27" spans="1:4">
      <c r="A27" s="4" t="s">
        <v>84</v>
      </c>
      <c r="B27" s="5" t="n">
        <v>144</v>
      </c>
      <c r="C27" s="5" t="n">
        <v>159</v>
      </c>
    </row>
    <row r="28" spans="1:4">
      <c r="A28" s="4" t="s">
        <v>1163</v>
      </c>
    </row>
    <row r="29" spans="1:4">
      <c r="A29" s="3" t="s">
        <v>1155</v>
      </c>
    </row>
    <row r="30" spans="1:4">
      <c r="A30" s="4" t="s">
        <v>84</v>
      </c>
      <c r="B30" s="5" t="n">
        <v>4</v>
      </c>
      <c r="C30" s="5" t="n">
        <v>15</v>
      </c>
    </row>
    <row r="31" spans="1:4">
      <c r="A31" s="4" t="s">
        <v>1164</v>
      </c>
    </row>
    <row r="32" spans="1:4">
      <c r="A32" s="3" t="s">
        <v>1155</v>
      </c>
    </row>
    <row r="33" spans="1:4">
      <c r="A33" s="4" t="s">
        <v>84</v>
      </c>
      <c r="B33" s="5" t="n">
        <v>4</v>
      </c>
      <c r="C33" s="5" t="n">
        <v>15</v>
      </c>
      <c r="D33" s="5" t="n">
        <v>73</v>
      </c>
    </row>
    <row r="34" spans="1:4">
      <c r="A34" s="4" t="s">
        <v>486</v>
      </c>
    </row>
    <row r="35" spans="1:4">
      <c r="A35" s="3" t="s">
        <v>1155</v>
      </c>
    </row>
    <row r="36" spans="1:4">
      <c r="A36" s="4" t="s">
        <v>80</v>
      </c>
      <c r="B36" s="5" t="n">
        <v>-17818</v>
      </c>
      <c r="C36" s="5" t="n">
        <v>-7254</v>
      </c>
    </row>
    <row r="37" spans="1:4">
      <c r="A37" s="4" t="s">
        <v>1165</v>
      </c>
    </row>
    <row r="38" spans="1:4">
      <c r="A38" s="3" t="s">
        <v>1155</v>
      </c>
    </row>
    <row r="39" spans="1:4">
      <c r="A39" s="4" t="s">
        <v>80</v>
      </c>
      <c r="B39" s="5" t="n">
        <v>-17818</v>
      </c>
      <c r="C39" s="6" t="n">
        <v>-7254</v>
      </c>
      <c r="D39" s="6" t="n">
        <v>4674</v>
      </c>
    </row>
    <row r="40" spans="1:4">
      <c r="A40" s="4" t="s">
        <v>1166</v>
      </c>
    </row>
    <row r="41" spans="1:4">
      <c r="A41" s="3" t="s">
        <v>1155</v>
      </c>
    </row>
    <row r="42" spans="1:4">
      <c r="A42" s="4" t="s">
        <v>84</v>
      </c>
      <c r="B42" s="6" t="n">
        <v>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1167</v>
      </c>
      <c r="B1" s="2" t="s">
        <v>709</v>
      </c>
      <c r="C1" s="2" t="s">
        <v>1168</v>
      </c>
      <c r="D1" s="2" t="s">
        <v>709</v>
      </c>
      <c r="E1" s="2" t="s">
        <v>708</v>
      </c>
      <c r="F1" s="2" t="s">
        <v>710</v>
      </c>
      <c r="G1" s="2" t="s">
        <v>708</v>
      </c>
    </row>
    <row r="2" spans="1:7">
      <c r="A2" s="3" t="s">
        <v>224</v>
      </c>
    </row>
    <row r="3" spans="1:7">
      <c r="A3" s="4" t="s">
        <v>1169</v>
      </c>
      <c r="D3" s="6" t="n">
        <v>41993</v>
      </c>
      <c r="E3" s="6" t="n">
        <v>39850</v>
      </c>
      <c r="F3" s="6" t="n">
        <v>38642</v>
      </c>
    </row>
    <row r="4" spans="1:7">
      <c r="A4" s="4" t="s">
        <v>80</v>
      </c>
      <c r="D4" s="5" t="n">
        <v>17818</v>
      </c>
      <c r="E4" s="5" t="n">
        <v>7254</v>
      </c>
      <c r="F4" s="5" t="n">
        <v>-4674</v>
      </c>
    </row>
    <row r="5" spans="1:7">
      <c r="A5" s="4" t="s">
        <v>493</v>
      </c>
    </row>
    <row r="6" spans="1:7">
      <c r="A6" s="3" t="s">
        <v>224</v>
      </c>
    </row>
    <row r="7" spans="1:7">
      <c r="A7" s="4" t="s">
        <v>1170</v>
      </c>
      <c r="B7" s="4" t="s">
        <v>495</v>
      </c>
    </row>
    <row r="8" spans="1:7">
      <c r="A8" s="4" t="s">
        <v>1171</v>
      </c>
    </row>
    <row r="9" spans="1:7">
      <c r="A9" s="3" t="s">
        <v>224</v>
      </c>
    </row>
    <row r="10" spans="1:7">
      <c r="A10" s="4" t="s">
        <v>1172</v>
      </c>
      <c r="C10" s="15" t="n">
        <v>10</v>
      </c>
    </row>
    <row r="11" spans="1:7">
      <c r="A11" s="4" t="s">
        <v>1173</v>
      </c>
    </row>
    <row r="12" spans="1:7">
      <c r="A12" s="3" t="s">
        <v>224</v>
      </c>
    </row>
    <row r="13" spans="1:7">
      <c r="A13" s="4" t="s">
        <v>1174</v>
      </c>
      <c r="G13" s="6" t="n">
        <v>100</v>
      </c>
    </row>
    <row r="14" spans="1:7">
      <c r="A14" s="4" t="s">
        <v>1175</v>
      </c>
      <c r="G14" s="6" t="n">
        <v>12</v>
      </c>
    </row>
    <row r="15" spans="1:7">
      <c r="A15" s="4" t="s">
        <v>1176</v>
      </c>
      <c r="G15" s="4" t="s">
        <v>1177</v>
      </c>
    </row>
    <row r="16" spans="1:7">
      <c r="A16" s="4" t="s">
        <v>1178</v>
      </c>
      <c r="F16" s="6" t="n">
        <v>100</v>
      </c>
    </row>
    <row r="17" spans="1:7">
      <c r="A17" s="4" t="s">
        <v>1163</v>
      </c>
    </row>
    <row r="18" spans="1:7">
      <c r="A18" s="3" t="s">
        <v>224</v>
      </c>
    </row>
    <row r="19" spans="1:7">
      <c r="A19" s="4" t="s">
        <v>1169</v>
      </c>
      <c r="D19" s="5" t="n">
        <v>4</v>
      </c>
      <c r="E19" s="5" t="n">
        <v>15</v>
      </c>
    </row>
    <row r="20" spans="1:7">
      <c r="A20" s="4" t="s">
        <v>1178</v>
      </c>
      <c r="B20" s="6" t="n">
        <v>0</v>
      </c>
      <c r="D20" s="5" t="n">
        <v>0</v>
      </c>
      <c r="E20" s="5" t="n">
        <v>24</v>
      </c>
      <c r="G20" s="6" t="n">
        <v>24</v>
      </c>
    </row>
    <row r="21" spans="1:7">
      <c r="A21" s="4" t="s">
        <v>486</v>
      </c>
    </row>
    <row r="22" spans="1:7">
      <c r="A22" s="3" t="s">
        <v>224</v>
      </c>
    </row>
    <row r="23" spans="1:7">
      <c r="A23" s="4" t="s">
        <v>80</v>
      </c>
      <c r="D23" s="6" t="n">
        <v>17818</v>
      </c>
      <c r="E23" s="6" t="n">
        <v>725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31</v>
      </c>
      <c r="C2" s="2" t="s">
        <v>32</v>
      </c>
      <c r="D2" s="2" t="s">
        <v>77</v>
      </c>
    </row>
    <row r="3" spans="1:4">
      <c r="A3" s="3" t="s">
        <v>224</v>
      </c>
    </row>
    <row r="4" spans="1:4">
      <c r="A4" s="4" t="s">
        <v>1180</v>
      </c>
      <c r="B4" s="6" t="n">
        <v>7011</v>
      </c>
      <c r="C4" s="6" t="n">
        <v>7603</v>
      </c>
      <c r="D4" s="6" t="n">
        <v>6117</v>
      </c>
    </row>
    <row r="5" spans="1:4">
      <c r="A5" s="4" t="s">
        <v>1181</v>
      </c>
      <c r="B5" s="5" t="n">
        <v>136</v>
      </c>
      <c r="C5" s="5" t="n">
        <v>106</v>
      </c>
      <c r="D5" s="5" t="n">
        <v>73</v>
      </c>
    </row>
    <row r="6" spans="1:4">
      <c r="A6" s="4" t="s">
        <v>1182</v>
      </c>
      <c r="B6" s="5" t="n">
        <v>1992</v>
      </c>
      <c r="C6" s="5" t="n">
        <v>1821</v>
      </c>
      <c r="D6" s="5" t="n">
        <v>1454</v>
      </c>
    </row>
    <row r="7" spans="1:4">
      <c r="A7" s="4" t="s">
        <v>111</v>
      </c>
      <c r="B7" s="6" t="n">
        <v>9139</v>
      </c>
      <c r="C7" s="6" t="n">
        <v>9530</v>
      </c>
      <c r="D7" s="6" t="n">
        <v>76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 customWidth="1" max="7" min="7" width="37"/>
    <col customWidth="1" max="8" min="8" width="48"/>
    <col customWidth="1" max="9" min="9" width="38"/>
  </cols>
  <sheetData>
    <row r="1" spans="1:9">
      <c r="A1" s="1" t="s">
        <v>1183</v>
      </c>
      <c r="B1" s="2" t="s">
        <v>1184</v>
      </c>
      <c r="C1" s="2" t="s">
        <v>1185</v>
      </c>
      <c r="D1" s="2" t="s">
        <v>1186</v>
      </c>
      <c r="E1" s="2" t="s">
        <v>1187</v>
      </c>
      <c r="F1" s="2" t="s">
        <v>1188</v>
      </c>
      <c r="G1" s="2" t="s">
        <v>1189</v>
      </c>
      <c r="H1" s="2" t="s">
        <v>1190</v>
      </c>
      <c r="I1" s="2" t="s">
        <v>1191</v>
      </c>
    </row>
    <row r="2" spans="1:9">
      <c r="A2" s="4" t="s">
        <v>378</v>
      </c>
    </row>
    <row r="3" spans="1:9">
      <c r="A3" s="3" t="s">
        <v>226</v>
      </c>
    </row>
    <row r="4" spans="1:9">
      <c r="A4" s="4" t="s">
        <v>1192</v>
      </c>
      <c r="B4" s="4" t="s">
        <v>565</v>
      </c>
      <c r="C4" s="4" t="s">
        <v>565</v>
      </c>
      <c r="D4" s="4" t="s">
        <v>565</v>
      </c>
      <c r="E4" s="4" t="s">
        <v>565</v>
      </c>
      <c r="F4" s="4" t="s">
        <v>565</v>
      </c>
      <c r="G4" s="4" t="s">
        <v>565</v>
      </c>
    </row>
    <row r="5" spans="1:9">
      <c r="A5" s="4" t="s">
        <v>1193</v>
      </c>
      <c r="B5" s="5" t="n">
        <v>149786</v>
      </c>
      <c r="C5" s="5" t="n">
        <v>144142</v>
      </c>
      <c r="D5" s="5" t="n">
        <v>212837</v>
      </c>
      <c r="E5" s="5" t="n">
        <v>88492</v>
      </c>
      <c r="F5" s="5" t="n">
        <v>76251</v>
      </c>
      <c r="G5" s="5" t="n">
        <v>64792</v>
      </c>
      <c r="H5" s="5" t="n">
        <v>149786</v>
      </c>
      <c r="I5" s="5" t="n">
        <v>144142</v>
      </c>
    </row>
    <row r="6" spans="1:9">
      <c r="A6" s="4" t="s">
        <v>1194</v>
      </c>
      <c r="B6" s="7" t="n">
        <v>16.3</v>
      </c>
      <c r="C6" s="7" t="n">
        <v>15.55</v>
      </c>
      <c r="D6" s="7" t="n">
        <v>9.279999999999999</v>
      </c>
      <c r="E6" s="7" t="n">
        <v>19.48</v>
      </c>
      <c r="F6" s="7" t="n">
        <v>22.58</v>
      </c>
      <c r="G6" s="7" t="n">
        <v>11.95</v>
      </c>
    </row>
    <row r="7" spans="1:9">
      <c r="A7" s="4" t="s">
        <v>373</v>
      </c>
    </row>
    <row r="8" spans="1:9">
      <c r="A8" s="3" t="s">
        <v>226</v>
      </c>
    </row>
    <row r="9" spans="1:9">
      <c r="A9" s="4" t="s">
        <v>1192</v>
      </c>
      <c r="B9" s="4" t="s">
        <v>565</v>
      </c>
      <c r="C9" s="4" t="s">
        <v>565</v>
      </c>
      <c r="D9" s="4" t="s">
        <v>565</v>
      </c>
      <c r="E9" s="4" t="s">
        <v>565</v>
      </c>
      <c r="F9" s="4" t="s">
        <v>565</v>
      </c>
      <c r="G9" s="4" t="s">
        <v>565</v>
      </c>
    </row>
    <row r="10" spans="1:9">
      <c r="A10" s="4" t="s">
        <v>1195</v>
      </c>
      <c r="B10" s="4" t="s">
        <v>1196</v>
      </c>
      <c r="C10" s="4" t="s">
        <v>1196</v>
      </c>
      <c r="D10" s="4" t="s">
        <v>1196</v>
      </c>
      <c r="E10" s="4" t="s">
        <v>1196</v>
      </c>
      <c r="F10" s="4" t="s">
        <v>1196</v>
      </c>
      <c r="G10" s="4" t="s">
        <v>1196</v>
      </c>
    </row>
    <row r="11" spans="1:9">
      <c r="A11" s="4" t="s">
        <v>1193</v>
      </c>
      <c r="B11" s="5" t="n">
        <v>416458</v>
      </c>
      <c r="C11" s="5" t="n">
        <v>448045</v>
      </c>
      <c r="D11" s="5" t="n">
        <v>848981</v>
      </c>
      <c r="E11" s="5" t="n">
        <v>305859</v>
      </c>
      <c r="F11" s="5" t="n">
        <v>286746</v>
      </c>
      <c r="G11" s="5" t="n">
        <v>325943</v>
      </c>
      <c r="H11" s="5" t="n">
        <v>416458</v>
      </c>
      <c r="I11" s="5" t="n">
        <v>448045</v>
      </c>
    </row>
    <row r="12" spans="1:9">
      <c r="A12" s="4" t="s">
        <v>1197</v>
      </c>
      <c r="B12" s="7" t="n">
        <v>15.9</v>
      </c>
      <c r="C12" s="7" t="n">
        <v>15.15</v>
      </c>
      <c r="D12" s="7" t="n">
        <v>8.880000000000001</v>
      </c>
      <c r="E12" s="7" t="n">
        <v>19.08</v>
      </c>
      <c r="F12" s="7" t="n">
        <v>23.6</v>
      </c>
      <c r="G12" s="7" t="n">
        <v>12.86</v>
      </c>
      <c r="H12" s="7" t="n">
        <v>15.9</v>
      </c>
      <c r="I12" s="7" t="n">
        <v>15.55</v>
      </c>
    </row>
    <row r="13" spans="1:9">
      <c r="A13" s="4" t="s">
        <v>1194</v>
      </c>
      <c r="B13" s="11" t="n">
        <v>5.3</v>
      </c>
      <c r="C13" s="11" t="n">
        <v>5.0021</v>
      </c>
      <c r="D13" s="11" t="n">
        <v>2.3263</v>
      </c>
      <c r="E13" s="11" t="n">
        <v>5.6352</v>
      </c>
      <c r="F13" s="11" t="n">
        <v>6.0035</v>
      </c>
      <c r="G13" s="11" t="n">
        <v>2.3753</v>
      </c>
    </row>
    <row r="14" spans="1:9">
      <c r="A14" s="4" t="s">
        <v>1198</v>
      </c>
      <c r="H14" s="7" t="n">
        <v>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1"/>
    <col customWidth="1" max="8" min="8" width="24"/>
  </cols>
  <sheetData>
    <row r="1" spans="1:8">
      <c r="A1" s="1" t="s">
        <v>1199</v>
      </c>
      <c r="B1" s="2" t="s">
        <v>1200</v>
      </c>
      <c r="C1" s="2" t="s">
        <v>1201</v>
      </c>
      <c r="D1" s="2" t="s">
        <v>1202</v>
      </c>
      <c r="E1" s="2" t="s">
        <v>1203</v>
      </c>
      <c r="F1" s="2" t="s">
        <v>1204</v>
      </c>
      <c r="G1" s="2" t="s">
        <v>1205</v>
      </c>
      <c r="H1" s="2" t="s">
        <v>1206</v>
      </c>
    </row>
    <row r="2" spans="1:8">
      <c r="A2" s="3" t="s">
        <v>226</v>
      </c>
    </row>
    <row r="3" spans="1:8">
      <c r="A3" s="4" t="s">
        <v>1207</v>
      </c>
      <c r="B3" s="7" t="n">
        <v>16.3</v>
      </c>
      <c r="C3" s="7" t="n">
        <v>15.55</v>
      </c>
      <c r="D3" s="7" t="n">
        <v>9.279999999999999</v>
      </c>
      <c r="E3" s="7" t="n">
        <v>19.48</v>
      </c>
      <c r="F3" s="6" t="n">
        <v>24</v>
      </c>
      <c r="G3" s="7" t="n">
        <v>13.26</v>
      </c>
    </row>
    <row r="4" spans="1:8">
      <c r="A4" s="4" t="s">
        <v>1197</v>
      </c>
      <c r="B4" s="7" t="n">
        <v>15.9</v>
      </c>
      <c r="C4" s="7" t="n">
        <v>15.15</v>
      </c>
      <c r="D4" s="7" t="n">
        <v>8.880000000000001</v>
      </c>
      <c r="E4" s="7" t="n">
        <v>19.08</v>
      </c>
      <c r="F4" s="7" t="n">
        <v>23.6</v>
      </c>
      <c r="G4" s="7" t="n">
        <v>12.86</v>
      </c>
    </row>
    <row r="5" spans="1:8">
      <c r="A5" s="4" t="s">
        <v>1208</v>
      </c>
      <c r="B5" s="4" t="s">
        <v>1209</v>
      </c>
      <c r="C5" s="4" t="s">
        <v>1210</v>
      </c>
      <c r="D5" s="4" t="s">
        <v>1211</v>
      </c>
      <c r="E5" s="4" t="s">
        <v>1212</v>
      </c>
      <c r="F5" s="4" t="s">
        <v>1213</v>
      </c>
      <c r="G5" s="4" t="s">
        <v>1214</v>
      </c>
    </row>
    <row r="6" spans="1:8">
      <c r="A6" s="4" t="s">
        <v>1215</v>
      </c>
      <c r="B6" s="5" t="n">
        <v>6</v>
      </c>
      <c r="C6" s="5" t="n">
        <v>6</v>
      </c>
      <c r="D6" s="5" t="n">
        <v>6</v>
      </c>
      <c r="E6" s="5" t="n">
        <v>6</v>
      </c>
      <c r="F6" s="5" t="n">
        <v>6</v>
      </c>
      <c r="G6" s="5" t="n">
        <v>6</v>
      </c>
    </row>
    <row r="7" spans="1:8">
      <c r="A7" s="4" t="s">
        <v>1216</v>
      </c>
      <c r="B7" s="4" t="s">
        <v>1217</v>
      </c>
      <c r="C7" s="4" t="s">
        <v>1218</v>
      </c>
      <c r="D7" s="4" t="s">
        <v>1219</v>
      </c>
      <c r="E7" s="4" t="s">
        <v>1220</v>
      </c>
      <c r="F7" s="4" t="s">
        <v>1221</v>
      </c>
      <c r="G7" s="4" t="s">
        <v>1222</v>
      </c>
    </row>
    <row r="8" spans="1:8">
      <c r="A8" s="4" t="s">
        <v>1198</v>
      </c>
      <c r="H8" s="7" t="n">
        <v>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3"/>
  </cols>
  <sheetData>
    <row r="1" spans="1:7">
      <c r="A1" s="1" t="s">
        <v>1223</v>
      </c>
      <c r="B1" s="2" t="s">
        <v>860</v>
      </c>
      <c r="C1" s="2" t="s">
        <v>875</v>
      </c>
      <c r="D1" s="2" t="s">
        <v>890</v>
      </c>
      <c r="E1" s="2" t="s">
        <v>1224</v>
      </c>
      <c r="F1" s="2" t="s">
        <v>1225</v>
      </c>
      <c r="G1" s="2" t="s">
        <v>1226</v>
      </c>
    </row>
    <row r="2" spans="1:7">
      <c r="A2" s="3" t="s">
        <v>226</v>
      </c>
    </row>
    <row r="3" spans="1:7">
      <c r="A3" s="4" t="s">
        <v>1207</v>
      </c>
      <c r="B3" s="7" t="n">
        <v>16.3</v>
      </c>
      <c r="C3" s="7" t="n">
        <v>15.55</v>
      </c>
      <c r="D3" s="7" t="n">
        <v>9.279999999999999</v>
      </c>
      <c r="E3" s="7" t="n">
        <v>19.48</v>
      </c>
      <c r="F3" s="6" t="n">
        <v>24</v>
      </c>
      <c r="G3" s="7" t="n">
        <v>13.26</v>
      </c>
    </row>
    <row r="4" spans="1:7">
      <c r="A4" s="4" t="s">
        <v>1216</v>
      </c>
      <c r="F4" s="4" t="s">
        <v>1227</v>
      </c>
      <c r="G4" s="4" t="s">
        <v>1228</v>
      </c>
    </row>
    <row r="5" spans="1:7">
      <c r="A5" s="4" t="s">
        <v>1229</v>
      </c>
      <c r="B5" s="4" t="s">
        <v>565</v>
      </c>
      <c r="C5" s="4" t="s">
        <v>565</v>
      </c>
      <c r="D5" s="4" t="s">
        <v>565</v>
      </c>
      <c r="E5" s="4" t="s">
        <v>565</v>
      </c>
      <c r="F5" s="4" t="s">
        <v>565</v>
      </c>
      <c r="G5" s="4" t="s">
        <v>565</v>
      </c>
    </row>
    <row r="6" spans="1:7">
      <c r="A6" s="4" t="s">
        <v>1194</v>
      </c>
      <c r="B6" s="7" t="n">
        <v>16.3</v>
      </c>
      <c r="C6" s="7" t="n">
        <v>15.55</v>
      </c>
      <c r="D6" s="7" t="n">
        <v>9.279999999999999</v>
      </c>
      <c r="E6" s="7" t="n">
        <v>19.48</v>
      </c>
      <c r="F6" s="7" t="n">
        <v>22.58</v>
      </c>
      <c r="G6" s="7" t="n">
        <v>11.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38"/>
    <col customWidth="1" max="3" min="3" width="31"/>
    <col customWidth="1" max="4" min="4" width="38"/>
    <col customWidth="1" max="5" min="5" width="31"/>
    <col customWidth="1" max="6" min="6" width="38"/>
    <col customWidth="1" max="7" min="7" width="31"/>
    <col customWidth="1" max="8" min="8" width="31"/>
    <col customWidth="1" max="9" min="9" width="31"/>
    <col customWidth="1" max="10" min="10" width="30"/>
    <col customWidth="1" max="11" min="11" width="38"/>
    <col customWidth="1" max="12" min="12" width="38"/>
  </cols>
  <sheetData>
    <row r="1" spans="1:12">
      <c r="A1" s="1" t="s">
        <v>1230</v>
      </c>
      <c r="B1" s="2" t="s">
        <v>1231</v>
      </c>
      <c r="C1" s="2" t="s">
        <v>1232</v>
      </c>
      <c r="D1" s="2" t="s">
        <v>1191</v>
      </c>
      <c r="E1" s="2" t="s">
        <v>1233</v>
      </c>
      <c r="F1" s="2" t="s">
        <v>1234</v>
      </c>
      <c r="G1" s="2" t="s">
        <v>1235</v>
      </c>
      <c r="H1" s="2" t="s">
        <v>1236</v>
      </c>
      <c r="I1" s="2" t="s">
        <v>1237</v>
      </c>
      <c r="J1" s="2" t="s">
        <v>1238</v>
      </c>
      <c r="K1" s="2" t="s">
        <v>1231</v>
      </c>
      <c r="L1" s="2" t="s">
        <v>1191</v>
      </c>
    </row>
    <row r="2" spans="1:12">
      <c r="A2" s="3" t="s">
        <v>1239</v>
      </c>
    </row>
    <row r="3" spans="1:12">
      <c r="A3" s="4" t="s">
        <v>1240</v>
      </c>
      <c r="K3" s="5" t="n">
        <v>425702</v>
      </c>
      <c r="L3" s="5" t="n">
        <v>368437</v>
      </c>
    </row>
    <row r="4" spans="1:12">
      <c r="A4" s="4" t="s">
        <v>1241</v>
      </c>
      <c r="C4" s="5" t="n">
        <v>149786</v>
      </c>
      <c r="E4" s="5" t="n">
        <v>144142</v>
      </c>
      <c r="G4" s="5" t="n">
        <v>212837</v>
      </c>
      <c r="H4" s="5" t="n">
        <v>88492</v>
      </c>
      <c r="I4" s="5" t="n">
        <v>76251</v>
      </c>
      <c r="J4" s="5" t="n">
        <v>64792</v>
      </c>
      <c r="K4" s="5" t="n">
        <v>149786</v>
      </c>
      <c r="L4" s="5" t="n">
        <v>144142</v>
      </c>
    </row>
    <row r="5" spans="1:12">
      <c r="A5" s="4" t="s">
        <v>1242</v>
      </c>
      <c r="K5" s="5" t="n">
        <v>-86136</v>
      </c>
      <c r="L5" s="5" t="n">
        <v>-72189</v>
      </c>
    </row>
    <row r="6" spans="1:12">
      <c r="A6" s="4" t="s">
        <v>1243</v>
      </c>
      <c r="K6" s="5" t="n">
        <v>-1179</v>
      </c>
      <c r="L6" s="5" t="n">
        <v>-14688</v>
      </c>
    </row>
    <row r="7" spans="1:12">
      <c r="A7" s="4" t="s">
        <v>1244</v>
      </c>
      <c r="B7" s="5" t="n">
        <v>488173</v>
      </c>
      <c r="D7" s="5" t="n">
        <v>425702</v>
      </c>
      <c r="F7" s="5" t="n">
        <v>368437</v>
      </c>
      <c r="K7" s="5" t="n">
        <v>488173</v>
      </c>
      <c r="L7" s="5" t="n">
        <v>425702</v>
      </c>
    </row>
    <row r="8" spans="1:12">
      <c r="A8" s="3" t="s">
        <v>1245</v>
      </c>
    </row>
    <row r="9" spans="1:12">
      <c r="A9" s="4" t="s">
        <v>1245</v>
      </c>
      <c r="B9" s="4" t="s">
        <v>1246</v>
      </c>
      <c r="D9" s="4" t="s">
        <v>1247</v>
      </c>
      <c r="F9" s="4" t="s">
        <v>1248</v>
      </c>
    </row>
    <row r="10" spans="1:12">
      <c r="A10" s="3" t="s">
        <v>1249</v>
      </c>
    </row>
    <row r="11" spans="1:12">
      <c r="A11" s="4" t="s">
        <v>1250</v>
      </c>
      <c r="K11" s="6" t="n">
        <v>5636</v>
      </c>
      <c r="L11" s="6" t="n">
        <v>5225</v>
      </c>
    </row>
    <row r="12" spans="1:12">
      <c r="A12" s="4" t="s">
        <v>1251</v>
      </c>
      <c r="K12" s="5" t="n">
        <v>2441</v>
      </c>
      <c r="L12" s="5" t="n">
        <v>2241</v>
      </c>
    </row>
    <row r="13" spans="1:12">
      <c r="A13" s="4" t="s">
        <v>1252</v>
      </c>
      <c r="K13" s="5" t="n">
        <v>-1655</v>
      </c>
      <c r="L13" s="5" t="n">
        <v>-1630</v>
      </c>
    </row>
    <row r="14" spans="1:12">
      <c r="A14" s="4" t="s">
        <v>1253</v>
      </c>
      <c r="K14" s="5" t="n">
        <v>-14</v>
      </c>
      <c r="L14" s="5" t="n">
        <v>-200</v>
      </c>
    </row>
    <row r="15" spans="1:12">
      <c r="A15" s="4" t="s">
        <v>1254</v>
      </c>
      <c r="B15" s="6" t="n">
        <v>6408</v>
      </c>
      <c r="D15" s="6" t="n">
        <v>5636</v>
      </c>
      <c r="F15" s="6" t="n">
        <v>5225</v>
      </c>
      <c r="K15" s="6" t="n">
        <v>6408</v>
      </c>
      <c r="L15" s="6" t="n">
        <v>56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31</v>
      </c>
    </row>
    <row r="3" spans="1:2">
      <c r="A3" s="3" t="s">
        <v>192</v>
      </c>
    </row>
    <row r="4" spans="1:2">
      <c r="A4" s="4" t="s">
        <v>192</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58"/>
    <col customWidth="1" max="2" min="2" width="38"/>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7"/>
    <col customWidth="1" max="11" min="11" width="38"/>
    <col customWidth="1" max="12" min="12" width="38"/>
  </cols>
  <sheetData>
    <row r="1" spans="1:12">
      <c r="A1" s="1" t="s">
        <v>1255</v>
      </c>
      <c r="B1" s="2" t="s">
        <v>1231</v>
      </c>
      <c r="C1" s="2" t="s">
        <v>1184</v>
      </c>
      <c r="D1" s="2" t="s">
        <v>1191</v>
      </c>
      <c r="E1" s="2" t="s">
        <v>1185</v>
      </c>
      <c r="F1" s="2" t="s">
        <v>1234</v>
      </c>
      <c r="G1" s="2" t="s">
        <v>1186</v>
      </c>
      <c r="H1" s="2" t="s">
        <v>1187</v>
      </c>
      <c r="I1" s="2" t="s">
        <v>1188</v>
      </c>
      <c r="J1" s="2" t="s">
        <v>1189</v>
      </c>
      <c r="K1" s="2" t="s">
        <v>1231</v>
      </c>
      <c r="L1" s="2" t="s">
        <v>1191</v>
      </c>
    </row>
    <row r="2" spans="1:12">
      <c r="A2" s="3" t="s">
        <v>1239</v>
      </c>
    </row>
    <row r="3" spans="1:12">
      <c r="A3" s="4" t="s">
        <v>1256</v>
      </c>
      <c r="K3" s="5" t="n">
        <v>2031279</v>
      </c>
      <c r="L3" s="5" t="n">
        <v>1713702</v>
      </c>
    </row>
    <row r="4" spans="1:12">
      <c r="A4" s="4" t="s">
        <v>1241</v>
      </c>
      <c r="C4" s="5" t="n">
        <v>416458</v>
      </c>
      <c r="E4" s="5" t="n">
        <v>448045</v>
      </c>
      <c r="G4" s="5" t="n">
        <v>848981</v>
      </c>
      <c r="H4" s="5" t="n">
        <v>305859</v>
      </c>
      <c r="I4" s="5" t="n">
        <v>286746</v>
      </c>
      <c r="J4" s="5" t="n">
        <v>325943</v>
      </c>
      <c r="K4" s="5" t="n">
        <v>416458</v>
      </c>
      <c r="L4" s="5" t="n">
        <v>448045</v>
      </c>
    </row>
    <row r="5" spans="1:12">
      <c r="A5" s="4" t="s">
        <v>1257</v>
      </c>
      <c r="K5" s="5" t="n">
        <v>-60043</v>
      </c>
      <c r="L5" s="5" t="n">
        <v>-93265</v>
      </c>
    </row>
    <row r="6" spans="1:12">
      <c r="A6" s="4" t="s">
        <v>1243</v>
      </c>
      <c r="K6" s="5" t="n">
        <v>-3333</v>
      </c>
      <c r="L6" s="5" t="n">
        <v>-37203</v>
      </c>
    </row>
    <row r="7" spans="1:12">
      <c r="A7" s="4" t="s">
        <v>1258</v>
      </c>
      <c r="K7" s="5" t="n">
        <v>-12198</v>
      </c>
    </row>
    <row r="8" spans="1:12">
      <c r="A8" s="4" t="s">
        <v>1244</v>
      </c>
      <c r="B8" s="5" t="n">
        <v>2372163</v>
      </c>
      <c r="D8" s="5" t="n">
        <v>2031279</v>
      </c>
      <c r="F8" s="5" t="n">
        <v>1713702</v>
      </c>
      <c r="K8" s="5" t="n">
        <v>2372163</v>
      </c>
      <c r="L8" s="5" t="n">
        <v>2031279</v>
      </c>
    </row>
    <row r="9" spans="1:12">
      <c r="A9" s="4" t="s">
        <v>1259</v>
      </c>
      <c r="B9" s="5" t="n">
        <v>1395692</v>
      </c>
      <c r="K9" s="5" t="n">
        <v>1395692</v>
      </c>
    </row>
    <row r="10" spans="1:12">
      <c r="A10" s="3" t="s">
        <v>1260</v>
      </c>
    </row>
    <row r="11" spans="1:12">
      <c r="A11" s="4" t="s">
        <v>1261</v>
      </c>
      <c r="K11" s="7" t="n">
        <v>14.59</v>
      </c>
      <c r="L11" s="7" t="n">
        <v>14.11</v>
      </c>
    </row>
    <row r="12" spans="1:12">
      <c r="A12" s="4" t="s">
        <v>1262</v>
      </c>
      <c r="C12" s="7" t="n">
        <v>15.9</v>
      </c>
      <c r="E12" s="7" t="n">
        <v>15.15</v>
      </c>
      <c r="G12" s="7" t="n">
        <v>8.880000000000001</v>
      </c>
      <c r="H12" s="7" t="n">
        <v>19.08</v>
      </c>
      <c r="I12" s="7" t="n">
        <v>23.6</v>
      </c>
      <c r="J12" s="7" t="n">
        <v>12.86</v>
      </c>
      <c r="K12" s="16" t="n">
        <v>15.9</v>
      </c>
      <c r="L12" s="16" t="n">
        <v>15.55</v>
      </c>
    </row>
    <row r="13" spans="1:12">
      <c r="A13" s="4" t="s">
        <v>1263</v>
      </c>
      <c r="K13" s="16" t="n">
        <v>11.93</v>
      </c>
      <c r="L13" s="16" t="n">
        <v>11.06</v>
      </c>
    </row>
    <row r="14" spans="1:12">
      <c r="A14" s="4" t="s">
        <v>1264</v>
      </c>
      <c r="K14" s="16" t="n">
        <v>11.46</v>
      </c>
      <c r="L14" s="16" t="n">
        <v>13.09</v>
      </c>
    </row>
    <row r="15" spans="1:12">
      <c r="A15" s="4" t="s">
        <v>1265</v>
      </c>
      <c r="K15" s="16" t="n">
        <v>22.87</v>
      </c>
    </row>
    <row r="16" spans="1:12">
      <c r="A16" s="4" t="s">
        <v>1266</v>
      </c>
      <c r="B16" s="7" t="n">
        <v>14.51</v>
      </c>
      <c r="D16" s="7" t="n">
        <v>14.59</v>
      </c>
      <c r="F16" s="7" t="n">
        <v>14.11</v>
      </c>
      <c r="K16" s="16" t="n">
        <v>14.51</v>
      </c>
      <c r="L16" s="16" t="n">
        <v>14.59</v>
      </c>
    </row>
    <row r="17" spans="1:12">
      <c r="A17" s="3" t="s">
        <v>1267</v>
      </c>
    </row>
    <row r="18" spans="1:12">
      <c r="A18" s="4" t="s">
        <v>1263</v>
      </c>
      <c r="K18" s="16" t="n">
        <v>20.71</v>
      </c>
      <c r="L18" s="16" t="n">
        <v>18.69</v>
      </c>
    </row>
    <row r="19" spans="1:12">
      <c r="A19" s="3" t="s">
        <v>1245</v>
      </c>
    </row>
    <row r="20" spans="1:12">
      <c r="A20" s="4" t="s">
        <v>1245</v>
      </c>
      <c r="B20" s="4" t="s">
        <v>1268</v>
      </c>
      <c r="D20" s="4" t="s">
        <v>1269</v>
      </c>
      <c r="F20" s="4" t="s">
        <v>1270</v>
      </c>
    </row>
    <row r="21" spans="1:12">
      <c r="A21" s="3" t="s">
        <v>1249</v>
      </c>
    </row>
    <row r="22" spans="1:12">
      <c r="A22" s="4" t="s">
        <v>1261</v>
      </c>
      <c r="K22" s="5" t="n">
        <v>7874000</v>
      </c>
      <c r="L22" s="5" t="n">
        <v>6010000</v>
      </c>
    </row>
    <row r="23" spans="1:12">
      <c r="A23" s="4" t="s">
        <v>1262</v>
      </c>
      <c r="K23" s="5" t="n">
        <v>2207000</v>
      </c>
      <c r="L23" s="5" t="n">
        <v>2241000</v>
      </c>
    </row>
    <row r="24" spans="1:12">
      <c r="A24" s="4" t="s">
        <v>1263</v>
      </c>
      <c r="K24" s="5" t="n">
        <v>-158000</v>
      </c>
      <c r="L24" s="5" t="n">
        <v>-233000</v>
      </c>
    </row>
    <row r="25" spans="1:12">
      <c r="A25" s="4" t="s">
        <v>1264</v>
      </c>
      <c r="K25" s="5" t="n">
        <v>-12000</v>
      </c>
      <c r="L25" s="5" t="n">
        <v>-144000</v>
      </c>
    </row>
    <row r="26" spans="1:12">
      <c r="A26" s="4" t="s">
        <v>1265</v>
      </c>
      <c r="K26" s="5" t="n">
        <v>-72000</v>
      </c>
    </row>
    <row r="27" spans="1:12">
      <c r="A27" s="4" t="s">
        <v>1271</v>
      </c>
      <c r="B27" s="6" t="n">
        <v>9839000</v>
      </c>
      <c r="D27" s="6" t="n">
        <v>7874000</v>
      </c>
      <c r="F27" s="6" t="n">
        <v>6010000</v>
      </c>
      <c r="K27" s="6" t="n">
        <v>9839000</v>
      </c>
      <c r="L27" s="6" t="n">
        <v>7874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1"/>
    <col customWidth="1" max="7" min="7" width="31"/>
  </cols>
  <sheetData>
    <row r="1" spans="1:7">
      <c r="A1" s="1" t="s">
        <v>1272</v>
      </c>
      <c r="B1" s="2" t="s">
        <v>1184</v>
      </c>
      <c r="C1" s="2" t="s">
        <v>1185</v>
      </c>
      <c r="D1" s="2" t="s">
        <v>1186</v>
      </c>
      <c r="E1" s="2" t="s">
        <v>1187</v>
      </c>
      <c r="F1" s="2" t="s">
        <v>1273</v>
      </c>
      <c r="G1" s="2" t="s">
        <v>1274</v>
      </c>
    </row>
    <row r="2" spans="1:7">
      <c r="A2" s="4" t="s">
        <v>633</v>
      </c>
    </row>
    <row r="3" spans="1:7">
      <c r="A3" s="3" t="s">
        <v>226</v>
      </c>
    </row>
    <row r="4" spans="1:7">
      <c r="A4" s="4" t="s">
        <v>1192</v>
      </c>
      <c r="B4" s="4" t="s">
        <v>565</v>
      </c>
      <c r="C4" s="4" t="s">
        <v>565</v>
      </c>
      <c r="D4" s="4" t="s">
        <v>565</v>
      </c>
      <c r="E4" s="4" t="s">
        <v>565</v>
      </c>
    </row>
    <row r="5" spans="1:7">
      <c r="A5" s="4" t="s">
        <v>1193</v>
      </c>
      <c r="B5" s="5" t="n">
        <v>24608</v>
      </c>
      <c r="C5" s="5" t="n">
        <v>26097</v>
      </c>
      <c r="D5" s="5" t="n">
        <v>24925</v>
      </c>
      <c r="E5" s="5" t="n">
        <v>16999</v>
      </c>
      <c r="F5" s="5" t="n">
        <v>24608</v>
      </c>
      <c r="G5" s="5" t="n">
        <v>26097</v>
      </c>
    </row>
    <row r="6" spans="1:7">
      <c r="A6" s="4" t="s">
        <v>1275</v>
      </c>
      <c r="B6" s="7" t="n">
        <v>23.4</v>
      </c>
      <c r="C6" s="7" t="n">
        <v>23.85</v>
      </c>
      <c r="D6" s="7" t="n">
        <v>16.45</v>
      </c>
      <c r="E6" s="7" t="n">
        <v>24.12</v>
      </c>
    </row>
    <row r="7" spans="1:7">
      <c r="A7" s="4" t="s">
        <v>635</v>
      </c>
    </row>
    <row r="8" spans="1:7">
      <c r="A8" s="3" t="s">
        <v>226</v>
      </c>
    </row>
    <row r="9" spans="1:7">
      <c r="A9" s="4" t="s">
        <v>1192</v>
      </c>
      <c r="B9" s="4" t="s">
        <v>565</v>
      </c>
      <c r="C9" s="4" t="s">
        <v>565</v>
      </c>
      <c r="D9" s="4" t="s">
        <v>565</v>
      </c>
      <c r="E9" s="4" t="s">
        <v>565</v>
      </c>
    </row>
    <row r="10" spans="1:7">
      <c r="A10" s="4" t="s">
        <v>1193</v>
      </c>
      <c r="B10" s="5" t="n">
        <v>24608</v>
      </c>
      <c r="C10" s="5" t="n">
        <v>26097</v>
      </c>
      <c r="D10" s="5" t="n">
        <v>24925</v>
      </c>
      <c r="E10" s="5" t="n">
        <v>16999</v>
      </c>
      <c r="F10" s="5" t="n">
        <v>24608</v>
      </c>
      <c r="G10" s="5" t="n">
        <v>26097</v>
      </c>
    </row>
    <row r="11" spans="1:7">
      <c r="A11" s="4" t="s">
        <v>1275</v>
      </c>
      <c r="B11" s="7" t="n">
        <v>23.4</v>
      </c>
      <c r="C11" s="7" t="n">
        <v>23.85</v>
      </c>
      <c r="D11" s="7" t="n">
        <v>16.45</v>
      </c>
      <c r="E11" s="7" t="n">
        <v>24.12</v>
      </c>
    </row>
    <row r="12" spans="1:7">
      <c r="A12" s="4" t="s">
        <v>1276</v>
      </c>
    </row>
    <row r="13" spans="1:7">
      <c r="A13" s="3" t="s">
        <v>226</v>
      </c>
    </row>
    <row r="14" spans="1:7">
      <c r="A14" s="4" t="s">
        <v>1277</v>
      </c>
      <c r="B14" s="4" t="s">
        <v>467</v>
      </c>
      <c r="C14" s="4" t="s">
        <v>467</v>
      </c>
      <c r="D14" s="4" t="s">
        <v>467</v>
      </c>
      <c r="E14" s="4" t="s">
        <v>467</v>
      </c>
    </row>
    <row r="15" spans="1:7">
      <c r="A15" s="4" t="s">
        <v>1278</v>
      </c>
    </row>
    <row r="16" spans="1:7">
      <c r="A16" s="3" t="s">
        <v>226</v>
      </c>
    </row>
    <row r="17" spans="1:7">
      <c r="A17" s="4" t="s">
        <v>1277</v>
      </c>
      <c r="B17" s="4" t="s">
        <v>488</v>
      </c>
      <c r="C17" s="4" t="s">
        <v>488</v>
      </c>
      <c r="D17" s="4" t="s">
        <v>488</v>
      </c>
      <c r="E17" s="4" t="s">
        <v>488</v>
      </c>
    </row>
    <row r="18" spans="1:7">
      <c r="A18" s="4" t="s">
        <v>1279</v>
      </c>
    </row>
    <row r="19" spans="1:7">
      <c r="A19" s="3" t="s">
        <v>226</v>
      </c>
    </row>
    <row r="20" spans="1:7">
      <c r="A20" s="4" t="s">
        <v>1277</v>
      </c>
      <c r="B20" s="4" t="s">
        <v>667</v>
      </c>
      <c r="C20" s="4" t="s">
        <v>667</v>
      </c>
      <c r="D20" s="4" t="s">
        <v>667</v>
      </c>
      <c r="E20" s="4" t="s">
        <v>66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280</v>
      </c>
      <c r="B1" s="2" t="s">
        <v>860</v>
      </c>
      <c r="C1" s="2" t="s">
        <v>875</v>
      </c>
      <c r="D1" s="2" t="s">
        <v>890</v>
      </c>
      <c r="E1" s="2" t="s">
        <v>1224</v>
      </c>
    </row>
    <row r="2" spans="1:5">
      <c r="A2" s="4" t="s">
        <v>380</v>
      </c>
    </row>
    <row r="3" spans="1:5">
      <c r="A3" s="3" t="s">
        <v>226</v>
      </c>
    </row>
    <row r="4" spans="1:5">
      <c r="A4" s="4" t="s">
        <v>1207</v>
      </c>
      <c r="B4" s="7" t="n">
        <v>23.4</v>
      </c>
      <c r="C4" s="7" t="n">
        <v>23.85</v>
      </c>
      <c r="D4" s="7" t="n">
        <v>16.45</v>
      </c>
      <c r="E4" s="7" t="n">
        <v>24.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38"/>
    <col customWidth="1" max="6" min="6" width="31"/>
    <col customWidth="1" max="7" min="7" width="38"/>
    <col customWidth="1" max="8" min="8" width="31"/>
    <col customWidth="1" max="9" min="9" width="31"/>
    <col customWidth="1" max="10" min="10" width="38"/>
    <col customWidth="1" max="11" min="11" width="38"/>
  </cols>
  <sheetData>
    <row r="1" spans="1:11">
      <c r="A1" s="1" t="s">
        <v>1281</v>
      </c>
      <c r="B1" s="2" t="s">
        <v>1231</v>
      </c>
      <c r="C1" s="2" t="s">
        <v>1282</v>
      </c>
      <c r="D1" s="2" t="s">
        <v>1232</v>
      </c>
      <c r="E1" s="2" t="s">
        <v>1191</v>
      </c>
      <c r="F1" s="2" t="s">
        <v>1233</v>
      </c>
      <c r="G1" s="2" t="s">
        <v>1234</v>
      </c>
      <c r="H1" s="2" t="s">
        <v>1235</v>
      </c>
      <c r="I1" s="2" t="s">
        <v>1236</v>
      </c>
      <c r="J1" s="2" t="s">
        <v>1231</v>
      </c>
      <c r="K1" s="2" t="s">
        <v>1191</v>
      </c>
    </row>
    <row r="2" spans="1:11">
      <c r="A2" s="3" t="s">
        <v>1239</v>
      </c>
    </row>
    <row r="3" spans="1:11">
      <c r="A3" s="4" t="s">
        <v>1240</v>
      </c>
      <c r="J3" s="5" t="n">
        <v>67475</v>
      </c>
      <c r="K3" s="5" t="n">
        <v>41924</v>
      </c>
    </row>
    <row r="4" spans="1:11">
      <c r="A4" s="4" t="s">
        <v>1241</v>
      </c>
      <c r="D4" s="5" t="n">
        <v>24608</v>
      </c>
      <c r="F4" s="5" t="n">
        <v>26097</v>
      </c>
      <c r="H4" s="5" t="n">
        <v>24925</v>
      </c>
      <c r="I4" s="5" t="n">
        <v>16999</v>
      </c>
      <c r="J4" s="5" t="n">
        <v>24608</v>
      </c>
      <c r="K4" s="5" t="n">
        <v>26097</v>
      </c>
    </row>
    <row r="5" spans="1:11">
      <c r="A5" s="4" t="s">
        <v>1243</v>
      </c>
      <c r="K5" s="5" t="n">
        <v>-546</v>
      </c>
    </row>
    <row r="6" spans="1:11">
      <c r="A6" s="4" t="s">
        <v>1242</v>
      </c>
      <c r="C6" s="5" t="n">
        <v>-16999</v>
      </c>
      <c r="J6" s="5" t="n">
        <v>-16999</v>
      </c>
    </row>
    <row r="7" spans="1:11">
      <c r="A7" s="4" t="s">
        <v>1244</v>
      </c>
      <c r="B7" s="5" t="n">
        <v>75084</v>
      </c>
      <c r="E7" s="5" t="n">
        <v>67475</v>
      </c>
      <c r="G7" s="5" t="n">
        <v>41924</v>
      </c>
      <c r="J7" s="5" t="n">
        <v>75084</v>
      </c>
      <c r="K7" s="5" t="n">
        <v>67475</v>
      </c>
    </row>
    <row r="8" spans="1:11">
      <c r="A8" s="3" t="s">
        <v>1245</v>
      </c>
    </row>
    <row r="9" spans="1:11">
      <c r="A9" s="4" t="s">
        <v>1245</v>
      </c>
      <c r="B9" s="4" t="s">
        <v>1283</v>
      </c>
      <c r="E9" s="4" t="s">
        <v>1284</v>
      </c>
      <c r="G9" s="4" t="s">
        <v>1285</v>
      </c>
    </row>
    <row r="10" spans="1:11">
      <c r="A10" s="3" t="s">
        <v>1249</v>
      </c>
    </row>
    <row r="11" spans="1:11">
      <c r="A11" s="4" t="s">
        <v>1250</v>
      </c>
      <c r="J11" s="6" t="n">
        <v>1429</v>
      </c>
      <c r="K11" s="6" t="n">
        <v>820</v>
      </c>
    </row>
    <row r="12" spans="1:11">
      <c r="A12" s="4" t="s">
        <v>1251</v>
      </c>
      <c r="J12" s="5" t="n">
        <v>576</v>
      </c>
      <c r="K12" s="5" t="n">
        <v>622</v>
      </c>
    </row>
    <row r="13" spans="1:11">
      <c r="A13" s="4" t="s">
        <v>1253</v>
      </c>
      <c r="K13" s="5" t="n">
        <v>-13</v>
      </c>
    </row>
    <row r="14" spans="1:11">
      <c r="A14" s="4" t="s">
        <v>1252</v>
      </c>
      <c r="J14" s="5" t="n">
        <v>-410</v>
      </c>
    </row>
    <row r="15" spans="1:11">
      <c r="A15" s="4" t="s">
        <v>1254</v>
      </c>
      <c r="B15" s="6" t="n">
        <v>1595</v>
      </c>
      <c r="E15" s="6" t="n">
        <v>1429</v>
      </c>
      <c r="G15" s="6" t="n">
        <v>820</v>
      </c>
      <c r="J15" s="6" t="n">
        <v>1595</v>
      </c>
      <c r="K15" s="6" t="n">
        <v>14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 customWidth="1" max="5" min="5" width="38"/>
    <col customWidth="1" max="6" min="6" width="31"/>
    <col customWidth="1" max="7" min="7" width="38"/>
    <col customWidth="1" max="8" min="8" width="31"/>
    <col customWidth="1" max="9" min="9" width="31"/>
    <col customWidth="1" max="10" min="10" width="38"/>
    <col customWidth="1" max="11" min="11" width="38"/>
  </cols>
  <sheetData>
    <row r="1" spans="1:11">
      <c r="A1" s="1" t="s">
        <v>1286</v>
      </c>
      <c r="B1" s="2" t="s">
        <v>1231</v>
      </c>
      <c r="C1" s="2" t="s">
        <v>1282</v>
      </c>
      <c r="D1" s="2" t="s">
        <v>1232</v>
      </c>
      <c r="E1" s="2" t="s">
        <v>1191</v>
      </c>
      <c r="F1" s="2" t="s">
        <v>1233</v>
      </c>
      <c r="G1" s="2" t="s">
        <v>1234</v>
      </c>
      <c r="H1" s="2" t="s">
        <v>1235</v>
      </c>
      <c r="I1" s="2" t="s">
        <v>1236</v>
      </c>
      <c r="J1" s="2" t="s">
        <v>1231</v>
      </c>
      <c r="K1" s="2" t="s">
        <v>1191</v>
      </c>
    </row>
    <row r="2" spans="1:11">
      <c r="A2" s="3" t="s">
        <v>1239</v>
      </c>
    </row>
    <row r="3" spans="1:11">
      <c r="A3" s="4" t="s">
        <v>1240</v>
      </c>
      <c r="J3" s="5" t="n">
        <v>67475</v>
      </c>
      <c r="K3" s="5" t="n">
        <v>41924</v>
      </c>
    </row>
    <row r="4" spans="1:11">
      <c r="A4" s="4" t="s">
        <v>1241</v>
      </c>
      <c r="D4" s="5" t="n">
        <v>24608</v>
      </c>
      <c r="F4" s="5" t="n">
        <v>26097</v>
      </c>
      <c r="H4" s="5" t="n">
        <v>24925</v>
      </c>
      <c r="I4" s="5" t="n">
        <v>16999</v>
      </c>
      <c r="J4" s="5" t="n">
        <v>24608</v>
      </c>
      <c r="K4" s="5" t="n">
        <v>26097</v>
      </c>
    </row>
    <row r="5" spans="1:11">
      <c r="A5" s="4" t="s">
        <v>1243</v>
      </c>
      <c r="K5" s="5" t="n">
        <v>-546</v>
      </c>
    </row>
    <row r="6" spans="1:11">
      <c r="A6" s="4" t="s">
        <v>1242</v>
      </c>
      <c r="C6" s="5" t="n">
        <v>-16999</v>
      </c>
      <c r="J6" s="5" t="n">
        <v>-16999</v>
      </c>
    </row>
    <row r="7" spans="1:11">
      <c r="A7" s="4" t="s">
        <v>1244</v>
      </c>
      <c r="B7" s="5" t="n">
        <v>75084</v>
      </c>
      <c r="E7" s="5" t="n">
        <v>67475</v>
      </c>
      <c r="G7" s="5" t="n">
        <v>41924</v>
      </c>
      <c r="J7" s="5" t="n">
        <v>75084</v>
      </c>
      <c r="K7" s="5" t="n">
        <v>67475</v>
      </c>
    </row>
    <row r="8" spans="1:11">
      <c r="A8" s="3" t="s">
        <v>1245</v>
      </c>
    </row>
    <row r="9" spans="1:11">
      <c r="A9" s="4" t="s">
        <v>1245</v>
      </c>
      <c r="B9" s="4" t="s">
        <v>1283</v>
      </c>
      <c r="E9" s="4" t="s">
        <v>1284</v>
      </c>
      <c r="G9" s="4" t="s">
        <v>1285</v>
      </c>
    </row>
    <row r="10" spans="1:11">
      <c r="A10" s="3" t="s">
        <v>1249</v>
      </c>
    </row>
    <row r="11" spans="1:11">
      <c r="A11" s="4" t="s">
        <v>1250</v>
      </c>
      <c r="J11" s="6" t="n">
        <v>1429</v>
      </c>
      <c r="K11" s="6" t="n">
        <v>820</v>
      </c>
    </row>
    <row r="12" spans="1:11">
      <c r="A12" s="4" t="s">
        <v>1251</v>
      </c>
      <c r="J12" s="5" t="n">
        <v>576</v>
      </c>
      <c r="K12" s="5" t="n">
        <v>622</v>
      </c>
    </row>
    <row r="13" spans="1:11">
      <c r="A13" s="4" t="s">
        <v>1253</v>
      </c>
      <c r="K13" s="5" t="n">
        <v>-13</v>
      </c>
    </row>
    <row r="14" spans="1:11">
      <c r="A14" s="4" t="s">
        <v>1252</v>
      </c>
      <c r="J14" s="5" t="n">
        <v>-410</v>
      </c>
    </row>
    <row r="15" spans="1:11">
      <c r="A15" s="4" t="s">
        <v>1254</v>
      </c>
      <c r="B15" s="6" t="n">
        <v>1595</v>
      </c>
      <c r="E15" s="6" t="n">
        <v>1429</v>
      </c>
      <c r="G15" s="6" t="n">
        <v>820</v>
      </c>
      <c r="J15" s="6" t="n">
        <v>1595</v>
      </c>
      <c r="K15" s="6" t="n">
        <v>14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31</v>
      </c>
      <c r="C2" s="2" t="s">
        <v>32</v>
      </c>
      <c r="D2" s="2" t="s">
        <v>77</v>
      </c>
    </row>
    <row r="3" spans="1:4">
      <c r="A3" s="3" t="s">
        <v>226</v>
      </c>
    </row>
    <row r="4" spans="1:4">
      <c r="A4" s="4" t="s">
        <v>1288</v>
      </c>
      <c r="B4" s="6" t="n">
        <v>5216</v>
      </c>
      <c r="C4" s="6" t="n">
        <v>4565</v>
      </c>
      <c r="D4" s="6" t="n">
        <v>3869</v>
      </c>
    </row>
    <row r="5" spans="1:4">
      <c r="A5" s="4" t="s">
        <v>1289</v>
      </c>
      <c r="B5" s="6" t="n">
        <v>1265</v>
      </c>
      <c r="C5" s="6" t="n">
        <v>8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90</v>
      </c>
      <c r="B1" s="2" t="s">
        <v>1</v>
      </c>
    </row>
    <row r="2" spans="1:4">
      <c r="B2" s="2" t="s">
        <v>31</v>
      </c>
      <c r="C2" s="2" t="s">
        <v>32</v>
      </c>
      <c r="D2" s="2" t="s">
        <v>77</v>
      </c>
    </row>
    <row r="3" spans="1:4">
      <c r="A3" s="3" t="s">
        <v>1291</v>
      </c>
    </row>
    <row r="4" spans="1:4">
      <c r="A4" s="4" t="s">
        <v>1292</v>
      </c>
      <c r="B4" s="6" t="n">
        <v>6125</v>
      </c>
    </row>
    <row r="5" spans="1:4">
      <c r="A5" s="4" t="s">
        <v>1293</v>
      </c>
      <c r="B5" s="5" t="n">
        <v>1567</v>
      </c>
      <c r="C5" s="6" t="n">
        <v>1525</v>
      </c>
      <c r="D5" s="6" t="n">
        <v>1527</v>
      </c>
    </row>
    <row r="6" spans="1:4">
      <c r="A6" s="4" t="s">
        <v>805</v>
      </c>
    </row>
    <row r="7" spans="1:4">
      <c r="A7" s="3" t="s">
        <v>1291</v>
      </c>
    </row>
    <row r="8" spans="1:4">
      <c r="A8" s="4" t="s">
        <v>1292</v>
      </c>
      <c r="B8" s="5" t="n">
        <v>1281</v>
      </c>
    </row>
    <row r="9" spans="1:4">
      <c r="A9" s="4" t="s">
        <v>806</v>
      </c>
    </row>
    <row r="10" spans="1:4">
      <c r="A10" s="3" t="s">
        <v>1291</v>
      </c>
    </row>
    <row r="11" spans="1:4">
      <c r="A11" s="4" t="s">
        <v>1292</v>
      </c>
      <c r="B11" s="5" t="n">
        <v>2377</v>
      </c>
    </row>
    <row r="12" spans="1:4">
      <c r="A12" s="4" t="s">
        <v>807</v>
      </c>
    </row>
    <row r="13" spans="1:4">
      <c r="A13" s="3" t="s">
        <v>1291</v>
      </c>
    </row>
    <row r="14" spans="1:4">
      <c r="A14" s="4" t="s">
        <v>1292</v>
      </c>
      <c r="B14" s="5" t="n">
        <v>1849</v>
      </c>
    </row>
    <row r="15" spans="1:4">
      <c r="A15" s="4" t="s">
        <v>808</v>
      </c>
    </row>
    <row r="16" spans="1:4">
      <c r="A16" s="3" t="s">
        <v>1291</v>
      </c>
    </row>
    <row r="17" spans="1:4">
      <c r="A17" s="4" t="s">
        <v>1292</v>
      </c>
      <c r="B17" s="6" t="n">
        <v>6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4</v>
      </c>
      <c r="B1" s="2" t="s">
        <v>1295</v>
      </c>
      <c r="C1" s="2" t="s">
        <v>31</v>
      </c>
      <c r="D1" s="2" t="s">
        <v>847</v>
      </c>
      <c r="E1" s="2" t="s">
        <v>32</v>
      </c>
      <c r="F1" s="2" t="s">
        <v>1296</v>
      </c>
    </row>
    <row r="2" spans="1:6">
      <c r="A2" s="3" t="s">
        <v>228</v>
      </c>
    </row>
    <row r="3" spans="1:6">
      <c r="A3" s="4" t="s">
        <v>39</v>
      </c>
      <c r="C3" s="6" t="n">
        <v>4323582</v>
      </c>
      <c r="E3" s="6" t="n">
        <v>3772566</v>
      </c>
    </row>
    <row r="4" spans="1:6">
      <c r="A4" s="4" t="s">
        <v>1297</v>
      </c>
    </row>
    <row r="5" spans="1:6">
      <c r="A5" s="3" t="s">
        <v>228</v>
      </c>
    </row>
    <row r="6" spans="1:6">
      <c r="A6" s="4" t="s">
        <v>1298</v>
      </c>
      <c r="C6" s="5" t="n">
        <v>1553065</v>
      </c>
    </row>
    <row r="7" spans="1:6">
      <c r="A7" s="4" t="s">
        <v>1299</v>
      </c>
    </row>
    <row r="8" spans="1:6">
      <c r="A8" s="3" t="s">
        <v>228</v>
      </c>
    </row>
    <row r="9" spans="1:6">
      <c r="A9" s="4" t="s">
        <v>39</v>
      </c>
      <c r="D9" s="6" t="n">
        <v>2004</v>
      </c>
    </row>
    <row r="10" spans="1:6">
      <c r="A10" s="4" t="s">
        <v>608</v>
      </c>
      <c r="D10" s="5" t="n">
        <v>2004</v>
      </c>
    </row>
    <row r="11" spans="1:6">
      <c r="A11" s="4" t="s">
        <v>1300</v>
      </c>
    </row>
    <row r="12" spans="1:6">
      <c r="A12" s="3" t="s">
        <v>228</v>
      </c>
    </row>
    <row r="13" spans="1:6">
      <c r="A13" s="4" t="s">
        <v>1301</v>
      </c>
      <c r="B13" s="4" t="s">
        <v>488</v>
      </c>
    </row>
    <row r="14" spans="1:6">
      <c r="A14" s="4" t="s">
        <v>1302</v>
      </c>
      <c r="B14" s="6" t="n">
        <v>3200</v>
      </c>
    </row>
    <row r="15" spans="1:6">
      <c r="A15" s="4" t="s">
        <v>1303</v>
      </c>
    </row>
    <row r="16" spans="1:6">
      <c r="A16" s="3" t="s">
        <v>228</v>
      </c>
    </row>
    <row r="17" spans="1:6">
      <c r="A17" s="4" t="s">
        <v>1302</v>
      </c>
      <c r="D17" s="5" t="n">
        <v>3200</v>
      </c>
    </row>
    <row r="18" spans="1:6">
      <c r="A18" s="4" t="s">
        <v>1304</v>
      </c>
    </row>
    <row r="19" spans="1:6">
      <c r="A19" s="3" t="s">
        <v>228</v>
      </c>
    </row>
    <row r="20" spans="1:6">
      <c r="A20" s="4" t="s">
        <v>1298</v>
      </c>
      <c r="D20" s="6" t="n">
        <v>1196</v>
      </c>
      <c r="F20" s="6" t="n">
        <v>2654</v>
      </c>
    </row>
    <row r="21" spans="1:6">
      <c r="A21" s="4" t="s">
        <v>1305</v>
      </c>
    </row>
    <row r="22" spans="1:6">
      <c r="A22" s="3" t="s">
        <v>228</v>
      </c>
    </row>
    <row r="23" spans="1:6">
      <c r="A23" s="4" t="s">
        <v>1298</v>
      </c>
      <c r="F23" s="6" t="n">
        <v>3801</v>
      </c>
    </row>
    <row r="24" spans="1:6">
      <c r="A24" s="4" t="s">
        <v>1306</v>
      </c>
    </row>
    <row r="25" spans="1:6">
      <c r="A25" s="3" t="s">
        <v>228</v>
      </c>
    </row>
    <row r="26" spans="1:6">
      <c r="A26" s="4" t="s">
        <v>1298</v>
      </c>
      <c r="C26" s="5" t="n">
        <v>430600</v>
      </c>
    </row>
    <row r="27" spans="1:6">
      <c r="A27" s="4" t="s">
        <v>1307</v>
      </c>
    </row>
    <row r="28" spans="1:6">
      <c r="A28" s="3" t="s">
        <v>228</v>
      </c>
    </row>
    <row r="29" spans="1:6">
      <c r="A29" s="4" t="s">
        <v>1298</v>
      </c>
      <c r="C29" s="6" t="n">
        <v>11224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7"/>
    <col customWidth="1" max="7" min="7" width="16"/>
  </cols>
  <sheetData>
    <row r="1" spans="1:7">
      <c r="A1" s="1" t="s">
        <v>1308</v>
      </c>
      <c r="B1" s="2" t="s">
        <v>551</v>
      </c>
      <c r="G1" s="2" t="s">
        <v>1</v>
      </c>
    </row>
    <row r="2" spans="1:7">
      <c r="B2" s="2" t="s">
        <v>31</v>
      </c>
      <c r="C2" s="2" t="s">
        <v>1309</v>
      </c>
      <c r="D2" s="2" t="s">
        <v>1310</v>
      </c>
      <c r="E2" s="2" t="s">
        <v>1311</v>
      </c>
      <c r="F2" s="2" t="s">
        <v>1312</v>
      </c>
      <c r="G2" s="2" t="s">
        <v>31</v>
      </c>
    </row>
    <row r="3" spans="1:7">
      <c r="A3" s="3" t="s">
        <v>1313</v>
      </c>
    </row>
    <row r="4" spans="1:7">
      <c r="A4" s="4" t="s">
        <v>1314</v>
      </c>
      <c r="G4" s="4" t="s">
        <v>1315</v>
      </c>
    </row>
    <row r="5" spans="1:7">
      <c r="A5" s="4" t="s">
        <v>1316</v>
      </c>
      <c r="B5" s="6" t="n">
        <v>1789699</v>
      </c>
      <c r="G5" s="6" t="n">
        <v>1789699</v>
      </c>
    </row>
    <row r="6" spans="1:7">
      <c r="A6" s="4" t="s">
        <v>1317</v>
      </c>
    </row>
    <row r="7" spans="1:7">
      <c r="A7" s="3" t="s">
        <v>1313</v>
      </c>
    </row>
    <row r="8" spans="1:7">
      <c r="A8" s="4" t="s">
        <v>1318</v>
      </c>
      <c r="F8" s="4" t="s">
        <v>1319</v>
      </c>
    </row>
    <row r="9" spans="1:7">
      <c r="A9" s="4" t="s">
        <v>1320</v>
      </c>
    </row>
    <row r="10" spans="1:7">
      <c r="A10" s="3" t="s">
        <v>1313</v>
      </c>
    </row>
    <row r="11" spans="1:7">
      <c r="A11" s="4" t="s">
        <v>1318</v>
      </c>
      <c r="E11" s="4" t="s">
        <v>1321</v>
      </c>
    </row>
    <row r="12" spans="1:7">
      <c r="A12" s="4" t="s">
        <v>1322</v>
      </c>
    </row>
    <row r="13" spans="1:7">
      <c r="A13" s="3" t="s">
        <v>1313</v>
      </c>
    </row>
    <row r="14" spans="1:7">
      <c r="A14" s="4" t="s">
        <v>1318</v>
      </c>
      <c r="D14" s="4" t="s">
        <v>1321</v>
      </c>
    </row>
    <row r="15" spans="1:7">
      <c r="A15" s="4" t="s">
        <v>1323</v>
      </c>
    </row>
    <row r="16" spans="1:7">
      <c r="A16" s="3" t="s">
        <v>1313</v>
      </c>
    </row>
    <row r="17" spans="1:7">
      <c r="A17" s="4" t="s">
        <v>1318</v>
      </c>
      <c r="C17" s="4" t="s">
        <v>1321</v>
      </c>
    </row>
    <row r="18" spans="1:7">
      <c r="A18" s="4" t="s">
        <v>1324</v>
      </c>
    </row>
    <row r="19" spans="1:7">
      <c r="A19" s="3" t="s">
        <v>1313</v>
      </c>
    </row>
    <row r="20" spans="1:7">
      <c r="A20" s="4" t="s">
        <v>1318</v>
      </c>
      <c r="C20" s="4" t="s">
        <v>1321</v>
      </c>
    </row>
    <row r="21" spans="1:7">
      <c r="A21" s="4" t="s">
        <v>1325</v>
      </c>
    </row>
    <row r="22" spans="1:7">
      <c r="A22" s="3" t="s">
        <v>1313</v>
      </c>
    </row>
    <row r="23" spans="1:7">
      <c r="A23" s="4" t="s">
        <v>1318</v>
      </c>
      <c r="B23" s="4" t="s">
        <v>1321</v>
      </c>
    </row>
    <row r="24" spans="1:7">
      <c r="A24" s="4" t="s">
        <v>1326</v>
      </c>
    </row>
    <row r="25" spans="1:7">
      <c r="A25" s="3" t="s">
        <v>1313</v>
      </c>
    </row>
    <row r="26" spans="1:7">
      <c r="A26" s="4" t="s">
        <v>1318</v>
      </c>
      <c r="B26" s="4" t="s">
        <v>1321</v>
      </c>
    </row>
    <row r="27" spans="1:7">
      <c r="A27" s="4" t="s">
        <v>805</v>
      </c>
    </row>
    <row r="28" spans="1:7">
      <c r="A28" s="3" t="s">
        <v>1313</v>
      </c>
    </row>
    <row r="29" spans="1:7">
      <c r="A29" s="4" t="s">
        <v>1316</v>
      </c>
      <c r="B29" s="6" t="n">
        <v>410411</v>
      </c>
      <c r="G29" s="5" t="n">
        <v>410411</v>
      </c>
    </row>
    <row r="30" spans="1:7">
      <c r="A30" s="4" t="s">
        <v>806</v>
      </c>
    </row>
    <row r="31" spans="1:7">
      <c r="A31" s="3" t="s">
        <v>1313</v>
      </c>
    </row>
    <row r="32" spans="1:7">
      <c r="A32" s="4" t="s">
        <v>1316</v>
      </c>
      <c r="B32" s="5" t="n">
        <v>570822</v>
      </c>
      <c r="G32" s="5" t="n">
        <v>570822</v>
      </c>
    </row>
    <row r="33" spans="1:7">
      <c r="A33" s="4" t="s">
        <v>807</v>
      </c>
    </row>
    <row r="34" spans="1:7">
      <c r="A34" s="3" t="s">
        <v>1313</v>
      </c>
    </row>
    <row r="35" spans="1:7">
      <c r="A35" s="4" t="s">
        <v>1316</v>
      </c>
      <c r="B35" s="5" t="n">
        <v>411911</v>
      </c>
      <c r="G35" s="5" t="n">
        <v>411911</v>
      </c>
    </row>
    <row r="36" spans="1:7">
      <c r="A36" s="4" t="s">
        <v>808</v>
      </c>
    </row>
    <row r="37" spans="1:7">
      <c r="A37" s="3" t="s">
        <v>1313</v>
      </c>
    </row>
    <row r="38" spans="1:7">
      <c r="A38" s="4" t="s">
        <v>1316</v>
      </c>
      <c r="B38" s="6" t="n">
        <v>396555</v>
      </c>
      <c r="G38" s="6" t="n">
        <v>396555</v>
      </c>
    </row>
  </sheetData>
  <mergeCells count="2">
    <mergeCell ref="A1:A2"/>
    <mergeCell ref="B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8"/>
    <col customWidth="1" max="6" min="6" width="18"/>
    <col customWidth="1" max="7" min="7" width="18"/>
    <col customWidth="1" max="8" min="8" width="21"/>
  </cols>
  <sheetData>
    <row r="1" spans="1:8">
      <c r="A1" s="1" t="s">
        <v>1327</v>
      </c>
      <c r="B1" s="2" t="s">
        <v>1328</v>
      </c>
      <c r="C1" s="2" t="s">
        <v>1329</v>
      </c>
      <c r="D1" s="2" t="s">
        <v>1330</v>
      </c>
      <c r="E1" s="2" t="s">
        <v>1331</v>
      </c>
      <c r="F1" s="2" t="s">
        <v>1332</v>
      </c>
      <c r="G1" s="2" t="s">
        <v>1331</v>
      </c>
      <c r="H1" s="2" t="s">
        <v>709</v>
      </c>
    </row>
    <row r="2" spans="1:8">
      <c r="A2" s="4" t="s">
        <v>1299</v>
      </c>
    </row>
    <row r="3" spans="1:8">
      <c r="A3" s="3" t="s">
        <v>228</v>
      </c>
    </row>
    <row r="4" spans="1:8">
      <c r="A4" s="4" t="s">
        <v>1333</v>
      </c>
      <c r="F4" s="5" t="n">
        <v>2</v>
      </c>
      <c r="G4" s="5" t="n">
        <v>6</v>
      </c>
    </row>
    <row r="5" spans="1:8">
      <c r="A5" s="4" t="s">
        <v>1334</v>
      </c>
    </row>
    <row r="6" spans="1:8">
      <c r="A6" s="3" t="s">
        <v>228</v>
      </c>
    </row>
    <row r="7" spans="1:8">
      <c r="A7" s="4" t="s">
        <v>1335</v>
      </c>
      <c r="D7" s="4" t="s">
        <v>565</v>
      </c>
    </row>
    <row r="8" spans="1:8">
      <c r="A8" s="4" t="s">
        <v>1336</v>
      </c>
      <c r="D8" s="4" t="s">
        <v>1067</v>
      </c>
    </row>
    <row r="9" spans="1:8">
      <c r="A9" s="4" t="s">
        <v>1337</v>
      </c>
      <c r="D9" s="4" t="s">
        <v>676</v>
      </c>
    </row>
    <row r="10" spans="1:8">
      <c r="A10" s="4" t="s">
        <v>507</v>
      </c>
    </row>
    <row r="11" spans="1:8">
      <c r="A11" s="3" t="s">
        <v>228</v>
      </c>
    </row>
    <row r="12" spans="1:8">
      <c r="A12" s="4" t="s">
        <v>1338</v>
      </c>
      <c r="E12" s="5" t="n">
        <v>7</v>
      </c>
    </row>
    <row r="13" spans="1:8">
      <c r="A13" s="4" t="s">
        <v>1339</v>
      </c>
    </row>
    <row r="14" spans="1:8">
      <c r="A14" s="3" t="s">
        <v>228</v>
      </c>
    </row>
    <row r="15" spans="1:8">
      <c r="A15" s="4" t="s">
        <v>1340</v>
      </c>
      <c r="C15" s="5" t="n">
        <v>8</v>
      </c>
    </row>
    <row r="16" spans="1:8">
      <c r="A16" s="4" t="s">
        <v>1341</v>
      </c>
      <c r="C16" s="5" t="n">
        <v>4</v>
      </c>
    </row>
    <row r="17" spans="1:8">
      <c r="A17" s="4" t="s">
        <v>1342</v>
      </c>
      <c r="B17" s="5" t="n">
        <v>7</v>
      </c>
      <c r="C17" s="5" t="n">
        <v>4</v>
      </c>
    </row>
    <row r="18" spans="1:8">
      <c r="A18" s="4" t="s">
        <v>1343</v>
      </c>
    </row>
    <row r="19" spans="1:8">
      <c r="A19" s="3" t="s">
        <v>228</v>
      </c>
    </row>
    <row r="20" spans="1:8">
      <c r="A20" s="4" t="s">
        <v>1344</v>
      </c>
      <c r="H20" s="6" t="n">
        <v>500</v>
      </c>
    </row>
    <row r="21" spans="1:8">
      <c r="A21" s="4" t="s">
        <v>1345</v>
      </c>
    </row>
    <row r="22" spans="1:8">
      <c r="A22" s="3" t="s">
        <v>228</v>
      </c>
    </row>
    <row r="23" spans="1:8">
      <c r="A23" s="4" t="s">
        <v>1344</v>
      </c>
      <c r="H23" s="5" t="n">
        <v>10</v>
      </c>
    </row>
    <row r="24" spans="1:8">
      <c r="A24" s="4" t="s">
        <v>1346</v>
      </c>
    </row>
    <row r="25" spans="1:8">
      <c r="A25" s="3" t="s">
        <v>228</v>
      </c>
    </row>
    <row r="26" spans="1:8">
      <c r="A26" s="4" t="s">
        <v>1298</v>
      </c>
      <c r="H26" s="5" t="n">
        <v>2280</v>
      </c>
    </row>
    <row r="27" spans="1:8">
      <c r="A27" s="4" t="s">
        <v>1347</v>
      </c>
    </row>
    <row r="28" spans="1:8">
      <c r="A28" s="3" t="s">
        <v>228</v>
      </c>
    </row>
    <row r="29" spans="1:8">
      <c r="A29" s="4" t="s">
        <v>1298</v>
      </c>
      <c r="H29" s="5" t="n">
        <v>2280</v>
      </c>
    </row>
    <row r="30" spans="1:8">
      <c r="A30" s="4" t="s">
        <v>1348</v>
      </c>
    </row>
    <row r="31" spans="1:8">
      <c r="A31" s="3" t="s">
        <v>228</v>
      </c>
    </row>
    <row r="32" spans="1:8">
      <c r="A32" s="4" t="s">
        <v>1298</v>
      </c>
      <c r="H32" s="5" t="n">
        <v>8000</v>
      </c>
    </row>
    <row r="33" spans="1:8">
      <c r="A33" s="4" t="s">
        <v>1349</v>
      </c>
      <c r="H33" s="5" t="n">
        <v>660</v>
      </c>
    </row>
    <row r="34" spans="1:8">
      <c r="A34" s="4" t="s">
        <v>1350</v>
      </c>
    </row>
    <row r="35" spans="1:8">
      <c r="A35" s="3" t="s">
        <v>228</v>
      </c>
    </row>
    <row r="36" spans="1:8">
      <c r="A36" s="4" t="s">
        <v>1298</v>
      </c>
      <c r="H36" s="5" t="n">
        <v>1894</v>
      </c>
    </row>
    <row r="37" spans="1:8">
      <c r="A37" s="4" t="s">
        <v>1351</v>
      </c>
    </row>
    <row r="38" spans="1:8">
      <c r="A38" s="3" t="s">
        <v>228</v>
      </c>
    </row>
    <row r="39" spans="1:8">
      <c r="A39" s="4" t="s">
        <v>1298</v>
      </c>
      <c r="H39" s="6" t="n">
        <v>18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1</v>
      </c>
    </row>
    <row r="3" spans="1:2">
      <c r="A3" s="3" t="s">
        <v>194</v>
      </c>
    </row>
    <row r="4" spans="1:2">
      <c r="A4" s="4" t="s">
        <v>194</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31</v>
      </c>
      <c r="C2" s="2" t="s">
        <v>32</v>
      </c>
      <c r="D2" s="2" t="s">
        <v>77</v>
      </c>
    </row>
    <row r="3" spans="1:4">
      <c r="A3" s="3" t="s">
        <v>230</v>
      </c>
    </row>
    <row r="4" spans="1:4">
      <c r="A4" s="4" t="s">
        <v>840</v>
      </c>
      <c r="B4" s="6" t="n">
        <v>-258</v>
      </c>
      <c r="C4" s="6" t="n">
        <v>2667</v>
      </c>
      <c r="D4" s="6" t="n">
        <v>-6522</v>
      </c>
    </row>
    <row r="5" spans="1:4">
      <c r="A5" s="4" t="s">
        <v>1353</v>
      </c>
    </row>
    <row r="6" spans="1:4">
      <c r="A6" s="3" t="s">
        <v>230</v>
      </c>
    </row>
    <row r="7" spans="1:4">
      <c r="A7" s="4" t="s">
        <v>1354</v>
      </c>
      <c r="B7" s="4" t="s">
        <v>1355</v>
      </c>
      <c r="C7" s="4" t="s">
        <v>1356</v>
      </c>
    </row>
    <row r="8" spans="1:4">
      <c r="A8" s="4" t="s">
        <v>1357</v>
      </c>
      <c r="B8" s="6" t="n">
        <v>1369428</v>
      </c>
    </row>
    <row r="9" spans="1:4">
      <c r="A9" s="4" t="s">
        <v>1358</v>
      </c>
      <c r="B9" s="4" t="s">
        <v>1359</v>
      </c>
      <c r="C9" s="4" t="s">
        <v>1359</v>
      </c>
      <c r="D9" s="4" t="s">
        <v>1359</v>
      </c>
    </row>
    <row r="10" spans="1:4">
      <c r="A10" s="4" t="s">
        <v>1360</v>
      </c>
      <c r="B10" s="4" t="s">
        <v>1361</v>
      </c>
      <c r="C10" s="4" t="s">
        <v>1361</v>
      </c>
      <c r="D10" s="4" t="s">
        <v>1361</v>
      </c>
    </row>
    <row r="11" spans="1:4">
      <c r="A11" s="4" t="s">
        <v>1362</v>
      </c>
      <c r="B11" s="6" t="n">
        <v>1395</v>
      </c>
      <c r="C11" s="6" t="n">
        <v>1264</v>
      </c>
      <c r="D11" s="6" t="n">
        <v>1433</v>
      </c>
    </row>
    <row r="12" spans="1:4">
      <c r="A12" s="4" t="s">
        <v>1363</v>
      </c>
    </row>
    <row r="13" spans="1:4">
      <c r="A13" s="3" t="s">
        <v>230</v>
      </c>
    </row>
    <row r="14" spans="1:4">
      <c r="A14" s="4" t="s">
        <v>1364</v>
      </c>
      <c r="B14" s="4" t="s">
        <v>1365</v>
      </c>
    </row>
    <row r="15" spans="1:4">
      <c r="A15" s="4" t="s">
        <v>1366</v>
      </c>
      <c r="B15" s="6" t="n">
        <v>-11625</v>
      </c>
      <c r="C15" s="5" t="n">
        <v>-8740</v>
      </c>
      <c r="D15" s="5" t="n">
        <v>-8578</v>
      </c>
    </row>
    <row r="16" spans="1:4">
      <c r="A16" s="4" t="s">
        <v>1367</v>
      </c>
    </row>
    <row r="17" spans="1:4">
      <c r="A17" s="3" t="s">
        <v>230</v>
      </c>
    </row>
    <row r="18" spans="1:4">
      <c r="A18" s="4" t="s">
        <v>1368</v>
      </c>
      <c r="B18" s="5" t="n">
        <v>116252</v>
      </c>
      <c r="C18" s="5" t="n">
        <v>87400</v>
      </c>
      <c r="D18" s="5" t="n">
        <v>85777</v>
      </c>
    </row>
    <row r="19" spans="1:4">
      <c r="A19" s="4" t="s">
        <v>1369</v>
      </c>
      <c r="B19" s="5" t="n">
        <v>21177</v>
      </c>
      <c r="C19" s="5" t="n">
        <v>14743</v>
      </c>
    </row>
    <row r="20" spans="1:4">
      <c r="A20" s="4" t="s">
        <v>1370</v>
      </c>
    </row>
    <row r="21" spans="1:4">
      <c r="A21" s="3" t="s">
        <v>230</v>
      </c>
    </row>
    <row r="22" spans="1:4">
      <c r="A22" s="4" t="s">
        <v>1371</v>
      </c>
      <c r="B22" s="5" t="n">
        <v>5992</v>
      </c>
      <c r="C22" s="5" t="n">
        <v>10325</v>
      </c>
    </row>
    <row r="23" spans="1:4">
      <c r="A23" s="4" t="s">
        <v>840</v>
      </c>
      <c r="B23" s="6" t="n">
        <v>0</v>
      </c>
      <c r="C23" s="6" t="n">
        <v>0</v>
      </c>
      <c r="D23" s="6" t="n">
        <v>-4922</v>
      </c>
    </row>
    <row r="24" spans="1:4">
      <c r="A24" s="4" t="s">
        <v>1372</v>
      </c>
    </row>
    <row r="25" spans="1:4">
      <c r="A25" s="3" t="s">
        <v>230</v>
      </c>
    </row>
    <row r="26" spans="1:4">
      <c r="A26" s="4" t="s">
        <v>1360</v>
      </c>
      <c r="B26" s="4" t="s">
        <v>1361</v>
      </c>
      <c r="C26" s="4" t="s">
        <v>1361</v>
      </c>
      <c r="D26" s="4" t="s">
        <v>1361</v>
      </c>
    </row>
    <row r="27" spans="1:4">
      <c r="A27" s="4" t="s">
        <v>1373</v>
      </c>
      <c r="B27" s="6" t="n">
        <v>7351</v>
      </c>
      <c r="C27" s="6" t="n">
        <v>4416</v>
      </c>
      <c r="D27" s="6" t="n">
        <v>40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1374</v>
      </c>
      <c r="C1" s="2" t="s">
        <v>31</v>
      </c>
      <c r="D1" s="2" t="s">
        <v>32</v>
      </c>
    </row>
    <row r="2" spans="1:4">
      <c r="A2" s="3" t="s">
        <v>230</v>
      </c>
    </row>
    <row r="3" spans="1:4">
      <c r="A3" s="4" t="s">
        <v>1375</v>
      </c>
      <c r="C3" s="6" t="n">
        <v>3777515</v>
      </c>
      <c r="D3" s="6" t="n">
        <v>3419176</v>
      </c>
    </row>
    <row r="4" spans="1:4">
      <c r="A4" s="4" t="s">
        <v>1376</v>
      </c>
      <c r="C4" s="5" t="n">
        <v>-5636</v>
      </c>
      <c r="D4" s="5" t="n">
        <v>-17484</v>
      </c>
    </row>
    <row r="5" spans="1:4">
      <c r="A5" s="4" t="s">
        <v>1377</v>
      </c>
    </row>
    <row r="6" spans="1:4">
      <c r="A6" s="3" t="s">
        <v>230</v>
      </c>
    </row>
    <row r="7" spans="1:4">
      <c r="A7" s="4" t="s">
        <v>1375</v>
      </c>
      <c r="C7" s="5" t="n">
        <v>89188</v>
      </c>
      <c r="D7" s="5" t="n">
        <v>108361</v>
      </c>
    </row>
    <row r="8" spans="1:4">
      <c r="A8" s="4" t="s">
        <v>1376</v>
      </c>
      <c r="C8" s="5" t="n">
        <v>89</v>
      </c>
      <c r="D8" s="5" t="n">
        <v>-219</v>
      </c>
    </row>
    <row r="9" spans="1:4">
      <c r="A9" s="4" t="s">
        <v>1378</v>
      </c>
    </row>
    <row r="10" spans="1:4">
      <c r="A10" s="3" t="s">
        <v>230</v>
      </c>
    </row>
    <row r="11" spans="1:4">
      <c r="A11" s="4" t="s">
        <v>1375</v>
      </c>
      <c r="C11" s="5" t="n">
        <v>100298</v>
      </c>
      <c r="D11" s="5" t="n">
        <v>59840</v>
      </c>
    </row>
    <row r="12" spans="1:4">
      <c r="A12" s="4" t="s">
        <v>1376</v>
      </c>
      <c r="C12" s="5" t="n">
        <v>140</v>
      </c>
      <c r="D12" s="5" t="n">
        <v>-107</v>
      </c>
    </row>
    <row r="13" spans="1:4">
      <c r="A13" s="4" t="s">
        <v>1379</v>
      </c>
    </row>
    <row r="14" spans="1:4">
      <c r="A14" s="3" t="s">
        <v>230</v>
      </c>
    </row>
    <row r="15" spans="1:4">
      <c r="A15" s="4" t="s">
        <v>1375</v>
      </c>
      <c r="C15" s="5" t="n">
        <v>569658</v>
      </c>
      <c r="D15" s="5" t="n">
        <v>192332</v>
      </c>
    </row>
    <row r="16" spans="1:4">
      <c r="A16" s="4" t="s">
        <v>1376</v>
      </c>
      <c r="C16" s="5" t="n">
        <v>-4424</v>
      </c>
      <c r="D16" s="5" t="n">
        <v>307</v>
      </c>
    </row>
    <row r="17" spans="1:4">
      <c r="A17" s="4" t="s">
        <v>1380</v>
      </c>
    </row>
    <row r="18" spans="1:4">
      <c r="A18" s="3" t="s">
        <v>230</v>
      </c>
    </row>
    <row r="19" spans="1:4">
      <c r="A19" s="4" t="s">
        <v>1375</v>
      </c>
      <c r="C19" s="5" t="n">
        <v>2093759</v>
      </c>
      <c r="D19" s="5" t="n">
        <v>2166255</v>
      </c>
    </row>
    <row r="20" spans="1:4">
      <c r="A20" s="4" t="s">
        <v>1376</v>
      </c>
      <c r="C20" s="5" t="n">
        <v>679</v>
      </c>
      <c r="D20" s="5" t="n">
        <v>-17465</v>
      </c>
    </row>
    <row r="21" spans="1:4">
      <c r="A21" s="4" t="s">
        <v>808</v>
      </c>
    </row>
    <row r="22" spans="1:4">
      <c r="A22" s="3" t="s">
        <v>230</v>
      </c>
    </row>
    <row r="23" spans="1:4">
      <c r="A23" s="4" t="s">
        <v>1375</v>
      </c>
      <c r="C23" s="5" t="n">
        <v>924612</v>
      </c>
      <c r="D23" s="5" t="n">
        <v>892388</v>
      </c>
    </row>
    <row r="24" spans="1:4">
      <c r="A24" s="4" t="s">
        <v>1376</v>
      </c>
      <c r="C24" s="5" t="n">
        <v>-2120</v>
      </c>
    </row>
    <row r="25" spans="1:4">
      <c r="A25" s="4" t="s">
        <v>1381</v>
      </c>
    </row>
    <row r="26" spans="1:4">
      <c r="A26" s="3" t="s">
        <v>230</v>
      </c>
    </row>
    <row r="27" spans="1:4">
      <c r="A27" s="4" t="s">
        <v>1375</v>
      </c>
      <c r="C27" s="5" t="n">
        <v>11890</v>
      </c>
      <c r="D27" s="5" t="n">
        <v>11526</v>
      </c>
    </row>
    <row r="28" spans="1:4">
      <c r="A28" s="4" t="s">
        <v>1382</v>
      </c>
    </row>
    <row r="29" spans="1:4">
      <c r="A29" s="3" t="s">
        <v>230</v>
      </c>
    </row>
    <row r="30" spans="1:4">
      <c r="A30" s="4" t="s">
        <v>1375</v>
      </c>
      <c r="C30" s="5" t="n">
        <v>11627</v>
      </c>
      <c r="D30" s="5" t="n">
        <v>11392</v>
      </c>
    </row>
    <row r="31" spans="1:4">
      <c r="A31" s="4" t="s">
        <v>1383</v>
      </c>
    </row>
    <row r="32" spans="1:4">
      <c r="A32" s="3" t="s">
        <v>230</v>
      </c>
    </row>
    <row r="33" spans="1:4">
      <c r="A33" s="4" t="s">
        <v>1375</v>
      </c>
      <c r="C33" s="5" t="n">
        <v>58</v>
      </c>
      <c r="D33" s="5" t="n">
        <v>75</v>
      </c>
    </row>
    <row r="34" spans="1:4">
      <c r="A34" s="4" t="s">
        <v>1384</v>
      </c>
    </row>
    <row r="35" spans="1:4">
      <c r="A35" s="3" t="s">
        <v>230</v>
      </c>
    </row>
    <row r="36" spans="1:4">
      <c r="A36" s="4" t="s">
        <v>1375</v>
      </c>
      <c r="C36" s="5" t="n">
        <v>205</v>
      </c>
      <c r="D36" s="5" t="n">
        <v>59</v>
      </c>
    </row>
    <row r="37" spans="1:4">
      <c r="A37" s="4" t="s">
        <v>65</v>
      </c>
    </row>
    <row r="38" spans="1:4">
      <c r="A38" s="3" t="s">
        <v>230</v>
      </c>
    </row>
    <row r="39" spans="1:4">
      <c r="A39" s="4" t="s">
        <v>1375</v>
      </c>
      <c r="C39" s="5" t="n">
        <v>169</v>
      </c>
      <c r="D39" s="5" t="n">
        <v>35</v>
      </c>
    </row>
    <row r="40" spans="1:4">
      <c r="A40" s="4" t="s">
        <v>1385</v>
      </c>
    </row>
    <row r="41" spans="1:4">
      <c r="A41" s="3" t="s">
        <v>230</v>
      </c>
    </row>
    <row r="42" spans="1:4">
      <c r="A42" s="4" t="s">
        <v>1375</v>
      </c>
      <c r="C42" s="5" t="n">
        <v>169</v>
      </c>
      <c r="D42" s="5" t="n">
        <v>35</v>
      </c>
    </row>
    <row r="43" spans="1:4">
      <c r="A43" s="4" t="s">
        <v>66</v>
      </c>
    </row>
    <row r="44" spans="1:4">
      <c r="A44" s="3" t="s">
        <v>230</v>
      </c>
    </row>
    <row r="45" spans="1:4">
      <c r="A45" s="4" t="s">
        <v>1375</v>
      </c>
      <c r="B45" s="4" t="s">
        <v>121</v>
      </c>
      <c r="C45" s="5" t="n">
        <v>86817</v>
      </c>
      <c r="D45" s="5" t="n">
        <v>58492</v>
      </c>
    </row>
    <row r="46" spans="1:4">
      <c r="A46" s="4" t="s">
        <v>1386</v>
      </c>
    </row>
    <row r="47" spans="1:4">
      <c r="A47" s="3" t="s">
        <v>230</v>
      </c>
    </row>
    <row r="48" spans="1:4">
      <c r="A48" s="4" t="s">
        <v>1375</v>
      </c>
      <c r="B48" s="4" t="s">
        <v>121</v>
      </c>
      <c r="C48" s="5" t="n">
        <v>31835</v>
      </c>
      <c r="D48" s="5" t="n">
        <v>28087</v>
      </c>
    </row>
    <row r="49" spans="1:4">
      <c r="A49" s="4" t="s">
        <v>1387</v>
      </c>
    </row>
    <row r="50" spans="1:4">
      <c r="A50" s="3" t="s">
        <v>230</v>
      </c>
    </row>
    <row r="51" spans="1:4">
      <c r="A51" s="4" t="s">
        <v>1375</v>
      </c>
      <c r="B51" s="4" t="s">
        <v>121</v>
      </c>
      <c r="C51" s="5" t="n">
        <v>52782</v>
      </c>
      <c r="D51" s="5" t="n">
        <v>28995</v>
      </c>
    </row>
    <row r="52" spans="1:4">
      <c r="A52" s="4" t="s">
        <v>1388</v>
      </c>
    </row>
    <row r="53" spans="1:4">
      <c r="A53" s="3" t="s">
        <v>230</v>
      </c>
    </row>
    <row r="54" spans="1:4">
      <c r="A54" s="4" t="s">
        <v>1375</v>
      </c>
      <c r="B54" s="4" t="s">
        <v>121</v>
      </c>
      <c r="C54" s="5" t="n">
        <v>2200</v>
      </c>
      <c r="D54" s="5" t="n">
        <v>1410</v>
      </c>
    </row>
    <row r="55" spans="1:4">
      <c r="A55" s="4" t="s">
        <v>73</v>
      </c>
    </row>
    <row r="56" spans="1:4">
      <c r="A56" s="3" t="s">
        <v>230</v>
      </c>
    </row>
    <row r="57" spans="1:4">
      <c r="A57" s="4" t="s">
        <v>1375</v>
      </c>
      <c r="C57" s="5" t="n">
        <v>1696</v>
      </c>
      <c r="D57" s="5" t="n">
        <v>1585</v>
      </c>
    </row>
    <row r="58" spans="1:4">
      <c r="A58" s="4" t="s">
        <v>1389</v>
      </c>
    </row>
    <row r="59" spans="1:4">
      <c r="A59" s="3" t="s">
        <v>230</v>
      </c>
    </row>
    <row r="60" spans="1:4">
      <c r="A60" s="4" t="s">
        <v>1375</v>
      </c>
      <c r="C60" s="5" t="n">
        <v>637</v>
      </c>
      <c r="D60" s="5" t="n">
        <v>579</v>
      </c>
    </row>
    <row r="61" spans="1:4">
      <c r="A61" s="4" t="s">
        <v>1390</v>
      </c>
    </row>
    <row r="62" spans="1:4">
      <c r="A62" s="3" t="s">
        <v>230</v>
      </c>
    </row>
    <row r="63" spans="1:4">
      <c r="A63" s="4" t="s">
        <v>1375</v>
      </c>
      <c r="C63" s="6" t="n">
        <v>1059</v>
      </c>
      <c r="D63" s="6" t="n">
        <v>1006</v>
      </c>
    </row>
    <row r="64" spans="1:4">
      <c r="A64" s="4" t="s">
        <v>1391</v>
      </c>
    </row>
    <row r="65" spans="1:4">
      <c r="A65" s="3" t="s">
        <v>230</v>
      </c>
    </row>
    <row r="66" spans="1:4">
      <c r="A66" s="4" t="s">
        <v>1096</v>
      </c>
      <c r="C66" s="4" t="s">
        <v>1392</v>
      </c>
      <c r="D66" s="4" t="s">
        <v>1393</v>
      </c>
    </row>
    <row r="67" spans="1:4">
      <c r="A67" s="4" t="s">
        <v>1375</v>
      </c>
      <c r="C67" s="6" t="n">
        <v>2942702</v>
      </c>
      <c r="D67" s="6" t="n">
        <v>2532126</v>
      </c>
    </row>
    <row r="68" spans="1:4">
      <c r="A68" s="4" t="s">
        <v>1394</v>
      </c>
    </row>
    <row r="69" spans="1:4">
      <c r="A69" s="3" t="s">
        <v>230</v>
      </c>
    </row>
    <row r="70" spans="1:4">
      <c r="A70" s="4" t="s">
        <v>1375</v>
      </c>
      <c r="C70" s="5" t="n">
        <v>44041</v>
      </c>
      <c r="D70" s="5" t="n">
        <v>67331</v>
      </c>
    </row>
    <row r="71" spans="1:4">
      <c r="A71" s="4" t="s">
        <v>1395</v>
      </c>
    </row>
    <row r="72" spans="1:4">
      <c r="A72" s="3" t="s">
        <v>230</v>
      </c>
    </row>
    <row r="73" spans="1:4">
      <c r="A73" s="4" t="s">
        <v>1375</v>
      </c>
      <c r="C73" s="5" t="n">
        <v>37047</v>
      </c>
      <c r="D73" s="5" t="n">
        <v>21152</v>
      </c>
    </row>
    <row r="74" spans="1:4">
      <c r="A74" s="4" t="s">
        <v>1396</v>
      </c>
    </row>
    <row r="75" spans="1:4">
      <c r="A75" s="3" t="s">
        <v>230</v>
      </c>
    </row>
    <row r="76" spans="1:4">
      <c r="A76" s="4" t="s">
        <v>1375</v>
      </c>
      <c r="C76" s="5" t="n">
        <v>531292</v>
      </c>
      <c r="D76" s="5" t="n">
        <v>154902</v>
      </c>
    </row>
    <row r="77" spans="1:4">
      <c r="A77" s="4" t="s">
        <v>1397</v>
      </c>
    </row>
    <row r="78" spans="1:4">
      <c r="A78" s="3" t="s">
        <v>230</v>
      </c>
    </row>
    <row r="79" spans="1:4">
      <c r="A79" s="4" t="s">
        <v>1375</v>
      </c>
      <c r="C79" s="5" t="n">
        <v>1624313</v>
      </c>
      <c r="D79" s="5" t="n">
        <v>1887806</v>
      </c>
    </row>
    <row r="80" spans="1:4">
      <c r="A80" s="4" t="s">
        <v>1398</v>
      </c>
    </row>
    <row r="81" spans="1:4">
      <c r="A81" s="3" t="s">
        <v>230</v>
      </c>
    </row>
    <row r="82" spans="1:4">
      <c r="A82" s="4" t="s">
        <v>1375</v>
      </c>
      <c r="C82" s="5" t="n">
        <v>706009</v>
      </c>
      <c r="D82" s="5" t="n">
        <v>400935</v>
      </c>
    </row>
    <row r="83" spans="1:4">
      <c r="A83" s="4" t="s">
        <v>1399</v>
      </c>
    </row>
    <row r="84" spans="1:4">
      <c r="A84" s="3" t="s">
        <v>230</v>
      </c>
    </row>
    <row r="85" spans="1:4">
      <c r="A85" s="4" t="s">
        <v>1375</v>
      </c>
      <c r="C85" s="5" t="n">
        <v>427405</v>
      </c>
      <c r="D85" s="5" t="n">
        <v>490727</v>
      </c>
    </row>
    <row r="86" spans="1:4">
      <c r="A86" s="4" t="s">
        <v>1400</v>
      </c>
    </row>
    <row r="87" spans="1:4">
      <c r="A87" s="3" t="s">
        <v>230</v>
      </c>
    </row>
    <row r="88" spans="1:4">
      <c r="A88" s="4" t="s">
        <v>1375</v>
      </c>
      <c r="C88" s="5" t="n">
        <v>7526</v>
      </c>
      <c r="D88" s="5" t="n">
        <v>6733</v>
      </c>
    </row>
    <row r="89" spans="1:4">
      <c r="A89" s="4" t="s">
        <v>1401</v>
      </c>
    </row>
    <row r="90" spans="1:4">
      <c r="A90" s="3" t="s">
        <v>230</v>
      </c>
    </row>
    <row r="91" spans="1:4">
      <c r="A91" s="4" t="s">
        <v>1375</v>
      </c>
      <c r="C91" s="5" t="n">
        <v>22513</v>
      </c>
      <c r="D91" s="5" t="n">
        <v>22513</v>
      </c>
    </row>
    <row r="92" spans="1:4">
      <c r="A92" s="4" t="s">
        <v>1402</v>
      </c>
    </row>
    <row r="93" spans="1:4">
      <c r="A93" s="3" t="s">
        <v>230</v>
      </c>
    </row>
    <row r="94" spans="1:4">
      <c r="A94" s="4" t="s">
        <v>1375</v>
      </c>
      <c r="C94" s="5" t="n">
        <v>397366</v>
      </c>
      <c r="D94" s="5" t="n">
        <v>206427</v>
      </c>
    </row>
    <row r="95" spans="1:4">
      <c r="A95" s="4" t="s">
        <v>1403</v>
      </c>
    </row>
    <row r="96" spans="1:4">
      <c r="A96" s="3" t="s">
        <v>230</v>
      </c>
    </row>
    <row r="97" spans="1:4">
      <c r="A97" s="4" t="s">
        <v>1375</v>
      </c>
      <c r="D97" s="5" t="n">
        <v>255054</v>
      </c>
    </row>
    <row r="98" spans="1:4">
      <c r="A98" s="4" t="s">
        <v>1404</v>
      </c>
    </row>
    <row r="99" spans="1:4">
      <c r="A99" s="3" t="s">
        <v>230</v>
      </c>
    </row>
    <row r="100" spans="1:4">
      <c r="A100" s="4" t="s">
        <v>1375</v>
      </c>
      <c r="C100" s="5" t="n">
        <v>306836</v>
      </c>
      <c r="D100" s="5" t="n">
        <v>324685</v>
      </c>
    </row>
    <row r="101" spans="1:4">
      <c r="A101" s="4" t="s">
        <v>1405</v>
      </c>
    </row>
    <row r="102" spans="1:4">
      <c r="A102" s="3" t="s">
        <v>230</v>
      </c>
    </row>
    <row r="103" spans="1:4">
      <c r="A103" s="4" t="s">
        <v>1375</v>
      </c>
      <c r="C103" s="5" t="n">
        <v>1516</v>
      </c>
      <c r="D103" s="5" t="n">
        <v>1516</v>
      </c>
    </row>
    <row r="104" spans="1:4">
      <c r="A104" s="4" t="s">
        <v>1406</v>
      </c>
    </row>
    <row r="105" spans="1:4">
      <c r="A105" s="3" t="s">
        <v>230</v>
      </c>
    </row>
    <row r="106" spans="1:4">
      <c r="A106" s="4" t="s">
        <v>1375</v>
      </c>
      <c r="C106" s="5" t="n">
        <v>2885</v>
      </c>
      <c r="D106" s="5" t="n">
        <v>2885</v>
      </c>
    </row>
    <row r="107" spans="1:4">
      <c r="A107" s="4" t="s">
        <v>1407</v>
      </c>
    </row>
    <row r="108" spans="1:4">
      <c r="A108" s="3" t="s">
        <v>230</v>
      </c>
    </row>
    <row r="109" spans="1:4">
      <c r="A109" s="4" t="s">
        <v>1375</v>
      </c>
      <c r="C109" s="5" t="n">
        <v>13448</v>
      </c>
      <c r="D109" s="5" t="n">
        <v>13448</v>
      </c>
    </row>
    <row r="110" spans="1:4">
      <c r="A110" s="4" t="s">
        <v>1408</v>
      </c>
    </row>
    <row r="111" spans="1:4">
      <c r="A111" s="3" t="s">
        <v>230</v>
      </c>
    </row>
    <row r="112" spans="1:4">
      <c r="A112" s="4" t="s">
        <v>1375</v>
      </c>
      <c r="C112" s="5" t="n">
        <v>71443</v>
      </c>
      <c r="D112" s="5" t="n">
        <v>71443</v>
      </c>
    </row>
    <row r="113" spans="1:4">
      <c r="A113" s="4" t="s">
        <v>1409</v>
      </c>
    </row>
    <row r="114" spans="1:4">
      <c r="A114" s="3" t="s">
        <v>230</v>
      </c>
    </row>
    <row r="115" spans="1:4">
      <c r="A115" s="4" t="s">
        <v>1375</v>
      </c>
      <c r="C115" s="5" t="n">
        <v>217544</v>
      </c>
      <c r="D115" s="5" t="n">
        <v>235393</v>
      </c>
    </row>
    <row r="116" spans="1:4">
      <c r="A116" s="4" t="s">
        <v>414</v>
      </c>
    </row>
    <row r="117" spans="1:4">
      <c r="A117" s="3" t="s">
        <v>230</v>
      </c>
    </row>
    <row r="118" spans="1:4">
      <c r="A118" s="4" t="s">
        <v>1376</v>
      </c>
      <c r="C118" s="5" t="n">
        <v>-8504</v>
      </c>
      <c r="D118" s="5" t="n">
        <v>-10990</v>
      </c>
    </row>
    <row r="119" spans="1:4">
      <c r="A119" s="4" t="s">
        <v>1410</v>
      </c>
    </row>
    <row r="120" spans="1:4">
      <c r="A120" s="3" t="s">
        <v>230</v>
      </c>
    </row>
    <row r="121" spans="1:4">
      <c r="A121" s="4" t="s">
        <v>1376</v>
      </c>
      <c r="C121" s="5" t="n">
        <v>-161</v>
      </c>
      <c r="D121" s="5" t="n">
        <v>20</v>
      </c>
    </row>
    <row r="122" spans="1:4">
      <c r="A122" s="4" t="s">
        <v>1411</v>
      </c>
    </row>
    <row r="123" spans="1:4">
      <c r="A123" s="3" t="s">
        <v>230</v>
      </c>
    </row>
    <row r="124" spans="1:4">
      <c r="A124" s="4" t="s">
        <v>1376</v>
      </c>
      <c r="C124" s="5" t="n">
        <v>-442</v>
      </c>
      <c r="D124" s="5" t="n">
        <v>249</v>
      </c>
    </row>
    <row r="125" spans="1:4">
      <c r="A125" s="4" t="s">
        <v>1412</v>
      </c>
    </row>
    <row r="126" spans="1:4">
      <c r="A126" s="3" t="s">
        <v>230</v>
      </c>
    </row>
    <row r="127" spans="1:4">
      <c r="A127" s="4" t="s">
        <v>1376</v>
      </c>
      <c r="C127" s="5" t="n">
        <v>-5546</v>
      </c>
      <c r="D127" s="5" t="n">
        <v>1343</v>
      </c>
    </row>
    <row r="128" spans="1:4">
      <c r="A128" s="4" t="s">
        <v>1413</v>
      </c>
    </row>
    <row r="129" spans="1:4">
      <c r="A129" s="3" t="s">
        <v>230</v>
      </c>
    </row>
    <row r="130" spans="1:4">
      <c r="A130" s="4" t="s">
        <v>1376</v>
      </c>
      <c r="C130" s="5" t="n">
        <v>-235</v>
      </c>
      <c r="D130" s="5" t="n">
        <v>-12602</v>
      </c>
    </row>
    <row r="131" spans="1:4">
      <c r="A131" s="4" t="s">
        <v>1414</v>
      </c>
    </row>
    <row r="132" spans="1:4">
      <c r="A132" s="3" t="s">
        <v>230</v>
      </c>
    </row>
    <row r="133" spans="1:4">
      <c r="A133" s="4" t="s">
        <v>1376</v>
      </c>
      <c r="C133" s="5" t="n">
        <v>-2120</v>
      </c>
    </row>
    <row r="134" spans="1:4">
      <c r="A134" s="4" t="s">
        <v>417</v>
      </c>
    </row>
    <row r="135" spans="1:4">
      <c r="A135" s="3" t="s">
        <v>230</v>
      </c>
    </row>
    <row r="136" spans="1:4">
      <c r="A136" s="4" t="s">
        <v>1376</v>
      </c>
      <c r="C136" s="5" t="n">
        <v>1429</v>
      </c>
      <c r="D136" s="5" t="n">
        <v>-4290</v>
      </c>
    </row>
    <row r="137" spans="1:4">
      <c r="A137" s="4" t="s">
        <v>1415</v>
      </c>
    </row>
    <row r="138" spans="1:4">
      <c r="A138" s="3" t="s">
        <v>230</v>
      </c>
    </row>
    <row r="139" spans="1:4">
      <c r="A139" s="4" t="s">
        <v>1376</v>
      </c>
      <c r="C139" s="5" t="n">
        <v>108</v>
      </c>
      <c r="D139" s="5" t="n">
        <v>117</v>
      </c>
    </row>
    <row r="140" spans="1:4">
      <c r="A140" s="4" t="s">
        <v>1416</v>
      </c>
    </row>
    <row r="141" spans="1:4">
      <c r="A141" s="3" t="s">
        <v>230</v>
      </c>
    </row>
    <row r="142" spans="1:4">
      <c r="A142" s="4" t="s">
        <v>1376</v>
      </c>
      <c r="C142" s="5" t="n">
        <v>407</v>
      </c>
      <c r="D142" s="5" t="n">
        <v>456</v>
      </c>
    </row>
    <row r="143" spans="1:4">
      <c r="A143" s="4" t="s">
        <v>1417</v>
      </c>
    </row>
    <row r="144" spans="1:4">
      <c r="A144" s="3" t="s">
        <v>230</v>
      </c>
    </row>
    <row r="145" spans="1:4">
      <c r="A145" s="4" t="s">
        <v>1376</v>
      </c>
      <c r="C145" s="5" t="n">
        <v>914</v>
      </c>
      <c r="D145" s="5" t="n">
        <v>-4863</v>
      </c>
    </row>
    <row r="146" spans="1:4">
      <c r="A146" s="4" t="s">
        <v>420</v>
      </c>
    </row>
    <row r="147" spans="1:4">
      <c r="A147" s="3" t="s">
        <v>230</v>
      </c>
    </row>
    <row r="148" spans="1:4">
      <c r="A148" s="4" t="s">
        <v>1376</v>
      </c>
      <c r="C148" s="5" t="n">
        <v>1439</v>
      </c>
      <c r="D148" s="5" t="n">
        <v>-2204</v>
      </c>
    </row>
    <row r="149" spans="1:4">
      <c r="A149" s="4" t="s">
        <v>1418</v>
      </c>
    </row>
    <row r="150" spans="1:4">
      <c r="A150" s="3" t="s">
        <v>230</v>
      </c>
    </row>
    <row r="151" spans="1:4">
      <c r="A151" s="4" t="s">
        <v>1376</v>
      </c>
      <c r="C151" s="5" t="n">
        <v>250</v>
      </c>
      <c r="D151" s="5" t="n">
        <v>-239</v>
      </c>
    </row>
    <row r="152" spans="1:4">
      <c r="A152" s="4" t="s">
        <v>1419</v>
      </c>
    </row>
    <row r="153" spans="1:4">
      <c r="A153" s="3" t="s">
        <v>230</v>
      </c>
    </row>
    <row r="154" spans="1:4">
      <c r="A154" s="4" t="s">
        <v>1376</v>
      </c>
      <c r="C154" s="5" t="n">
        <v>474</v>
      </c>
      <c r="D154" s="5" t="n">
        <v>-473</v>
      </c>
    </row>
    <row r="155" spans="1:4">
      <c r="A155" s="4" t="s">
        <v>1420</v>
      </c>
    </row>
    <row r="156" spans="1:4">
      <c r="A156" s="3" t="s">
        <v>230</v>
      </c>
    </row>
    <row r="157" spans="1:4">
      <c r="A157" s="4" t="s">
        <v>1376</v>
      </c>
      <c r="C157" s="6" t="n">
        <v>715</v>
      </c>
      <c r="D157" s="6" t="n">
        <v>-1492</v>
      </c>
    </row>
    <row r="158" spans="1:4"/>
    <row r="159" spans="1:4">
      <c r="A159" s="4" t="s">
        <v>121</v>
      </c>
      <c r="B159" s="4" t="s">
        <v>1421</v>
      </c>
    </row>
  </sheetData>
  <mergeCells count="3">
    <mergeCell ref="A1:B1"/>
    <mergeCell ref="A158:C158"/>
    <mergeCell ref="B159:C15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422</v>
      </c>
      <c r="B1" s="2" t="s">
        <v>1</v>
      </c>
    </row>
    <row r="2" spans="1:5">
      <c r="B2" s="2" t="s">
        <v>31</v>
      </c>
      <c r="C2" s="2" t="s">
        <v>32</v>
      </c>
      <c r="D2" s="2" t="s">
        <v>77</v>
      </c>
      <c r="E2" s="2" t="s">
        <v>599</v>
      </c>
    </row>
    <row r="3" spans="1:5">
      <c r="A3" s="3" t="s">
        <v>230</v>
      </c>
    </row>
    <row r="4" spans="1:5">
      <c r="A4" s="4" t="s">
        <v>49</v>
      </c>
      <c r="B4" s="6" t="n">
        <v>342594</v>
      </c>
      <c r="C4" s="6" t="n">
        <v>384092</v>
      </c>
      <c r="D4" s="6" t="n">
        <v>227024</v>
      </c>
      <c r="E4" s="6" t="n">
        <v>302988</v>
      </c>
    </row>
    <row r="5" spans="1:5">
      <c r="A5" s="4" t="s">
        <v>48</v>
      </c>
      <c r="B5" s="5" t="n">
        <v>25000</v>
      </c>
    </row>
    <row r="6" spans="1:5">
      <c r="A6" s="4" t="s">
        <v>44</v>
      </c>
      <c r="B6" s="5" t="n">
        <v>20244</v>
      </c>
      <c r="C6" s="5" t="n">
        <v>10706</v>
      </c>
    </row>
    <row r="7" spans="1:5">
      <c r="A7" s="4" t="s">
        <v>45</v>
      </c>
      <c r="B7" s="5" t="n">
        <v>33395</v>
      </c>
      <c r="C7" s="5" t="n">
        <v>8666</v>
      </c>
    </row>
    <row r="8" spans="1:5">
      <c r="A8" s="4" t="s">
        <v>1423</v>
      </c>
      <c r="B8" s="5" t="n">
        <v>15188</v>
      </c>
      <c r="C8" s="5" t="n">
        <v>18211</v>
      </c>
    </row>
    <row r="9" spans="1:5">
      <c r="A9" s="4" t="s">
        <v>1424</v>
      </c>
    </row>
    <row r="10" spans="1:5">
      <c r="A10" s="3" t="s">
        <v>230</v>
      </c>
    </row>
    <row r="11" spans="1:5">
      <c r="A11" s="4" t="s">
        <v>49</v>
      </c>
      <c r="B11" s="5" t="n">
        <v>342594</v>
      </c>
      <c r="C11" s="5" t="n">
        <v>384092</v>
      </c>
    </row>
    <row r="12" spans="1:5">
      <c r="A12" s="4" t="s">
        <v>48</v>
      </c>
      <c r="B12" s="5" t="n">
        <v>25000</v>
      </c>
    </row>
    <row r="13" spans="1:5">
      <c r="A13" s="4" t="s">
        <v>44</v>
      </c>
      <c r="B13" s="5" t="n">
        <v>20244</v>
      </c>
      <c r="C13" s="5" t="n">
        <v>10706</v>
      </c>
    </row>
    <row r="14" spans="1:5">
      <c r="A14" s="4" t="s">
        <v>45</v>
      </c>
      <c r="B14" s="5" t="n">
        <v>33395</v>
      </c>
      <c r="C14" s="5" t="n">
        <v>8666</v>
      </c>
    </row>
    <row r="15" spans="1:5">
      <c r="A15" s="4" t="s">
        <v>1423</v>
      </c>
      <c r="B15" s="6" t="n">
        <v>15188</v>
      </c>
      <c r="C15" s="6" t="n">
        <v>18211</v>
      </c>
    </row>
    <row r="16" spans="1:5">
      <c r="A16" s="4" t="s">
        <v>1425</v>
      </c>
    </row>
    <row r="17" spans="1:5">
      <c r="A17" s="3" t="s">
        <v>230</v>
      </c>
    </row>
    <row r="18" spans="1:5">
      <c r="A18" s="4" t="s">
        <v>1426</v>
      </c>
      <c r="B18" s="4" t="s">
        <v>1427</v>
      </c>
      <c r="C18" s="4" t="s">
        <v>1428</v>
      </c>
      <c r="D18" s="4" t="s">
        <v>14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430</v>
      </c>
      <c r="B1" s="2" t="s">
        <v>31</v>
      </c>
      <c r="C1" s="2" t="s">
        <v>32</v>
      </c>
      <c r="D1" s="2" t="s">
        <v>77</v>
      </c>
      <c r="E1" s="2" t="s">
        <v>599</v>
      </c>
    </row>
    <row r="2" spans="1:5">
      <c r="A2" s="3" t="s">
        <v>232</v>
      </c>
    </row>
    <row r="3" spans="1:5">
      <c r="A3" s="4" t="s">
        <v>67</v>
      </c>
      <c r="B3" s="6" t="n">
        <v>520550</v>
      </c>
      <c r="C3" s="6" t="n">
        <v>179367</v>
      </c>
    </row>
    <row r="4" spans="1:5">
      <c r="A4" s="4" t="s">
        <v>71</v>
      </c>
      <c r="B4" s="5" t="n">
        <v>2307909</v>
      </c>
      <c r="C4" s="5" t="n">
        <v>2368189</v>
      </c>
    </row>
    <row r="5" spans="1:5">
      <c r="A5" s="4" t="s">
        <v>68</v>
      </c>
      <c r="B5" s="5" t="n">
        <v>6675</v>
      </c>
      <c r="C5" s="5" t="n">
        <v>6302</v>
      </c>
    </row>
    <row r="6" spans="1:5">
      <c r="A6" s="4" t="s">
        <v>72</v>
      </c>
      <c r="B6" s="5" t="n">
        <v>199424</v>
      </c>
      <c r="C6" s="5" t="n">
        <v>207126</v>
      </c>
    </row>
    <row r="7" spans="1:5">
      <c r="A7" s="4" t="s">
        <v>1431</v>
      </c>
      <c r="B7" s="5" t="n">
        <v>3034558</v>
      </c>
      <c r="C7" s="5" t="n">
        <v>2760984</v>
      </c>
    </row>
    <row r="8" spans="1:5">
      <c r="A8" s="4" t="s">
        <v>61</v>
      </c>
      <c r="B8" s="5" t="n">
        <v>1983122</v>
      </c>
      <c r="C8" s="5" t="n">
        <v>1763134</v>
      </c>
      <c r="D8" s="6" t="n">
        <v>1509682</v>
      </c>
      <c r="E8" s="6" t="n">
        <v>1507920</v>
      </c>
    </row>
    <row r="9" spans="1:5">
      <c r="A9" s="4" t="s">
        <v>1432</v>
      </c>
      <c r="B9" s="6" t="n">
        <v>5017680</v>
      </c>
      <c r="C9" s="6" t="n">
        <v>4524118</v>
      </c>
    </row>
    <row r="10" spans="1:5">
      <c r="A10" s="4" t="s">
        <v>1433</v>
      </c>
      <c r="B10" s="4" t="s">
        <v>1434</v>
      </c>
      <c r="C10" s="4" t="s">
        <v>143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31</v>
      </c>
      <c r="C1" s="2" t="s">
        <v>32</v>
      </c>
    </row>
    <row r="2" spans="1:3">
      <c r="A2" s="3" t="s">
        <v>407</v>
      </c>
    </row>
    <row r="3" spans="1:3">
      <c r="A3" s="4" t="s">
        <v>1437</v>
      </c>
      <c r="B3" s="6" t="n">
        <v>6222</v>
      </c>
      <c r="C3" s="6" t="n">
        <v>2199</v>
      </c>
    </row>
    <row r="4" spans="1:3">
      <c r="A4" s="4" t="s">
        <v>1438</v>
      </c>
      <c r="B4" s="5" t="n">
        <v>8966</v>
      </c>
      <c r="C4" s="5" t="n">
        <v>16012</v>
      </c>
    </row>
    <row r="5" spans="1:3">
      <c r="A5" s="4" t="s">
        <v>111</v>
      </c>
      <c r="B5" s="5" t="n">
        <v>15188</v>
      </c>
      <c r="C5" s="5" t="n">
        <v>18211</v>
      </c>
    </row>
    <row r="6" spans="1:3">
      <c r="A6" s="4" t="s">
        <v>1439</v>
      </c>
      <c r="B6" s="5" t="n">
        <v>2091</v>
      </c>
      <c r="C6" s="5" t="n">
        <v>1815</v>
      </c>
    </row>
    <row r="7" spans="1:3">
      <c r="A7" s="4" t="s">
        <v>1440</v>
      </c>
      <c r="B7" s="5" t="n">
        <v>10001</v>
      </c>
    </row>
    <row r="8" spans="1:3">
      <c r="A8" s="4" t="s">
        <v>111</v>
      </c>
      <c r="B8" s="5" t="n">
        <v>12092</v>
      </c>
      <c r="C8" s="5" t="n">
        <v>1815</v>
      </c>
    </row>
    <row r="9" spans="1:3">
      <c r="A9" s="4" t="s">
        <v>1441</v>
      </c>
    </row>
    <row r="10" spans="1:3">
      <c r="A10" s="3" t="s">
        <v>407</v>
      </c>
    </row>
    <row r="11" spans="1:3">
      <c r="A11" s="4" t="s">
        <v>111</v>
      </c>
      <c r="C11" s="5" t="n">
        <v>4553</v>
      </c>
    </row>
    <row r="12" spans="1:3">
      <c r="A12" s="4" t="s">
        <v>1442</v>
      </c>
    </row>
    <row r="13" spans="1:3">
      <c r="A13" s="3" t="s">
        <v>407</v>
      </c>
    </row>
    <row r="14" spans="1:3">
      <c r="A14" s="4" t="s">
        <v>111</v>
      </c>
      <c r="B14" s="5" t="n">
        <v>15188</v>
      </c>
      <c r="C14" s="5" t="n">
        <v>11535</v>
      </c>
    </row>
    <row r="15" spans="1:3">
      <c r="A15" s="4" t="s">
        <v>1443</v>
      </c>
    </row>
    <row r="16" spans="1:3">
      <c r="A16" s="3" t="s">
        <v>407</v>
      </c>
    </row>
    <row r="17" spans="1:3">
      <c r="A17" s="4" t="s">
        <v>111</v>
      </c>
      <c r="C17" s="5" t="n">
        <v>2123</v>
      </c>
    </row>
    <row r="18" spans="1:3">
      <c r="A18" s="4" t="s">
        <v>1444</v>
      </c>
    </row>
    <row r="19" spans="1:3">
      <c r="A19" s="3" t="s">
        <v>407</v>
      </c>
    </row>
    <row r="20" spans="1:3">
      <c r="A20" s="4" t="s">
        <v>111</v>
      </c>
      <c r="B20" s="5" t="n">
        <v>1429</v>
      </c>
      <c r="C20" s="5" t="n">
        <v>605</v>
      </c>
    </row>
    <row r="21" spans="1:3">
      <c r="A21" s="4" t="s">
        <v>1445</v>
      </c>
    </row>
    <row r="22" spans="1:3">
      <c r="A22" s="3" t="s">
        <v>407</v>
      </c>
    </row>
    <row r="23" spans="1:3">
      <c r="A23" s="4" t="s">
        <v>111</v>
      </c>
      <c r="B23" s="5" t="n">
        <v>9196</v>
      </c>
      <c r="C23" s="6" t="n">
        <v>1210</v>
      </c>
    </row>
    <row r="24" spans="1:3">
      <c r="A24" s="4" t="s">
        <v>1446</v>
      </c>
    </row>
    <row r="25" spans="1:3">
      <c r="A25" s="3" t="s">
        <v>407</v>
      </c>
    </row>
    <row r="26" spans="1:3">
      <c r="A26" s="4" t="s">
        <v>111</v>
      </c>
      <c r="B26" s="6" t="n">
        <v>146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 customWidth="1" max="5" min="5" width="22"/>
  </cols>
  <sheetData>
    <row r="1" spans="1:5">
      <c r="A1" s="1" t="s">
        <v>1447</v>
      </c>
      <c r="B1" s="2" t="s">
        <v>1</v>
      </c>
    </row>
    <row r="2" spans="1:5">
      <c r="B2" s="2" t="s">
        <v>1448</v>
      </c>
      <c r="C2" s="2" t="s">
        <v>710</v>
      </c>
      <c r="D2" s="2" t="s">
        <v>1449</v>
      </c>
      <c r="E2" s="2" t="s">
        <v>1450</v>
      </c>
    </row>
    <row r="3" spans="1:5">
      <c r="A3" s="3" t="s">
        <v>414</v>
      </c>
    </row>
    <row r="4" spans="1:5">
      <c r="A4" s="4" t="s">
        <v>103</v>
      </c>
      <c r="B4" s="6" t="n">
        <v>4368</v>
      </c>
      <c r="C4" s="6" t="n">
        <v>23514</v>
      </c>
    </row>
    <row r="5" spans="1:5">
      <c r="A5" s="4" t="s">
        <v>1451</v>
      </c>
    </row>
    <row r="6" spans="1:5">
      <c r="A6" s="3" t="s">
        <v>414</v>
      </c>
    </row>
    <row r="7" spans="1:5">
      <c r="A7" s="4" t="s">
        <v>1452</v>
      </c>
      <c r="E7" s="5" t="n">
        <v>6</v>
      </c>
    </row>
    <row r="8" spans="1:5">
      <c r="A8" s="4" t="s">
        <v>103</v>
      </c>
      <c r="C8" s="5" t="n">
        <v>12953</v>
      </c>
    </row>
    <row r="9" spans="1:5">
      <c r="A9" s="4" t="s">
        <v>1453</v>
      </c>
      <c r="B9" s="5" t="n">
        <v>0</v>
      </c>
      <c r="D9" s="5" t="n">
        <v>0</v>
      </c>
    </row>
    <row r="10" spans="1:5">
      <c r="A10" s="4" t="s">
        <v>840</v>
      </c>
      <c r="C10" s="5" t="n">
        <v>-7550</v>
      </c>
    </row>
    <row r="11" spans="1:5">
      <c r="A11" s="4" t="s">
        <v>1454</v>
      </c>
      <c r="C11" s="6" t="n">
        <v>262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1455</v>
      </c>
      <c r="B1" s="2" t="s">
        <v>1</v>
      </c>
    </row>
    <row r="2" spans="1:5">
      <c r="B2" s="2" t="s">
        <v>709</v>
      </c>
      <c r="C2" s="2" t="s">
        <v>708</v>
      </c>
      <c r="D2" s="2" t="s">
        <v>710</v>
      </c>
      <c r="E2" s="2" t="s">
        <v>1450</v>
      </c>
    </row>
    <row r="3" spans="1:5">
      <c r="A3" s="3" t="s">
        <v>407</v>
      </c>
    </row>
    <row r="4" spans="1:5">
      <c r="A4" s="4" t="s">
        <v>103</v>
      </c>
      <c r="C4" s="6" t="n">
        <v>4368</v>
      </c>
      <c r="D4" s="6" t="n">
        <v>23514</v>
      </c>
    </row>
    <row r="5" spans="1:5">
      <c r="A5" s="4" t="s">
        <v>1456</v>
      </c>
      <c r="B5" s="6" t="n">
        <v>-7922</v>
      </c>
      <c r="C5" s="5" t="n">
        <v>10570</v>
      </c>
      <c r="D5" s="5" t="n">
        <v>18530</v>
      </c>
    </row>
    <row r="6" spans="1:5">
      <c r="A6" s="4" t="s">
        <v>1457</v>
      </c>
    </row>
    <row r="7" spans="1:5">
      <c r="A7" s="3" t="s">
        <v>407</v>
      </c>
    </row>
    <row r="8" spans="1:5">
      <c r="A8" s="4" t="s">
        <v>1458</v>
      </c>
      <c r="B8" s="5" t="n">
        <v>1170000</v>
      </c>
      <c r="C8" s="5" t="n">
        <v>1170000</v>
      </c>
    </row>
    <row r="9" spans="1:5">
      <c r="A9" s="4" t="s">
        <v>1459</v>
      </c>
      <c r="E9" s="5" t="n">
        <v>6</v>
      </c>
    </row>
    <row r="10" spans="1:5">
      <c r="A10" s="4" t="s">
        <v>103</v>
      </c>
      <c r="D10" s="5" t="n">
        <v>4978</v>
      </c>
    </row>
    <row r="11" spans="1:5">
      <c r="A11" s="4" t="s">
        <v>1456</v>
      </c>
      <c r="B11" s="6" t="n">
        <v>-4333</v>
      </c>
      <c r="C11" s="5" t="n">
        <v>8529</v>
      </c>
      <c r="D11" s="6" t="n">
        <v>18448</v>
      </c>
    </row>
    <row r="12" spans="1:5">
      <c r="A12" s="4" t="s">
        <v>1460</v>
      </c>
    </row>
    <row r="13" spans="1:5">
      <c r="A13" s="3" t="s">
        <v>407</v>
      </c>
    </row>
    <row r="14" spans="1:5">
      <c r="A14" s="4" t="s">
        <v>1461</v>
      </c>
      <c r="B14" s="4" t="s">
        <v>1462</v>
      </c>
    </row>
    <row r="15" spans="1:5">
      <c r="A15" s="4" t="s">
        <v>1458</v>
      </c>
      <c r="B15" s="6" t="n">
        <v>66667</v>
      </c>
      <c r="C15" s="5" t="n">
        <v>66667</v>
      </c>
    </row>
    <row r="16" spans="1:5">
      <c r="A16" s="4" t="s">
        <v>1463</v>
      </c>
      <c r="B16" s="17" t="n">
        <v>2016</v>
      </c>
    </row>
    <row r="17" spans="1:5">
      <c r="A17" s="4" t="s">
        <v>1464</v>
      </c>
      <c r="B17" s="17" t="n">
        <v>2016</v>
      </c>
    </row>
    <row r="18" spans="1:5">
      <c r="A18" s="4" t="s">
        <v>1465</v>
      </c>
      <c r="B18" s="17" t="n">
        <v>2020</v>
      </c>
    </row>
    <row r="19" spans="1:5">
      <c r="A19" s="4" t="s">
        <v>1466</v>
      </c>
    </row>
    <row r="20" spans="1:5">
      <c r="A20" s="3" t="s">
        <v>407</v>
      </c>
    </row>
    <row r="21" spans="1:5">
      <c r="A21" s="4" t="s">
        <v>1461</v>
      </c>
      <c r="B21" s="4" t="s">
        <v>1462</v>
      </c>
    </row>
    <row r="22" spans="1:5">
      <c r="A22" s="4" t="s">
        <v>1458</v>
      </c>
      <c r="B22" s="6" t="n">
        <v>66667</v>
      </c>
      <c r="C22" s="5" t="n">
        <v>66667</v>
      </c>
    </row>
    <row r="23" spans="1:5">
      <c r="A23" s="4" t="s">
        <v>1463</v>
      </c>
      <c r="B23" s="17" t="n">
        <v>2016</v>
      </c>
    </row>
    <row r="24" spans="1:5">
      <c r="A24" s="4" t="s">
        <v>1464</v>
      </c>
      <c r="B24" s="17" t="n">
        <v>2016</v>
      </c>
    </row>
    <row r="25" spans="1:5">
      <c r="A25" s="4" t="s">
        <v>1465</v>
      </c>
      <c r="B25" s="17" t="n">
        <v>2021</v>
      </c>
    </row>
    <row r="26" spans="1:5">
      <c r="A26" s="4" t="s">
        <v>1467</v>
      </c>
    </row>
    <row r="27" spans="1:5">
      <c r="A27" s="3" t="s">
        <v>407</v>
      </c>
    </row>
    <row r="28" spans="1:5">
      <c r="A28" s="4" t="s">
        <v>1461</v>
      </c>
      <c r="B28" s="4" t="s">
        <v>1462</v>
      </c>
    </row>
    <row r="29" spans="1:5">
      <c r="A29" s="4" t="s">
        <v>1458</v>
      </c>
      <c r="B29" s="6" t="n">
        <v>66667</v>
      </c>
      <c r="C29" s="5" t="n">
        <v>66667</v>
      </c>
    </row>
    <row r="30" spans="1:5">
      <c r="A30" s="4" t="s">
        <v>1463</v>
      </c>
      <c r="B30" s="17" t="n">
        <v>2016</v>
      </c>
    </row>
    <row r="31" spans="1:5">
      <c r="A31" s="4" t="s">
        <v>1464</v>
      </c>
      <c r="B31" s="17" t="n">
        <v>2016</v>
      </c>
    </row>
    <row r="32" spans="1:5">
      <c r="A32" s="4" t="s">
        <v>1465</v>
      </c>
      <c r="B32" s="17" t="n">
        <v>2022</v>
      </c>
    </row>
    <row r="33" spans="1:5">
      <c r="A33" s="4" t="s">
        <v>1468</v>
      </c>
    </row>
    <row r="34" spans="1:5">
      <c r="A34" s="3" t="s">
        <v>407</v>
      </c>
    </row>
    <row r="35" spans="1:5">
      <c r="A35" s="4" t="s">
        <v>1461</v>
      </c>
      <c r="B35" s="4" t="s">
        <v>1469</v>
      </c>
    </row>
    <row r="36" spans="1:5">
      <c r="A36" s="4" t="s">
        <v>1458</v>
      </c>
      <c r="B36" s="6" t="n">
        <v>73333</v>
      </c>
      <c r="C36" s="5" t="n">
        <v>73333</v>
      </c>
    </row>
    <row r="37" spans="1:5">
      <c r="A37" s="4" t="s">
        <v>1463</v>
      </c>
      <c r="B37" s="17" t="n">
        <v>2016</v>
      </c>
    </row>
    <row r="38" spans="1:5">
      <c r="A38" s="4" t="s">
        <v>1464</v>
      </c>
      <c r="B38" s="17" t="n">
        <v>2016</v>
      </c>
    </row>
    <row r="39" spans="1:5">
      <c r="A39" s="4" t="s">
        <v>1465</v>
      </c>
      <c r="B39" s="17" t="n">
        <v>2020</v>
      </c>
    </row>
    <row r="40" spans="1:5">
      <c r="A40" s="4" t="s">
        <v>1470</v>
      </c>
    </row>
    <row r="41" spans="1:5">
      <c r="A41" s="3" t="s">
        <v>407</v>
      </c>
    </row>
    <row r="42" spans="1:5">
      <c r="A42" s="4" t="s">
        <v>1461</v>
      </c>
      <c r="B42" s="4" t="s">
        <v>1471</v>
      </c>
    </row>
    <row r="43" spans="1:5">
      <c r="A43" s="4" t="s">
        <v>1458</v>
      </c>
      <c r="C43" s="5" t="n">
        <v>73333</v>
      </c>
    </row>
    <row r="44" spans="1:5">
      <c r="A44" s="4" t="s">
        <v>1463</v>
      </c>
      <c r="B44" s="17" t="n">
        <v>2016</v>
      </c>
    </row>
    <row r="45" spans="1:5">
      <c r="A45" s="4" t="s">
        <v>1464</v>
      </c>
      <c r="B45" s="17" t="n">
        <v>2016</v>
      </c>
    </row>
    <row r="46" spans="1:5">
      <c r="A46" s="4" t="s">
        <v>1465</v>
      </c>
      <c r="B46" s="17" t="n">
        <v>2021</v>
      </c>
    </row>
    <row r="47" spans="1:5">
      <c r="A47" s="4" t="s">
        <v>1472</v>
      </c>
    </row>
    <row r="48" spans="1:5">
      <c r="A48" s="3" t="s">
        <v>407</v>
      </c>
    </row>
    <row r="49" spans="1:5">
      <c r="A49" s="4" t="s">
        <v>1461</v>
      </c>
      <c r="B49" s="4" t="s">
        <v>1473</v>
      </c>
    </row>
    <row r="50" spans="1:5">
      <c r="A50" s="4" t="s">
        <v>1458</v>
      </c>
      <c r="B50" s="6" t="n">
        <v>73333</v>
      </c>
      <c r="C50" s="5" t="n">
        <v>73333</v>
      </c>
    </row>
    <row r="51" spans="1:5">
      <c r="A51" s="4" t="s">
        <v>1463</v>
      </c>
      <c r="B51" s="17" t="n">
        <v>2016</v>
      </c>
    </row>
    <row r="52" spans="1:5">
      <c r="A52" s="4" t="s">
        <v>1464</v>
      </c>
      <c r="B52" s="17" t="n">
        <v>2016</v>
      </c>
    </row>
    <row r="53" spans="1:5">
      <c r="A53" s="4" t="s">
        <v>1465</v>
      </c>
      <c r="B53" s="17" t="n">
        <v>2022</v>
      </c>
    </row>
    <row r="54" spans="1:5">
      <c r="A54" s="4" t="s">
        <v>1474</v>
      </c>
    </row>
    <row r="55" spans="1:5">
      <c r="A55" s="3" t="s">
        <v>407</v>
      </c>
    </row>
    <row r="56" spans="1:5">
      <c r="A56" s="4" t="s">
        <v>1461</v>
      </c>
      <c r="B56" s="4" t="s">
        <v>1475</v>
      </c>
    </row>
    <row r="57" spans="1:5">
      <c r="A57" s="4" t="s">
        <v>1458</v>
      </c>
      <c r="C57" s="5" t="n">
        <v>33333</v>
      </c>
    </row>
    <row r="58" spans="1:5">
      <c r="A58" s="4" t="s">
        <v>1463</v>
      </c>
      <c r="B58" s="17" t="n">
        <v>2016</v>
      </c>
    </row>
    <row r="59" spans="1:5">
      <c r="A59" s="4" t="s">
        <v>1464</v>
      </c>
      <c r="B59" s="17" t="n">
        <v>2016</v>
      </c>
    </row>
    <row r="60" spans="1:5">
      <c r="A60" s="4" t="s">
        <v>1465</v>
      </c>
      <c r="B60" s="17" t="n">
        <v>2020</v>
      </c>
    </row>
    <row r="61" spans="1:5">
      <c r="A61" s="4" t="s">
        <v>1476</v>
      </c>
    </row>
    <row r="62" spans="1:5">
      <c r="A62" s="3" t="s">
        <v>407</v>
      </c>
    </row>
    <row r="63" spans="1:5">
      <c r="A63" s="4" t="s">
        <v>1461</v>
      </c>
      <c r="B63" s="4" t="s">
        <v>1477</v>
      </c>
    </row>
    <row r="64" spans="1:5">
      <c r="A64" s="4" t="s">
        <v>1458</v>
      </c>
      <c r="C64" s="5" t="n">
        <v>33333</v>
      </c>
    </row>
    <row r="65" spans="1:5">
      <c r="A65" s="4" t="s">
        <v>1463</v>
      </c>
      <c r="B65" s="17" t="n">
        <v>2016</v>
      </c>
    </row>
    <row r="66" spans="1:5">
      <c r="A66" s="4" t="s">
        <v>1464</v>
      </c>
      <c r="B66" s="17" t="n">
        <v>2016</v>
      </c>
    </row>
    <row r="67" spans="1:5">
      <c r="A67" s="4" t="s">
        <v>1465</v>
      </c>
      <c r="B67" s="17" t="n">
        <v>2021</v>
      </c>
    </row>
    <row r="68" spans="1:5">
      <c r="A68" s="4" t="s">
        <v>1478</v>
      </c>
    </row>
    <row r="69" spans="1:5">
      <c r="A69" s="3" t="s">
        <v>407</v>
      </c>
    </row>
    <row r="70" spans="1:5">
      <c r="A70" s="4" t="s">
        <v>1461</v>
      </c>
      <c r="B70" s="4" t="s">
        <v>1479</v>
      </c>
    </row>
    <row r="71" spans="1:5">
      <c r="A71" s="4" t="s">
        <v>1458</v>
      </c>
      <c r="B71" s="6" t="n">
        <v>33333</v>
      </c>
      <c r="C71" s="5" t="n">
        <v>33333</v>
      </c>
    </row>
    <row r="72" spans="1:5">
      <c r="A72" s="4" t="s">
        <v>1463</v>
      </c>
      <c r="B72" s="17" t="n">
        <v>2016</v>
      </c>
    </row>
    <row r="73" spans="1:5">
      <c r="A73" s="4" t="s">
        <v>1464</v>
      </c>
      <c r="B73" s="17" t="n">
        <v>2016</v>
      </c>
    </row>
    <row r="74" spans="1:5">
      <c r="A74" s="4" t="s">
        <v>1465</v>
      </c>
      <c r="B74" s="17" t="n">
        <v>2022</v>
      </c>
    </row>
    <row r="75" spans="1:5">
      <c r="A75" s="4" t="s">
        <v>1480</v>
      </c>
    </row>
    <row r="76" spans="1:5">
      <c r="A76" s="3" t="s">
        <v>407</v>
      </c>
    </row>
    <row r="77" spans="1:5">
      <c r="A77" s="4" t="s">
        <v>1461</v>
      </c>
      <c r="B77" s="4" t="s">
        <v>1481</v>
      </c>
    </row>
    <row r="78" spans="1:5">
      <c r="A78" s="4" t="s">
        <v>1458</v>
      </c>
      <c r="C78" s="5" t="n">
        <v>66667</v>
      </c>
    </row>
    <row r="79" spans="1:5">
      <c r="A79" s="4" t="s">
        <v>1463</v>
      </c>
      <c r="B79" s="17" t="n">
        <v>2016</v>
      </c>
    </row>
    <row r="80" spans="1:5">
      <c r="A80" s="4" t="s">
        <v>1464</v>
      </c>
      <c r="B80" s="17" t="n">
        <v>2016</v>
      </c>
    </row>
    <row r="81" spans="1:5">
      <c r="A81" s="4" t="s">
        <v>1465</v>
      </c>
      <c r="B81" s="17" t="n">
        <v>2020</v>
      </c>
    </row>
    <row r="82" spans="1:5">
      <c r="A82" s="4" t="s">
        <v>1482</v>
      </c>
    </row>
    <row r="83" spans="1:5">
      <c r="A83" s="3" t="s">
        <v>407</v>
      </c>
    </row>
    <row r="84" spans="1:5">
      <c r="A84" s="4" t="s">
        <v>1461</v>
      </c>
      <c r="B84" s="4" t="s">
        <v>1483</v>
      </c>
    </row>
    <row r="85" spans="1:5">
      <c r="A85" s="4" t="s">
        <v>1458</v>
      </c>
      <c r="C85" s="5" t="n">
        <v>66667</v>
      </c>
    </row>
    <row r="86" spans="1:5">
      <c r="A86" s="4" t="s">
        <v>1463</v>
      </c>
      <c r="B86" s="17" t="n">
        <v>2016</v>
      </c>
    </row>
    <row r="87" spans="1:5">
      <c r="A87" s="4" t="s">
        <v>1464</v>
      </c>
      <c r="B87" s="17" t="n">
        <v>2016</v>
      </c>
    </row>
    <row r="88" spans="1:5">
      <c r="A88" s="4" t="s">
        <v>1465</v>
      </c>
      <c r="B88" s="17" t="n">
        <v>2021</v>
      </c>
    </row>
    <row r="89" spans="1:5">
      <c r="A89" s="4" t="s">
        <v>1484</v>
      </c>
    </row>
    <row r="90" spans="1:5">
      <c r="A90" s="3" t="s">
        <v>407</v>
      </c>
    </row>
    <row r="91" spans="1:5">
      <c r="A91" s="4" t="s">
        <v>1461</v>
      </c>
      <c r="B91" s="4" t="s">
        <v>1485</v>
      </c>
    </row>
    <row r="92" spans="1:5">
      <c r="A92" s="4" t="s">
        <v>1458</v>
      </c>
      <c r="B92" s="6" t="n">
        <v>66667</v>
      </c>
      <c r="C92" s="5" t="n">
        <v>66667</v>
      </c>
    </row>
    <row r="93" spans="1:5">
      <c r="A93" s="4" t="s">
        <v>1463</v>
      </c>
      <c r="B93" s="17" t="n">
        <v>2016</v>
      </c>
    </row>
    <row r="94" spans="1:5">
      <c r="A94" s="4" t="s">
        <v>1464</v>
      </c>
      <c r="B94" s="17" t="n">
        <v>2016</v>
      </c>
    </row>
    <row r="95" spans="1:5">
      <c r="A95" s="4" t="s">
        <v>1465</v>
      </c>
      <c r="B95" s="17" t="n">
        <v>2022</v>
      </c>
    </row>
    <row r="96" spans="1:5">
      <c r="A96" s="4" t="s">
        <v>1486</v>
      </c>
    </row>
    <row r="97" spans="1:5">
      <c r="A97" s="3" t="s">
        <v>407</v>
      </c>
    </row>
    <row r="98" spans="1:5">
      <c r="A98" s="4" t="s">
        <v>1461</v>
      </c>
      <c r="B98" s="4" t="s">
        <v>1487</v>
      </c>
    </row>
    <row r="99" spans="1:5">
      <c r="A99" s="4" t="s">
        <v>1458</v>
      </c>
      <c r="C99" s="5" t="n">
        <v>50000</v>
      </c>
    </row>
    <row r="100" spans="1:5">
      <c r="A100" s="4" t="s">
        <v>1463</v>
      </c>
      <c r="B100" s="17" t="n">
        <v>2016</v>
      </c>
    </row>
    <row r="101" spans="1:5">
      <c r="A101" s="4" t="s">
        <v>1464</v>
      </c>
      <c r="B101" s="17" t="n">
        <v>2016</v>
      </c>
    </row>
    <row r="102" spans="1:5">
      <c r="A102" s="4" t="s">
        <v>1465</v>
      </c>
      <c r="B102" s="17" t="n">
        <v>2020</v>
      </c>
    </row>
    <row r="103" spans="1:5">
      <c r="A103" s="4" t="s">
        <v>1488</v>
      </c>
    </row>
    <row r="104" spans="1:5">
      <c r="A104" s="3" t="s">
        <v>407</v>
      </c>
    </row>
    <row r="105" spans="1:5">
      <c r="A105" s="4" t="s">
        <v>1461</v>
      </c>
      <c r="B105" s="4" t="s">
        <v>1489</v>
      </c>
    </row>
    <row r="106" spans="1:5">
      <c r="A106" s="4" t="s">
        <v>1458</v>
      </c>
      <c r="B106" s="6" t="n">
        <v>50000</v>
      </c>
      <c r="C106" s="5" t="n">
        <v>50000</v>
      </c>
    </row>
    <row r="107" spans="1:5">
      <c r="A107" s="4" t="s">
        <v>1463</v>
      </c>
      <c r="B107" s="17" t="n">
        <v>2016</v>
      </c>
    </row>
    <row r="108" spans="1:5">
      <c r="A108" s="4" t="s">
        <v>1464</v>
      </c>
      <c r="B108" s="17" t="n">
        <v>2016</v>
      </c>
    </row>
    <row r="109" spans="1:5">
      <c r="A109" s="4" t="s">
        <v>1465</v>
      </c>
      <c r="B109" s="17" t="n">
        <v>2021</v>
      </c>
    </row>
    <row r="110" spans="1:5">
      <c r="A110" s="4" t="s">
        <v>1490</v>
      </c>
    </row>
    <row r="111" spans="1:5">
      <c r="A111" s="3" t="s">
        <v>407</v>
      </c>
    </row>
    <row r="112" spans="1:5">
      <c r="A112" s="4" t="s">
        <v>1461</v>
      </c>
      <c r="B112" s="4" t="s">
        <v>1491</v>
      </c>
    </row>
    <row r="113" spans="1:5">
      <c r="A113" s="4" t="s">
        <v>1458</v>
      </c>
      <c r="C113" s="5" t="n">
        <v>50000</v>
      </c>
    </row>
    <row r="114" spans="1:5">
      <c r="A114" s="4" t="s">
        <v>1463</v>
      </c>
      <c r="B114" s="17" t="n">
        <v>2016</v>
      </c>
    </row>
    <row r="115" spans="1:5">
      <c r="A115" s="4" t="s">
        <v>1464</v>
      </c>
      <c r="B115" s="17" t="n">
        <v>2016</v>
      </c>
    </row>
    <row r="116" spans="1:5">
      <c r="A116" s="4" t="s">
        <v>1465</v>
      </c>
      <c r="B116" s="17" t="n">
        <v>2022</v>
      </c>
    </row>
    <row r="117" spans="1:5">
      <c r="A117" s="4" t="s">
        <v>1492</v>
      </c>
    </row>
    <row r="118" spans="1:5">
      <c r="A118" s="3" t="s">
        <v>407</v>
      </c>
    </row>
    <row r="119" spans="1:5">
      <c r="A119" s="4" t="s">
        <v>1461</v>
      </c>
      <c r="B119" s="4" t="s">
        <v>1493</v>
      </c>
    </row>
    <row r="120" spans="1:5">
      <c r="A120" s="4" t="s">
        <v>1458</v>
      </c>
      <c r="B120" s="6" t="n">
        <v>100000</v>
      </c>
      <c r="C120" s="5" t="n">
        <v>100000</v>
      </c>
    </row>
    <row r="121" spans="1:5">
      <c r="A121" s="4" t="s">
        <v>1463</v>
      </c>
      <c r="B121" s="18" t="n">
        <v>2017</v>
      </c>
    </row>
    <row r="122" spans="1:5">
      <c r="A122" s="4" t="s">
        <v>1464</v>
      </c>
      <c r="B122" s="18" t="n">
        <v>2017</v>
      </c>
    </row>
    <row r="123" spans="1:5">
      <c r="A123" s="4" t="s">
        <v>1465</v>
      </c>
      <c r="B123" s="18" t="n">
        <v>2022</v>
      </c>
    </row>
    <row r="124" spans="1:5">
      <c r="A124" s="4" t="s">
        <v>1494</v>
      </c>
    </row>
    <row r="125" spans="1:5">
      <c r="A125" s="3" t="s">
        <v>407</v>
      </c>
    </row>
    <row r="126" spans="1:5">
      <c r="A126" s="4" t="s">
        <v>1461</v>
      </c>
      <c r="B126" s="4" t="s">
        <v>1495</v>
      </c>
    </row>
    <row r="127" spans="1:5">
      <c r="A127" s="4" t="s">
        <v>1458</v>
      </c>
      <c r="B127" s="6" t="n">
        <v>100000</v>
      </c>
      <c r="C127" s="5" t="n">
        <v>100000</v>
      </c>
    </row>
    <row r="128" spans="1:5">
      <c r="A128" s="4" t="s">
        <v>1463</v>
      </c>
      <c r="B128" s="18" t="n">
        <v>2017</v>
      </c>
    </row>
    <row r="129" spans="1:5">
      <c r="A129" s="4" t="s">
        <v>1464</v>
      </c>
      <c r="B129" s="18" t="n">
        <v>2017</v>
      </c>
    </row>
    <row r="130" spans="1:5">
      <c r="A130" s="4" t="s">
        <v>1465</v>
      </c>
      <c r="B130" s="19" t="n">
        <v>2022</v>
      </c>
    </row>
    <row r="131" spans="1:5">
      <c r="A131" s="4" t="s">
        <v>1496</v>
      </c>
    </row>
    <row r="132" spans="1:5">
      <c r="A132" s="3" t="s">
        <v>407</v>
      </c>
    </row>
    <row r="133" spans="1:5">
      <c r="A133" s="4" t="s">
        <v>1461</v>
      </c>
      <c r="B133" s="4" t="s">
        <v>1497</v>
      </c>
    </row>
    <row r="134" spans="1:5">
      <c r="A134" s="4" t="s">
        <v>1458</v>
      </c>
      <c r="B134" s="6" t="n">
        <v>100000</v>
      </c>
      <c r="C134" s="6" t="n">
        <v>100000</v>
      </c>
    </row>
    <row r="135" spans="1:5">
      <c r="A135" s="4" t="s">
        <v>1463</v>
      </c>
      <c r="B135" s="18" t="n">
        <v>2017</v>
      </c>
    </row>
    <row r="136" spans="1:5">
      <c r="A136" s="4" t="s">
        <v>1464</v>
      </c>
      <c r="B136" s="18" t="n">
        <v>2017</v>
      </c>
    </row>
    <row r="137" spans="1:5">
      <c r="A137" s="4" t="s">
        <v>1465</v>
      </c>
      <c r="B137" s="19" t="n">
        <v>2022</v>
      </c>
    </row>
    <row r="138" spans="1:5">
      <c r="A138" s="4" t="s">
        <v>1498</v>
      </c>
    </row>
    <row r="139" spans="1:5">
      <c r="A139" s="3" t="s">
        <v>407</v>
      </c>
    </row>
    <row r="140" spans="1:5">
      <c r="A140" s="4" t="s">
        <v>1461</v>
      </c>
      <c r="B140" s="4" t="s">
        <v>1499</v>
      </c>
    </row>
    <row r="141" spans="1:5">
      <c r="A141" s="4" t="s">
        <v>1463</v>
      </c>
      <c r="B141" s="20" t="n">
        <v>2018</v>
      </c>
    </row>
    <row r="142" spans="1:5">
      <c r="A142" s="4" t="s">
        <v>1464</v>
      </c>
      <c r="B142" s="17" t="n">
        <v>2020</v>
      </c>
    </row>
    <row r="143" spans="1:5">
      <c r="A143" s="4" t="s">
        <v>1465</v>
      </c>
      <c r="B143" s="17" t="n">
        <v>2026</v>
      </c>
    </row>
    <row r="144" spans="1:5">
      <c r="A144" s="4" t="s">
        <v>1500</v>
      </c>
    </row>
    <row r="145" spans="1:5">
      <c r="A145" s="3" t="s">
        <v>407</v>
      </c>
    </row>
    <row r="146" spans="1:5">
      <c r="A146" s="4" t="s">
        <v>1461</v>
      </c>
      <c r="B146" s="4" t="s">
        <v>1501</v>
      </c>
    </row>
    <row r="147" spans="1:5">
      <c r="A147" s="4" t="s">
        <v>1458</v>
      </c>
      <c r="B147" s="6" t="n">
        <v>66667</v>
      </c>
    </row>
    <row r="148" spans="1:5">
      <c r="A148" s="4" t="s">
        <v>1463</v>
      </c>
      <c r="B148" s="20" t="n">
        <v>2018</v>
      </c>
    </row>
    <row r="149" spans="1:5">
      <c r="A149" s="4" t="s">
        <v>1464</v>
      </c>
      <c r="B149" s="20" t="n">
        <v>2018</v>
      </c>
    </row>
    <row r="150" spans="1:5">
      <c r="A150" s="4" t="s">
        <v>1465</v>
      </c>
      <c r="B150" s="17" t="n">
        <v>2026</v>
      </c>
    </row>
    <row r="151" spans="1:5">
      <c r="A151" s="4" t="s">
        <v>1502</v>
      </c>
    </row>
    <row r="152" spans="1:5">
      <c r="A152" s="3" t="s">
        <v>407</v>
      </c>
    </row>
    <row r="153" spans="1:5">
      <c r="A153" s="4" t="s">
        <v>1461</v>
      </c>
      <c r="B153" s="4" t="s">
        <v>1503</v>
      </c>
    </row>
    <row r="154" spans="1:5">
      <c r="A154" s="4" t="s">
        <v>1463</v>
      </c>
      <c r="B154" s="20" t="n">
        <v>2018</v>
      </c>
    </row>
    <row r="155" spans="1:5">
      <c r="A155" s="4" t="s">
        <v>1464</v>
      </c>
      <c r="B155" s="17" t="n">
        <v>2020</v>
      </c>
    </row>
    <row r="156" spans="1:5">
      <c r="A156" s="4" t="s">
        <v>1465</v>
      </c>
      <c r="B156" s="17" t="n">
        <v>2024</v>
      </c>
    </row>
    <row r="157" spans="1:5">
      <c r="A157" s="4" t="s">
        <v>1504</v>
      </c>
    </row>
    <row r="158" spans="1:5">
      <c r="A158" s="3" t="s">
        <v>407</v>
      </c>
    </row>
    <row r="159" spans="1:5">
      <c r="A159" s="4" t="s">
        <v>1461</v>
      </c>
      <c r="B159" s="4" t="s">
        <v>1505</v>
      </c>
    </row>
    <row r="160" spans="1:5">
      <c r="A160" s="4" t="s">
        <v>1458</v>
      </c>
      <c r="B160" s="6" t="n">
        <v>50000</v>
      </c>
    </row>
    <row r="161" spans="1:5">
      <c r="A161" s="4" t="s">
        <v>1463</v>
      </c>
      <c r="B161" s="20" t="n">
        <v>2018</v>
      </c>
    </row>
    <row r="162" spans="1:5">
      <c r="A162" s="4" t="s">
        <v>1464</v>
      </c>
      <c r="B162" s="21" t="n">
        <v>2018</v>
      </c>
    </row>
    <row r="163" spans="1:5">
      <c r="A163" s="4" t="s">
        <v>1465</v>
      </c>
      <c r="B163" s="17" t="n">
        <v>2025</v>
      </c>
    </row>
    <row r="164" spans="1:5">
      <c r="A164" s="4" t="s">
        <v>1506</v>
      </c>
    </row>
    <row r="165" spans="1:5">
      <c r="A165" s="3" t="s">
        <v>407</v>
      </c>
    </row>
    <row r="166" spans="1:5">
      <c r="A166" s="4" t="s">
        <v>1461</v>
      </c>
      <c r="B166" s="4" t="s">
        <v>1507</v>
      </c>
    </row>
    <row r="167" spans="1:5">
      <c r="A167" s="4" t="s">
        <v>1463</v>
      </c>
      <c r="B167" s="20" t="n">
        <v>2018</v>
      </c>
    </row>
    <row r="168" spans="1:5">
      <c r="A168" s="4" t="s">
        <v>1464</v>
      </c>
      <c r="B168" s="17" t="n">
        <v>2020</v>
      </c>
    </row>
    <row r="169" spans="1:5">
      <c r="A169" s="4" t="s">
        <v>1465</v>
      </c>
      <c r="B169" s="17" t="n">
        <v>2024</v>
      </c>
    </row>
    <row r="170" spans="1:5">
      <c r="A170" s="4" t="s">
        <v>1508</v>
      </c>
    </row>
    <row r="171" spans="1:5">
      <c r="A171" s="3" t="s">
        <v>407</v>
      </c>
    </row>
    <row r="172" spans="1:5">
      <c r="A172" s="4" t="s">
        <v>1461</v>
      </c>
      <c r="B172" s="4" t="s">
        <v>1509</v>
      </c>
    </row>
    <row r="173" spans="1:5">
      <c r="A173" s="4" t="s">
        <v>1458</v>
      </c>
      <c r="B173" s="6" t="n">
        <v>73333</v>
      </c>
    </row>
    <row r="174" spans="1:5">
      <c r="A174" s="4" t="s">
        <v>1463</v>
      </c>
      <c r="B174" s="20" t="n">
        <v>2018</v>
      </c>
    </row>
    <row r="175" spans="1:5">
      <c r="A175" s="4" t="s">
        <v>1464</v>
      </c>
      <c r="B175" s="17" t="n">
        <v>2018</v>
      </c>
    </row>
    <row r="176" spans="1:5">
      <c r="A176" s="4" t="s">
        <v>1465</v>
      </c>
      <c r="B176" s="17" t="n">
        <v>2025</v>
      </c>
    </row>
    <row r="177" spans="1:5">
      <c r="A177" s="4" t="s">
        <v>1510</v>
      </c>
    </row>
    <row r="178" spans="1:5">
      <c r="A178" s="3" t="s">
        <v>407</v>
      </c>
    </row>
    <row r="179" spans="1:5">
      <c r="A179" s="4" t="s">
        <v>1458</v>
      </c>
      <c r="B179" s="6" t="n">
        <v>66667</v>
      </c>
    </row>
    <row r="180" spans="1:5">
      <c r="A180" s="4" t="s">
        <v>1511</v>
      </c>
    </row>
    <row r="181" spans="1:5">
      <c r="A181" s="3" t="s">
        <v>407</v>
      </c>
    </row>
    <row r="182" spans="1:5">
      <c r="A182" s="4" t="s">
        <v>1461</v>
      </c>
      <c r="B182" s="4" t="s">
        <v>1512</v>
      </c>
    </row>
    <row r="183" spans="1:5">
      <c r="A183" s="4" t="s">
        <v>1458</v>
      </c>
      <c r="B183" s="6" t="n">
        <v>33333</v>
      </c>
    </row>
    <row r="184" spans="1:5">
      <c r="A184" s="4" t="s">
        <v>1463</v>
      </c>
      <c r="B184" s="20" t="n">
        <v>2018</v>
      </c>
    </row>
    <row r="185" spans="1:5">
      <c r="A185" s="4" t="s">
        <v>1464</v>
      </c>
      <c r="B185" s="21" t="n">
        <v>2018</v>
      </c>
    </row>
    <row r="186" spans="1:5">
      <c r="A186" s="4" t="s">
        <v>1465</v>
      </c>
      <c r="B186" s="17" t="n">
        <v>2024</v>
      </c>
    </row>
    <row r="187" spans="1:5">
      <c r="A187" s="4" t="s">
        <v>1513</v>
      </c>
    </row>
    <row r="188" spans="1:5">
      <c r="A188" s="3" t="s">
        <v>407</v>
      </c>
    </row>
    <row r="189" spans="1:5">
      <c r="A189" s="4" t="s">
        <v>1461</v>
      </c>
      <c r="B189" s="4" t="s">
        <v>1514</v>
      </c>
    </row>
    <row r="190" spans="1:5">
      <c r="A190" s="4" t="s">
        <v>1458</v>
      </c>
      <c r="B190" s="6" t="n">
        <v>33333</v>
      </c>
    </row>
    <row r="191" spans="1:5">
      <c r="A191" s="4" t="s">
        <v>1463</v>
      </c>
      <c r="B191" s="20" t="n">
        <v>2018</v>
      </c>
    </row>
    <row r="192" spans="1:5">
      <c r="A192" s="4" t="s">
        <v>1464</v>
      </c>
      <c r="B192" s="21" t="n">
        <v>2018</v>
      </c>
    </row>
    <row r="193" spans="1:5">
      <c r="A193" s="4" t="s">
        <v>1465</v>
      </c>
      <c r="B193" s="17" t="n">
        <v>2025</v>
      </c>
    </row>
    <row r="194" spans="1:5">
      <c r="A194" s="4" t="s">
        <v>1515</v>
      </c>
    </row>
    <row r="195" spans="1:5">
      <c r="A195" s="3" t="s">
        <v>407</v>
      </c>
    </row>
    <row r="196" spans="1:5">
      <c r="A196" s="4" t="s">
        <v>1461</v>
      </c>
      <c r="B196" s="4" t="s">
        <v>1516</v>
      </c>
    </row>
    <row r="197" spans="1:5">
      <c r="A197" s="4" t="s">
        <v>1463</v>
      </c>
      <c r="B197" s="20" t="n">
        <v>2018</v>
      </c>
    </row>
    <row r="198" spans="1:5">
      <c r="A198" s="4" t="s">
        <v>1464</v>
      </c>
      <c r="B198" s="17" t="n">
        <v>2020</v>
      </c>
    </row>
    <row r="199" spans="1:5">
      <c r="A199" s="4" t="s">
        <v>1465</v>
      </c>
      <c r="B199" s="17" t="n">
        <v>2024</v>
      </c>
    </row>
    <row r="200" spans="1:5">
      <c r="A200" s="4" t="s">
        <v>1517</v>
      </c>
    </row>
    <row r="201" spans="1:5">
      <c r="A201" s="3" t="s">
        <v>407</v>
      </c>
    </row>
    <row r="202" spans="1:5">
      <c r="A202" s="4" t="s">
        <v>1461</v>
      </c>
      <c r="B202" s="4" t="s">
        <v>1518</v>
      </c>
    </row>
    <row r="203" spans="1:5">
      <c r="A203" s="4" t="s">
        <v>1463</v>
      </c>
      <c r="B203" s="20" t="n">
        <v>2018</v>
      </c>
    </row>
    <row r="204" spans="1:5">
      <c r="A204" s="4" t="s">
        <v>1464</v>
      </c>
      <c r="B204" s="17" t="n">
        <v>2021</v>
      </c>
    </row>
    <row r="205" spans="1:5">
      <c r="A205" s="4" t="s">
        <v>1465</v>
      </c>
      <c r="B205" s="17" t="n">
        <v>2025</v>
      </c>
    </row>
    <row r="206" spans="1:5">
      <c r="A206" s="4" t="s">
        <v>1519</v>
      </c>
    </row>
    <row r="207" spans="1:5">
      <c r="A207" s="3" t="s">
        <v>407</v>
      </c>
    </row>
    <row r="208" spans="1:5">
      <c r="A208" s="4" t="s">
        <v>1461</v>
      </c>
      <c r="B208" s="4" t="s">
        <v>1520</v>
      </c>
    </row>
    <row r="209" spans="1:5">
      <c r="A209" s="4" t="s">
        <v>1458</v>
      </c>
      <c r="B209" s="6" t="n">
        <v>50000</v>
      </c>
    </row>
    <row r="210" spans="1:5">
      <c r="A210" s="4" t="s">
        <v>1463</v>
      </c>
      <c r="B210" s="22" t="n">
        <v>2018</v>
      </c>
    </row>
    <row r="211" spans="1:5">
      <c r="A211" s="4" t="s">
        <v>1464</v>
      </c>
      <c r="B211" s="23" t="n">
        <v>2018</v>
      </c>
    </row>
    <row r="212" spans="1:5">
      <c r="A212" s="4" t="s">
        <v>1465</v>
      </c>
      <c r="B212" s="17" t="n">
        <v>2026</v>
      </c>
    </row>
    <row r="213" spans="1:5">
      <c r="A213" s="4" t="s">
        <v>1521</v>
      </c>
    </row>
    <row r="214" spans="1:5">
      <c r="A214" s="3" t="s">
        <v>407</v>
      </c>
    </row>
    <row r="215" spans="1:5">
      <c r="A215" s="4" t="s">
        <v>1461</v>
      </c>
      <c r="B215" s="4" t="s">
        <v>1522</v>
      </c>
    </row>
    <row r="216" spans="1:5">
      <c r="A216" s="4" t="s">
        <v>1458</v>
      </c>
      <c r="B216" s="6" t="n">
        <v>66667</v>
      </c>
    </row>
    <row r="217" spans="1:5">
      <c r="A217" s="4" t="s">
        <v>1463</v>
      </c>
      <c r="B217" s="22" t="n">
        <v>2018</v>
      </c>
    </row>
    <row r="218" spans="1:5">
      <c r="A218" s="4" t="s">
        <v>1464</v>
      </c>
      <c r="B218" s="23" t="n">
        <v>2018</v>
      </c>
    </row>
    <row r="219" spans="1:5">
      <c r="A219" s="4" t="s">
        <v>1465</v>
      </c>
      <c r="B219" s="17" t="n">
        <v>2028</v>
      </c>
    </row>
    <row r="220" spans="1:5">
      <c r="A220" s="4" t="s">
        <v>1523</v>
      </c>
    </row>
    <row r="221" spans="1:5">
      <c r="A221" s="3" t="s">
        <v>407</v>
      </c>
    </row>
    <row r="222" spans="1:5">
      <c r="A222" s="4" t="s">
        <v>1461</v>
      </c>
      <c r="B222" s="4" t="s">
        <v>1524</v>
      </c>
    </row>
    <row r="223" spans="1:5">
      <c r="A223" s="4" t="s">
        <v>1463</v>
      </c>
      <c r="B223" s="22" t="n">
        <v>2018</v>
      </c>
    </row>
    <row r="224" spans="1:5">
      <c r="A224" s="4" t="s">
        <v>1464</v>
      </c>
      <c r="B224" s="24" t="n">
        <v>2019</v>
      </c>
    </row>
    <row r="225" spans="1:5">
      <c r="A225" s="4" t="s">
        <v>1465</v>
      </c>
      <c r="B225" s="17" t="n">
        <v>2025</v>
      </c>
    </row>
    <row r="226" spans="1:5">
      <c r="A226" s="4" t="s">
        <v>1525</v>
      </c>
    </row>
    <row r="227" spans="1:5">
      <c r="A227" s="3" t="s">
        <v>407</v>
      </c>
    </row>
    <row r="228" spans="1:5">
      <c r="A228" s="4" t="s">
        <v>1461</v>
      </c>
      <c r="B228" s="4" t="s">
        <v>1526</v>
      </c>
    </row>
    <row r="229" spans="1:5">
      <c r="A229" s="4" t="s">
        <v>1463</v>
      </c>
      <c r="B229" s="22" t="n">
        <v>2018</v>
      </c>
    </row>
    <row r="230" spans="1:5">
      <c r="A230" s="4" t="s">
        <v>1464</v>
      </c>
      <c r="B230" s="17" t="n">
        <v>2020</v>
      </c>
    </row>
    <row r="231" spans="1:5">
      <c r="A231" s="4" t="s">
        <v>1465</v>
      </c>
      <c r="B231" s="17" t="n">
        <v>2024</v>
      </c>
    </row>
    <row r="232" spans="1:5">
      <c r="A232" s="4" t="s">
        <v>1527</v>
      </c>
    </row>
    <row r="233" spans="1:5">
      <c r="A233" s="3" t="s">
        <v>407</v>
      </c>
    </row>
    <row r="234" spans="1:5">
      <c r="A234" s="4" t="s">
        <v>1461</v>
      </c>
      <c r="B234" s="4" t="s">
        <v>1528</v>
      </c>
    </row>
    <row r="235" spans="1:5">
      <c r="A235" s="4" t="s">
        <v>1463</v>
      </c>
      <c r="B235" s="22" t="n">
        <v>2018</v>
      </c>
    </row>
    <row r="236" spans="1:5">
      <c r="A236" s="4" t="s">
        <v>1464</v>
      </c>
      <c r="B236" s="17" t="n">
        <v>2020</v>
      </c>
    </row>
    <row r="237" spans="1:5">
      <c r="A237" s="4" t="s">
        <v>1465</v>
      </c>
      <c r="B237" s="17" t="n">
        <v>2024</v>
      </c>
    </row>
    <row r="238" spans="1:5">
      <c r="A238" s="4" t="s">
        <v>1529</v>
      </c>
    </row>
    <row r="239" spans="1:5">
      <c r="A239" s="3" t="s">
        <v>407</v>
      </c>
    </row>
    <row r="240" spans="1:5">
      <c r="A240" s="4" t="s">
        <v>1461</v>
      </c>
      <c r="B240" s="4" t="s">
        <v>1530</v>
      </c>
    </row>
    <row r="241" spans="1:5">
      <c r="A241" s="4" t="s">
        <v>1463</v>
      </c>
      <c r="B241" s="22" t="n">
        <v>2018</v>
      </c>
    </row>
    <row r="242" spans="1:5">
      <c r="A242" s="4" t="s">
        <v>1464</v>
      </c>
      <c r="B242" s="25" t="n">
        <v>2020</v>
      </c>
    </row>
    <row r="243" spans="1:5">
      <c r="A243" s="4" t="s">
        <v>1465</v>
      </c>
      <c r="B243" s="25" t="n">
        <v>2025</v>
      </c>
    </row>
    <row r="244" spans="1:5">
      <c r="A244" s="4" t="s">
        <v>1531</v>
      </c>
    </row>
    <row r="245" spans="1:5">
      <c r="A245" s="3" t="s">
        <v>407</v>
      </c>
    </row>
    <row r="246" spans="1:5">
      <c r="A246" s="4" t="s">
        <v>1458</v>
      </c>
      <c r="B246" s="6" t="n">
        <v>250000</v>
      </c>
    </row>
    <row r="247" spans="1:5">
      <c r="A247" s="4" t="s">
        <v>1532</v>
      </c>
    </row>
    <row r="248" spans="1:5">
      <c r="A248" s="3" t="s">
        <v>407</v>
      </c>
    </row>
    <row r="249" spans="1:5">
      <c r="A249" s="4" t="s">
        <v>1458</v>
      </c>
      <c r="B249" s="6" t="n">
        <v>21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1"/>
    <col customWidth="1" max="5" min="5" width="21"/>
    <col customWidth="1" max="6" min="6" width="21"/>
  </cols>
  <sheetData>
    <row r="1" spans="1:6">
      <c r="A1" s="1" t="s">
        <v>1533</v>
      </c>
      <c r="B1" s="2" t="s">
        <v>1534</v>
      </c>
      <c r="C1" s="2" t="s">
        <v>1535</v>
      </c>
      <c r="D1" s="2" t="s">
        <v>709</v>
      </c>
      <c r="E1" s="2" t="s">
        <v>708</v>
      </c>
      <c r="F1" s="2" t="s">
        <v>710</v>
      </c>
    </row>
    <row r="2" spans="1:6">
      <c r="A2" s="3" t="s">
        <v>1536</v>
      </c>
    </row>
    <row r="3" spans="1:6">
      <c r="A3" s="4" t="s">
        <v>103</v>
      </c>
      <c r="E3" s="6" t="n">
        <v>4368</v>
      </c>
      <c r="F3" s="6" t="n">
        <v>23514</v>
      </c>
    </row>
    <row r="4" spans="1:6">
      <c r="A4" s="4" t="s">
        <v>1537</v>
      </c>
    </row>
    <row r="5" spans="1:6">
      <c r="A5" s="3" t="s">
        <v>1536</v>
      </c>
    </row>
    <row r="6" spans="1:6">
      <c r="A6" s="4" t="s">
        <v>1458</v>
      </c>
      <c r="D6" s="6" t="n">
        <v>90150</v>
      </c>
      <c r="E6" s="5" t="n">
        <v>90150</v>
      </c>
    </row>
    <row r="7" spans="1:6">
      <c r="A7" s="4" t="s">
        <v>1538</v>
      </c>
      <c r="B7" s="5" t="n">
        <v>3</v>
      </c>
      <c r="C7" s="5" t="n">
        <v>3</v>
      </c>
    </row>
    <row r="8" spans="1:6">
      <c r="A8" s="4" t="s">
        <v>1539</v>
      </c>
      <c r="B8" s="6" t="n">
        <v>20603</v>
      </c>
    </row>
    <row r="9" spans="1:6">
      <c r="A9" s="4" t="s">
        <v>1540</v>
      </c>
      <c r="C9" s="5" t="n">
        <v>3</v>
      </c>
    </row>
    <row r="10" spans="1:6">
      <c r="A10" s="4" t="s">
        <v>103</v>
      </c>
      <c r="E10" s="5" t="n">
        <v>4368</v>
      </c>
      <c r="F10" s="5" t="n">
        <v>5583</v>
      </c>
    </row>
    <row r="11" spans="1:6">
      <c r="A11" s="4" t="s">
        <v>840</v>
      </c>
      <c r="D11" s="5" t="n">
        <v>-5543</v>
      </c>
      <c r="E11" s="5" t="n">
        <v>7291</v>
      </c>
      <c r="F11" s="5" t="n">
        <v>-2559</v>
      </c>
    </row>
    <row r="12" spans="1:6">
      <c r="A12" s="4" t="s">
        <v>1454</v>
      </c>
      <c r="D12" s="5" t="n">
        <v>454</v>
      </c>
      <c r="E12" s="5" t="n">
        <v>398</v>
      </c>
      <c r="F12" s="5" t="n">
        <v>2446</v>
      </c>
    </row>
    <row r="13" spans="1:6">
      <c r="A13" s="4" t="s">
        <v>1541</v>
      </c>
      <c r="D13" s="5" t="n">
        <v>4831</v>
      </c>
      <c r="E13" s="6" t="n">
        <v>-5022</v>
      </c>
      <c r="F13" s="6" t="n">
        <v>-1487</v>
      </c>
    </row>
    <row r="14" spans="1:6">
      <c r="A14" s="4" t="s">
        <v>1542</v>
      </c>
    </row>
    <row r="15" spans="1:6">
      <c r="A15" s="3" t="s">
        <v>1536</v>
      </c>
    </row>
    <row r="16" spans="1:6">
      <c r="A16" s="4" t="s">
        <v>1461</v>
      </c>
      <c r="E16" s="4" t="s">
        <v>1543</v>
      </c>
    </row>
    <row r="17" spans="1:6">
      <c r="A17" s="4" t="s">
        <v>1458</v>
      </c>
      <c r="D17" s="6" t="n">
        <v>30050</v>
      </c>
      <c r="E17" s="6" t="n">
        <v>30050</v>
      </c>
    </row>
    <row r="18" spans="1:6">
      <c r="A18" s="4" t="s">
        <v>1463</v>
      </c>
      <c r="D18" s="26" t="s">
        <v>1544</v>
      </c>
    </row>
    <row r="19" spans="1:6">
      <c r="A19" s="4" t="s">
        <v>1464</v>
      </c>
      <c r="D19" s="26" t="s">
        <v>1544</v>
      </c>
    </row>
    <row r="20" spans="1:6">
      <c r="A20" s="4" t="s">
        <v>1545</v>
      </c>
      <c r="D20" s="26" t="s">
        <v>1546</v>
      </c>
    </row>
    <row r="21" spans="1:6">
      <c r="A21" s="4" t="s">
        <v>1547</v>
      </c>
    </row>
    <row r="22" spans="1:6">
      <c r="A22" s="3" t="s">
        <v>1536</v>
      </c>
    </row>
    <row r="23" spans="1:6">
      <c r="A23" s="4" t="s">
        <v>1461</v>
      </c>
      <c r="E23" s="4" t="s">
        <v>1543</v>
      </c>
    </row>
    <row r="24" spans="1:6">
      <c r="A24" s="4" t="s">
        <v>1458</v>
      </c>
      <c r="D24" s="6" t="n">
        <v>30050</v>
      </c>
      <c r="E24" s="6" t="n">
        <v>30050</v>
      </c>
    </row>
    <row r="25" spans="1:6">
      <c r="A25" s="4" t="s">
        <v>1463</v>
      </c>
      <c r="D25" s="26" t="s">
        <v>1544</v>
      </c>
    </row>
    <row r="26" spans="1:6">
      <c r="A26" s="4" t="s">
        <v>1464</v>
      </c>
      <c r="D26" s="26" t="s">
        <v>1544</v>
      </c>
    </row>
    <row r="27" spans="1:6">
      <c r="A27" s="4" t="s">
        <v>1545</v>
      </c>
      <c r="D27" s="26" t="s">
        <v>1546</v>
      </c>
    </row>
    <row r="28" spans="1:6">
      <c r="A28" s="4" t="s">
        <v>1548</v>
      </c>
    </row>
    <row r="29" spans="1:6">
      <c r="A29" s="3" t="s">
        <v>1536</v>
      </c>
    </row>
    <row r="30" spans="1:6">
      <c r="A30" s="4" t="s">
        <v>1461</v>
      </c>
      <c r="E30" s="4" t="s">
        <v>1543</v>
      </c>
    </row>
    <row r="31" spans="1:6">
      <c r="A31" s="4" t="s">
        <v>1458</v>
      </c>
      <c r="D31" s="6" t="n">
        <v>30050</v>
      </c>
      <c r="E31" s="6" t="n">
        <v>30050</v>
      </c>
    </row>
    <row r="32" spans="1:6">
      <c r="A32" s="4" t="s">
        <v>1463</v>
      </c>
      <c r="D32" s="26" t="s">
        <v>1544</v>
      </c>
    </row>
    <row r="33" spans="1:6">
      <c r="A33" s="4" t="s">
        <v>1464</v>
      </c>
      <c r="D33" s="26" t="s">
        <v>1544</v>
      </c>
    </row>
    <row r="34" spans="1:6">
      <c r="A34" s="4" t="s">
        <v>1545</v>
      </c>
      <c r="D34" s="26" t="s">
        <v>154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39"/>
  </cols>
  <sheetData>
    <row r="1" spans="1:6">
      <c r="A1" s="1" t="s">
        <v>1549</v>
      </c>
      <c r="B1" s="2" t="s">
        <v>1</v>
      </c>
    </row>
    <row r="2" spans="1:6">
      <c r="B2" s="2" t="s">
        <v>709</v>
      </c>
      <c r="C2" s="2" t="s">
        <v>708</v>
      </c>
      <c r="D2" s="2" t="s">
        <v>710</v>
      </c>
      <c r="E2" s="2" t="s">
        <v>1550</v>
      </c>
      <c r="F2" s="2" t="s">
        <v>1551</v>
      </c>
    </row>
    <row r="3" spans="1:6">
      <c r="A3" s="3" t="s">
        <v>420</v>
      </c>
    </row>
    <row r="4" spans="1:6">
      <c r="A4" s="4" t="s">
        <v>1552</v>
      </c>
      <c r="B4" s="6" t="n">
        <v>-7922</v>
      </c>
      <c r="C4" s="6" t="n">
        <v>10570</v>
      </c>
      <c r="D4" s="6" t="n">
        <v>18530</v>
      </c>
    </row>
    <row r="5" spans="1:6">
      <c r="A5" s="4" t="s">
        <v>420</v>
      </c>
    </row>
    <row r="6" spans="1:6">
      <c r="A6" s="3" t="s">
        <v>420</v>
      </c>
    </row>
    <row r="7" spans="1:6">
      <c r="A7" s="4" t="s">
        <v>1552</v>
      </c>
      <c r="B7" s="6" t="n">
        <v>-3589</v>
      </c>
      <c r="C7" s="6" t="n">
        <v>2041</v>
      </c>
      <c r="D7" s="6" t="n">
        <v>82</v>
      </c>
    </row>
    <row r="8" spans="1:6">
      <c r="A8" s="4" t="s">
        <v>1553</v>
      </c>
    </row>
    <row r="9" spans="1:6">
      <c r="A9" s="3" t="s">
        <v>420</v>
      </c>
    </row>
    <row r="10" spans="1:6">
      <c r="A10" s="4" t="s">
        <v>1554</v>
      </c>
      <c r="E10" s="27" t="n">
        <v>5250</v>
      </c>
    </row>
    <row r="11" spans="1:6">
      <c r="A11" s="4" t="s">
        <v>1555</v>
      </c>
    </row>
    <row r="12" spans="1:6">
      <c r="A12" s="3" t="s">
        <v>420</v>
      </c>
    </row>
    <row r="13" spans="1:6">
      <c r="A13" s="4" t="s">
        <v>1556</v>
      </c>
      <c r="F13" s="15" t="n">
        <v>45000</v>
      </c>
    </row>
    <row r="14" spans="1:6">
      <c r="A14" s="4" t="s">
        <v>1557</v>
      </c>
    </row>
    <row r="15" spans="1:6">
      <c r="A15" s="3" t="s">
        <v>420</v>
      </c>
    </row>
    <row r="16" spans="1:6">
      <c r="A16" s="4" t="s">
        <v>1463</v>
      </c>
      <c r="B16" s="20" t="n">
        <v>2018</v>
      </c>
    </row>
    <row r="17" spans="1:6">
      <c r="A17" s="4" t="s">
        <v>1558</v>
      </c>
      <c r="E17" s="5" t="n">
        <v>1</v>
      </c>
      <c r="F17" s="5" t="n">
        <v>1</v>
      </c>
    </row>
    <row r="18" spans="1:6">
      <c r="A18" s="4" t="s">
        <v>1559</v>
      </c>
      <c r="B18" s="24" t="n">
        <v>2019</v>
      </c>
    </row>
    <row r="19" spans="1:6">
      <c r="A19" s="4" t="s">
        <v>1560</v>
      </c>
      <c r="E19" s="14" t="n">
        <v>1.1954</v>
      </c>
      <c r="F19" s="14" t="n">
        <v>1.1954</v>
      </c>
    </row>
    <row r="20" spans="1:6">
      <c r="A20" s="4" t="s">
        <v>1556</v>
      </c>
      <c r="F20" s="15" t="n">
        <v>2500</v>
      </c>
    </row>
    <row r="21" spans="1:6">
      <c r="A21" s="4" t="s">
        <v>1561</v>
      </c>
    </row>
    <row r="22" spans="1:6">
      <c r="A22" s="3" t="s">
        <v>420</v>
      </c>
    </row>
    <row r="23" spans="1:6">
      <c r="A23" s="4" t="s">
        <v>1463</v>
      </c>
      <c r="B23" s="20" t="n">
        <v>2018</v>
      </c>
    </row>
    <row r="24" spans="1:6">
      <c r="A24" s="4" t="s">
        <v>1558</v>
      </c>
      <c r="E24" s="5" t="n">
        <v>1</v>
      </c>
      <c r="F24" s="5" t="n">
        <v>1</v>
      </c>
    </row>
    <row r="25" spans="1:6">
      <c r="A25" s="4" t="s">
        <v>1559</v>
      </c>
      <c r="B25" s="28" t="n">
        <v>2019</v>
      </c>
    </row>
    <row r="26" spans="1:6">
      <c r="A26" s="4" t="s">
        <v>1560</v>
      </c>
      <c r="E26" s="14" t="n">
        <v>1.1983</v>
      </c>
      <c r="F26" s="14" t="n">
        <v>1.1983</v>
      </c>
    </row>
    <row r="27" spans="1:6">
      <c r="A27" s="4" t="s">
        <v>1556</v>
      </c>
      <c r="F27" s="15" t="n">
        <v>2500</v>
      </c>
    </row>
    <row r="28" spans="1:6">
      <c r="A28" s="4" t="s">
        <v>1562</v>
      </c>
    </row>
    <row r="29" spans="1:6">
      <c r="A29" s="3" t="s">
        <v>420</v>
      </c>
    </row>
    <row r="30" spans="1:6">
      <c r="A30" s="4" t="s">
        <v>1463</v>
      </c>
      <c r="B30" s="20" t="n">
        <v>2018</v>
      </c>
    </row>
    <row r="31" spans="1:6">
      <c r="A31" s="4" t="s">
        <v>1558</v>
      </c>
      <c r="E31" s="5" t="n">
        <v>1</v>
      </c>
      <c r="F31" s="5" t="n">
        <v>1</v>
      </c>
    </row>
    <row r="32" spans="1:6">
      <c r="A32" s="4" t="s">
        <v>1559</v>
      </c>
      <c r="B32" s="29" t="n">
        <v>2019</v>
      </c>
    </row>
    <row r="33" spans="1:6">
      <c r="A33" s="4" t="s">
        <v>1560</v>
      </c>
      <c r="E33" s="14" t="n">
        <v>1.2012</v>
      </c>
      <c r="F33" s="14" t="n">
        <v>1.2012</v>
      </c>
    </row>
    <row r="34" spans="1:6">
      <c r="A34" s="4" t="s">
        <v>1556</v>
      </c>
      <c r="F34" s="15" t="n">
        <v>2500</v>
      </c>
    </row>
    <row r="35" spans="1:6">
      <c r="A35" s="4" t="s">
        <v>1563</v>
      </c>
    </row>
    <row r="36" spans="1:6">
      <c r="A36" s="3" t="s">
        <v>420</v>
      </c>
    </row>
    <row r="37" spans="1:6">
      <c r="A37" s="4" t="s">
        <v>1463</v>
      </c>
      <c r="B37" s="26" t="s">
        <v>1564</v>
      </c>
    </row>
    <row r="38" spans="1:6">
      <c r="A38" s="4" t="s">
        <v>1558</v>
      </c>
      <c r="E38" s="5" t="n">
        <v>3</v>
      </c>
      <c r="F38" s="5" t="n">
        <v>3</v>
      </c>
    </row>
    <row r="39" spans="1:6">
      <c r="A39" s="4" t="s">
        <v>1559</v>
      </c>
      <c r="B39" s="4" t="s">
        <v>1565</v>
      </c>
    </row>
    <row r="40" spans="1:6">
      <c r="A40" s="4" t="s">
        <v>1566</v>
      </c>
      <c r="E40" s="14" t="n">
        <v>1.286</v>
      </c>
      <c r="F40" s="14" t="n">
        <v>1.286</v>
      </c>
    </row>
    <row r="41" spans="1:6">
      <c r="A41" s="4" t="s">
        <v>1554</v>
      </c>
      <c r="E41" s="27" t="n">
        <v>1200</v>
      </c>
    </row>
    <row r="42" spans="1:6">
      <c r="A42" s="4" t="s">
        <v>1567</v>
      </c>
    </row>
    <row r="43" spans="1:6">
      <c r="A43" s="3" t="s">
        <v>420</v>
      </c>
    </row>
    <row r="44" spans="1:6">
      <c r="A44" s="4" t="s">
        <v>1463</v>
      </c>
      <c r="B44" s="20" t="n">
        <v>2018</v>
      </c>
    </row>
    <row r="45" spans="1:6">
      <c r="A45" s="4" t="s">
        <v>1558</v>
      </c>
      <c r="E45" s="5" t="n">
        <v>3</v>
      </c>
      <c r="F45" s="5" t="n">
        <v>3</v>
      </c>
    </row>
    <row r="46" spans="1:6">
      <c r="A46" s="4" t="s">
        <v>1559</v>
      </c>
      <c r="B46" s="4" t="s">
        <v>1568</v>
      </c>
    </row>
    <row r="47" spans="1:6">
      <c r="A47" s="4" t="s">
        <v>1560</v>
      </c>
      <c r="E47" s="14" t="n">
        <v>1.1984</v>
      </c>
      <c r="F47" s="14" t="n">
        <v>1.1984</v>
      </c>
    </row>
    <row r="48" spans="1:6">
      <c r="A48" s="4" t="s">
        <v>1556</v>
      </c>
      <c r="F48" s="15" t="n">
        <v>7500</v>
      </c>
    </row>
    <row r="49" spans="1:6">
      <c r="A49" s="4" t="s">
        <v>1569</v>
      </c>
    </row>
    <row r="50" spans="1:6">
      <c r="A50" s="3" t="s">
        <v>420</v>
      </c>
    </row>
    <row r="51" spans="1:6">
      <c r="A51" s="4" t="s">
        <v>1463</v>
      </c>
      <c r="B51" s="23" t="n">
        <v>2018</v>
      </c>
    </row>
    <row r="52" spans="1:6">
      <c r="A52" s="4" t="s">
        <v>1558</v>
      </c>
      <c r="E52" s="5" t="n">
        <v>3</v>
      </c>
      <c r="F52" s="5" t="n">
        <v>3</v>
      </c>
    </row>
    <row r="53" spans="1:6">
      <c r="A53" s="4" t="s">
        <v>1559</v>
      </c>
      <c r="B53" s="4" t="s">
        <v>1570</v>
      </c>
    </row>
    <row r="54" spans="1:6">
      <c r="A54" s="4" t="s">
        <v>1566</v>
      </c>
      <c r="E54" s="14" t="n">
        <v>1.3128</v>
      </c>
      <c r="F54" s="14" t="n">
        <v>1.3128</v>
      </c>
    </row>
    <row r="55" spans="1:6">
      <c r="A55" s="4" t="s">
        <v>1554</v>
      </c>
      <c r="E55" s="27" t="n">
        <v>1350</v>
      </c>
    </row>
    <row r="56" spans="1:6">
      <c r="A56" s="4" t="s">
        <v>1571</v>
      </c>
    </row>
    <row r="57" spans="1:6">
      <c r="A57" s="3" t="s">
        <v>420</v>
      </c>
    </row>
    <row r="58" spans="1:6">
      <c r="A58" s="4" t="s">
        <v>1463</v>
      </c>
      <c r="B58" s="23" t="n">
        <v>2018</v>
      </c>
    </row>
    <row r="59" spans="1:6">
      <c r="A59" s="4" t="s">
        <v>1558</v>
      </c>
      <c r="E59" s="5" t="n">
        <v>6</v>
      </c>
      <c r="F59" s="5" t="n">
        <v>6</v>
      </c>
    </row>
    <row r="60" spans="1:6">
      <c r="A60" s="4" t="s">
        <v>1559</v>
      </c>
      <c r="B60" s="4" t="s">
        <v>1572</v>
      </c>
    </row>
    <row r="61" spans="1:6">
      <c r="A61" s="4" t="s">
        <v>1566</v>
      </c>
      <c r="E61" s="14" t="n">
        <v>1.3228</v>
      </c>
      <c r="F61" s="14" t="n">
        <v>1.3228</v>
      </c>
    </row>
    <row r="62" spans="1:6">
      <c r="A62" s="4" t="s">
        <v>1554</v>
      </c>
      <c r="E62" s="27" t="n">
        <v>2700</v>
      </c>
    </row>
    <row r="63" spans="1:6">
      <c r="A63" s="4" t="s">
        <v>1573</v>
      </c>
    </row>
    <row r="64" spans="1:6">
      <c r="A64" s="3" t="s">
        <v>420</v>
      </c>
    </row>
    <row r="65" spans="1:6">
      <c r="A65" s="4" t="s">
        <v>1463</v>
      </c>
      <c r="B65" s="30" t="n">
        <v>2018</v>
      </c>
    </row>
    <row r="66" spans="1:6">
      <c r="A66" s="4" t="s">
        <v>1558</v>
      </c>
      <c r="E66" s="5" t="n">
        <v>1</v>
      </c>
      <c r="F66" s="5" t="n">
        <v>1</v>
      </c>
    </row>
    <row r="67" spans="1:6">
      <c r="A67" s="4" t="s">
        <v>1559</v>
      </c>
      <c r="B67" s="25" t="n">
        <v>2019</v>
      </c>
    </row>
    <row r="68" spans="1:6">
      <c r="A68" s="4" t="s">
        <v>1560</v>
      </c>
      <c r="E68" s="14" t="n">
        <v>1.1903</v>
      </c>
      <c r="F68" s="14" t="n">
        <v>1.1903</v>
      </c>
    </row>
    <row r="69" spans="1:6">
      <c r="A69" s="4" t="s">
        <v>1556</v>
      </c>
      <c r="F69" s="15" t="n">
        <v>2500</v>
      </c>
    </row>
    <row r="70" spans="1:6">
      <c r="A70" s="4" t="s">
        <v>1574</v>
      </c>
    </row>
    <row r="71" spans="1:6">
      <c r="A71" s="3" t="s">
        <v>420</v>
      </c>
    </row>
    <row r="72" spans="1:6">
      <c r="A72" s="4" t="s">
        <v>1463</v>
      </c>
      <c r="B72" s="30" t="n">
        <v>2018</v>
      </c>
    </row>
    <row r="73" spans="1:6">
      <c r="A73" s="4" t="s">
        <v>1558</v>
      </c>
      <c r="E73" s="5" t="n">
        <v>1</v>
      </c>
      <c r="F73" s="5" t="n">
        <v>1</v>
      </c>
    </row>
    <row r="74" spans="1:6">
      <c r="A74" s="4" t="s">
        <v>1559</v>
      </c>
      <c r="B74" s="20" t="n">
        <v>2019</v>
      </c>
    </row>
    <row r="75" spans="1:6">
      <c r="A75" s="4" t="s">
        <v>1560</v>
      </c>
      <c r="E75" s="14" t="n">
        <v>1.1936</v>
      </c>
      <c r="F75" s="14" t="n">
        <v>1.1936</v>
      </c>
    </row>
    <row r="76" spans="1:6">
      <c r="A76" s="4" t="s">
        <v>1556</v>
      </c>
      <c r="F76" s="15" t="n">
        <v>2500</v>
      </c>
    </row>
    <row r="77" spans="1:6">
      <c r="A77" s="4" t="s">
        <v>1575</v>
      </c>
    </row>
    <row r="78" spans="1:6">
      <c r="A78" s="3" t="s">
        <v>420</v>
      </c>
    </row>
    <row r="79" spans="1:6">
      <c r="A79" s="4" t="s">
        <v>1463</v>
      </c>
      <c r="B79" s="30" t="n">
        <v>2018</v>
      </c>
    </row>
    <row r="80" spans="1:6">
      <c r="A80" s="4" t="s">
        <v>1558</v>
      </c>
      <c r="E80" s="5" t="n">
        <v>1</v>
      </c>
      <c r="F80" s="5" t="n">
        <v>1</v>
      </c>
    </row>
    <row r="81" spans="1:6">
      <c r="A81" s="4" t="s">
        <v>1559</v>
      </c>
      <c r="B81" s="30" t="n">
        <v>2019</v>
      </c>
    </row>
    <row r="82" spans="1:6">
      <c r="A82" s="4" t="s">
        <v>1560</v>
      </c>
      <c r="E82" s="14" t="n">
        <v>1.1968</v>
      </c>
      <c r="F82" s="14" t="n">
        <v>1.1968</v>
      </c>
    </row>
    <row r="83" spans="1:6">
      <c r="A83" s="4" t="s">
        <v>1556</v>
      </c>
      <c r="F83" s="15" t="n">
        <v>2500</v>
      </c>
    </row>
    <row r="84" spans="1:6">
      <c r="A84" s="4" t="s">
        <v>1576</v>
      </c>
    </row>
    <row r="85" spans="1:6">
      <c r="A85" s="3" t="s">
        <v>420</v>
      </c>
    </row>
    <row r="86" spans="1:6">
      <c r="A86" s="4" t="s">
        <v>1463</v>
      </c>
      <c r="B86" s="30" t="n">
        <v>2018</v>
      </c>
    </row>
    <row r="87" spans="1:6">
      <c r="A87" s="4" t="s">
        <v>1558</v>
      </c>
      <c r="E87" s="5" t="n">
        <v>1</v>
      </c>
      <c r="F87" s="5" t="n">
        <v>1</v>
      </c>
    </row>
    <row r="88" spans="1:6">
      <c r="A88" s="4" t="s">
        <v>1559</v>
      </c>
      <c r="B88" s="25" t="n">
        <v>2019</v>
      </c>
    </row>
    <row r="89" spans="1:6">
      <c r="A89" s="4" t="s">
        <v>1560</v>
      </c>
      <c r="E89" s="14" t="n">
        <v>1.191</v>
      </c>
      <c r="F89" s="14" t="n">
        <v>1.191</v>
      </c>
    </row>
    <row r="90" spans="1:6">
      <c r="A90" s="4" t="s">
        <v>1556</v>
      </c>
      <c r="F90" s="15" t="n">
        <v>2500</v>
      </c>
    </row>
    <row r="91" spans="1:6">
      <c r="A91" s="4" t="s">
        <v>1577</v>
      </c>
    </row>
    <row r="92" spans="1:6">
      <c r="A92" s="3" t="s">
        <v>420</v>
      </c>
    </row>
    <row r="93" spans="1:6">
      <c r="A93" s="4" t="s">
        <v>1463</v>
      </c>
      <c r="B93" s="30" t="n">
        <v>2018</v>
      </c>
    </row>
    <row r="94" spans="1:6">
      <c r="A94" s="4" t="s">
        <v>1558</v>
      </c>
      <c r="E94" s="5" t="n">
        <v>1</v>
      </c>
      <c r="F94" s="5" t="n">
        <v>1</v>
      </c>
    </row>
    <row r="95" spans="1:6">
      <c r="A95" s="4" t="s">
        <v>1559</v>
      </c>
      <c r="B95" s="20" t="n">
        <v>2019</v>
      </c>
    </row>
    <row r="96" spans="1:6">
      <c r="A96" s="4" t="s">
        <v>1560</v>
      </c>
      <c r="E96" s="14" t="n">
        <v>1.1943</v>
      </c>
      <c r="F96" s="14" t="n">
        <v>1.1943</v>
      </c>
    </row>
    <row r="97" spans="1:6">
      <c r="A97" s="4" t="s">
        <v>1556</v>
      </c>
      <c r="F97" s="15" t="n">
        <v>2500</v>
      </c>
    </row>
    <row r="98" spans="1:6">
      <c r="A98" s="4" t="s">
        <v>1578</v>
      </c>
    </row>
    <row r="99" spans="1:6">
      <c r="A99" s="3" t="s">
        <v>420</v>
      </c>
    </row>
    <row r="100" spans="1:6">
      <c r="A100" s="4" t="s">
        <v>1463</v>
      </c>
      <c r="B100" s="30" t="n">
        <v>2018</v>
      </c>
    </row>
    <row r="101" spans="1:6">
      <c r="A101" s="4" t="s">
        <v>1558</v>
      </c>
      <c r="E101" s="5" t="n">
        <v>1</v>
      </c>
      <c r="F101" s="5" t="n">
        <v>1</v>
      </c>
    </row>
    <row r="102" spans="1:6">
      <c r="A102" s="4" t="s">
        <v>1559</v>
      </c>
      <c r="B102" s="30" t="n">
        <v>2019</v>
      </c>
    </row>
    <row r="103" spans="1:6">
      <c r="A103" s="4" t="s">
        <v>1560</v>
      </c>
      <c r="E103" s="14" t="n">
        <v>1.1975</v>
      </c>
      <c r="F103" s="14" t="n">
        <v>1.1975</v>
      </c>
    </row>
    <row r="104" spans="1:6">
      <c r="A104" s="4" t="s">
        <v>1556</v>
      </c>
      <c r="F104" s="15" t="n">
        <v>2500</v>
      </c>
    </row>
    <row r="105" spans="1:6">
      <c r="A105" s="4" t="s">
        <v>1579</v>
      </c>
    </row>
    <row r="106" spans="1:6">
      <c r="A106" s="3" t="s">
        <v>420</v>
      </c>
    </row>
    <row r="107" spans="1:6">
      <c r="A107" s="4" t="s">
        <v>1463</v>
      </c>
      <c r="B107" s="31" t="n">
        <v>2018</v>
      </c>
    </row>
    <row r="108" spans="1:6">
      <c r="A108" s="4" t="s">
        <v>1558</v>
      </c>
      <c r="E108" s="5" t="n">
        <v>1</v>
      </c>
      <c r="F108" s="5" t="n">
        <v>1</v>
      </c>
    </row>
    <row r="109" spans="1:6">
      <c r="A109" s="4" t="s">
        <v>1559</v>
      </c>
      <c r="B109" s="17" t="n">
        <v>2019</v>
      </c>
    </row>
    <row r="110" spans="1:6">
      <c r="A110" s="4" t="s">
        <v>1560</v>
      </c>
      <c r="E110" s="14" t="n">
        <v>1.1715</v>
      </c>
      <c r="F110" s="14" t="n">
        <v>1.1715</v>
      </c>
    </row>
    <row r="111" spans="1:6">
      <c r="A111" s="4" t="s">
        <v>1556</v>
      </c>
      <c r="F111" s="15" t="n">
        <v>2500</v>
      </c>
    </row>
    <row r="112" spans="1:6">
      <c r="A112" s="4" t="s">
        <v>1580</v>
      </c>
    </row>
    <row r="113" spans="1:6">
      <c r="A113" s="3" t="s">
        <v>420</v>
      </c>
    </row>
    <row r="114" spans="1:6">
      <c r="A114" s="4" t="s">
        <v>1463</v>
      </c>
      <c r="B114" s="31" t="n">
        <v>2018</v>
      </c>
    </row>
    <row r="115" spans="1:6">
      <c r="A115" s="4" t="s">
        <v>1558</v>
      </c>
      <c r="E115" s="5" t="n">
        <v>1</v>
      </c>
      <c r="F115" s="5" t="n">
        <v>1</v>
      </c>
    </row>
    <row r="116" spans="1:6">
      <c r="A116" s="4" t="s">
        <v>1559</v>
      </c>
      <c r="B116" s="32" t="n">
        <v>2019</v>
      </c>
    </row>
    <row r="117" spans="1:6">
      <c r="A117" s="4" t="s">
        <v>1560</v>
      </c>
      <c r="E117" s="14" t="n">
        <v>1.1784</v>
      </c>
      <c r="F117" s="14" t="n">
        <v>1.1784</v>
      </c>
    </row>
    <row r="118" spans="1:6">
      <c r="A118" s="4" t="s">
        <v>1556</v>
      </c>
      <c r="F118" s="15" t="n">
        <v>5000</v>
      </c>
    </row>
    <row r="119" spans="1:6">
      <c r="A119" s="4" t="s">
        <v>1581</v>
      </c>
    </row>
    <row r="120" spans="1:6">
      <c r="A120" s="3" t="s">
        <v>420</v>
      </c>
    </row>
    <row r="121" spans="1:6">
      <c r="A121" s="4" t="s">
        <v>1463</v>
      </c>
      <c r="B121" s="31" t="n">
        <v>2018</v>
      </c>
    </row>
    <row r="122" spans="1:6">
      <c r="A122" s="4" t="s">
        <v>1558</v>
      </c>
      <c r="E122" s="5" t="n">
        <v>1</v>
      </c>
      <c r="F122" s="5" t="n">
        <v>1</v>
      </c>
    </row>
    <row r="123" spans="1:6">
      <c r="A123" s="4" t="s">
        <v>1559</v>
      </c>
      <c r="B123" s="17" t="n">
        <v>2019</v>
      </c>
    </row>
    <row r="124" spans="1:6">
      <c r="A124" s="4" t="s">
        <v>1560</v>
      </c>
      <c r="E124" s="14" t="n">
        <v>1.1711</v>
      </c>
      <c r="F124" s="14" t="n">
        <v>1.1711</v>
      </c>
    </row>
    <row r="125" spans="1:6">
      <c r="A125" s="4" t="s">
        <v>1556</v>
      </c>
      <c r="F125" s="15" t="n">
        <v>2500</v>
      </c>
    </row>
    <row r="126" spans="1:6">
      <c r="A126" s="4" t="s">
        <v>1582</v>
      </c>
    </row>
    <row r="127" spans="1:6">
      <c r="A127" s="3" t="s">
        <v>420</v>
      </c>
    </row>
    <row r="128" spans="1:6">
      <c r="A128" s="4" t="s">
        <v>1463</v>
      </c>
      <c r="B128" s="31" t="n">
        <v>2018</v>
      </c>
    </row>
    <row r="129" spans="1:6">
      <c r="A129" s="4" t="s">
        <v>1558</v>
      </c>
      <c r="E129" s="5" t="n">
        <v>1</v>
      </c>
      <c r="F129" s="5" t="n">
        <v>1</v>
      </c>
    </row>
    <row r="130" spans="1:6">
      <c r="A130" s="4" t="s">
        <v>1559</v>
      </c>
      <c r="B130" s="31" t="n">
        <v>2019</v>
      </c>
    </row>
    <row r="131" spans="1:6">
      <c r="A131" s="4" t="s">
        <v>1560</v>
      </c>
      <c r="E131" s="14" t="n">
        <v>1.1747</v>
      </c>
      <c r="F131" s="14" t="n">
        <v>1.1747</v>
      </c>
    </row>
    <row r="132" spans="1:6">
      <c r="A132" s="4" t="s">
        <v>1556</v>
      </c>
      <c r="F132" s="15" t="n">
        <v>5000</v>
      </c>
    </row>
  </sheetData>
  <mergeCells count="3">
    <mergeCell ref="A1:A2"/>
    <mergeCell ref="B1:D1"/>
    <mergeCell ref="E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31</v>
      </c>
      <c r="C2" s="2" t="s">
        <v>32</v>
      </c>
      <c r="D2" s="2" t="s">
        <v>77</v>
      </c>
    </row>
    <row r="3" spans="1:4">
      <c r="A3" s="3" t="s">
        <v>407</v>
      </c>
    </row>
    <row r="4" spans="1:4">
      <c r="A4" s="4" t="s">
        <v>1456</v>
      </c>
      <c r="B4" s="6" t="n">
        <v>-7922</v>
      </c>
      <c r="C4" s="6" t="n">
        <v>10570</v>
      </c>
      <c r="D4" s="6" t="n">
        <v>18530</v>
      </c>
    </row>
    <row r="5" spans="1:4">
      <c r="A5" s="4" t="s">
        <v>103</v>
      </c>
      <c r="C5" s="5" t="n">
        <v>-4368</v>
      </c>
      <c r="D5" s="5" t="n">
        <v>-23514</v>
      </c>
    </row>
    <row r="6" spans="1:4">
      <c r="A6" s="4" t="s">
        <v>1584</v>
      </c>
      <c r="B6" s="5" t="n">
        <v>-289</v>
      </c>
      <c r="C6" s="5" t="n">
        <v>-65</v>
      </c>
    </row>
    <row r="7" spans="1:4">
      <c r="A7" s="4" t="s">
        <v>1585</v>
      </c>
      <c r="B7" s="5" t="n">
        <v>-6077</v>
      </c>
      <c r="C7" s="5" t="n">
        <v>2025</v>
      </c>
      <c r="D7" s="5" t="n">
        <v>-13419</v>
      </c>
    </row>
    <row r="8" spans="1:4">
      <c r="A8" s="4" t="s">
        <v>1457</v>
      </c>
    </row>
    <row r="9" spans="1:4">
      <c r="A9" s="3" t="s">
        <v>407</v>
      </c>
    </row>
    <row r="10" spans="1:4">
      <c r="A10" s="4" t="s">
        <v>1456</v>
      </c>
      <c r="B10" s="5" t="n">
        <v>-4333</v>
      </c>
      <c r="C10" s="5" t="n">
        <v>8529</v>
      </c>
      <c r="D10" s="5" t="n">
        <v>18448</v>
      </c>
    </row>
    <row r="11" spans="1:4">
      <c r="A11" s="4" t="s">
        <v>1586</v>
      </c>
      <c r="B11" s="5" t="n">
        <v>1893</v>
      </c>
      <c r="C11" s="5" t="n">
        <v>-7842</v>
      </c>
      <c r="D11" s="5" t="n">
        <v>-8435</v>
      </c>
    </row>
    <row r="12" spans="1:4">
      <c r="A12" s="4" t="s">
        <v>420</v>
      </c>
    </row>
    <row r="13" spans="1:4">
      <c r="A13" s="3" t="s">
        <v>407</v>
      </c>
    </row>
    <row r="14" spans="1:4">
      <c r="A14" s="4" t="s">
        <v>1456</v>
      </c>
      <c r="B14" s="5" t="n">
        <v>-3589</v>
      </c>
      <c r="C14" s="5" t="n">
        <v>2041</v>
      </c>
      <c r="D14" s="6" t="n">
        <v>82</v>
      </c>
    </row>
    <row r="15" spans="1:4">
      <c r="A15" s="4" t="s">
        <v>1586</v>
      </c>
      <c r="B15" s="6" t="n">
        <v>241</v>
      </c>
      <c r="C15" s="6" t="n">
        <v>373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31</v>
      </c>
    </row>
    <row r="3" spans="1:2">
      <c r="A3" s="3" t="s">
        <v>196</v>
      </c>
    </row>
    <row r="4" spans="1:2">
      <c r="A4" s="4" t="s">
        <v>196</v>
      </c>
      <c r="B4" s="4" t="s">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31</v>
      </c>
      <c r="C2" s="2" t="s">
        <v>32</v>
      </c>
      <c r="D2" s="2" t="s">
        <v>77</v>
      </c>
    </row>
    <row r="3" spans="1:4">
      <c r="A3" s="3" t="s">
        <v>234</v>
      </c>
    </row>
    <row r="4" spans="1:4">
      <c r="A4" s="4" t="s">
        <v>1588</v>
      </c>
      <c r="B4" s="6" t="n">
        <v>0</v>
      </c>
      <c r="C4" s="6" t="n">
        <v>0</v>
      </c>
      <c r="D4" s="6" t="n">
        <v>0</v>
      </c>
    </row>
    <row r="5" spans="1:4">
      <c r="A5" s="4" t="s">
        <v>1589</v>
      </c>
      <c r="B5" s="5" t="n">
        <v>0</v>
      </c>
      <c r="C5" s="5" t="n">
        <v>0</v>
      </c>
      <c r="D5" s="5" t="n">
        <v>0</v>
      </c>
    </row>
    <row r="6" spans="1:4">
      <c r="A6" s="4" t="s">
        <v>1590</v>
      </c>
      <c r="B6" s="5" t="n">
        <v>0</v>
      </c>
      <c r="C6" s="5" t="n">
        <v>0</v>
      </c>
      <c r="D6" s="5" t="n">
        <v>0</v>
      </c>
    </row>
    <row r="7" spans="1:4">
      <c r="A7" s="4" t="s">
        <v>1591</v>
      </c>
      <c r="B7" s="5" t="n">
        <v>0</v>
      </c>
      <c r="C7" s="5" t="n">
        <v>0</v>
      </c>
      <c r="D7" s="5" t="n">
        <v>0</v>
      </c>
    </row>
    <row r="8" spans="1:4">
      <c r="A8" s="4" t="s">
        <v>1592</v>
      </c>
      <c r="B8" s="5" t="n">
        <v>0</v>
      </c>
      <c r="C8" s="5" t="n">
        <v>0</v>
      </c>
      <c r="D8" s="5" t="n">
        <v>0</v>
      </c>
    </row>
    <row r="9" spans="1:4">
      <c r="A9" s="4" t="s">
        <v>1593</v>
      </c>
      <c r="B9" s="5" t="n">
        <v>0</v>
      </c>
      <c r="C9" s="5" t="n">
        <v>0</v>
      </c>
      <c r="D9" s="5" t="n">
        <v>0</v>
      </c>
    </row>
    <row r="10" spans="1:4">
      <c r="A10" s="4" t="s">
        <v>1594</v>
      </c>
      <c r="B10" s="5" t="n">
        <v>0</v>
      </c>
      <c r="C10" s="5" t="n">
        <v>0</v>
      </c>
      <c r="D10" s="5" t="n">
        <v>0</v>
      </c>
    </row>
    <row r="11" spans="1:4">
      <c r="A11" s="4" t="s">
        <v>1595</v>
      </c>
      <c r="B11" s="6" t="n">
        <v>0</v>
      </c>
      <c r="C11" s="6" t="n">
        <v>0</v>
      </c>
      <c r="D11"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6</v>
      </c>
      <c r="B1" s="2" t="s">
        <v>1</v>
      </c>
    </row>
    <row r="2" spans="1:3">
      <c r="B2" s="2" t="s">
        <v>31</v>
      </c>
      <c r="C2" s="2" t="s">
        <v>32</v>
      </c>
    </row>
    <row r="3" spans="1:3">
      <c r="A3" s="4" t="s">
        <v>208</v>
      </c>
    </row>
    <row r="4" spans="1:3">
      <c r="A4" s="3" t="s">
        <v>1597</v>
      </c>
    </row>
    <row r="5" spans="1:3">
      <c r="A5" s="4" t="s">
        <v>1598</v>
      </c>
      <c r="B5" s="6" t="n">
        <v>2547556</v>
      </c>
      <c r="C5" s="6" t="n">
        <v>2652026</v>
      </c>
    </row>
    <row r="6" spans="1:3">
      <c r="A6" s="4" t="s">
        <v>1599</v>
      </c>
      <c r="B6" s="5" t="n">
        <v>284963</v>
      </c>
      <c r="C6" s="5" t="n">
        <v>-125838</v>
      </c>
    </row>
    <row r="7" spans="1:3">
      <c r="A7" s="4" t="s">
        <v>1600</v>
      </c>
      <c r="B7" s="5" t="n">
        <v>-4831</v>
      </c>
      <c r="C7" s="5" t="n">
        <v>5022</v>
      </c>
    </row>
    <row r="8" spans="1:3">
      <c r="A8" s="4" t="s">
        <v>1601</v>
      </c>
      <c r="B8" s="5" t="n">
        <v>13712</v>
      </c>
      <c r="C8" s="5" t="n">
        <v>10872</v>
      </c>
    </row>
    <row r="9" spans="1:3">
      <c r="A9" s="4" t="s">
        <v>1602</v>
      </c>
      <c r="B9" s="5" t="n">
        <v>-12941</v>
      </c>
      <c r="C9" s="5" t="n">
        <v>5474</v>
      </c>
    </row>
    <row r="10" spans="1:3">
      <c r="A10" s="4" t="s">
        <v>1603</v>
      </c>
      <c r="B10" s="5" t="n">
        <v>2828459</v>
      </c>
      <c r="C10" s="5" t="n">
        <v>2547556</v>
      </c>
    </row>
    <row r="11" spans="1:3">
      <c r="A11" s="4" t="s">
        <v>1604</v>
      </c>
    </row>
    <row r="12" spans="1:3">
      <c r="A12" s="3" t="s">
        <v>1597</v>
      </c>
    </row>
    <row r="13" spans="1:3">
      <c r="A13" s="4" t="s">
        <v>1599</v>
      </c>
      <c r="B13" s="5" t="n">
        <v>524165</v>
      </c>
      <c r="C13" s="5" t="n">
        <v>280000</v>
      </c>
    </row>
    <row r="14" spans="1:3">
      <c r="A14" s="4" t="s">
        <v>111</v>
      </c>
      <c r="B14" s="5" t="n">
        <v>524165</v>
      </c>
      <c r="C14" s="5" t="n">
        <v>280000</v>
      </c>
    </row>
    <row r="15" spans="1:3">
      <c r="A15" s="4" t="s">
        <v>1605</v>
      </c>
    </row>
    <row r="16" spans="1:3">
      <c r="A16" s="3" t="s">
        <v>1597</v>
      </c>
    </row>
    <row r="17" spans="1:3">
      <c r="A17" s="4" t="s">
        <v>1599</v>
      </c>
      <c r="B17" s="5" t="n">
        <v>-231753</v>
      </c>
      <c r="C17" s="5" t="n">
        <v>-397008</v>
      </c>
    </row>
    <row r="18" spans="1:3">
      <c r="A18" s="4" t="s">
        <v>111</v>
      </c>
      <c r="B18" s="5" t="n">
        <v>-231753</v>
      </c>
      <c r="C18" s="5" t="n">
        <v>-397008</v>
      </c>
    </row>
    <row r="19" spans="1:3">
      <c r="A19" s="4" t="s">
        <v>1606</v>
      </c>
    </row>
    <row r="20" spans="1:3">
      <c r="A20" s="3" t="s">
        <v>1597</v>
      </c>
    </row>
    <row r="21" spans="1:3">
      <c r="A21" s="4" t="s">
        <v>1599</v>
      </c>
      <c r="B21" s="5" t="n">
        <v>-7449</v>
      </c>
      <c r="C21" s="5" t="n">
        <v>-8830</v>
      </c>
    </row>
    <row r="22" spans="1:3">
      <c r="A22" s="4" t="s">
        <v>1601</v>
      </c>
      <c r="B22" s="5" t="n">
        <v>1119</v>
      </c>
      <c r="C22" s="5" t="n">
        <v>-1526</v>
      </c>
    </row>
    <row r="23" spans="1:3">
      <c r="A23" s="4" t="s">
        <v>1602</v>
      </c>
      <c r="B23" s="5" t="n">
        <v>-12941</v>
      </c>
      <c r="C23" s="5" t="n">
        <v>5474</v>
      </c>
    </row>
    <row r="24" spans="1:3">
      <c r="A24" s="4" t="s">
        <v>111</v>
      </c>
      <c r="B24" s="5" t="n">
        <v>-19271</v>
      </c>
      <c r="C24" s="5" t="n">
        <v>-4882</v>
      </c>
    </row>
    <row r="25" spans="1:3">
      <c r="A25" s="4" t="s">
        <v>1607</v>
      </c>
    </row>
    <row r="26" spans="1:3">
      <c r="A26" s="3" t="s">
        <v>1597</v>
      </c>
    </row>
    <row r="27" spans="1:3">
      <c r="A27" s="4" t="s">
        <v>1601</v>
      </c>
      <c r="B27" s="5" t="n">
        <v>12593</v>
      </c>
      <c r="C27" s="5" t="n">
        <v>12398</v>
      </c>
    </row>
    <row r="28" spans="1:3">
      <c r="A28" s="4" t="s">
        <v>111</v>
      </c>
      <c r="B28" s="5" t="n">
        <v>12593</v>
      </c>
      <c r="C28" s="5" t="n">
        <v>12398</v>
      </c>
    </row>
    <row r="29" spans="1:3">
      <c r="A29" s="4" t="s">
        <v>1608</v>
      </c>
    </row>
    <row r="30" spans="1:3">
      <c r="A30" s="3" t="s">
        <v>1597</v>
      </c>
    </row>
    <row r="31" spans="1:3">
      <c r="A31" s="4" t="s">
        <v>1600</v>
      </c>
      <c r="B31" s="5" t="n">
        <v>-4831</v>
      </c>
      <c r="C31" s="5" t="n">
        <v>5022</v>
      </c>
    </row>
    <row r="32" spans="1:3">
      <c r="A32" s="4" t="s">
        <v>111</v>
      </c>
      <c r="B32" s="5" t="n">
        <v>-4831</v>
      </c>
      <c r="C32" s="5" t="n">
        <v>5022</v>
      </c>
    </row>
    <row r="33" spans="1:3">
      <c r="A33" s="4" t="s">
        <v>1609</v>
      </c>
    </row>
    <row r="34" spans="1:3">
      <c r="A34" s="3" t="s">
        <v>1597</v>
      </c>
    </row>
    <row r="35" spans="1:3">
      <c r="A35" s="4" t="s">
        <v>1598</v>
      </c>
      <c r="B35" s="5" t="n">
        <v>-16396</v>
      </c>
      <c r="C35" s="5" t="n">
        <v>22401</v>
      </c>
    </row>
    <row r="36" spans="1:3">
      <c r="A36" s="4" t="s">
        <v>1599</v>
      </c>
      <c r="C36" s="5" t="n">
        <v>-20603</v>
      </c>
    </row>
    <row r="37" spans="1:3">
      <c r="A37" s="4" t="s">
        <v>1600</v>
      </c>
      <c r="B37" s="5" t="n">
        <v>5089</v>
      </c>
      <c r="C37" s="5" t="n">
        <v>-7689</v>
      </c>
    </row>
    <row r="38" spans="1:3">
      <c r="A38" s="4" t="s">
        <v>1601</v>
      </c>
      <c r="B38" s="5" t="n">
        <v>8211</v>
      </c>
      <c r="C38" s="5" t="n">
        <v>-10505</v>
      </c>
    </row>
    <row r="39" spans="1:3">
      <c r="A39" s="4" t="s">
        <v>1603</v>
      </c>
      <c r="B39" s="5" t="n">
        <v>-3096</v>
      </c>
      <c r="C39" s="5" t="n">
        <v>-16396</v>
      </c>
    </row>
    <row r="40" spans="1:3">
      <c r="A40" s="4" t="s">
        <v>1610</v>
      </c>
    </row>
    <row r="41" spans="1:3">
      <c r="A41" s="3" t="s">
        <v>1597</v>
      </c>
    </row>
    <row r="42" spans="1:3">
      <c r="A42" s="4" t="s">
        <v>1601</v>
      </c>
      <c r="C42" s="5" t="n">
        <v>-10505</v>
      </c>
    </row>
    <row r="43" spans="1:3">
      <c r="A43" s="4" t="s">
        <v>111</v>
      </c>
      <c r="C43" s="5" t="n">
        <v>-10505</v>
      </c>
    </row>
    <row r="44" spans="1:3">
      <c r="A44" s="4" t="s">
        <v>1611</v>
      </c>
    </row>
    <row r="45" spans="1:3">
      <c r="A45" s="3" t="s">
        <v>1597</v>
      </c>
    </row>
    <row r="46" spans="1:3">
      <c r="A46" s="4" t="s">
        <v>1601</v>
      </c>
      <c r="B46" s="5" t="n">
        <v>7922</v>
      </c>
    </row>
    <row r="47" spans="1:3">
      <c r="A47" s="4" t="s">
        <v>111</v>
      </c>
      <c r="B47" s="5" t="n">
        <v>7922</v>
      </c>
    </row>
    <row r="48" spans="1:3">
      <c r="A48" s="4" t="s">
        <v>1612</v>
      </c>
    </row>
    <row r="49" spans="1:3">
      <c r="A49" s="3" t="s">
        <v>1597</v>
      </c>
    </row>
    <row r="50" spans="1:3">
      <c r="A50" s="4" t="s">
        <v>1601</v>
      </c>
      <c r="B50" s="5" t="n">
        <v>289</v>
      </c>
    </row>
    <row r="51" spans="1:3">
      <c r="A51" s="4" t="s">
        <v>111</v>
      </c>
      <c r="B51" s="5" t="n">
        <v>289</v>
      </c>
    </row>
    <row r="52" spans="1:3">
      <c r="A52" s="4" t="s">
        <v>1613</v>
      </c>
    </row>
    <row r="53" spans="1:3">
      <c r="A53" s="3" t="s">
        <v>1597</v>
      </c>
    </row>
    <row r="54" spans="1:3">
      <c r="A54" s="4" t="s">
        <v>1599</v>
      </c>
      <c r="C54" s="5" t="n">
        <v>-20603</v>
      </c>
    </row>
    <row r="55" spans="1:3">
      <c r="A55" s="4" t="s">
        <v>111</v>
      </c>
      <c r="C55" s="5" t="n">
        <v>-20603</v>
      </c>
    </row>
    <row r="56" spans="1:3">
      <c r="A56" s="4" t="s">
        <v>1614</v>
      </c>
    </row>
    <row r="57" spans="1:3">
      <c r="A57" s="3" t="s">
        <v>1597</v>
      </c>
    </row>
    <row r="58" spans="1:3">
      <c r="A58" s="4" t="s">
        <v>1600</v>
      </c>
      <c r="B58" s="5" t="n">
        <v>5089</v>
      </c>
      <c r="C58" s="5" t="n">
        <v>-7689</v>
      </c>
    </row>
    <row r="59" spans="1:3">
      <c r="A59" s="4" t="s">
        <v>111</v>
      </c>
      <c r="B59" s="5" t="n">
        <v>5089</v>
      </c>
      <c r="C59" s="5" t="n">
        <v>-7689</v>
      </c>
    </row>
    <row r="60" spans="1:3">
      <c r="A60" s="4" t="s">
        <v>1404</v>
      </c>
    </row>
    <row r="61" spans="1:3">
      <c r="A61" s="3" t="s">
        <v>1597</v>
      </c>
    </row>
    <row r="62" spans="1:3">
      <c r="A62" s="4" t="s">
        <v>1598</v>
      </c>
      <c r="B62" s="5" t="n">
        <v>213428</v>
      </c>
      <c r="C62" s="5" t="n">
        <v>220401</v>
      </c>
    </row>
    <row r="63" spans="1:3">
      <c r="A63" s="4" t="s">
        <v>1599</v>
      </c>
      <c r="B63" s="5" t="n">
        <v>-17849</v>
      </c>
      <c r="C63" s="5" t="n">
        <v>-17848</v>
      </c>
    </row>
    <row r="64" spans="1:3">
      <c r="A64" s="4" t="s">
        <v>1601</v>
      </c>
      <c r="B64" s="5" t="n">
        <v>10520</v>
      </c>
      <c r="C64" s="5" t="n">
        <v>10875</v>
      </c>
    </row>
    <row r="65" spans="1:3">
      <c r="A65" s="4" t="s">
        <v>1603</v>
      </c>
      <c r="B65" s="5" t="n">
        <v>206099</v>
      </c>
      <c r="C65" s="5" t="n">
        <v>213428</v>
      </c>
    </row>
    <row r="66" spans="1:3">
      <c r="A66" s="4" t="s">
        <v>1615</v>
      </c>
    </row>
    <row r="67" spans="1:3">
      <c r="A67" s="3" t="s">
        <v>1597</v>
      </c>
    </row>
    <row r="68" spans="1:3">
      <c r="A68" s="4" t="s">
        <v>1601</v>
      </c>
      <c r="B68" s="5" t="n">
        <v>10520</v>
      </c>
      <c r="C68" s="5" t="n">
        <v>10875</v>
      </c>
    </row>
    <row r="69" spans="1:3">
      <c r="A69" s="4" t="s">
        <v>111</v>
      </c>
      <c r="B69" s="5" t="n">
        <v>10520</v>
      </c>
      <c r="C69" s="5" t="n">
        <v>10875</v>
      </c>
    </row>
    <row r="70" spans="1:3">
      <c r="A70" s="4" t="s">
        <v>1616</v>
      </c>
    </row>
    <row r="71" spans="1:3">
      <c r="A71" s="3" t="s">
        <v>1597</v>
      </c>
    </row>
    <row r="72" spans="1:3">
      <c r="A72" s="4" t="s">
        <v>1599</v>
      </c>
      <c r="B72" s="5" t="n">
        <v>-10520</v>
      </c>
      <c r="C72" s="5" t="n">
        <v>-14276</v>
      </c>
    </row>
    <row r="73" spans="1:3">
      <c r="A73" s="4" t="s">
        <v>111</v>
      </c>
      <c r="B73" s="5" t="n">
        <v>-10520</v>
      </c>
      <c r="C73" s="5" t="n">
        <v>-14276</v>
      </c>
    </row>
    <row r="74" spans="1:3">
      <c r="A74" s="4" t="s">
        <v>1617</v>
      </c>
    </row>
    <row r="75" spans="1:3">
      <c r="A75" s="3" t="s">
        <v>1597</v>
      </c>
    </row>
    <row r="76" spans="1:3">
      <c r="A76" s="4" t="s">
        <v>1599</v>
      </c>
      <c r="B76" s="5" t="n">
        <v>-7329</v>
      </c>
      <c r="C76" s="5" t="n">
        <v>-3572</v>
      </c>
    </row>
    <row r="77" spans="1:3">
      <c r="A77" s="4" t="s">
        <v>111</v>
      </c>
      <c r="B77" s="6" t="n">
        <v>-7329</v>
      </c>
      <c r="C77" s="6" t="n">
        <v>-357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8</v>
      </c>
      <c r="B1" s="2" t="s">
        <v>1</v>
      </c>
    </row>
    <row r="2" spans="1:3">
      <c r="B2" s="2" t="s">
        <v>31</v>
      </c>
      <c r="C2" s="2" t="s">
        <v>32</v>
      </c>
    </row>
    <row r="3" spans="1:3">
      <c r="A3" s="3" t="s">
        <v>1599</v>
      </c>
    </row>
    <row r="4" spans="1:3">
      <c r="A4" s="4" t="s">
        <v>1619</v>
      </c>
      <c r="B4" s="6" t="n">
        <v>673823</v>
      </c>
      <c r="C4" s="6" t="n">
        <v>82352</v>
      </c>
    </row>
    <row r="5" spans="1:3">
      <c r="A5" s="4" t="s">
        <v>1599</v>
      </c>
      <c r="B5" s="5" t="n">
        <v>673823</v>
      </c>
      <c r="C5" s="5" t="n">
        <v>82352</v>
      </c>
    </row>
    <row r="6" spans="1:3">
      <c r="A6" s="3" t="s">
        <v>1601</v>
      </c>
    </row>
    <row r="7" spans="1:3">
      <c r="A7" s="4" t="s">
        <v>1620</v>
      </c>
      <c r="B7" s="5" t="n">
        <v>17080</v>
      </c>
      <c r="C7" s="5" t="n">
        <v>978</v>
      </c>
    </row>
    <row r="8" spans="1:3">
      <c r="A8" s="4" t="s">
        <v>747</v>
      </c>
      <c r="B8" s="5" t="n">
        <v>-1650</v>
      </c>
    </row>
    <row r="9" spans="1:3">
      <c r="A9" s="4" t="s">
        <v>1621</v>
      </c>
      <c r="B9" s="5" t="n">
        <v>-153193</v>
      </c>
      <c r="C9" s="5" t="n">
        <v>-137187</v>
      </c>
    </row>
    <row r="10" spans="1:3">
      <c r="A10" s="4" t="s">
        <v>1622</v>
      </c>
      <c r="B10" s="5" t="n">
        <v>-137763</v>
      </c>
      <c r="C10" s="5" t="n">
        <v>-136209</v>
      </c>
    </row>
    <row r="11" spans="1:3">
      <c r="A11" s="3" t="s">
        <v>111</v>
      </c>
    </row>
    <row r="12" spans="1:3">
      <c r="A12" s="4" t="s">
        <v>746</v>
      </c>
      <c r="B12" s="5" t="n">
        <v>4153550</v>
      </c>
      <c r="C12" s="5" t="n">
        <v>4207407</v>
      </c>
    </row>
    <row r="13" spans="1:3">
      <c r="A13" s="4" t="s">
        <v>1623</v>
      </c>
      <c r="B13" s="5" t="n">
        <v>690903</v>
      </c>
      <c r="C13" s="5" t="n">
        <v>83330</v>
      </c>
    </row>
    <row r="14" spans="1:3">
      <c r="A14" s="4" t="s">
        <v>747</v>
      </c>
      <c r="B14" s="5" t="n">
        <v>-1650</v>
      </c>
    </row>
    <row r="15" spans="1:3">
      <c r="A15" s="4" t="s">
        <v>1624</v>
      </c>
      <c r="B15" s="5" t="n">
        <v>-153193</v>
      </c>
      <c r="C15" s="5" t="n">
        <v>-137187</v>
      </c>
    </row>
    <row r="16" spans="1:3">
      <c r="A16" s="4" t="s">
        <v>748</v>
      </c>
      <c r="B16" s="6" t="n">
        <v>4689610</v>
      </c>
      <c r="C16" s="6" t="n">
        <v>415355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31</v>
      </c>
      <c r="C2" s="2" t="s">
        <v>32</v>
      </c>
      <c r="D2" s="2" t="s">
        <v>77</v>
      </c>
    </row>
    <row r="3" spans="1:4">
      <c r="A3" s="3" t="s">
        <v>1599</v>
      </c>
    </row>
    <row r="4" spans="1:4">
      <c r="A4" s="4" t="s">
        <v>161</v>
      </c>
      <c r="B4" s="6" t="n">
        <v>60345</v>
      </c>
      <c r="C4" s="6" t="n">
        <v>141395</v>
      </c>
      <c r="D4" s="6" t="n">
        <v>52731</v>
      </c>
    </row>
    <row r="5" spans="1:4">
      <c r="A5" s="4" t="s">
        <v>162</v>
      </c>
      <c r="B5" s="5" t="n">
        <v>208394</v>
      </c>
      <c r="C5" s="5" t="n">
        <v>139222</v>
      </c>
    </row>
    <row r="6" spans="1:4">
      <c r="A6" s="4" t="s">
        <v>1626</v>
      </c>
      <c r="B6" s="5" t="n">
        <v>-917</v>
      </c>
      <c r="C6" s="5" t="n">
        <v>-2032</v>
      </c>
      <c r="D6" s="6" t="n">
        <v>-442</v>
      </c>
    </row>
    <row r="7" spans="1:4">
      <c r="A7" s="4" t="s">
        <v>1627</v>
      </c>
      <c r="B7" s="5" t="n">
        <v>267822</v>
      </c>
      <c r="C7" s="5" t="n">
        <v>278585</v>
      </c>
    </row>
    <row r="8" spans="1:4">
      <c r="A8" s="3" t="s">
        <v>1601</v>
      </c>
    </row>
    <row r="9" spans="1:4">
      <c r="A9" s="4" t="s">
        <v>1626</v>
      </c>
      <c r="B9" s="5" t="n">
        <v>-703</v>
      </c>
      <c r="C9" s="5" t="n">
        <v>-359</v>
      </c>
    </row>
    <row r="10" spans="1:4">
      <c r="A10" s="4" t="s">
        <v>1627</v>
      </c>
      <c r="B10" s="5" t="n">
        <v>-703</v>
      </c>
      <c r="C10" s="5" t="n">
        <v>-359</v>
      </c>
    </row>
    <row r="11" spans="1:4">
      <c r="A11" s="3" t="s">
        <v>111</v>
      </c>
    </row>
    <row r="12" spans="1:4">
      <c r="A12" s="4" t="s">
        <v>161</v>
      </c>
      <c r="B12" s="5" t="n">
        <v>60345</v>
      </c>
      <c r="C12" s="5" t="n">
        <v>141395</v>
      </c>
    </row>
    <row r="13" spans="1:4">
      <c r="A13" s="4" t="s">
        <v>162</v>
      </c>
      <c r="B13" s="5" t="n">
        <v>208394</v>
      </c>
      <c r="C13" s="5" t="n">
        <v>139222</v>
      </c>
    </row>
    <row r="14" spans="1:4">
      <c r="A14" s="4" t="s">
        <v>1626</v>
      </c>
      <c r="B14" s="5" t="n">
        <v>-1620</v>
      </c>
      <c r="C14" s="5" t="n">
        <v>-2391</v>
      </c>
    </row>
    <row r="15" spans="1:4">
      <c r="A15" s="4" t="s">
        <v>1627</v>
      </c>
      <c r="B15" s="6" t="n">
        <v>267119</v>
      </c>
      <c r="C15" s="6" t="n">
        <v>27822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628</v>
      </c>
      <c r="B1" s="2" t="s">
        <v>1</v>
      </c>
    </row>
    <row r="2" spans="1:2">
      <c r="B2" s="2" t="s">
        <v>31</v>
      </c>
    </row>
    <row r="3" spans="1:2">
      <c r="A3" s="3" t="s">
        <v>238</v>
      </c>
    </row>
    <row r="4" spans="1:2">
      <c r="A4" s="4" t="s">
        <v>1629</v>
      </c>
      <c r="B4" s="4" t="s">
        <v>1070</v>
      </c>
    </row>
    <row r="5" spans="1:2">
      <c r="A5" s="4" t="s">
        <v>1630</v>
      </c>
      <c r="B5" s="4" t="s">
        <v>48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31</v>
      </c>
      <c r="C2" s="2" t="s">
        <v>32</v>
      </c>
      <c r="D2" s="2" t="s">
        <v>77</v>
      </c>
    </row>
    <row r="3" spans="1:4">
      <c r="A3" s="3" t="s">
        <v>1632</v>
      </c>
    </row>
    <row r="4" spans="1:4">
      <c r="A4" s="4" t="s">
        <v>696</v>
      </c>
      <c r="B4" s="6" t="n">
        <v>47683</v>
      </c>
      <c r="C4" s="6" t="n">
        <v>15506</v>
      </c>
      <c r="D4" s="6" t="n">
        <v>-21486</v>
      </c>
    </row>
    <row r="5" spans="1:4">
      <c r="A5" s="4" t="s">
        <v>1633</v>
      </c>
      <c r="B5" s="5" t="n">
        <v>-10063</v>
      </c>
      <c r="C5" s="5" t="n">
        <v>-10064</v>
      </c>
      <c r="D5" s="5" t="n">
        <v>-10063</v>
      </c>
    </row>
    <row r="6" spans="1:4">
      <c r="A6" s="4" t="s">
        <v>1634</v>
      </c>
      <c r="B6" s="6" t="n">
        <v>37620</v>
      </c>
      <c r="C6" s="6" t="n">
        <v>5442</v>
      </c>
      <c r="D6" s="6" t="n">
        <v>-31549</v>
      </c>
    </row>
    <row r="7" spans="1:4">
      <c r="A7" s="4" t="s">
        <v>1635</v>
      </c>
      <c r="B7" s="5" t="n">
        <v>80792837</v>
      </c>
      <c r="C7" s="5" t="n">
        <v>80622788</v>
      </c>
      <c r="D7" s="5" t="n">
        <v>80534702</v>
      </c>
    </row>
    <row r="8" spans="1:4">
      <c r="A8" s="4" t="s">
        <v>1632</v>
      </c>
      <c r="B8" s="7" t="n">
        <v>0.47</v>
      </c>
      <c r="C8" s="7" t="n">
        <v>0.07000000000000001</v>
      </c>
      <c r="D8" s="7" t="n">
        <v>-0.39</v>
      </c>
    </row>
    <row r="9" spans="1:4">
      <c r="A9" s="3" t="s">
        <v>1636</v>
      </c>
    </row>
    <row r="10" spans="1:4">
      <c r="A10" s="4" t="s">
        <v>1637</v>
      </c>
      <c r="B10" s="6" t="n">
        <v>37620</v>
      </c>
      <c r="C10" s="6" t="n">
        <v>5442</v>
      </c>
      <c r="D10" s="6" t="n">
        <v>-31549</v>
      </c>
    </row>
    <row r="11" spans="1:4">
      <c r="A11" s="4" t="s">
        <v>1635</v>
      </c>
      <c r="B11" s="5" t="n">
        <v>80792837</v>
      </c>
      <c r="C11" s="5" t="n">
        <v>80622788</v>
      </c>
      <c r="D11" s="5" t="n">
        <v>80534702</v>
      </c>
    </row>
    <row r="12" spans="1:4">
      <c r="A12" s="4" t="s">
        <v>1638</v>
      </c>
      <c r="B12" s="5" t="n">
        <v>844185</v>
      </c>
      <c r="C12" s="5" t="n">
        <v>643342</v>
      </c>
    </row>
    <row r="13" spans="1:4">
      <c r="A13" s="4" t="s">
        <v>1639</v>
      </c>
      <c r="B13" s="5" t="n">
        <v>81637022</v>
      </c>
      <c r="C13" s="5" t="n">
        <v>81266130</v>
      </c>
      <c r="D13" s="5" t="n">
        <v>80534702</v>
      </c>
    </row>
    <row r="14" spans="1:4">
      <c r="A14" s="4" t="s">
        <v>1636</v>
      </c>
      <c r="B14" s="7" t="n">
        <v>0.46</v>
      </c>
      <c r="C14" s="7" t="n">
        <v>0.07000000000000001</v>
      </c>
      <c r="D14" s="7" t="n">
        <v>-0.39</v>
      </c>
    </row>
    <row r="15" spans="1:4">
      <c r="A15" s="4" t="s">
        <v>373</v>
      </c>
    </row>
    <row r="16" spans="1:4">
      <c r="A16" s="3" t="s">
        <v>1636</v>
      </c>
    </row>
    <row r="17" spans="1:4">
      <c r="A17" s="4" t="s">
        <v>1640</v>
      </c>
      <c r="B17" s="5" t="n">
        <v>555453</v>
      </c>
      <c r="C17" s="5" t="n">
        <v>998502</v>
      </c>
      <c r="D17" s="5" t="n">
        <v>1713702</v>
      </c>
    </row>
    <row r="18" spans="1:4">
      <c r="A18" s="4" t="s">
        <v>378</v>
      </c>
    </row>
    <row r="19" spans="1:4">
      <c r="A19" s="3" t="s">
        <v>1636</v>
      </c>
    </row>
    <row r="20" spans="1:4">
      <c r="A20" s="4" t="s">
        <v>1640</v>
      </c>
      <c r="B20" s="5" t="n">
        <v>0</v>
      </c>
      <c r="C20" s="5" t="n">
        <v>0</v>
      </c>
      <c r="D20" s="5" t="n">
        <v>36843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25"/>
    <col customWidth="1" max="3" min="3" width="24"/>
    <col customWidth="1" max="4" min="4" width="21"/>
    <col customWidth="1" max="5" min="5" width="21"/>
    <col customWidth="1" max="6" min="6" width="21"/>
    <col customWidth="1" max="7" min="7" width="21"/>
    <col customWidth="1" max="8" min="8" width="20"/>
  </cols>
  <sheetData>
    <row r="1" spans="1:8">
      <c r="A1" s="1" t="s">
        <v>1641</v>
      </c>
      <c r="B1" s="2" t="s">
        <v>1642</v>
      </c>
      <c r="C1" s="2" t="s">
        <v>1643</v>
      </c>
      <c r="D1" s="2" t="s">
        <v>1644</v>
      </c>
      <c r="E1" s="2" t="s">
        <v>1645</v>
      </c>
      <c r="F1" s="2" t="s">
        <v>709</v>
      </c>
      <c r="G1" s="2" t="s">
        <v>629</v>
      </c>
      <c r="H1" s="2" t="s">
        <v>1646</v>
      </c>
    </row>
    <row r="2" spans="1:8">
      <c r="A2" s="4" t="s">
        <v>636</v>
      </c>
    </row>
    <row r="3" spans="1:8">
      <c r="A3" s="3" t="s">
        <v>242</v>
      </c>
    </row>
    <row r="4" spans="1:8">
      <c r="A4" s="4" t="s">
        <v>1647</v>
      </c>
      <c r="C4" s="7" t="n">
        <v>0.15</v>
      </c>
    </row>
    <row r="5" spans="1:8">
      <c r="A5" s="4" t="s">
        <v>1648</v>
      </c>
    </row>
    <row r="6" spans="1:8">
      <c r="A6" s="3" t="s">
        <v>242</v>
      </c>
    </row>
    <row r="7" spans="1:8">
      <c r="A7" s="4" t="s">
        <v>1649</v>
      </c>
      <c r="G7" s="6" t="n">
        <v>144040</v>
      </c>
      <c r="H7" s="6" t="n">
        <v>100000</v>
      </c>
    </row>
    <row r="8" spans="1:8">
      <c r="A8" s="4" t="s">
        <v>1650</v>
      </c>
    </row>
    <row r="9" spans="1:8">
      <c r="A9" s="3" t="s">
        <v>242</v>
      </c>
    </row>
    <row r="10" spans="1:8">
      <c r="A10" s="4" t="s">
        <v>1651</v>
      </c>
      <c r="D10" s="6" t="n">
        <v>25000</v>
      </c>
    </row>
    <row r="11" spans="1:8">
      <c r="A11" s="4" t="s">
        <v>1652</v>
      </c>
    </row>
    <row r="12" spans="1:8">
      <c r="A12" s="3" t="s">
        <v>242</v>
      </c>
    </row>
    <row r="13" spans="1:8">
      <c r="A13" s="4" t="s">
        <v>1653</v>
      </c>
      <c r="B13" s="6" t="n">
        <v>450000</v>
      </c>
    </row>
    <row r="14" spans="1:8">
      <c r="A14" s="4" t="s">
        <v>932</v>
      </c>
      <c r="B14" s="5" t="n">
        <v>5</v>
      </c>
    </row>
    <row r="15" spans="1:8">
      <c r="A15" s="4" t="s">
        <v>1654</v>
      </c>
      <c r="B15" s="4" t="s">
        <v>563</v>
      </c>
    </row>
    <row r="16" spans="1:8">
      <c r="A16" s="4" t="s">
        <v>1655</v>
      </c>
    </row>
    <row r="17" spans="1:8">
      <c r="A17" s="3" t="s">
        <v>242</v>
      </c>
    </row>
    <row r="18" spans="1:8">
      <c r="A18" s="4" t="s">
        <v>1649</v>
      </c>
      <c r="E18" s="6" t="n">
        <v>250000</v>
      </c>
      <c r="F18" s="6" t="n">
        <v>14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31</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31</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31</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31</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56</v>
      </c>
      <c r="B1" s="2" t="s">
        <v>1</v>
      </c>
    </row>
    <row r="2" spans="1:2">
      <c r="B2" s="2" t="s">
        <v>31</v>
      </c>
    </row>
    <row r="3" spans="1:2">
      <c r="A3" s="3" t="s">
        <v>206</v>
      </c>
    </row>
    <row r="4" spans="1:2">
      <c r="A4" s="4" t="s">
        <v>5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8</v>
      </c>
      <c r="B1" s="2" t="s">
        <v>1</v>
      </c>
    </row>
    <row r="2" spans="1:2">
      <c r="B2" s="2" t="s">
        <v>31</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v>
      </c>
      <c r="B1" s="2" t="s">
        <v>31</v>
      </c>
      <c r="C1" s="2" t="s">
        <v>32</v>
      </c>
    </row>
    <row r="2" spans="1:3">
      <c r="A2" s="3" t="s">
        <v>33</v>
      </c>
    </row>
    <row r="3" spans="1:3">
      <c r="A3" s="4" t="s">
        <v>34</v>
      </c>
      <c r="B3" s="6" t="n">
        <v>9511</v>
      </c>
      <c r="C3" s="6" t="n">
        <v>9511</v>
      </c>
    </row>
    <row r="4" spans="1:3">
      <c r="A4" s="4" t="s">
        <v>35</v>
      </c>
      <c r="B4" s="5" t="n">
        <v>20713</v>
      </c>
      <c r="C4" s="5" t="n">
        <v>20800</v>
      </c>
    </row>
    <row r="5" spans="1:3">
      <c r="A5" s="4" t="s">
        <v>36</v>
      </c>
      <c r="B5" s="5" t="n">
        <v>4576</v>
      </c>
      <c r="C5" s="5" t="n">
        <v>17519</v>
      </c>
    </row>
    <row r="6" spans="1:3">
      <c r="A6" s="4" t="s">
        <v>37</v>
      </c>
      <c r="B6" s="5" t="n">
        <v>2543</v>
      </c>
      <c r="C6" s="5" t="n">
        <v>428</v>
      </c>
    </row>
    <row r="7" spans="1:3">
      <c r="A7" s="4" t="s">
        <v>38</v>
      </c>
      <c r="B7" s="5" t="n">
        <v>8966</v>
      </c>
      <c r="C7" s="5" t="n">
        <v>16012</v>
      </c>
    </row>
    <row r="8" spans="1:3">
      <c r="A8" s="4" t="s">
        <v>39</v>
      </c>
      <c r="B8" s="5" t="n">
        <v>4323582</v>
      </c>
      <c r="C8" s="5" t="n">
        <v>3772566</v>
      </c>
    </row>
    <row r="9" spans="1:3">
      <c r="A9" s="4" t="s">
        <v>40</v>
      </c>
      <c r="B9" s="5" t="n">
        <v>159275</v>
      </c>
      <c r="C9" s="5" t="n">
        <v>166655</v>
      </c>
    </row>
    <row r="10" spans="1:3">
      <c r="A10" s="4" t="s">
        <v>41</v>
      </c>
      <c r="B10" s="5" t="n">
        <v>206753</v>
      </c>
      <c r="C10" s="5" t="n">
        <v>214329</v>
      </c>
    </row>
    <row r="11" spans="1:3">
      <c r="A11" s="4" t="s">
        <v>42</v>
      </c>
      <c r="B11" s="5" t="n">
        <v>4735919</v>
      </c>
      <c r="C11" s="5" t="n">
        <v>4217820</v>
      </c>
    </row>
    <row r="12" spans="1:3">
      <c r="A12" s="3" t="s">
        <v>43</v>
      </c>
    </row>
    <row r="13" spans="1:3">
      <c r="A13" s="4" t="s">
        <v>44</v>
      </c>
      <c r="B13" s="5" t="n">
        <v>20244</v>
      </c>
      <c r="C13" s="5" t="n">
        <v>10706</v>
      </c>
    </row>
    <row r="14" spans="1:3">
      <c r="A14" s="4" t="s">
        <v>45</v>
      </c>
      <c r="B14" s="5" t="n">
        <v>33395</v>
      </c>
      <c r="C14" s="5" t="n">
        <v>8666</v>
      </c>
    </row>
    <row r="15" spans="1:3">
      <c r="A15" s="4" t="s">
        <v>38</v>
      </c>
      <c r="B15" s="5" t="n">
        <v>6222</v>
      </c>
      <c r="C15" s="5" t="n">
        <v>2199</v>
      </c>
    </row>
    <row r="16" spans="1:3">
      <c r="A16" s="4" t="s">
        <v>46</v>
      </c>
      <c r="B16" s="5" t="n">
        <v>7753</v>
      </c>
      <c r="C16" s="5" t="n">
        <v>6839</v>
      </c>
    </row>
    <row r="17" spans="1:3">
      <c r="A17" s="4" t="s">
        <v>47</v>
      </c>
      <c r="B17" s="5" t="n">
        <v>3680</v>
      </c>
      <c r="C17" s="5" t="n">
        <v>4569</v>
      </c>
    </row>
    <row r="18" spans="1:3">
      <c r="A18" s="4" t="s">
        <v>48</v>
      </c>
      <c r="B18" s="5" t="n">
        <v>25000</v>
      </c>
    </row>
    <row r="19" spans="1:3">
      <c r="A19" s="4" t="s">
        <v>49</v>
      </c>
      <c r="B19" s="5" t="n">
        <v>342594</v>
      </c>
      <c r="C19" s="5" t="n">
        <v>384092</v>
      </c>
    </row>
    <row r="20" spans="1:3">
      <c r="A20" s="4" t="s">
        <v>50</v>
      </c>
      <c r="B20" s="5" t="n">
        <v>438888</v>
      </c>
      <c r="C20" s="5" t="n">
        <v>417071</v>
      </c>
    </row>
    <row r="21" spans="1:3">
      <c r="A21" s="4" t="s">
        <v>51</v>
      </c>
      <c r="B21" s="5" t="n">
        <v>5174807</v>
      </c>
      <c r="C21" s="5" t="n">
        <v>4634891</v>
      </c>
    </row>
    <row r="22" spans="1:3">
      <c r="A22" s="3" t="s">
        <v>52</v>
      </c>
    </row>
    <row r="23" spans="1:3">
      <c r="A23" s="4" t="s">
        <v>53</v>
      </c>
      <c r="B23" s="5" t="n">
        <v>46</v>
      </c>
      <c r="C23" s="5" t="n">
        <v>46</v>
      </c>
    </row>
    <row r="24" spans="1:3">
      <c r="A24" s="4" t="s">
        <v>54</v>
      </c>
      <c r="B24" s="5" t="n">
        <v>810</v>
      </c>
      <c r="C24" s="5" t="n">
        <v>810</v>
      </c>
    </row>
    <row r="25" spans="1:3">
      <c r="A25" s="4" t="s">
        <v>55</v>
      </c>
      <c r="B25" s="5" t="n">
        <v>850576</v>
      </c>
      <c r="C25" s="5" t="n">
        <v>911766</v>
      </c>
    </row>
    <row r="26" spans="1:3">
      <c r="A26" s="4" t="s">
        <v>56</v>
      </c>
      <c r="B26" s="5" t="n">
        <v>18962</v>
      </c>
      <c r="C26" s="5" t="n">
        <v>18347</v>
      </c>
    </row>
    <row r="27" spans="1:3">
      <c r="A27" s="4" t="s">
        <v>57</v>
      </c>
      <c r="B27" s="5" t="n">
        <v>-3266</v>
      </c>
      <c r="C27" s="5" t="n">
        <v>-6960</v>
      </c>
    </row>
    <row r="28" spans="1:3">
      <c r="A28" s="4" t="s">
        <v>58</v>
      </c>
      <c r="B28" s="5" t="n">
        <v>12614</v>
      </c>
      <c r="C28" s="5" t="n">
        <v>-5980</v>
      </c>
    </row>
    <row r="29" spans="1:3">
      <c r="A29" s="4" t="s">
        <v>59</v>
      </c>
      <c r="B29" s="5" t="n">
        <v>879742</v>
      </c>
      <c r="C29" s="5" t="n">
        <v>918029</v>
      </c>
    </row>
    <row r="30" spans="1:3">
      <c r="A30" s="4" t="s">
        <v>60</v>
      </c>
      <c r="B30" s="5" t="n">
        <v>1103380</v>
      </c>
      <c r="C30" s="5" t="n">
        <v>845105</v>
      </c>
    </row>
    <row r="31" spans="1:3">
      <c r="A31" s="4" t="s">
        <v>61</v>
      </c>
      <c r="B31" s="5" t="n">
        <v>1983122</v>
      </c>
      <c r="C31" s="5" t="n">
        <v>1763134</v>
      </c>
    </row>
    <row r="32" spans="1:3">
      <c r="A32" s="3" t="s">
        <v>62</v>
      </c>
    </row>
    <row r="33" spans="1:3">
      <c r="A33" s="4" t="s">
        <v>63</v>
      </c>
      <c r="B33" s="5" t="n">
        <v>11890</v>
      </c>
      <c r="C33" s="5" t="n">
        <v>11526</v>
      </c>
    </row>
    <row r="34" spans="1:3">
      <c r="A34" s="4" t="s">
        <v>64</v>
      </c>
      <c r="B34" s="5" t="n">
        <v>580</v>
      </c>
      <c r="C34" s="5" t="n">
        <v>2394</v>
      </c>
    </row>
    <row r="35" spans="1:3">
      <c r="A35" s="4" t="s">
        <v>65</v>
      </c>
      <c r="B35" s="5" t="n">
        <v>169</v>
      </c>
      <c r="C35" s="5" t="n">
        <v>35</v>
      </c>
    </row>
    <row r="36" spans="1:3">
      <c r="A36" s="4" t="s">
        <v>38</v>
      </c>
      <c r="B36" s="5" t="n">
        <v>2091</v>
      </c>
      <c r="C36" s="5" t="n">
        <v>1815</v>
      </c>
    </row>
    <row r="37" spans="1:3">
      <c r="A37" s="4" t="s">
        <v>66</v>
      </c>
      <c r="B37" s="5" t="n">
        <v>127450</v>
      </c>
      <c r="C37" s="5" t="n">
        <v>93418</v>
      </c>
    </row>
    <row r="38" spans="1:3">
      <c r="A38" s="4" t="s">
        <v>67</v>
      </c>
      <c r="B38" s="5" t="n">
        <v>520550</v>
      </c>
      <c r="C38" s="5" t="n">
        <v>179367</v>
      </c>
    </row>
    <row r="39" spans="1:3">
      <c r="A39" s="4" t="s">
        <v>68</v>
      </c>
      <c r="B39" s="5" t="n">
        <v>6675</v>
      </c>
      <c r="C39" s="5" t="n">
        <v>6302</v>
      </c>
    </row>
    <row r="40" spans="1:3">
      <c r="A40" s="4" t="s">
        <v>69</v>
      </c>
      <c r="B40" s="5" t="n">
        <v>669405</v>
      </c>
      <c r="C40" s="5" t="n">
        <v>294857</v>
      </c>
    </row>
    <row r="41" spans="1:3">
      <c r="A41" s="3" t="s">
        <v>70</v>
      </c>
    </row>
    <row r="42" spans="1:3">
      <c r="A42" s="4" t="s">
        <v>38</v>
      </c>
      <c r="B42" s="5" t="n">
        <v>10001</v>
      </c>
    </row>
    <row r="43" spans="1:3">
      <c r="A43" s="4" t="s">
        <v>71</v>
      </c>
      <c r="B43" s="5" t="n">
        <v>2307909</v>
      </c>
      <c r="C43" s="5" t="n">
        <v>2368189</v>
      </c>
    </row>
    <row r="44" spans="1:3">
      <c r="A44" s="4" t="s">
        <v>72</v>
      </c>
      <c r="B44" s="5" t="n">
        <v>199424</v>
      </c>
      <c r="C44" s="5" t="n">
        <v>207126</v>
      </c>
    </row>
    <row r="45" spans="1:3">
      <c r="A45" s="4" t="s">
        <v>73</v>
      </c>
      <c r="B45" s="5" t="n">
        <v>4946</v>
      </c>
      <c r="C45" s="5" t="n">
        <v>1585</v>
      </c>
    </row>
    <row r="46" spans="1:3">
      <c r="A46" s="4" t="s">
        <v>74</v>
      </c>
      <c r="B46" s="5" t="n">
        <v>2522280</v>
      </c>
      <c r="C46" s="5" t="n">
        <v>2576900</v>
      </c>
    </row>
    <row r="47" spans="1:3">
      <c r="A47" s="4" t="s">
        <v>75</v>
      </c>
      <c r="B47" s="6" t="n">
        <v>5174807</v>
      </c>
      <c r="C47" s="6" t="n">
        <v>4634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31</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31</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31</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31</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1</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31</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2</v>
      </c>
      <c r="B1" s="2" t="s">
        <v>1</v>
      </c>
    </row>
    <row r="2" spans="1:2">
      <c r="B2" s="2" t="s">
        <v>31</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31</v>
      </c>
    </row>
    <row r="3" spans="1:2">
      <c r="A3" s="3" t="s">
        <v>224</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31</v>
      </c>
    </row>
    <row r="3" spans="1:2">
      <c r="A3" s="3" t="s">
        <v>226</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8</v>
      </c>
      <c r="B1" s="2" t="s">
        <v>1</v>
      </c>
    </row>
    <row r="2" spans="1:2">
      <c r="B2" s="2" t="s">
        <v>31</v>
      </c>
    </row>
    <row r="3" spans="1:2">
      <c r="A3" s="3" t="s">
        <v>22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31</v>
      </c>
      <c r="C2" s="2" t="s">
        <v>32</v>
      </c>
      <c r="D2" s="2" t="s">
        <v>77</v>
      </c>
    </row>
    <row r="3" spans="1:4">
      <c r="A3" s="3" t="s">
        <v>78</v>
      </c>
    </row>
    <row r="4" spans="1:4">
      <c r="A4" s="4" t="s">
        <v>79</v>
      </c>
      <c r="B4" s="6" t="n">
        <v>618344</v>
      </c>
      <c r="C4" s="6" t="n">
        <v>525229</v>
      </c>
      <c r="D4" s="6" t="n">
        <v>466059</v>
      </c>
    </row>
    <row r="5" spans="1:4">
      <c r="A5" s="4" t="s">
        <v>80</v>
      </c>
      <c r="B5" s="5" t="n">
        <v>17818</v>
      </c>
      <c r="C5" s="5" t="n">
        <v>7254</v>
      </c>
      <c r="D5" s="5" t="n">
        <v>-4674</v>
      </c>
    </row>
    <row r="6" spans="1:4">
      <c r="A6" s="4" t="s">
        <v>81</v>
      </c>
      <c r="B6" s="5" t="n">
        <v>-20374</v>
      </c>
      <c r="C6" s="5" t="n">
        <v>-15404</v>
      </c>
      <c r="D6" s="5" t="n">
        <v>-10510</v>
      </c>
    </row>
    <row r="7" spans="1:4">
      <c r="A7" s="4" t="s">
        <v>82</v>
      </c>
      <c r="B7" s="5" t="n">
        <v>-128084</v>
      </c>
      <c r="C7" s="5" t="n">
        <v>-122486</v>
      </c>
      <c r="D7" s="5" t="n">
        <v>-112632</v>
      </c>
    </row>
    <row r="8" spans="1:4">
      <c r="A8" s="4" t="s">
        <v>83</v>
      </c>
      <c r="B8" s="5" t="n">
        <v>-153193</v>
      </c>
      <c r="C8" s="5" t="n">
        <v>-137187</v>
      </c>
      <c r="D8" s="5" t="n">
        <v>-122957</v>
      </c>
    </row>
    <row r="9" spans="1:4">
      <c r="A9" s="4" t="s">
        <v>84</v>
      </c>
      <c r="B9" s="5" t="n">
        <v>-41993</v>
      </c>
      <c r="C9" s="5" t="n">
        <v>-39850</v>
      </c>
      <c r="D9" s="5" t="n">
        <v>-38642</v>
      </c>
    </row>
    <row r="10" spans="1:4">
      <c r="A10" s="4" t="s">
        <v>85</v>
      </c>
      <c r="B10" s="5" t="n">
        <v>292518</v>
      </c>
      <c r="C10" s="5" t="n">
        <v>217556</v>
      </c>
      <c r="D10" s="5" t="n">
        <v>176644</v>
      </c>
    </row>
    <row r="11" spans="1:4">
      <c r="A11" s="4" t="s">
        <v>86</v>
      </c>
      <c r="B11" s="5" t="n">
        <v>-166627</v>
      </c>
      <c r="C11" s="5" t="n">
        <v>-139181</v>
      </c>
      <c r="D11" s="5" t="n">
        <v>-137316</v>
      </c>
    </row>
    <row r="12" spans="1:4">
      <c r="A12" s="4" t="s">
        <v>87</v>
      </c>
      <c r="B12" s="5" t="n">
        <v>4784</v>
      </c>
      <c r="C12" s="5" t="n">
        <v>2650</v>
      </c>
      <c r="D12" s="5" t="n">
        <v>720</v>
      </c>
    </row>
    <row r="13" spans="1:4">
      <c r="A13" s="4" t="s">
        <v>88</v>
      </c>
      <c r="B13" s="5" t="n">
        <v>-6077</v>
      </c>
      <c r="C13" s="5" t="n">
        <v>2025</v>
      </c>
      <c r="D13" s="5" t="n">
        <v>-13419</v>
      </c>
    </row>
    <row r="14" spans="1:4">
      <c r="A14" s="4" t="s">
        <v>89</v>
      </c>
      <c r="B14" s="5" t="n">
        <v>1800</v>
      </c>
      <c r="C14" s="5" t="n">
        <v>1159</v>
      </c>
      <c r="D14" s="5" t="n">
        <v>1422</v>
      </c>
    </row>
    <row r="15" spans="1:4">
      <c r="A15" s="4" t="s">
        <v>90</v>
      </c>
      <c r="B15" s="5" t="n">
        <v>-166120</v>
      </c>
      <c r="C15" s="5" t="n">
        <v>-133347</v>
      </c>
      <c r="D15" s="5" t="n">
        <v>-148593</v>
      </c>
    </row>
    <row r="16" spans="1:4">
      <c r="A16" s="4" t="s">
        <v>91</v>
      </c>
      <c r="B16" s="5" t="n">
        <v>126398</v>
      </c>
      <c r="C16" s="5" t="n">
        <v>84209</v>
      </c>
      <c r="D16" s="5" t="n">
        <v>28051</v>
      </c>
    </row>
    <row r="17" spans="1:4">
      <c r="A17" s="3" t="s">
        <v>92</v>
      </c>
    </row>
    <row r="18" spans="1:4">
      <c r="A18" s="4" t="s">
        <v>93</v>
      </c>
      <c r="B18" s="5" t="n">
        <v>47683</v>
      </c>
      <c r="C18" s="5" t="n">
        <v>15506</v>
      </c>
      <c r="D18" s="5" t="n">
        <v>-21486</v>
      </c>
    </row>
    <row r="19" spans="1:4">
      <c r="A19" s="4" t="s">
        <v>60</v>
      </c>
      <c r="B19" s="6" t="n">
        <v>78715</v>
      </c>
      <c r="C19" s="6" t="n">
        <v>68703</v>
      </c>
      <c r="D19" s="6" t="n">
        <v>49537</v>
      </c>
    </row>
    <row r="20" spans="1:4">
      <c r="A20" s="3" t="s">
        <v>94</v>
      </c>
    </row>
    <row r="21" spans="1:4">
      <c r="A21" s="4" t="s">
        <v>95</v>
      </c>
      <c r="B21" s="7" t="n">
        <v>0.47</v>
      </c>
      <c r="C21" s="7" t="n">
        <v>0.07000000000000001</v>
      </c>
      <c r="D21" s="7" t="n">
        <v>-0.39</v>
      </c>
    </row>
    <row r="22" spans="1:4">
      <c r="A22" s="4" t="s">
        <v>96</v>
      </c>
      <c r="B22" s="7" t="n">
        <v>0.46</v>
      </c>
      <c r="C22" s="7" t="n">
        <v>0.07000000000000001</v>
      </c>
      <c r="D22" s="7" t="n">
        <v>-0.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31</v>
      </c>
    </row>
    <row r="3" spans="1:2">
      <c r="A3" s="3" t="s">
        <v>230</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31</v>
      </c>
    </row>
    <row r="3" spans="1:2">
      <c r="A3" s="3" t="s">
        <v>23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31</v>
      </c>
    </row>
    <row r="3" spans="1:2">
      <c r="A3" s="3" t="s">
        <v>23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31</v>
      </c>
    </row>
    <row r="3" spans="1:2">
      <c r="A3" s="3" t="s">
        <v>236</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8</v>
      </c>
      <c r="B1" s="2" t="s">
        <v>1</v>
      </c>
    </row>
    <row r="2" spans="1:2">
      <c r="B2" s="2" t="s">
        <v>31</v>
      </c>
    </row>
    <row r="3" spans="1:2">
      <c r="A3" s="3" t="s">
        <v>23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31</v>
      </c>
    </row>
    <row r="3" spans="1:2">
      <c r="A3" s="3" t="s">
        <v>24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31</v>
      </c>
    </row>
    <row r="3" spans="1:2">
      <c r="A3" s="3" t="s">
        <v>242</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1</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34</v>
      </c>
      <c r="B8" s="4" t="s">
        <v>253</v>
      </c>
    </row>
    <row r="9" spans="1:2">
      <c r="A9" s="4" t="s">
        <v>35</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80</v>
      </c>
      <c r="B14" s="4" t="s">
        <v>263</v>
      </c>
    </row>
    <row r="15" spans="1:2">
      <c r="A15" s="4" t="s">
        <v>264</v>
      </c>
      <c r="B15" s="4" t="s">
        <v>265</v>
      </c>
    </row>
    <row r="16" spans="1:2">
      <c r="A16" s="4" t="s">
        <v>266</v>
      </c>
      <c r="B16" s="4" t="s">
        <v>267</v>
      </c>
    </row>
    <row r="17" spans="1:2">
      <c r="A17" s="4" t="s">
        <v>268</v>
      </c>
      <c r="B17" s="4" t="s">
        <v>269</v>
      </c>
    </row>
    <row r="18" spans="1:2">
      <c r="A18" s="4" t="s">
        <v>40</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46</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31</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31</v>
      </c>
    </row>
    <row r="3" spans="1:2">
      <c r="A3" s="3" t="s">
        <v>18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1</v>
      </c>
      <c r="C2" s="2" t="s">
        <v>32</v>
      </c>
      <c r="D2" s="2" t="s">
        <v>77</v>
      </c>
    </row>
    <row r="3" spans="1:4">
      <c r="A3" s="3" t="s">
        <v>98</v>
      </c>
    </row>
    <row r="4" spans="1:4">
      <c r="A4" s="4" t="s">
        <v>91</v>
      </c>
      <c r="B4" s="6" t="n">
        <v>126398</v>
      </c>
      <c r="C4" s="6" t="n">
        <v>84209</v>
      </c>
      <c r="D4" s="6" t="n">
        <v>28051</v>
      </c>
    </row>
    <row r="5" spans="1:4">
      <c r="A5" s="3" t="s">
        <v>99</v>
      </c>
    </row>
    <row r="6" spans="1:4">
      <c r="A6" s="4" t="s">
        <v>100</v>
      </c>
      <c r="B6" s="5" t="n">
        <v>-51</v>
      </c>
      <c r="D6" s="5" t="n">
        <v>-23</v>
      </c>
    </row>
    <row r="7" spans="1:4">
      <c r="A7" s="3" t="s">
        <v>101</v>
      </c>
    </row>
    <row r="8" spans="1:4">
      <c r="A8" s="4" t="s">
        <v>102</v>
      </c>
      <c r="B8" s="5" t="n">
        <v>-258</v>
      </c>
      <c r="C8" s="5" t="n">
        <v>2667</v>
      </c>
      <c r="D8" s="5" t="n">
        <v>-6522</v>
      </c>
    </row>
    <row r="9" spans="1:4">
      <c r="A9" s="4" t="s">
        <v>103</v>
      </c>
      <c r="C9" s="5" t="n">
        <v>4368</v>
      </c>
      <c r="D9" s="5" t="n">
        <v>23514</v>
      </c>
    </row>
    <row r="10" spans="1:4">
      <c r="A10" s="4" t="s">
        <v>104</v>
      </c>
      <c r="B10" s="5" t="n">
        <v>-309</v>
      </c>
      <c r="C10" s="5" t="n">
        <v>7035</v>
      </c>
      <c r="D10" s="5" t="n">
        <v>16969</v>
      </c>
    </row>
    <row r="11" spans="1:4">
      <c r="A11" s="4" t="s">
        <v>105</v>
      </c>
      <c r="B11" s="5" t="n">
        <v>126089</v>
      </c>
      <c r="C11" s="5" t="n">
        <v>91244</v>
      </c>
      <c r="D11" s="5" t="n">
        <v>45020</v>
      </c>
    </row>
    <row r="12" spans="1:4">
      <c r="A12" s="3" t="s">
        <v>92</v>
      </c>
    </row>
    <row r="13" spans="1:4">
      <c r="A13" s="4" t="s">
        <v>93</v>
      </c>
      <c r="B13" s="5" t="n">
        <v>47374</v>
      </c>
      <c r="C13" s="5" t="n">
        <v>22541</v>
      </c>
      <c r="D13" s="5" t="n">
        <v>-4517</v>
      </c>
    </row>
    <row r="14" spans="1:4">
      <c r="A14" s="4" t="s">
        <v>60</v>
      </c>
      <c r="B14" s="6" t="n">
        <v>78715</v>
      </c>
      <c r="C14" s="6" t="n">
        <v>68703</v>
      </c>
      <c r="D14" s="6" t="n">
        <v>495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31</v>
      </c>
    </row>
    <row r="3" spans="1:2">
      <c r="A3" s="3" t="s">
        <v>19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31</v>
      </c>
    </row>
    <row r="3" spans="1:2">
      <c r="A3" s="3" t="s">
        <v>19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v>
      </c>
    </row>
    <row r="3" spans="1:2">
      <c r="A3" s="3" t="s">
        <v>19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31</v>
      </c>
    </row>
    <row r="3" spans="1:2">
      <c r="A3" s="3" t="s">
        <v>19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31</v>
      </c>
    </row>
    <row r="3" spans="1:2">
      <c r="A3" s="3" t="s">
        <v>198</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31</v>
      </c>
    </row>
    <row r="3" spans="1:2">
      <c r="A3" s="3" t="s">
        <v>200</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31</v>
      </c>
    </row>
    <row r="3" spans="1:2">
      <c r="A3" s="3" t="s">
        <v>202</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1</v>
      </c>
    </row>
    <row r="3" spans="1:2">
      <c r="A3" s="3" t="s">
        <v>204</v>
      </c>
    </row>
    <row r="4" spans="1:2">
      <c r="A4" s="4" t="s">
        <v>332</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31</v>
      </c>
    </row>
    <row r="3" spans="1:2">
      <c r="A3" s="3" t="s">
        <v>20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39</v>
      </c>
      <c r="B1" s="2" t="s">
        <v>1</v>
      </c>
    </row>
    <row r="2" spans="1:2">
      <c r="B2" s="2" t="s">
        <v>31</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0"/>
    <col customWidth="1" max="2" min="2" width="80"/>
    <col customWidth="1" max="3" min="3" width="34"/>
    <col customWidth="1" max="4" min="4" width="38"/>
    <col customWidth="1" max="5" min="5" width="20"/>
    <col customWidth="1" max="6" min="6" width="10"/>
    <col customWidth="1" max="7" min="7" width="16"/>
    <col customWidth="1" max="8" min="8" width="40"/>
    <col customWidth="1" max="9" min="9" width="36"/>
    <col customWidth="1" max="10" min="10" width="26"/>
    <col customWidth="1" max="11" min="11" width="12"/>
  </cols>
  <sheetData>
    <row r="1" spans="1:11">
      <c r="A1" s="1" t="s">
        <v>106</v>
      </c>
      <c r="C1" s="2" t="s">
        <v>107</v>
      </c>
      <c r="D1" s="2" t="s">
        <v>108</v>
      </c>
      <c r="E1" s="2" t="s">
        <v>55</v>
      </c>
      <c r="F1" s="2" t="s">
        <v>56</v>
      </c>
      <c r="G1" s="2" t="s">
        <v>57</v>
      </c>
      <c r="H1" s="2" t="s">
        <v>109</v>
      </c>
      <c r="I1" s="2" t="s">
        <v>110</v>
      </c>
      <c r="J1" s="2" t="s">
        <v>60</v>
      </c>
      <c r="K1" s="2" t="s">
        <v>111</v>
      </c>
    </row>
    <row r="2" spans="1:11">
      <c r="A2" s="4" t="s">
        <v>112</v>
      </c>
      <c r="C2" s="6" t="n">
        <v>810</v>
      </c>
      <c r="D2" s="6" t="n">
        <v>46</v>
      </c>
      <c r="E2" s="6" t="n">
        <v>1020292</v>
      </c>
      <c r="F2" s="6" t="n">
        <v>-8829</v>
      </c>
      <c r="G2" s="6" t="n">
        <v>-12491</v>
      </c>
      <c r="H2" s="6" t="n">
        <v>1846</v>
      </c>
      <c r="I2" s="6" t="n">
        <v>1001674</v>
      </c>
      <c r="J2" s="6" t="n">
        <v>506246</v>
      </c>
      <c r="K2" s="6" t="n">
        <v>1507920</v>
      </c>
    </row>
    <row r="3" spans="1:11">
      <c r="A3" s="4" t="s">
        <v>113</v>
      </c>
      <c r="J3" s="5" t="n">
        <v>52299</v>
      </c>
      <c r="K3" s="5" t="n">
        <v>52299</v>
      </c>
    </row>
    <row r="4" spans="1:11">
      <c r="A4" s="4" t="s">
        <v>114</v>
      </c>
      <c r="E4" s="5" t="n">
        <v>-53318</v>
      </c>
      <c r="H4" s="5" t="n">
        <v>-1846</v>
      </c>
      <c r="I4" s="5" t="n">
        <v>-55164</v>
      </c>
      <c r="J4" s="5" t="n">
        <v>-44043</v>
      </c>
      <c r="K4" s="5" t="n">
        <v>-99207</v>
      </c>
    </row>
    <row r="5" spans="1:11">
      <c r="A5" s="4" t="s">
        <v>115</v>
      </c>
      <c r="F5" s="5" t="n">
        <v>3597</v>
      </c>
      <c r="I5" s="5" t="n">
        <v>3597</v>
      </c>
      <c r="K5" s="5" t="n">
        <v>3597</v>
      </c>
    </row>
    <row r="6" spans="1:11">
      <c r="A6" s="4" t="s">
        <v>116</v>
      </c>
      <c r="F6" s="5" t="n">
        <v>-1577</v>
      </c>
      <c r="G6" s="5" t="n">
        <v>1630</v>
      </c>
      <c r="I6" s="5" t="n">
        <v>53</v>
      </c>
      <c r="K6" s="5" t="n">
        <v>53</v>
      </c>
    </row>
    <row r="7" spans="1:11">
      <c r="A7" s="4" t="s">
        <v>117</v>
      </c>
      <c r="H7" s="5" t="n">
        <v>-21486</v>
      </c>
      <c r="I7" s="5" t="n">
        <v>-21486</v>
      </c>
      <c r="J7" s="5" t="n">
        <v>49537</v>
      </c>
      <c r="K7" s="5" t="n">
        <v>28051</v>
      </c>
    </row>
    <row r="8" spans="1:11">
      <c r="A8" s="4" t="s">
        <v>104</v>
      </c>
      <c r="F8" s="5" t="n">
        <v>16969</v>
      </c>
      <c r="I8" s="5" t="n">
        <v>16969</v>
      </c>
      <c r="K8" s="5" t="n">
        <v>16969</v>
      </c>
    </row>
    <row r="9" spans="1:11">
      <c r="A9" s="4" t="s">
        <v>105</v>
      </c>
      <c r="F9" s="5" t="n">
        <v>16969</v>
      </c>
      <c r="H9" s="5" t="n">
        <v>-21486</v>
      </c>
      <c r="I9" s="5" t="n">
        <v>-4517</v>
      </c>
      <c r="J9" s="5" t="n">
        <v>49537</v>
      </c>
      <c r="K9" s="5" t="n">
        <v>45020</v>
      </c>
    </row>
    <row r="10" spans="1:11">
      <c r="A10" s="4" t="s">
        <v>118</v>
      </c>
      <c r="C10" s="5" t="n">
        <v>810</v>
      </c>
      <c r="D10" s="5" t="n">
        <v>46</v>
      </c>
      <c r="E10" s="5" t="n">
        <v>966974</v>
      </c>
      <c r="F10" s="5" t="n">
        <v>10160</v>
      </c>
      <c r="G10" s="5" t="n">
        <v>-10861</v>
      </c>
      <c r="H10" s="5" t="n">
        <v>-21486</v>
      </c>
      <c r="I10" s="5" t="n">
        <v>945643</v>
      </c>
      <c r="J10" s="5" t="n">
        <v>564039</v>
      </c>
      <c r="K10" s="5" t="n">
        <v>1509682</v>
      </c>
    </row>
    <row r="11" spans="1:11">
      <c r="A11" s="4" t="s">
        <v>113</v>
      </c>
      <c r="J11" s="5" t="n">
        <v>278226</v>
      </c>
      <c r="K11" s="5" t="n">
        <v>278226</v>
      </c>
    </row>
    <row r="12" spans="1:11">
      <c r="A12" s="4" t="s">
        <v>114</v>
      </c>
      <c r="E12" s="5" t="n">
        <v>-55208</v>
      </c>
      <c r="I12" s="5" t="n">
        <v>-55208</v>
      </c>
      <c r="J12" s="5" t="n">
        <v>-65863</v>
      </c>
      <c r="K12" s="5" t="n">
        <v>-121071</v>
      </c>
    </row>
    <row r="13" spans="1:11">
      <c r="A13" s="4" t="s">
        <v>115</v>
      </c>
      <c r="F13" s="5" t="n">
        <v>4104</v>
      </c>
      <c r="I13" s="5" t="n">
        <v>4104</v>
      </c>
      <c r="K13" s="5" t="n">
        <v>4104</v>
      </c>
    </row>
    <row r="14" spans="1:11">
      <c r="A14" s="4" t="s">
        <v>116</v>
      </c>
      <c r="F14" s="5" t="n">
        <v>-2952</v>
      </c>
      <c r="G14" s="5" t="n">
        <v>3901</v>
      </c>
      <c r="I14" s="5" t="n">
        <v>949</v>
      </c>
      <c r="K14" s="5" t="n">
        <v>949</v>
      </c>
    </row>
    <row r="15" spans="1:11">
      <c r="A15" s="4" t="s">
        <v>117</v>
      </c>
      <c r="H15" s="5" t="n">
        <v>15506</v>
      </c>
      <c r="I15" s="5" t="n">
        <v>15506</v>
      </c>
      <c r="J15" s="5" t="n">
        <v>68703</v>
      </c>
      <c r="K15" s="5" t="n">
        <v>84209</v>
      </c>
    </row>
    <row r="16" spans="1:11">
      <c r="A16" s="4" t="s">
        <v>104</v>
      </c>
      <c r="F16" s="5" t="n">
        <v>7035</v>
      </c>
      <c r="I16" s="5" t="n">
        <v>7035</v>
      </c>
      <c r="K16" s="5" t="n">
        <v>7035</v>
      </c>
    </row>
    <row r="17" spans="1:11">
      <c r="A17" s="4" t="s">
        <v>105</v>
      </c>
      <c r="F17" s="5" t="n">
        <v>7035</v>
      </c>
      <c r="H17" s="5" t="n">
        <v>15506</v>
      </c>
      <c r="I17" s="5" t="n">
        <v>22541</v>
      </c>
      <c r="J17" s="5" t="n">
        <v>68703</v>
      </c>
      <c r="K17" s="5" t="n">
        <v>91244</v>
      </c>
    </row>
    <row r="18" spans="1:11">
      <c r="A18" s="4" t="s">
        <v>119</v>
      </c>
      <c r="C18" s="5" t="n">
        <v>810</v>
      </c>
      <c r="D18" s="5" t="n">
        <v>46</v>
      </c>
      <c r="E18" s="5" t="n">
        <v>911766</v>
      </c>
      <c r="F18" s="5" t="n">
        <v>18347</v>
      </c>
      <c r="G18" s="5" t="n">
        <v>-6960</v>
      </c>
      <c r="H18" s="5" t="n">
        <v>-5980</v>
      </c>
      <c r="I18" s="5" t="n">
        <v>918029</v>
      </c>
      <c r="J18" s="5" t="n">
        <v>845105</v>
      </c>
      <c r="K18" s="5" t="n">
        <v>1763134</v>
      </c>
    </row>
    <row r="19" spans="1:11">
      <c r="A19" s="4" t="s">
        <v>120</v>
      </c>
      <c r="B19" s="4" t="s">
        <v>121</v>
      </c>
      <c r="F19" s="5" t="n">
        <v>-436</v>
      </c>
      <c r="H19" s="5" t="n">
        <v>190</v>
      </c>
      <c r="I19" s="5" t="n">
        <v>-246</v>
      </c>
      <c r="K19" s="5" t="n">
        <v>-246</v>
      </c>
    </row>
    <row r="20" spans="1:11">
      <c r="A20" s="4" t="s">
        <v>122</v>
      </c>
      <c r="C20" s="5" t="n">
        <v>810</v>
      </c>
      <c r="D20" s="5" t="n">
        <v>46</v>
      </c>
      <c r="E20" s="5" t="n">
        <v>911766</v>
      </c>
      <c r="F20" s="5" t="n">
        <v>17911</v>
      </c>
      <c r="G20" s="5" t="n">
        <v>-6960</v>
      </c>
      <c r="H20" s="5" t="n">
        <v>-5790</v>
      </c>
      <c r="I20" s="5" t="n">
        <v>917783</v>
      </c>
      <c r="J20" s="5" t="n">
        <v>845105</v>
      </c>
      <c r="K20" s="5" t="n">
        <v>1762888</v>
      </c>
    </row>
    <row r="21" spans="1:11">
      <c r="A21" s="4" t="s">
        <v>113</v>
      </c>
      <c r="J21" s="5" t="n">
        <v>267514</v>
      </c>
      <c r="K21" s="5" t="n">
        <v>267514</v>
      </c>
    </row>
    <row r="22" spans="1:11">
      <c r="A22" s="4" t="s">
        <v>123</v>
      </c>
      <c r="E22" s="5" t="n">
        <v>-395</v>
      </c>
      <c r="I22" s="5" t="n">
        <v>-395</v>
      </c>
      <c r="K22" s="5" t="n">
        <v>-395</v>
      </c>
    </row>
    <row r="23" spans="1:11">
      <c r="A23" s="4" t="s">
        <v>114</v>
      </c>
      <c r="E23" s="5" t="n">
        <v>-60795</v>
      </c>
      <c r="H23" s="5" t="n">
        <v>-29279</v>
      </c>
      <c r="I23" s="5" t="n">
        <v>-90074</v>
      </c>
      <c r="J23" s="5" t="n">
        <v>-87954</v>
      </c>
      <c r="K23" s="5" t="n">
        <v>-178028</v>
      </c>
    </row>
    <row r="24" spans="1:11">
      <c r="A24" s="4" t="s">
        <v>115</v>
      </c>
      <c r="F24" s="5" t="n">
        <v>4434</v>
      </c>
      <c r="I24" s="5" t="n">
        <v>4434</v>
      </c>
      <c r="K24" s="5" t="n">
        <v>4434</v>
      </c>
    </row>
    <row r="25" spans="1:11">
      <c r="A25" s="4" t="s">
        <v>116</v>
      </c>
      <c r="F25" s="5" t="n">
        <v>-3074</v>
      </c>
      <c r="G25" s="5" t="n">
        <v>3756</v>
      </c>
      <c r="I25" s="5" t="n">
        <v>682</v>
      </c>
      <c r="K25" s="5" t="n">
        <v>682</v>
      </c>
    </row>
    <row r="26" spans="1:11">
      <c r="A26" s="4" t="s">
        <v>124</v>
      </c>
      <c r="G26" s="5" t="n">
        <v>-62</v>
      </c>
      <c r="I26" s="5" t="n">
        <v>-62</v>
      </c>
      <c r="K26" s="5" t="n">
        <v>-62</v>
      </c>
    </row>
    <row r="27" spans="1:11">
      <c r="A27" s="4" t="s">
        <v>117</v>
      </c>
      <c r="H27" s="5" t="n">
        <v>47683</v>
      </c>
      <c r="I27" s="5" t="n">
        <v>47683</v>
      </c>
      <c r="J27" s="5" t="n">
        <v>78715</v>
      </c>
      <c r="K27" s="5" t="n">
        <v>126398</v>
      </c>
    </row>
    <row r="28" spans="1:11">
      <c r="A28" s="4" t="s">
        <v>104</v>
      </c>
      <c r="F28" s="5" t="n">
        <v>-309</v>
      </c>
      <c r="I28" s="5" t="n">
        <v>-309</v>
      </c>
      <c r="K28" s="5" t="n">
        <v>-309</v>
      </c>
    </row>
    <row r="29" spans="1:11">
      <c r="A29" s="4" t="s">
        <v>105</v>
      </c>
      <c r="F29" s="5" t="n">
        <v>-309</v>
      </c>
      <c r="H29" s="5" t="n">
        <v>47683</v>
      </c>
      <c r="I29" s="5" t="n">
        <v>47374</v>
      </c>
      <c r="J29" s="5" t="n">
        <v>78715</v>
      </c>
      <c r="K29" s="5" t="n">
        <v>126089</v>
      </c>
    </row>
    <row r="30" spans="1:11">
      <c r="A30" s="4" t="s">
        <v>125</v>
      </c>
      <c r="C30" s="6" t="n">
        <v>810</v>
      </c>
      <c r="D30" s="6" t="n">
        <v>46</v>
      </c>
      <c r="E30" s="6" t="n">
        <v>850576</v>
      </c>
      <c r="F30" s="6" t="n">
        <v>18962</v>
      </c>
      <c r="G30" s="6" t="n">
        <v>-3266</v>
      </c>
      <c r="H30" s="6" t="n">
        <v>12614</v>
      </c>
      <c r="I30" s="6" t="n">
        <v>879742</v>
      </c>
      <c r="J30" s="6" t="n">
        <v>1103380</v>
      </c>
      <c r="K30" s="6" t="n">
        <v>1983122</v>
      </c>
    </row>
    <row r="31" spans="1:11"/>
    <row r="32" spans="1:11">
      <c r="A32" s="4" t="s">
        <v>121</v>
      </c>
      <c r="B32" s="4" t="s">
        <v>126</v>
      </c>
    </row>
  </sheetData>
  <mergeCells count="3">
    <mergeCell ref="A1:B1"/>
    <mergeCell ref="A31:J31"/>
    <mergeCell ref="B32:J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31</v>
      </c>
    </row>
    <row r="3" spans="1:2">
      <c r="A3" s="3" t="s">
        <v>210</v>
      </c>
    </row>
    <row r="4" spans="1:2">
      <c r="A4" s="4" t="s">
        <v>345</v>
      </c>
      <c r="B4" s="4" t="s">
        <v>3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31</v>
      </c>
    </row>
    <row r="3" spans="1:2">
      <c r="A3" s="3" t="s">
        <v>212</v>
      </c>
    </row>
    <row r="4" spans="1:2">
      <c r="A4" s="4" t="s">
        <v>348</v>
      </c>
      <c r="B4"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31</v>
      </c>
    </row>
    <row r="3" spans="1:2">
      <c r="A3" s="3" t="s">
        <v>214</v>
      </c>
    </row>
    <row r="4" spans="1:2">
      <c r="A4" s="4" t="s">
        <v>351</v>
      </c>
      <c r="B4"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31</v>
      </c>
    </row>
    <row r="3" spans="1:2">
      <c r="A3" s="3" t="s">
        <v>216</v>
      </c>
    </row>
    <row r="4" spans="1:2">
      <c r="A4" s="4" t="s">
        <v>354</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31</v>
      </c>
    </row>
    <row r="3" spans="1:2">
      <c r="A3" s="3" t="s">
        <v>218</v>
      </c>
    </row>
    <row r="4" spans="1:2">
      <c r="A4" s="4" t="s">
        <v>357</v>
      </c>
      <c r="B4" s="4" t="s">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31</v>
      </c>
    </row>
    <row r="3" spans="1:2">
      <c r="A3" s="3" t="s">
        <v>220</v>
      </c>
    </row>
    <row r="4" spans="1:2">
      <c r="A4" s="4" t="s">
        <v>360</v>
      </c>
      <c r="B4" s="4" t="s">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31</v>
      </c>
    </row>
    <row r="3" spans="1:2">
      <c r="A3" s="3" t="s">
        <v>22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31</v>
      </c>
    </row>
    <row r="3" spans="1:2">
      <c r="A3" s="4" t="s">
        <v>370</v>
      </c>
    </row>
    <row r="4" spans="1:2">
      <c r="A4" s="3" t="s">
        <v>226</v>
      </c>
    </row>
    <row r="5" spans="1:2">
      <c r="A5" s="4" t="s">
        <v>371</v>
      </c>
      <c r="B5" s="4" t="s">
        <v>372</v>
      </c>
    </row>
    <row r="6" spans="1:2">
      <c r="A6" s="4" t="s">
        <v>373</v>
      </c>
    </row>
    <row r="7" spans="1:2">
      <c r="A7" s="3" t="s">
        <v>226</v>
      </c>
    </row>
    <row r="8" spans="1:2">
      <c r="A8" s="4" t="s">
        <v>374</v>
      </c>
      <c r="B8" s="4" t="s">
        <v>375</v>
      </c>
    </row>
    <row r="9" spans="1:2">
      <c r="A9" s="4" t="s">
        <v>376</v>
      </c>
      <c r="B9" s="4" t="s">
        <v>377</v>
      </c>
    </row>
    <row r="10" spans="1:2">
      <c r="A10" s="4" t="s">
        <v>378</v>
      </c>
    </row>
    <row r="11" spans="1:2">
      <c r="A11" s="3" t="s">
        <v>226</v>
      </c>
    </row>
    <row r="12" spans="1:2">
      <c r="A12" s="4" t="s">
        <v>376</v>
      </c>
      <c r="B12" s="4" t="s">
        <v>379</v>
      </c>
    </row>
    <row r="13" spans="1:2">
      <c r="A13" s="4" t="s">
        <v>380</v>
      </c>
    </row>
    <row r="14" spans="1:2">
      <c r="A14" s="3" t="s">
        <v>226</v>
      </c>
    </row>
    <row r="15" spans="1:2">
      <c r="A15" s="4" t="s">
        <v>371</v>
      </c>
      <c r="B15" s="4" t="s">
        <v>381</v>
      </c>
    </row>
    <row r="16" spans="1:2">
      <c r="A16" s="4" t="s">
        <v>382</v>
      </c>
    </row>
    <row r="17" spans="1:2">
      <c r="A17" s="3" t="s">
        <v>226</v>
      </c>
    </row>
    <row r="18" spans="1:2">
      <c r="A18" s="4" t="s">
        <v>376</v>
      </c>
      <c r="B18" s="4" t="s">
        <v>383</v>
      </c>
    </row>
    <row r="19" spans="1:2">
      <c r="A19" s="4" t="s">
        <v>384</v>
      </c>
    </row>
    <row r="20" spans="1:2">
      <c r="A20" s="3" t="s">
        <v>226</v>
      </c>
    </row>
    <row r="21" spans="1:2">
      <c r="A21" s="4" t="s">
        <v>376</v>
      </c>
      <c r="B21"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31</v>
      </c>
    </row>
    <row r="3" spans="1:2">
      <c r="A3" s="3" t="s">
        <v>22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31</v>
      </c>
    </row>
    <row r="3" spans="1:2">
      <c r="A3" s="3" t="s">
        <v>230</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31</v>
      </c>
      <c r="C2" s="2" t="s">
        <v>32</v>
      </c>
      <c r="D2" s="2" t="s">
        <v>77</v>
      </c>
    </row>
    <row r="3" spans="1:4">
      <c r="A3" s="3" t="s">
        <v>128</v>
      </c>
    </row>
    <row r="4" spans="1:4">
      <c r="A4" s="4" t="s">
        <v>91</v>
      </c>
      <c r="B4" s="6" t="n">
        <v>126398</v>
      </c>
      <c r="C4" s="6" t="n">
        <v>84209</v>
      </c>
      <c r="D4" s="6" t="n">
        <v>28051</v>
      </c>
    </row>
    <row r="5" spans="1:4">
      <c r="A5" s="3" t="s">
        <v>129</v>
      </c>
    </row>
    <row r="6" spans="1:4">
      <c r="A6" s="4" t="s">
        <v>83</v>
      </c>
      <c r="B6" s="5" t="n">
        <v>153193</v>
      </c>
      <c r="C6" s="5" t="n">
        <v>137187</v>
      </c>
      <c r="D6" s="5" t="n">
        <v>122957</v>
      </c>
    </row>
    <row r="7" spans="1:4">
      <c r="A7" s="4" t="s">
        <v>89</v>
      </c>
      <c r="B7" s="5" t="n">
        <v>-1800</v>
      </c>
      <c r="C7" s="5" t="n">
        <v>-1159</v>
      </c>
      <c r="D7" s="5" t="n">
        <v>-1422</v>
      </c>
    </row>
    <row r="8" spans="1:4">
      <c r="A8" s="4" t="s">
        <v>87</v>
      </c>
      <c r="B8" s="5" t="n">
        <v>-4784</v>
      </c>
      <c r="C8" s="5" t="n">
        <v>-2650</v>
      </c>
      <c r="D8" s="5" t="n">
        <v>-720</v>
      </c>
    </row>
    <row r="9" spans="1:4">
      <c r="A9" s="4" t="s">
        <v>86</v>
      </c>
      <c r="B9" s="5" t="n">
        <v>166627</v>
      </c>
      <c r="C9" s="5" t="n">
        <v>139181</v>
      </c>
      <c r="D9" s="5" t="n">
        <v>137316</v>
      </c>
    </row>
    <row r="10" spans="1:4">
      <c r="A10" s="4" t="s">
        <v>130</v>
      </c>
      <c r="B10" s="5" t="n">
        <v>329</v>
      </c>
      <c r="C10" s="5" t="n">
        <v>-772</v>
      </c>
      <c r="D10" s="5" t="n">
        <v>1020</v>
      </c>
    </row>
    <row r="11" spans="1:4">
      <c r="A11" s="4" t="s">
        <v>131</v>
      </c>
      <c r="B11" s="5" t="n">
        <v>8211</v>
      </c>
      <c r="C11" s="5" t="n">
        <v>-10505</v>
      </c>
      <c r="D11" s="5" t="n">
        <v>-18530</v>
      </c>
    </row>
    <row r="12" spans="1:4">
      <c r="A12" s="4" t="s">
        <v>132</v>
      </c>
      <c r="C12" s="5" t="n">
        <v>4368</v>
      </c>
      <c r="D12" s="5" t="n">
        <v>23514</v>
      </c>
    </row>
    <row r="13" spans="1:4">
      <c r="A13" s="4" t="s">
        <v>133</v>
      </c>
      <c r="B13" s="5" t="n">
        <v>-51</v>
      </c>
      <c r="D13" s="5" t="n">
        <v>-25</v>
      </c>
    </row>
    <row r="14" spans="1:4">
      <c r="A14" s="4" t="s">
        <v>134</v>
      </c>
      <c r="B14" s="5" t="n">
        <v>5216</v>
      </c>
      <c r="C14" s="5" t="n">
        <v>4565</v>
      </c>
      <c r="D14" s="5" t="n">
        <v>3869</v>
      </c>
    </row>
    <row r="15" spans="1:4">
      <c r="A15" s="4" t="s">
        <v>135</v>
      </c>
      <c r="B15" s="5" t="n">
        <v>453339</v>
      </c>
      <c r="C15" s="5" t="n">
        <v>354424</v>
      </c>
      <c r="D15" s="5" t="n">
        <v>296030</v>
      </c>
    </row>
    <row r="16" spans="1:4">
      <c r="A16" s="3" t="s">
        <v>136</v>
      </c>
    </row>
    <row r="17" spans="1:4">
      <c r="A17" s="4" t="s">
        <v>137</v>
      </c>
      <c r="B17" s="5" t="n">
        <v>-33286</v>
      </c>
      <c r="C17" s="5" t="n">
        <v>-7601</v>
      </c>
      <c r="D17" s="5" t="n">
        <v>4872</v>
      </c>
    </row>
    <row r="18" spans="1:4">
      <c r="A18" s="4" t="s">
        <v>138</v>
      </c>
      <c r="B18" s="5" t="n">
        <v>888</v>
      </c>
      <c r="C18" s="5" t="n">
        <v>-1465</v>
      </c>
      <c r="D18" s="5" t="n">
        <v>-1807</v>
      </c>
    </row>
    <row r="19" spans="1:4">
      <c r="A19" s="4" t="s">
        <v>139</v>
      </c>
      <c r="B19" s="5" t="n">
        <v>-915</v>
      </c>
      <c r="C19" s="5" t="n">
        <v>1622</v>
      </c>
      <c r="D19" s="5" t="n">
        <v>-1964</v>
      </c>
    </row>
    <row r="20" spans="1:4">
      <c r="A20" s="4" t="s">
        <v>140</v>
      </c>
      <c r="B20" s="5" t="n">
        <v>-465</v>
      </c>
      <c r="C20" s="5" t="n">
        <v>1396</v>
      </c>
      <c r="D20" s="5" t="n">
        <v>27133</v>
      </c>
    </row>
    <row r="21" spans="1:4">
      <c r="A21" s="4" t="s">
        <v>141</v>
      </c>
      <c r="B21" s="5" t="n">
        <v>2957</v>
      </c>
      <c r="C21" s="5" t="n">
        <v>299</v>
      </c>
      <c r="D21" s="5" t="n">
        <v>-419</v>
      </c>
    </row>
    <row r="22" spans="1:4">
      <c r="A22" s="4" t="s">
        <v>142</v>
      </c>
      <c r="C22" s="5" t="n">
        <v>42</v>
      </c>
      <c r="D22" s="5" t="n">
        <v>-42</v>
      </c>
    </row>
    <row r="23" spans="1:4">
      <c r="A23" s="4" t="s">
        <v>143</v>
      </c>
      <c r="B23" s="5" t="n">
        <v>3113</v>
      </c>
      <c r="C23" s="5" t="n">
        <v>1544</v>
      </c>
      <c r="D23" s="5" t="n">
        <v>11517</v>
      </c>
    </row>
    <row r="24" spans="1:4">
      <c r="A24" s="4" t="s">
        <v>144</v>
      </c>
      <c r="B24" s="5" t="n">
        <v>425631</v>
      </c>
      <c r="C24" s="5" t="n">
        <v>350261</v>
      </c>
      <c r="D24" s="5" t="n">
        <v>335320</v>
      </c>
    </row>
    <row r="25" spans="1:4">
      <c r="A25" s="4" t="s">
        <v>145</v>
      </c>
      <c r="B25" s="5" t="n">
        <v>-141921</v>
      </c>
      <c r="C25" s="5" t="n">
        <v>-126631</v>
      </c>
      <c r="D25" s="5" t="n">
        <v>-78788</v>
      </c>
    </row>
    <row r="26" spans="1:4">
      <c r="A26" s="4" t="s">
        <v>146</v>
      </c>
      <c r="B26" s="5" t="n">
        <v>283710</v>
      </c>
      <c r="C26" s="5" t="n">
        <v>223630</v>
      </c>
      <c r="D26" s="5" t="n">
        <v>256532</v>
      </c>
    </row>
    <row r="27" spans="1:4">
      <c r="A27" s="3" t="s">
        <v>147</v>
      </c>
    </row>
    <row r="28" spans="1:4">
      <c r="A28" s="4" t="s">
        <v>148</v>
      </c>
      <c r="B28" s="5" t="n">
        <v>-673823</v>
      </c>
      <c r="C28" s="5" t="n">
        <v>-82352</v>
      </c>
      <c r="D28" s="5" t="n">
        <v>-761513</v>
      </c>
    </row>
    <row r="29" spans="1:4">
      <c r="A29" s="4" t="s">
        <v>149</v>
      </c>
      <c r="B29" s="5" t="n">
        <v>1263</v>
      </c>
      <c r="C29" s="5" t="n">
        <v>1315</v>
      </c>
      <c r="D29" s="5" t="n">
        <v>1413</v>
      </c>
    </row>
    <row r="30" spans="1:4">
      <c r="A30" s="4" t="s">
        <v>150</v>
      </c>
      <c r="C30" s="5" t="n">
        <v>59</v>
      </c>
      <c r="D30" s="5" t="n">
        <v>137</v>
      </c>
    </row>
    <row r="31" spans="1:4">
      <c r="A31" s="4" t="s">
        <v>151</v>
      </c>
      <c r="B31" s="5" t="n">
        <v>-136</v>
      </c>
      <c r="C31" s="5" t="n">
        <v>-14125</v>
      </c>
    </row>
    <row r="32" spans="1:4">
      <c r="A32" s="4" t="s">
        <v>152</v>
      </c>
      <c r="B32" s="5" t="n">
        <v>-71000</v>
      </c>
      <c r="C32" s="5" t="n">
        <v>-37244</v>
      </c>
      <c r="D32" s="5" t="n">
        <v>-19500</v>
      </c>
    </row>
    <row r="33" spans="1:4">
      <c r="A33" s="4" t="s">
        <v>153</v>
      </c>
      <c r="B33" s="5" t="n">
        <v>46000</v>
      </c>
      <c r="C33" s="5" t="n">
        <v>55244</v>
      </c>
      <c r="D33" s="5" t="n">
        <v>7500</v>
      </c>
    </row>
    <row r="34" spans="1:4">
      <c r="A34" s="4" t="s">
        <v>154</v>
      </c>
      <c r="B34" s="5" t="n">
        <v>4697</v>
      </c>
      <c r="C34" s="5" t="n">
        <v>2504</v>
      </c>
      <c r="D34" s="5" t="n">
        <v>721</v>
      </c>
    </row>
    <row r="35" spans="1:4">
      <c r="A35" s="4" t="s">
        <v>155</v>
      </c>
      <c r="B35" s="5" t="n">
        <v>-692999</v>
      </c>
      <c r="C35" s="5" t="n">
        <v>-74599</v>
      </c>
      <c r="D35" s="5" t="n">
        <v>-771242</v>
      </c>
    </row>
    <row r="36" spans="1:4">
      <c r="A36" s="3" t="s">
        <v>156</v>
      </c>
    </row>
    <row r="37" spans="1:4">
      <c r="A37" s="4" t="s">
        <v>157</v>
      </c>
      <c r="B37" s="5" t="n">
        <v>524165</v>
      </c>
      <c r="C37" s="5" t="n">
        <v>280000</v>
      </c>
      <c r="D37" s="5" t="n">
        <v>2274318</v>
      </c>
    </row>
    <row r="38" spans="1:4">
      <c r="A38" s="4" t="s">
        <v>158</v>
      </c>
      <c r="D38" s="5" t="n">
        <v>217000</v>
      </c>
    </row>
    <row r="39" spans="1:4">
      <c r="A39" s="4" t="s">
        <v>159</v>
      </c>
      <c r="B39" s="5" t="n">
        <v>-231753</v>
      </c>
      <c r="C39" s="5" t="n">
        <v>-397008</v>
      </c>
      <c r="D39" s="5" t="n">
        <v>-1983576</v>
      </c>
    </row>
    <row r="40" spans="1:4">
      <c r="A40" s="4" t="s">
        <v>160</v>
      </c>
      <c r="B40" s="5" t="n">
        <v>-7449</v>
      </c>
      <c r="C40" s="5" t="n">
        <v>-8830</v>
      </c>
      <c r="D40" s="5" t="n">
        <v>-44125</v>
      </c>
    </row>
    <row r="41" spans="1:4">
      <c r="A41" s="4" t="s">
        <v>161</v>
      </c>
      <c r="B41" s="5" t="n">
        <v>60345</v>
      </c>
      <c r="C41" s="5" t="n">
        <v>141395</v>
      </c>
      <c r="D41" s="5" t="n">
        <v>52731</v>
      </c>
    </row>
    <row r="42" spans="1:4">
      <c r="A42" s="4" t="s">
        <v>162</v>
      </c>
      <c r="B42" s="5" t="n">
        <v>208394</v>
      </c>
      <c r="C42" s="5" t="n">
        <v>139222</v>
      </c>
    </row>
    <row r="43" spans="1:4">
      <c r="A43" s="4" t="s">
        <v>163</v>
      </c>
      <c r="B43" s="5" t="n">
        <v>-917</v>
      </c>
      <c r="C43" s="5" t="n">
        <v>-2032</v>
      </c>
      <c r="D43" s="5" t="n">
        <v>-442</v>
      </c>
    </row>
    <row r="44" spans="1:4">
      <c r="A44" s="4" t="s">
        <v>164</v>
      </c>
      <c r="C44" s="5" t="n">
        <v>-20603</v>
      </c>
      <c r="D44" s="5" t="n">
        <v>-31986</v>
      </c>
    </row>
    <row r="45" spans="1:4">
      <c r="A45" s="4" t="s">
        <v>165</v>
      </c>
      <c r="C45" s="5" t="n">
        <v>-1459</v>
      </c>
      <c r="D45" s="5" t="n">
        <v>-2120</v>
      </c>
    </row>
    <row r="46" spans="1:4">
      <c r="A46" s="4" t="s">
        <v>166</v>
      </c>
      <c r="D46" s="5" t="n">
        <v>-30296</v>
      </c>
    </row>
    <row r="47" spans="1:4">
      <c r="A47" s="4" t="s">
        <v>167</v>
      </c>
      <c r="D47" s="5" t="n">
        <v>25465</v>
      </c>
    </row>
    <row r="48" spans="1:4">
      <c r="A48" s="4" t="s">
        <v>168</v>
      </c>
      <c r="B48" s="5" t="n">
        <v>-62</v>
      </c>
    </row>
    <row r="49" spans="1:4">
      <c r="A49" s="4" t="s">
        <v>169</v>
      </c>
      <c r="B49" s="5" t="n">
        <v>754</v>
      </c>
      <c r="C49" s="5" t="n">
        <v>1223</v>
      </c>
    </row>
    <row r="50" spans="1:4">
      <c r="A50" s="4" t="s">
        <v>170</v>
      </c>
      <c r="B50" s="5" t="n">
        <v>-178028</v>
      </c>
      <c r="C50" s="5" t="n">
        <v>-121071</v>
      </c>
      <c r="D50" s="5" t="n">
        <v>-99207</v>
      </c>
    </row>
    <row r="51" spans="1:4">
      <c r="A51" s="4" t="s">
        <v>171</v>
      </c>
      <c r="D51" s="5" t="n">
        <v>62718</v>
      </c>
    </row>
    <row r="52" spans="1:4">
      <c r="A52" s="4" t="s">
        <v>172</v>
      </c>
      <c r="D52" s="5" t="n">
        <v>-714</v>
      </c>
    </row>
    <row r="53" spans="1:4">
      <c r="A53" s="4" t="s">
        <v>173</v>
      </c>
      <c r="B53" s="5" t="n">
        <v>-7329</v>
      </c>
      <c r="C53" s="5" t="n">
        <v>-3572</v>
      </c>
    </row>
    <row r="54" spans="1:4">
      <c r="A54" s="4" t="s">
        <v>174</v>
      </c>
      <c r="B54" s="5" t="n">
        <v>368120</v>
      </c>
      <c r="C54" s="5" t="n">
        <v>7265</v>
      </c>
      <c r="D54" s="5" t="n">
        <v>439766</v>
      </c>
    </row>
    <row r="55" spans="1:4">
      <c r="A55" s="4" t="s">
        <v>175</v>
      </c>
      <c r="B55" s="5" t="n">
        <v>-329</v>
      </c>
      <c r="C55" s="5" t="n">
        <v>772</v>
      </c>
      <c r="D55" s="5" t="n">
        <v>-1020</v>
      </c>
    </row>
    <row r="56" spans="1:4">
      <c r="A56" s="4" t="s">
        <v>176</v>
      </c>
      <c r="B56" s="5" t="n">
        <v>-41498</v>
      </c>
      <c r="C56" s="5" t="n">
        <v>157068</v>
      </c>
      <c r="D56" s="5" t="n">
        <v>-75964</v>
      </c>
    </row>
    <row r="57" spans="1:4">
      <c r="A57" s="4" t="s">
        <v>177</v>
      </c>
      <c r="B57" s="5" t="n">
        <v>384092</v>
      </c>
      <c r="C57" s="5" t="n">
        <v>227024</v>
      </c>
      <c r="D57" s="5" t="n">
        <v>302988</v>
      </c>
    </row>
    <row r="58" spans="1:4">
      <c r="A58" s="4" t="s">
        <v>178</v>
      </c>
      <c r="B58" s="5" t="n">
        <v>342594</v>
      </c>
      <c r="C58" s="5" t="n">
        <v>384092</v>
      </c>
      <c r="D58" s="5" t="n">
        <v>227024</v>
      </c>
    </row>
    <row r="59" spans="1:4">
      <c r="A59" s="3" t="s">
        <v>179</v>
      </c>
    </row>
    <row r="60" spans="1:4">
      <c r="A60" s="4" t="s">
        <v>180</v>
      </c>
      <c r="B60" s="5" t="n">
        <v>20096</v>
      </c>
      <c r="C60" s="5" t="n">
        <v>3016</v>
      </c>
      <c r="D60" s="5" t="n">
        <v>2038</v>
      </c>
    </row>
    <row r="61" spans="1:4">
      <c r="A61" s="4" t="s">
        <v>181</v>
      </c>
      <c r="B61" s="5" t="n">
        <v>1067</v>
      </c>
      <c r="C61" s="5" t="n">
        <v>364</v>
      </c>
      <c r="D61" s="5" t="n">
        <v>5</v>
      </c>
    </row>
    <row r="62" spans="1:4">
      <c r="A62" s="4" t="s">
        <v>182</v>
      </c>
      <c r="B62" s="6" t="n">
        <v>407</v>
      </c>
      <c r="C62" s="6" t="n">
        <v>1526</v>
      </c>
    </row>
    <row r="63" spans="1:4">
      <c r="A63" s="4" t="s">
        <v>183</v>
      </c>
      <c r="D63" s="6" t="n">
        <v>1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3</v>
      </c>
      <c r="B1" s="2" t="s">
        <v>1</v>
      </c>
    </row>
    <row r="2" spans="1:2">
      <c r="B2" s="2" t="s">
        <v>31</v>
      </c>
    </row>
    <row r="3" spans="1:2">
      <c r="A3" s="3" t="s">
        <v>232</v>
      </c>
    </row>
    <row r="4" spans="1:2">
      <c r="A4" s="4" t="s">
        <v>404</v>
      </c>
      <c r="B4" s="4"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31</v>
      </c>
    </row>
    <row r="3" spans="1:2">
      <c r="A3" s="3" t="s">
        <v>407</v>
      </c>
    </row>
    <row r="4" spans="1:2">
      <c r="A4" s="4" t="s">
        <v>408</v>
      </c>
      <c r="B4" s="4" t="s">
        <v>409</v>
      </c>
    </row>
    <row r="5" spans="1:2">
      <c r="A5" s="4" t="s">
        <v>410</v>
      </c>
      <c r="B5" s="4" t="s">
        <v>411</v>
      </c>
    </row>
    <row r="6" spans="1:2">
      <c r="A6" s="4" t="s">
        <v>412</v>
      </c>
      <c r="B6" s="4" t="s">
        <v>413</v>
      </c>
    </row>
    <row r="7" spans="1:2">
      <c r="A7" s="4" t="s">
        <v>414</v>
      </c>
    </row>
    <row r="8" spans="1:2">
      <c r="A8" s="3" t="s">
        <v>407</v>
      </c>
    </row>
    <row r="9" spans="1:2">
      <c r="A9" s="4" t="s">
        <v>415</v>
      </c>
      <c r="B9" s="4" t="s">
        <v>416</v>
      </c>
    </row>
    <row r="10" spans="1:2">
      <c r="A10" s="4" t="s">
        <v>417</v>
      </c>
    </row>
    <row r="11" spans="1:2">
      <c r="A11" s="3" t="s">
        <v>407</v>
      </c>
    </row>
    <row r="12" spans="1:2">
      <c r="A12" s="4" t="s">
        <v>418</v>
      </c>
      <c r="B12" s="4" t="s">
        <v>419</v>
      </c>
    </row>
    <row r="13" spans="1:2">
      <c r="A13" s="4" t="s">
        <v>420</v>
      </c>
    </row>
    <row r="14" spans="1:2">
      <c r="A14" s="3" t="s">
        <v>407</v>
      </c>
    </row>
    <row r="15" spans="1:2">
      <c r="A15" s="4" t="s">
        <v>415</v>
      </c>
      <c r="B15" s="4" t="s">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31</v>
      </c>
    </row>
    <row r="3" spans="1:2">
      <c r="A3" s="3" t="s">
        <v>23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3</v>
      </c>
      <c r="B1" s="2" t="s">
        <v>1</v>
      </c>
    </row>
    <row r="2" spans="1:2">
      <c r="B2" s="2" t="s">
        <v>31</v>
      </c>
    </row>
    <row r="3" spans="1:2">
      <c r="A3" s="3" t="s">
        <v>240</v>
      </c>
    </row>
    <row r="4" spans="1:2">
      <c r="A4" s="4" t="s">
        <v>434</v>
      </c>
      <c r="B4"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36</v>
      </c>
      <c r="B1" s="2" t="s">
        <v>31</v>
      </c>
      <c r="C1" s="2" t="s">
        <v>437</v>
      </c>
      <c r="D1" s="2" t="s">
        <v>438</v>
      </c>
      <c r="E1" s="2" t="s">
        <v>439</v>
      </c>
      <c r="F1" s="2" t="s">
        <v>440</v>
      </c>
      <c r="G1" s="2" t="s">
        <v>441</v>
      </c>
    </row>
    <row r="2" spans="1:7">
      <c r="A2" s="3" t="s">
        <v>184</v>
      </c>
    </row>
    <row r="3" spans="1:7">
      <c r="A3" s="4" t="s">
        <v>442</v>
      </c>
      <c r="B3" s="4" t="s">
        <v>443</v>
      </c>
    </row>
    <row r="4" spans="1:7">
      <c r="A4" s="4" t="s">
        <v>444</v>
      </c>
    </row>
    <row r="5" spans="1:7">
      <c r="A5" s="3" t="s">
        <v>184</v>
      </c>
    </row>
    <row r="6" spans="1:7">
      <c r="A6" s="4" t="s">
        <v>445</v>
      </c>
      <c r="C6" s="5" t="n">
        <v>1858975</v>
      </c>
      <c r="D6" s="5" t="n">
        <v>33998</v>
      </c>
      <c r="E6" s="5" t="n">
        <v>3750000</v>
      </c>
      <c r="F6" s="5" t="n">
        <v>2750000</v>
      </c>
    </row>
    <row r="7" spans="1:7">
      <c r="A7" s="4" t="s">
        <v>446</v>
      </c>
      <c r="E7" s="6" t="n">
        <v>78197</v>
      </c>
      <c r="F7" s="6" t="n">
        <v>52299</v>
      </c>
    </row>
    <row r="8" spans="1:7">
      <c r="A8" s="4" t="s">
        <v>447</v>
      </c>
    </row>
    <row r="9" spans="1:7">
      <c r="A9" s="3" t="s">
        <v>184</v>
      </c>
    </row>
    <row r="10" spans="1:7">
      <c r="A10" s="4" t="s">
        <v>448</v>
      </c>
      <c r="G10" s="4" t="s">
        <v>449</v>
      </c>
    </row>
    <row r="11" spans="1:7">
      <c r="A11" s="4" t="s">
        <v>450</v>
      </c>
    </row>
    <row r="12" spans="1:7">
      <c r="A12" s="3" t="s">
        <v>184</v>
      </c>
    </row>
    <row r="13" spans="1:7">
      <c r="A13" s="4" t="s">
        <v>445</v>
      </c>
      <c r="G13" s="5" t="n">
        <v>9660000</v>
      </c>
    </row>
    <row r="14" spans="1:7">
      <c r="A14" s="4" t="s">
        <v>446</v>
      </c>
      <c r="G14" s="6" t="n">
        <v>186029</v>
      </c>
    </row>
    <row r="15" spans="1:7">
      <c r="A15" s="4" t="s">
        <v>451</v>
      </c>
    </row>
    <row r="16" spans="1:7">
      <c r="A16" s="3" t="s">
        <v>184</v>
      </c>
    </row>
    <row r="17" spans="1:7">
      <c r="A17" s="4" t="s">
        <v>445</v>
      </c>
      <c r="G17" s="5" t="n">
        <v>1260000</v>
      </c>
    </row>
    <row r="18" spans="1:7">
      <c r="A18" s="4" t="s">
        <v>452</v>
      </c>
    </row>
    <row r="19" spans="1:7">
      <c r="A19" s="3" t="s">
        <v>184</v>
      </c>
    </row>
    <row r="20" spans="1:7">
      <c r="A20" s="4" t="s">
        <v>453</v>
      </c>
      <c r="G20" s="4" t="s">
        <v>454</v>
      </c>
    </row>
    <row r="21" spans="1:7">
      <c r="A21" s="4" t="s">
        <v>455</v>
      </c>
      <c r="G21" s="8" t="n">
        <v>0.43125</v>
      </c>
    </row>
    <row r="22" spans="1:7">
      <c r="A22" s="4" t="s">
        <v>456</v>
      </c>
      <c r="G22" s="6" t="n">
        <v>65695</v>
      </c>
    </row>
    <row r="23" spans="1:7">
      <c r="A23" s="4" t="s">
        <v>457</v>
      </c>
    </row>
    <row r="24" spans="1:7">
      <c r="A24" s="3" t="s">
        <v>184</v>
      </c>
    </row>
    <row r="25" spans="1:7">
      <c r="A25" s="4" t="s">
        <v>445</v>
      </c>
      <c r="G25" s="5" t="n">
        <v>162358</v>
      </c>
    </row>
    <row r="26" spans="1:7">
      <c r="A26" s="4" t="s">
        <v>458</v>
      </c>
    </row>
    <row r="27" spans="1:7">
      <c r="A27" s="3" t="s">
        <v>184</v>
      </c>
    </row>
    <row r="28" spans="1:7">
      <c r="A28" s="4" t="s">
        <v>445</v>
      </c>
      <c r="G28" s="5" t="n">
        <v>9822358</v>
      </c>
    </row>
    <row r="29" spans="1:7">
      <c r="A29" s="4" t="s">
        <v>459</v>
      </c>
    </row>
    <row r="30" spans="1:7">
      <c r="A30" s="3" t="s">
        <v>184</v>
      </c>
    </row>
    <row r="31" spans="1:7">
      <c r="A31" s="4" t="s">
        <v>445</v>
      </c>
      <c r="G31" s="5" t="n">
        <v>400913</v>
      </c>
    </row>
    <row r="32" spans="1:7">
      <c r="A32" s="4" t="s">
        <v>460</v>
      </c>
      <c r="G32" s="4" t="s">
        <v>461</v>
      </c>
    </row>
    <row r="33" spans="1:7">
      <c r="A33" s="4" t="s">
        <v>462</v>
      </c>
    </row>
    <row r="34" spans="1:7">
      <c r="A34" s="3" t="s">
        <v>184</v>
      </c>
    </row>
    <row r="35" spans="1:7">
      <c r="A35" s="4" t="s">
        <v>463</v>
      </c>
      <c r="B35" s="4" t="s">
        <v>464</v>
      </c>
    </row>
    <row r="36" spans="1:7">
      <c r="A36" s="4" t="s">
        <v>460</v>
      </c>
      <c r="B36" s="4" t="s">
        <v>461</v>
      </c>
    </row>
    <row r="37" spans="1:7">
      <c r="A37" s="4" t="s">
        <v>465</v>
      </c>
    </row>
    <row r="38" spans="1:7">
      <c r="A38" s="3" t="s">
        <v>184</v>
      </c>
    </row>
    <row r="39" spans="1:7">
      <c r="A39" s="4" t="s">
        <v>463</v>
      </c>
      <c r="B39" s="4" t="s">
        <v>464</v>
      </c>
    </row>
    <row r="40" spans="1:7">
      <c r="A40" s="4" t="s">
        <v>466</v>
      </c>
    </row>
    <row r="41" spans="1:7">
      <c r="A41" s="3" t="s">
        <v>184</v>
      </c>
    </row>
    <row r="42" spans="1:7">
      <c r="A42" s="4" t="s">
        <v>463</v>
      </c>
      <c r="G42" s="4" t="s">
        <v>467</v>
      </c>
    </row>
    <row r="43" spans="1:7">
      <c r="A43" s="4" t="s">
        <v>468</v>
      </c>
    </row>
    <row r="44" spans="1:7">
      <c r="A44" s="3" t="s">
        <v>184</v>
      </c>
    </row>
    <row r="45" spans="1:7">
      <c r="A45" s="4" t="s">
        <v>463</v>
      </c>
      <c r="B45" s="4" t="s">
        <v>464</v>
      </c>
    </row>
    <row r="46" spans="1:7">
      <c r="A46" s="4" t="s">
        <v>469</v>
      </c>
    </row>
    <row r="47" spans="1:7">
      <c r="A47" s="3" t="s">
        <v>184</v>
      </c>
    </row>
    <row r="48" spans="1:7">
      <c r="A48" s="4" t="s">
        <v>463</v>
      </c>
      <c r="G48" s="4" t="s">
        <v>467</v>
      </c>
    </row>
    <row r="49" spans="1:7">
      <c r="A49" s="4" t="s">
        <v>470</v>
      </c>
    </row>
    <row r="50" spans="1:7">
      <c r="A50" s="3" t="s">
        <v>184</v>
      </c>
    </row>
    <row r="51" spans="1:7">
      <c r="A51" s="4" t="s">
        <v>463</v>
      </c>
      <c r="B51" s="4" t="s">
        <v>464</v>
      </c>
    </row>
    <row r="52" spans="1:7">
      <c r="A52" s="4" t="s">
        <v>471</v>
      </c>
    </row>
    <row r="53" spans="1:7">
      <c r="A53" s="3" t="s">
        <v>184</v>
      </c>
    </row>
    <row r="54" spans="1:7">
      <c r="A54" s="4" t="s">
        <v>463</v>
      </c>
      <c r="G54" s="4" t="s">
        <v>467</v>
      </c>
    </row>
    <row r="55" spans="1:7">
      <c r="A55" s="4" t="s">
        <v>472</v>
      </c>
    </row>
    <row r="56" spans="1:7">
      <c r="A56" s="3" t="s">
        <v>184</v>
      </c>
    </row>
    <row r="57" spans="1:7">
      <c r="A57" s="4" t="s">
        <v>463</v>
      </c>
      <c r="B57" s="4" t="s">
        <v>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1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14"/>
    <col customWidth="1" max="6" min="6" width="14"/>
    <col customWidth="1" max="7" min="7" width="18"/>
    <col customWidth="1" max="8" min="8" width="26"/>
    <col customWidth="1" max="9" min="9" width="22"/>
    <col customWidth="1" max="10" min="10" width="22"/>
  </cols>
  <sheetData>
    <row r="1" spans="1:10">
      <c r="A1" s="1" t="s">
        <v>473</v>
      </c>
      <c r="C1" s="2" t="s">
        <v>474</v>
      </c>
      <c r="E1" s="2" t="s">
        <v>32</v>
      </c>
      <c r="F1" s="2" t="s">
        <v>475</v>
      </c>
      <c r="G1" s="2" t="s">
        <v>476</v>
      </c>
      <c r="H1" s="2" t="s">
        <v>477</v>
      </c>
      <c r="I1" s="2" t="s">
        <v>478</v>
      </c>
      <c r="J1" s="2" t="s">
        <v>479</v>
      </c>
    </row>
    <row r="2" spans="1:10">
      <c r="A2" s="3" t="s">
        <v>184</v>
      </c>
    </row>
    <row r="3" spans="1:10">
      <c r="A3" s="4" t="s">
        <v>480</v>
      </c>
      <c r="H3" s="5" t="n">
        <v>6</v>
      </c>
    </row>
    <row r="4" spans="1:10">
      <c r="A4" s="4" t="s">
        <v>481</v>
      </c>
      <c r="H4" s="5" t="n">
        <v>172</v>
      </c>
      <c r="I4" s="5" t="n">
        <v>184</v>
      </c>
      <c r="J4" s="5" t="n">
        <v>173</v>
      </c>
    </row>
    <row r="5" spans="1:10">
      <c r="A5" s="4" t="s">
        <v>482</v>
      </c>
    </row>
    <row r="6" spans="1:10">
      <c r="A6" s="3" t="s">
        <v>184</v>
      </c>
    </row>
    <row r="7" spans="1:10">
      <c r="A7" s="4" t="s">
        <v>483</v>
      </c>
      <c r="H7" s="4" t="s">
        <v>484</v>
      </c>
    </row>
    <row r="8" spans="1:10">
      <c r="A8" s="4" t="s">
        <v>485</v>
      </c>
    </row>
    <row r="9" spans="1:10">
      <c r="A9" s="3" t="s">
        <v>184</v>
      </c>
    </row>
    <row r="10" spans="1:10">
      <c r="A10" s="4" t="s">
        <v>480</v>
      </c>
      <c r="H10" s="5" t="n">
        <v>10</v>
      </c>
    </row>
    <row r="11" spans="1:10">
      <c r="A11" s="4" t="s">
        <v>486</v>
      </c>
    </row>
    <row r="12" spans="1:10">
      <c r="A12" s="3" t="s">
        <v>184</v>
      </c>
    </row>
    <row r="13" spans="1:10">
      <c r="A13" s="4" t="s">
        <v>487</v>
      </c>
      <c r="C13" s="4" t="s">
        <v>488</v>
      </c>
      <c r="D13" s="4" t="s">
        <v>121</v>
      </c>
      <c r="E13" s="4" t="s">
        <v>489</v>
      </c>
    </row>
    <row r="14" spans="1:10">
      <c r="A14" s="4" t="s">
        <v>490</v>
      </c>
      <c r="C14" s="5" t="n">
        <v>16</v>
      </c>
    </row>
    <row r="15" spans="1:10">
      <c r="A15" s="4" t="s">
        <v>491</v>
      </c>
    </row>
    <row r="16" spans="1:10">
      <c r="A16" s="3" t="s">
        <v>184</v>
      </c>
    </row>
    <row r="17" spans="1:10">
      <c r="A17" s="4" t="s">
        <v>492</v>
      </c>
      <c r="G17" s="5" t="n">
        <v>3</v>
      </c>
    </row>
    <row r="18" spans="1:10">
      <c r="A18" s="4" t="s">
        <v>493</v>
      </c>
    </row>
    <row r="19" spans="1:10">
      <c r="A19" s="3" t="s">
        <v>184</v>
      </c>
    </row>
    <row r="20" spans="1:10">
      <c r="A20" s="4" t="s">
        <v>494</v>
      </c>
      <c r="C20" s="4" t="s">
        <v>495</v>
      </c>
      <c r="E20" s="4" t="s">
        <v>495</v>
      </c>
    </row>
    <row r="21" spans="1:10">
      <c r="A21" s="4" t="s">
        <v>496</v>
      </c>
      <c r="C21" s="5" t="n">
        <v>145000</v>
      </c>
    </row>
    <row r="22" spans="1:10">
      <c r="A22" s="4" t="s">
        <v>497</v>
      </c>
    </row>
    <row r="23" spans="1:10">
      <c r="A23" s="3" t="s">
        <v>184</v>
      </c>
    </row>
    <row r="24" spans="1:10">
      <c r="A24" s="4" t="s">
        <v>494</v>
      </c>
      <c r="C24" s="4" t="s">
        <v>498</v>
      </c>
      <c r="E24" s="4" t="s">
        <v>498</v>
      </c>
      <c r="F24" s="4" t="s">
        <v>498</v>
      </c>
    </row>
    <row r="25" spans="1:10">
      <c r="A25" s="4" t="s">
        <v>499</v>
      </c>
    </row>
    <row r="26" spans="1:10">
      <c r="A26" s="3" t="s">
        <v>184</v>
      </c>
    </row>
    <row r="27" spans="1:10">
      <c r="A27" s="4" t="s">
        <v>463</v>
      </c>
      <c r="C27" s="4" t="s">
        <v>467</v>
      </c>
    </row>
    <row r="28" spans="1:10">
      <c r="A28" s="4" t="s">
        <v>500</v>
      </c>
    </row>
    <row r="29" spans="1:10">
      <c r="A29" s="3" t="s">
        <v>184</v>
      </c>
    </row>
    <row r="30" spans="1:10">
      <c r="A30" s="4" t="s">
        <v>463</v>
      </c>
      <c r="C30" s="4" t="s">
        <v>467</v>
      </c>
    </row>
    <row r="31" spans="1:10">
      <c r="A31" s="4" t="s">
        <v>501</v>
      </c>
    </row>
    <row r="32" spans="1:10">
      <c r="A32" s="3" t="s">
        <v>184</v>
      </c>
    </row>
    <row r="33" spans="1:10">
      <c r="A33" s="4" t="s">
        <v>463</v>
      </c>
      <c r="C33" s="4" t="s">
        <v>467</v>
      </c>
    </row>
    <row r="34" spans="1:10">
      <c r="A34" s="4" t="s">
        <v>502</v>
      </c>
    </row>
    <row r="35" spans="1:10">
      <c r="A35" s="3" t="s">
        <v>184</v>
      </c>
    </row>
    <row r="36" spans="1:10">
      <c r="A36" s="4" t="s">
        <v>463</v>
      </c>
      <c r="C36" s="4" t="s">
        <v>467</v>
      </c>
    </row>
    <row r="37" spans="1:10">
      <c r="A37" s="4" t="s">
        <v>503</v>
      </c>
    </row>
    <row r="38" spans="1:10">
      <c r="A38" s="3" t="s">
        <v>184</v>
      </c>
    </row>
    <row r="39" spans="1:10">
      <c r="A39" s="4" t="s">
        <v>463</v>
      </c>
      <c r="C39" s="4" t="s">
        <v>467</v>
      </c>
    </row>
    <row r="40" spans="1:10">
      <c r="A40" s="4" t="s">
        <v>504</v>
      </c>
    </row>
    <row r="41" spans="1:10">
      <c r="A41" s="3" t="s">
        <v>184</v>
      </c>
    </row>
    <row r="42" spans="1:10">
      <c r="A42" s="4" t="s">
        <v>463</v>
      </c>
      <c r="C42" s="4" t="s">
        <v>467</v>
      </c>
    </row>
    <row r="43" spans="1:10">
      <c r="A43" s="4" t="s">
        <v>505</v>
      </c>
    </row>
    <row r="44" spans="1:10">
      <c r="A44" s="3" t="s">
        <v>184</v>
      </c>
    </row>
    <row r="45" spans="1:10">
      <c r="A45" s="4" t="s">
        <v>463</v>
      </c>
      <c r="C45" s="4" t="s">
        <v>467</v>
      </c>
    </row>
    <row r="46" spans="1:10">
      <c r="A46" s="4" t="s">
        <v>506</v>
      </c>
    </row>
    <row r="47" spans="1:10">
      <c r="A47" s="3" t="s">
        <v>184</v>
      </c>
    </row>
    <row r="48" spans="1:10">
      <c r="A48" s="4" t="s">
        <v>463</v>
      </c>
      <c r="C48" s="4" t="s">
        <v>467</v>
      </c>
    </row>
    <row r="49" spans="1:10">
      <c r="A49" s="4" t="s">
        <v>507</v>
      </c>
    </row>
    <row r="50" spans="1:10">
      <c r="A50" s="3" t="s">
        <v>184</v>
      </c>
    </row>
    <row r="51" spans="1:10">
      <c r="A51" s="4" t="s">
        <v>463</v>
      </c>
      <c r="C51" s="4" t="s">
        <v>467</v>
      </c>
    </row>
    <row r="52" spans="1:10">
      <c r="A52" s="4" t="s">
        <v>508</v>
      </c>
    </row>
    <row r="53" spans="1:10">
      <c r="A53" s="3" t="s">
        <v>184</v>
      </c>
    </row>
    <row r="54" spans="1:10">
      <c r="A54" s="4" t="s">
        <v>463</v>
      </c>
      <c r="C54" s="4" t="s">
        <v>467</v>
      </c>
    </row>
    <row r="55" spans="1:10">
      <c r="A55" s="4" t="s">
        <v>509</v>
      </c>
    </row>
    <row r="56" spans="1:10">
      <c r="A56" s="3" t="s">
        <v>184</v>
      </c>
    </row>
    <row r="57" spans="1:10">
      <c r="A57" s="4" t="s">
        <v>463</v>
      </c>
      <c r="C57" s="4" t="s">
        <v>467</v>
      </c>
    </row>
    <row r="58" spans="1:10">
      <c r="A58" s="4" t="s">
        <v>496</v>
      </c>
      <c r="C58" s="5" t="n">
        <v>155000</v>
      </c>
    </row>
    <row r="59" spans="1:10">
      <c r="A59" s="4" t="s">
        <v>510</v>
      </c>
    </row>
    <row r="60" spans="1:10">
      <c r="A60" s="3" t="s">
        <v>184</v>
      </c>
    </row>
    <row r="61" spans="1:10">
      <c r="A61" s="4" t="s">
        <v>463</v>
      </c>
      <c r="C61" s="4" t="s">
        <v>467</v>
      </c>
    </row>
    <row r="62" spans="1:10">
      <c r="A62" s="4" t="s">
        <v>496</v>
      </c>
      <c r="C62" s="5" t="n">
        <v>155000</v>
      </c>
    </row>
    <row r="63" spans="1:10">
      <c r="A63" s="4" t="s">
        <v>511</v>
      </c>
    </row>
    <row r="64" spans="1:10">
      <c r="A64" s="3" t="s">
        <v>184</v>
      </c>
    </row>
    <row r="65" spans="1:10">
      <c r="A65" s="4" t="s">
        <v>463</v>
      </c>
      <c r="C65" s="4" t="s">
        <v>467</v>
      </c>
    </row>
    <row r="66" spans="1:10">
      <c r="A66" s="4" t="s">
        <v>496</v>
      </c>
      <c r="C66" s="5" t="n">
        <v>155000</v>
      </c>
    </row>
    <row r="67" spans="1:10">
      <c r="A67" s="4" t="s">
        <v>512</v>
      </c>
    </row>
    <row r="68" spans="1:10">
      <c r="A68" s="3" t="s">
        <v>184</v>
      </c>
    </row>
    <row r="69" spans="1:10">
      <c r="A69" s="4" t="s">
        <v>463</v>
      </c>
      <c r="C69" s="4" t="s">
        <v>467</v>
      </c>
    </row>
    <row r="70" spans="1:10">
      <c r="A70" s="4" t="s">
        <v>496</v>
      </c>
      <c r="C70" s="5" t="n">
        <v>155000</v>
      </c>
    </row>
    <row r="71" spans="1:10">
      <c r="A71" s="4" t="s">
        <v>513</v>
      </c>
    </row>
    <row r="72" spans="1:10">
      <c r="A72" s="3" t="s">
        <v>184</v>
      </c>
    </row>
    <row r="73" spans="1:10">
      <c r="A73" s="4" t="s">
        <v>463</v>
      </c>
      <c r="C73" s="4" t="s">
        <v>467</v>
      </c>
    </row>
    <row r="74" spans="1:10">
      <c r="A74" s="4" t="s">
        <v>496</v>
      </c>
      <c r="C74" s="5" t="n">
        <v>155000</v>
      </c>
    </row>
    <row r="75" spans="1:10">
      <c r="A75" s="4" t="s">
        <v>514</v>
      </c>
    </row>
    <row r="76" spans="1:10">
      <c r="A76" s="3" t="s">
        <v>184</v>
      </c>
    </row>
    <row r="77" spans="1:10">
      <c r="A77" s="4" t="s">
        <v>463</v>
      </c>
      <c r="C77" s="4" t="s">
        <v>467</v>
      </c>
    </row>
    <row r="78" spans="1:10">
      <c r="A78" s="4" t="s">
        <v>496</v>
      </c>
      <c r="C78" s="5" t="n">
        <v>174000</v>
      </c>
    </row>
    <row r="79" spans="1:10">
      <c r="A79" s="4" t="s">
        <v>515</v>
      </c>
    </row>
    <row r="80" spans="1:10">
      <c r="A80" s="3" t="s">
        <v>184</v>
      </c>
    </row>
    <row r="81" spans="1:10">
      <c r="A81" s="4" t="s">
        <v>463</v>
      </c>
      <c r="C81" s="4" t="s">
        <v>467</v>
      </c>
    </row>
    <row r="82" spans="1:10">
      <c r="A82" s="4" t="s">
        <v>496</v>
      </c>
      <c r="C82" s="5" t="n">
        <v>153600</v>
      </c>
    </row>
    <row r="83" spans="1:10">
      <c r="A83" s="4" t="s">
        <v>516</v>
      </c>
    </row>
    <row r="84" spans="1:10">
      <c r="A84" s="3" t="s">
        <v>184</v>
      </c>
    </row>
    <row r="85" spans="1:10">
      <c r="A85" s="4" t="s">
        <v>463</v>
      </c>
      <c r="C85" s="4" t="s">
        <v>467</v>
      </c>
    </row>
    <row r="86" spans="1:10">
      <c r="A86" s="4" t="s">
        <v>496</v>
      </c>
      <c r="C86" s="5" t="n">
        <v>145000</v>
      </c>
    </row>
    <row r="87" spans="1:10">
      <c r="A87" s="4" t="s">
        <v>517</v>
      </c>
    </row>
    <row r="88" spans="1:10">
      <c r="A88" s="3" t="s">
        <v>184</v>
      </c>
    </row>
    <row r="89" spans="1:10">
      <c r="A89" s="4" t="s">
        <v>463</v>
      </c>
      <c r="C89" s="4" t="s">
        <v>467</v>
      </c>
    </row>
    <row r="90" spans="1:10">
      <c r="A90" s="4" t="s">
        <v>496</v>
      </c>
      <c r="C90" s="5" t="n">
        <v>174000</v>
      </c>
    </row>
    <row r="91" spans="1:10">
      <c r="A91" s="4" t="s">
        <v>518</v>
      </c>
    </row>
    <row r="92" spans="1:10">
      <c r="A92" s="3" t="s">
        <v>184</v>
      </c>
    </row>
    <row r="93" spans="1:10">
      <c r="A93" s="4" t="s">
        <v>463</v>
      </c>
      <c r="B93" s="4" t="s">
        <v>519</v>
      </c>
      <c r="C93" s="4" t="s">
        <v>467</v>
      </c>
    </row>
    <row r="94" spans="1:10">
      <c r="A94" s="4" t="s">
        <v>496</v>
      </c>
      <c r="B94" s="4" t="s">
        <v>519</v>
      </c>
      <c r="C94" s="5" t="n">
        <v>174000</v>
      </c>
    </row>
    <row r="95" spans="1:10">
      <c r="A95" s="4" t="s">
        <v>520</v>
      </c>
    </row>
    <row r="96" spans="1:10">
      <c r="A96" s="3" t="s">
        <v>184</v>
      </c>
    </row>
    <row r="97" spans="1:10">
      <c r="A97" s="4" t="s">
        <v>463</v>
      </c>
      <c r="C97" s="4" t="s">
        <v>467</v>
      </c>
    </row>
    <row r="98" spans="1:10">
      <c r="A98" s="4" t="s">
        <v>496</v>
      </c>
      <c r="C98" s="5" t="n">
        <v>174000</v>
      </c>
    </row>
    <row r="99" spans="1:10">
      <c r="A99" s="4" t="s">
        <v>521</v>
      </c>
    </row>
    <row r="100" spans="1:10">
      <c r="A100" s="3" t="s">
        <v>184</v>
      </c>
    </row>
    <row r="101" spans="1:10">
      <c r="A101" s="4" t="s">
        <v>463</v>
      </c>
      <c r="C101" s="4" t="s">
        <v>467</v>
      </c>
    </row>
    <row r="102" spans="1:10">
      <c r="A102" s="4" t="s">
        <v>496</v>
      </c>
      <c r="C102" s="5" t="n">
        <v>174000</v>
      </c>
    </row>
    <row r="103" spans="1:10">
      <c r="A103" s="4" t="s">
        <v>522</v>
      </c>
    </row>
    <row r="104" spans="1:10">
      <c r="A104" s="3" t="s">
        <v>184</v>
      </c>
    </row>
    <row r="105" spans="1:10">
      <c r="A105" s="4" t="s">
        <v>463</v>
      </c>
      <c r="B105" s="4" t="s">
        <v>523</v>
      </c>
      <c r="C105" s="4" t="s">
        <v>467</v>
      </c>
    </row>
    <row r="106" spans="1:10">
      <c r="A106" s="4" t="s">
        <v>496</v>
      </c>
      <c r="B106" s="4" t="s">
        <v>523</v>
      </c>
      <c r="C106" s="5" t="n">
        <v>170000</v>
      </c>
    </row>
    <row r="107" spans="1:10">
      <c r="A107" s="4" t="s">
        <v>524</v>
      </c>
    </row>
    <row r="108" spans="1:10">
      <c r="A108" s="3" t="s">
        <v>184</v>
      </c>
    </row>
    <row r="109" spans="1:10">
      <c r="A109" s="4" t="s">
        <v>463</v>
      </c>
      <c r="B109" s="4" t="s">
        <v>519</v>
      </c>
      <c r="C109" s="4" t="s">
        <v>467</v>
      </c>
    </row>
    <row r="110" spans="1:10">
      <c r="A110" s="4" t="s">
        <v>496</v>
      </c>
      <c r="B110" s="4" t="s">
        <v>519</v>
      </c>
      <c r="C110" s="5" t="n">
        <v>180000</v>
      </c>
    </row>
    <row r="111" spans="1:10">
      <c r="A111" s="4" t="s">
        <v>525</v>
      </c>
    </row>
    <row r="112" spans="1:10">
      <c r="A112" s="3" t="s">
        <v>184</v>
      </c>
    </row>
    <row r="113" spans="1:10">
      <c r="A113" s="4" t="s">
        <v>463</v>
      </c>
      <c r="B113" s="4" t="s">
        <v>519</v>
      </c>
      <c r="C113" s="4" t="s">
        <v>467</v>
      </c>
    </row>
    <row r="114" spans="1:10">
      <c r="A114" s="4" t="s">
        <v>496</v>
      </c>
      <c r="B114" s="4" t="s">
        <v>519</v>
      </c>
      <c r="C114" s="5" t="n">
        <v>180000</v>
      </c>
    </row>
    <row r="115" spans="1:10">
      <c r="A115" s="4" t="s">
        <v>526</v>
      </c>
    </row>
    <row r="116" spans="1:10">
      <c r="A116" s="3" t="s">
        <v>184</v>
      </c>
    </row>
    <row r="117" spans="1:10">
      <c r="A117" s="4" t="s">
        <v>463</v>
      </c>
      <c r="B117" s="4" t="s">
        <v>519</v>
      </c>
      <c r="C117" s="4" t="s">
        <v>467</v>
      </c>
    </row>
    <row r="118" spans="1:10">
      <c r="A118" s="4" t="s">
        <v>496</v>
      </c>
      <c r="B118" s="4" t="s">
        <v>519</v>
      </c>
      <c r="C118" s="5" t="n">
        <v>180000</v>
      </c>
    </row>
    <row r="119" spans="1:10">
      <c r="A119" s="4" t="s">
        <v>527</v>
      </c>
    </row>
    <row r="120" spans="1:10">
      <c r="A120" s="3" t="s">
        <v>184</v>
      </c>
    </row>
    <row r="121" spans="1:10">
      <c r="A121" s="4" t="s">
        <v>463</v>
      </c>
      <c r="B121" s="4" t="s">
        <v>519</v>
      </c>
      <c r="C121" s="4" t="s">
        <v>467</v>
      </c>
    </row>
    <row r="122" spans="1:10">
      <c r="A122" s="4" t="s">
        <v>496</v>
      </c>
      <c r="B122" s="4" t="s">
        <v>519</v>
      </c>
      <c r="C122" s="5" t="n">
        <v>180000</v>
      </c>
    </row>
    <row r="123" spans="1:10">
      <c r="A123" s="4" t="s">
        <v>528</v>
      </c>
    </row>
    <row r="124" spans="1:10">
      <c r="A124" s="3" t="s">
        <v>184</v>
      </c>
    </row>
    <row r="125" spans="1:10">
      <c r="A125" s="4" t="s">
        <v>463</v>
      </c>
      <c r="B125" s="4" t="s">
        <v>519</v>
      </c>
      <c r="C125" s="4" t="s">
        <v>467</v>
      </c>
    </row>
    <row r="126" spans="1:10">
      <c r="A126" s="4" t="s">
        <v>496</v>
      </c>
      <c r="B126" s="4" t="s">
        <v>519</v>
      </c>
      <c r="C126" s="5" t="n">
        <v>174000</v>
      </c>
    </row>
    <row r="127" spans="1:10">
      <c r="A127" s="4" t="s">
        <v>529</v>
      </c>
    </row>
    <row r="128" spans="1:10">
      <c r="A128" s="3" t="s">
        <v>184</v>
      </c>
    </row>
    <row r="129" spans="1:10">
      <c r="A129" s="4" t="s">
        <v>463</v>
      </c>
      <c r="B129" s="4" t="s">
        <v>519</v>
      </c>
      <c r="C129" s="4" t="s">
        <v>467</v>
      </c>
    </row>
    <row r="130" spans="1:10">
      <c r="A130" s="4" t="s">
        <v>496</v>
      </c>
      <c r="B130" s="4" t="s">
        <v>519</v>
      </c>
      <c r="C130" s="5" t="n">
        <v>174000</v>
      </c>
    </row>
    <row r="131" spans="1:10">
      <c r="A131" s="4" t="s">
        <v>530</v>
      </c>
    </row>
    <row r="132" spans="1:10">
      <c r="A132" s="3" t="s">
        <v>184</v>
      </c>
    </row>
    <row r="133" spans="1:10">
      <c r="A133" s="4" t="s">
        <v>463</v>
      </c>
      <c r="B133" s="4" t="s">
        <v>519</v>
      </c>
      <c r="C133" s="4" t="s">
        <v>467</v>
      </c>
    </row>
    <row r="134" spans="1:10">
      <c r="A134" s="4" t="s">
        <v>496</v>
      </c>
      <c r="B134" s="4" t="s">
        <v>519</v>
      </c>
      <c r="C134" s="5" t="n">
        <v>180000</v>
      </c>
    </row>
    <row r="135" spans="1:10">
      <c r="A135" s="4" t="s">
        <v>531</v>
      </c>
    </row>
    <row r="136" spans="1:10">
      <c r="A136" s="3" t="s">
        <v>184</v>
      </c>
    </row>
    <row r="137" spans="1:10">
      <c r="A137" s="4" t="s">
        <v>463</v>
      </c>
      <c r="B137" s="4" t="s">
        <v>519</v>
      </c>
      <c r="C137" s="4" t="s">
        <v>467</v>
      </c>
    </row>
    <row r="138" spans="1:10">
      <c r="A138" s="4" t="s">
        <v>496</v>
      </c>
      <c r="B138" s="4" t="s">
        <v>519</v>
      </c>
      <c r="C138" s="5" t="n">
        <v>180000</v>
      </c>
    </row>
    <row r="139" spans="1:10">
      <c r="A139" s="4" t="s">
        <v>532</v>
      </c>
    </row>
    <row r="140" spans="1:10">
      <c r="A140" s="3" t="s">
        <v>184</v>
      </c>
    </row>
    <row r="141" spans="1:10">
      <c r="A141" s="4" t="s">
        <v>463</v>
      </c>
      <c r="C141" s="4" t="s">
        <v>467</v>
      </c>
    </row>
    <row r="142" spans="1:10">
      <c r="A142" s="4" t="s">
        <v>533</v>
      </c>
    </row>
    <row r="143" spans="1:10">
      <c r="A143" s="3" t="s">
        <v>184</v>
      </c>
    </row>
    <row r="144" spans="1:10">
      <c r="A144" s="4" t="s">
        <v>463</v>
      </c>
      <c r="C144" s="4" t="s">
        <v>467</v>
      </c>
    </row>
    <row r="145" spans="1:10">
      <c r="A145" s="4" t="s">
        <v>534</v>
      </c>
    </row>
    <row r="146" spans="1:10">
      <c r="A146" s="3" t="s">
        <v>184</v>
      </c>
    </row>
    <row r="147" spans="1:10">
      <c r="A147" s="4" t="s">
        <v>463</v>
      </c>
      <c r="C147" s="4" t="s">
        <v>467</v>
      </c>
    </row>
    <row r="148" spans="1:10">
      <c r="A148" s="4" t="s">
        <v>462</v>
      </c>
    </row>
    <row r="149" spans="1:10">
      <c r="A149" s="3" t="s">
        <v>184</v>
      </c>
    </row>
    <row r="150" spans="1:10">
      <c r="A150" s="4" t="s">
        <v>463</v>
      </c>
      <c r="C150" s="4" t="s">
        <v>464</v>
      </c>
    </row>
    <row r="151" spans="1:10">
      <c r="A151" s="4" t="s">
        <v>535</v>
      </c>
    </row>
    <row r="152" spans="1:10">
      <c r="A152" s="3" t="s">
        <v>184</v>
      </c>
    </row>
    <row r="153" spans="1:10">
      <c r="A153" s="4" t="s">
        <v>463</v>
      </c>
      <c r="C153" s="4" t="s">
        <v>464</v>
      </c>
    </row>
    <row r="154" spans="1:10">
      <c r="A154" s="4" t="s">
        <v>465</v>
      </c>
    </row>
    <row r="155" spans="1:10">
      <c r="A155" s="3" t="s">
        <v>184</v>
      </c>
    </row>
    <row r="156" spans="1:10">
      <c r="A156" s="4" t="s">
        <v>463</v>
      </c>
      <c r="C156" s="4" t="s">
        <v>464</v>
      </c>
    </row>
    <row r="157" spans="1:10">
      <c r="A157" s="4" t="s">
        <v>496</v>
      </c>
      <c r="C157" s="5" t="n">
        <v>155000</v>
      </c>
    </row>
    <row r="158" spans="1:10">
      <c r="A158" s="4" t="s">
        <v>468</v>
      </c>
    </row>
    <row r="159" spans="1:10">
      <c r="A159" s="3" t="s">
        <v>184</v>
      </c>
    </row>
    <row r="160" spans="1:10">
      <c r="A160" s="4" t="s">
        <v>463</v>
      </c>
      <c r="C160" s="4" t="s">
        <v>464</v>
      </c>
    </row>
    <row r="161" spans="1:10">
      <c r="A161" s="4" t="s">
        <v>496</v>
      </c>
      <c r="C161" s="5" t="n">
        <v>155000</v>
      </c>
    </row>
    <row r="162" spans="1:10">
      <c r="A162" s="4" t="s">
        <v>470</v>
      </c>
    </row>
    <row r="163" spans="1:10">
      <c r="A163" s="3" t="s">
        <v>184</v>
      </c>
    </row>
    <row r="164" spans="1:10">
      <c r="A164" s="4" t="s">
        <v>463</v>
      </c>
      <c r="C164" s="4" t="s">
        <v>464</v>
      </c>
    </row>
    <row r="165" spans="1:10">
      <c r="A165" s="4" t="s">
        <v>496</v>
      </c>
      <c r="C165" s="5" t="n">
        <v>155000</v>
      </c>
    </row>
    <row r="166" spans="1:10">
      <c r="A166" s="4" t="s">
        <v>536</v>
      </c>
    </row>
    <row r="167" spans="1:10">
      <c r="A167" s="3" t="s">
        <v>184</v>
      </c>
    </row>
    <row r="168" spans="1:10">
      <c r="A168" s="4" t="s">
        <v>463</v>
      </c>
      <c r="C168" s="4" t="s">
        <v>464</v>
      </c>
    </row>
    <row r="169" spans="1:10">
      <c r="A169" s="4" t="s">
        <v>496</v>
      </c>
      <c r="C169" s="5" t="n">
        <v>155000</v>
      </c>
    </row>
    <row r="170" spans="1:10">
      <c r="A170" s="4" t="s">
        <v>537</v>
      </c>
    </row>
    <row r="171" spans="1:10">
      <c r="A171" s="3" t="s">
        <v>184</v>
      </c>
    </row>
    <row r="172" spans="1:10">
      <c r="A172" s="4" t="s">
        <v>463</v>
      </c>
      <c r="C172" s="4" t="s">
        <v>464</v>
      </c>
    </row>
    <row r="173" spans="1:10">
      <c r="A173" s="4" t="s">
        <v>496</v>
      </c>
      <c r="C173" s="5" t="n">
        <v>155000</v>
      </c>
    </row>
    <row r="174" spans="1:10">
      <c r="A174" s="4" t="s">
        <v>538</v>
      </c>
    </row>
    <row r="175" spans="1:10">
      <c r="A175" s="3" t="s">
        <v>184</v>
      </c>
    </row>
    <row r="176" spans="1:10">
      <c r="A176" s="4" t="s">
        <v>463</v>
      </c>
      <c r="C176" s="4" t="s">
        <v>464</v>
      </c>
    </row>
    <row r="177" spans="1:10">
      <c r="A177" s="4" t="s">
        <v>496</v>
      </c>
      <c r="C177" s="5" t="n">
        <v>174000</v>
      </c>
    </row>
    <row r="178" spans="1:10">
      <c r="A178" s="4" t="s">
        <v>539</v>
      </c>
    </row>
    <row r="179" spans="1:10">
      <c r="A179" s="3" t="s">
        <v>184</v>
      </c>
    </row>
    <row r="180" spans="1:10">
      <c r="A180" s="4" t="s">
        <v>463</v>
      </c>
      <c r="C180" s="4" t="s">
        <v>464</v>
      </c>
    </row>
    <row r="181" spans="1:10">
      <c r="A181" s="4" t="s">
        <v>496</v>
      </c>
      <c r="C181" s="5" t="n">
        <v>174000</v>
      </c>
    </row>
    <row r="182" spans="1:10">
      <c r="A182" s="4" t="s">
        <v>540</v>
      </c>
    </row>
    <row r="183" spans="1:10">
      <c r="A183" s="3" t="s">
        <v>184</v>
      </c>
    </row>
    <row r="184" spans="1:10">
      <c r="A184" s="4" t="s">
        <v>463</v>
      </c>
      <c r="C184" s="4" t="s">
        <v>464</v>
      </c>
    </row>
    <row r="185" spans="1:10">
      <c r="A185" s="4" t="s">
        <v>496</v>
      </c>
      <c r="C185" s="5" t="n">
        <v>174000</v>
      </c>
    </row>
    <row r="186" spans="1:10">
      <c r="A186" s="4" t="s">
        <v>541</v>
      </c>
    </row>
    <row r="187" spans="1:10">
      <c r="A187" s="3" t="s">
        <v>184</v>
      </c>
    </row>
    <row r="188" spans="1:10">
      <c r="A188" s="4" t="s">
        <v>463</v>
      </c>
      <c r="C188" s="4" t="s">
        <v>464</v>
      </c>
    </row>
    <row r="189" spans="1:10">
      <c r="A189" s="4" t="s">
        <v>496</v>
      </c>
      <c r="C189" s="5" t="n">
        <v>145000</v>
      </c>
    </row>
    <row r="190" spans="1:10">
      <c r="A190" s="4" t="s">
        <v>542</v>
      </c>
    </row>
    <row r="191" spans="1:10">
      <c r="A191" s="3" t="s">
        <v>184</v>
      </c>
    </row>
    <row r="192" spans="1:10">
      <c r="A192" s="4" t="s">
        <v>463</v>
      </c>
      <c r="C192" s="4" t="s">
        <v>464</v>
      </c>
    </row>
    <row r="193" spans="1:10">
      <c r="A193" s="4" t="s">
        <v>496</v>
      </c>
      <c r="C193" s="5" t="n">
        <v>145000</v>
      </c>
    </row>
    <row r="194" spans="1:10">
      <c r="A194" s="4" t="s">
        <v>543</v>
      </c>
    </row>
    <row r="195" spans="1:10">
      <c r="A195" s="3" t="s">
        <v>184</v>
      </c>
    </row>
    <row r="196" spans="1:10">
      <c r="A196" s="4" t="s">
        <v>463</v>
      </c>
      <c r="C196" s="4" t="s">
        <v>464</v>
      </c>
    </row>
    <row r="197" spans="1:10">
      <c r="A197" s="4" t="s">
        <v>496</v>
      </c>
      <c r="C197" s="5" t="n">
        <v>145000</v>
      </c>
    </row>
    <row r="198" spans="1:10">
      <c r="A198" s="4" t="s">
        <v>544</v>
      </c>
    </row>
    <row r="199" spans="1:10">
      <c r="A199" s="3" t="s">
        <v>184</v>
      </c>
    </row>
    <row r="200" spans="1:10">
      <c r="A200" s="4" t="s">
        <v>463</v>
      </c>
      <c r="C200" s="4" t="s">
        <v>464</v>
      </c>
    </row>
    <row r="201" spans="1:10">
      <c r="A201" s="4" t="s">
        <v>496</v>
      </c>
      <c r="C201" s="5" t="n">
        <v>145000</v>
      </c>
    </row>
    <row r="202" spans="1:10">
      <c r="A202" s="4" t="s">
        <v>545</v>
      </c>
    </row>
    <row r="203" spans="1:10">
      <c r="A203" s="3" t="s">
        <v>184</v>
      </c>
    </row>
    <row r="204" spans="1:10">
      <c r="A204" s="4" t="s">
        <v>463</v>
      </c>
      <c r="C204" s="4" t="s">
        <v>464</v>
      </c>
    </row>
    <row r="205" spans="1:10">
      <c r="A205" s="4" t="s">
        <v>496</v>
      </c>
      <c r="C205" s="5" t="n">
        <v>145000</v>
      </c>
    </row>
    <row r="206" spans="1:10">
      <c r="A206" s="4" t="s">
        <v>546</v>
      </c>
    </row>
    <row r="207" spans="1:10">
      <c r="A207" s="3" t="s">
        <v>184</v>
      </c>
    </row>
    <row r="208" spans="1:10">
      <c r="A208" s="4" t="s">
        <v>463</v>
      </c>
      <c r="C208" s="4" t="s">
        <v>464</v>
      </c>
    </row>
    <row r="209" spans="1:10">
      <c r="A209" s="4" t="s">
        <v>496</v>
      </c>
      <c r="C209" s="5" t="n">
        <v>170000</v>
      </c>
    </row>
    <row r="210" spans="1:10"/>
    <row r="211" spans="1:10">
      <c r="A211" s="4" t="s">
        <v>121</v>
      </c>
      <c r="B211" s="4" t="s">
        <v>547</v>
      </c>
    </row>
    <row r="212" spans="1:10">
      <c r="A212" s="4" t="s">
        <v>519</v>
      </c>
      <c r="B212" s="4" t="s">
        <v>548</v>
      </c>
    </row>
    <row r="213" spans="1:10">
      <c r="A213" s="4" t="s">
        <v>523</v>
      </c>
      <c r="B213" s="4" t="s">
        <v>549</v>
      </c>
    </row>
  </sheetData>
  <mergeCells count="6">
    <mergeCell ref="A1:B1"/>
    <mergeCell ref="C1:D1"/>
    <mergeCell ref="A210:I210"/>
    <mergeCell ref="B211:I211"/>
    <mergeCell ref="B212:I212"/>
    <mergeCell ref="B213:I2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551</v>
      </c>
    </row>
    <row r="2" spans="1:4">
      <c r="B2" s="2" t="s">
        <v>552</v>
      </c>
      <c r="C2" s="2" t="s">
        <v>31</v>
      </c>
      <c r="D2" s="2" t="s">
        <v>32</v>
      </c>
    </row>
    <row r="3" spans="1:4">
      <c r="A3" s="3" t="s">
        <v>249</v>
      </c>
    </row>
    <row r="4" spans="1:4">
      <c r="A4" s="4" t="s">
        <v>43</v>
      </c>
      <c r="C4" s="6" t="n">
        <v>438888</v>
      </c>
      <c r="D4" s="6" t="n">
        <v>417071</v>
      </c>
    </row>
    <row r="5" spans="1:4">
      <c r="A5" s="4" t="s">
        <v>62</v>
      </c>
      <c r="C5" s="5" t="n">
        <v>669405</v>
      </c>
      <c r="D5" s="5" t="n">
        <v>294857</v>
      </c>
    </row>
    <row r="6" spans="1:4">
      <c r="A6" s="4" t="s">
        <v>553</v>
      </c>
      <c r="C6" s="5" t="n">
        <v>-230517</v>
      </c>
    </row>
    <row r="7" spans="1:4">
      <c r="A7" s="4" t="s">
        <v>67</v>
      </c>
      <c r="C7" s="5" t="n">
        <v>520550</v>
      </c>
      <c r="D7" s="6" t="n">
        <v>179367</v>
      </c>
    </row>
    <row r="8" spans="1:4">
      <c r="A8" s="4" t="s">
        <v>554</v>
      </c>
    </row>
    <row r="9" spans="1:4">
      <c r="A9" s="3" t="s">
        <v>249</v>
      </c>
    </row>
    <row r="10" spans="1:4">
      <c r="A10" s="4" t="s">
        <v>555</v>
      </c>
      <c r="B10" s="6" t="n">
        <v>450000</v>
      </c>
    </row>
    <row r="11" spans="1:4">
      <c r="A11" s="4" t="s">
        <v>556</v>
      </c>
    </row>
    <row r="12" spans="1:4">
      <c r="A12" s="3" t="s">
        <v>249</v>
      </c>
    </row>
    <row r="13" spans="1:4">
      <c r="A13" s="4" t="s">
        <v>67</v>
      </c>
      <c r="C13" s="6" t="n">
        <v>36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57</v>
      </c>
      <c r="B1" s="2" t="s">
        <v>1</v>
      </c>
    </row>
    <row r="2" spans="1:2">
      <c r="B2" s="2" t="s">
        <v>31</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5</v>
      </c>
    </row>
    <row r="12" spans="1:2">
      <c r="A12" s="4" t="s">
        <v>566</v>
      </c>
    </row>
    <row r="13" spans="1:2">
      <c r="A13" s="3" t="s">
        <v>559</v>
      </c>
    </row>
    <row r="14" spans="1:2">
      <c r="A14" s="4" t="s">
        <v>560</v>
      </c>
      <c r="B14" s="4" t="s">
        <v>563</v>
      </c>
    </row>
    <row r="15" spans="1:2">
      <c r="A15" s="4" t="s">
        <v>567</v>
      </c>
    </row>
    <row r="16" spans="1:2">
      <c r="A16" s="3" t="s">
        <v>559</v>
      </c>
    </row>
    <row r="17" spans="1:2">
      <c r="A17" s="4" t="s">
        <v>560</v>
      </c>
      <c r="B17" s="4" t="s">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8"/>
  </cols>
  <sheetData>
    <row r="1" spans="1:2">
      <c r="A1" s="1" t="s">
        <v>569</v>
      </c>
      <c r="B1" s="2" t="s">
        <v>1</v>
      </c>
    </row>
    <row r="2" spans="1:2">
      <c r="B2" s="2" t="s">
        <v>570</v>
      </c>
    </row>
    <row r="3" spans="1:2">
      <c r="A3" s="4" t="s">
        <v>462</v>
      </c>
    </row>
    <row r="4" spans="1:2">
      <c r="A4" s="3" t="s">
        <v>571</v>
      </c>
    </row>
    <row r="5" spans="1:2">
      <c r="A5" s="4" t="s">
        <v>572</v>
      </c>
      <c r="B5" s="4" t="s">
        <v>467</v>
      </c>
    </row>
    <row r="6" spans="1:2">
      <c r="A6" s="4" t="s">
        <v>573</v>
      </c>
      <c r="B6" s="4" t="s">
        <v>574</v>
      </c>
    </row>
    <row r="7" spans="1:2">
      <c r="A7" s="4" t="s">
        <v>462</v>
      </c>
    </row>
    <row r="8" spans="1:2">
      <c r="A8" s="3" t="s">
        <v>571</v>
      </c>
    </row>
    <row r="9" spans="1:2">
      <c r="A9" s="4" t="s">
        <v>575</v>
      </c>
      <c r="B9" s="5" t="n">
        <v>336053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576</v>
      </c>
      <c r="B1" s="2" t="s">
        <v>1</v>
      </c>
    </row>
    <row r="2" spans="1:2">
      <c r="B2" s="2" t="s">
        <v>577</v>
      </c>
    </row>
    <row r="3" spans="1:2">
      <c r="A3" s="3" t="s">
        <v>558</v>
      </c>
    </row>
    <row r="4" spans="1:2">
      <c r="A4" s="4" t="s">
        <v>578</v>
      </c>
      <c r="B4" s="5" t="n">
        <v>14</v>
      </c>
    </row>
    <row r="5" spans="1:2">
      <c r="A5" s="4" t="s">
        <v>579</v>
      </c>
      <c r="B5" s="4" t="s">
        <v>580</v>
      </c>
    </row>
    <row r="6" spans="1:2">
      <c r="A6" s="4" t="s">
        <v>581</v>
      </c>
      <c r="B6" s="4" t="s">
        <v>563</v>
      </c>
    </row>
    <row r="7" spans="1:2">
      <c r="A7" s="4" t="s">
        <v>582</v>
      </c>
      <c r="B7" s="4" t="s">
        <v>563</v>
      </c>
    </row>
    <row r="8" spans="1:2">
      <c r="A8" s="4" t="s">
        <v>583</v>
      </c>
      <c r="B8" s="4" t="s">
        <v>563</v>
      </c>
    </row>
    <row r="9" spans="1:2">
      <c r="A9" s="4" t="s">
        <v>584</v>
      </c>
      <c r="B9" s="4" t="s">
        <v>585</v>
      </c>
    </row>
    <row r="10" spans="1:2">
      <c r="A10" s="4" t="s">
        <v>586</v>
      </c>
      <c r="B10" s="4" t="s">
        <v>587</v>
      </c>
    </row>
    <row r="11" spans="1:2">
      <c r="A11" s="4" t="s">
        <v>588</v>
      </c>
      <c r="B11" s="6" t="n">
        <v>0</v>
      </c>
    </row>
    <row r="12" spans="1:2">
      <c r="A12" s="4" t="s">
        <v>589</v>
      </c>
      <c r="B12" s="5" t="n">
        <v>0</v>
      </c>
    </row>
    <row r="13" spans="1:2">
      <c r="A13" s="4" t="s">
        <v>590</v>
      </c>
    </row>
    <row r="14" spans="1:2">
      <c r="A14" s="3" t="s">
        <v>558</v>
      </c>
    </row>
    <row r="15" spans="1:2">
      <c r="A15" s="4" t="s">
        <v>591</v>
      </c>
      <c r="B15" s="6" t="n">
        <v>45</v>
      </c>
    </row>
    <row r="16" spans="1:2">
      <c r="A16" s="4" t="s">
        <v>592</v>
      </c>
      <c r="B16" s="4" t="s">
        <v>461</v>
      </c>
    </row>
    <row r="17" spans="1:2">
      <c r="A17" s="4" t="s">
        <v>593</v>
      </c>
      <c r="B17" s="6" t="n">
        <v>23087</v>
      </c>
    </row>
    <row r="18" spans="1:2">
      <c r="A18" s="4" t="s">
        <v>594</v>
      </c>
    </row>
    <row r="19" spans="1:2">
      <c r="A19" s="3" t="s">
        <v>558</v>
      </c>
    </row>
    <row r="20" spans="1:2">
      <c r="A20" s="4" t="s">
        <v>591</v>
      </c>
      <c r="B20" s="5" t="n">
        <v>58</v>
      </c>
    </row>
    <row r="21" spans="1:2">
      <c r="A21" s="4" t="s">
        <v>595</v>
      </c>
      <c r="B21" s="5" t="n">
        <v>50</v>
      </c>
    </row>
    <row r="22" spans="1:2">
      <c r="A22" s="4" t="s">
        <v>596</v>
      </c>
      <c r="B22" s="5" t="n">
        <v>49</v>
      </c>
    </row>
    <row r="23" spans="1:2">
      <c r="A23" s="4" t="s">
        <v>597</v>
      </c>
    </row>
    <row r="24" spans="1:2">
      <c r="A24" s="3" t="s">
        <v>558</v>
      </c>
    </row>
    <row r="25" spans="1:2">
      <c r="A25" s="4" t="s">
        <v>591</v>
      </c>
      <c r="B25" s="6" t="n">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31</v>
      </c>
    </row>
    <row r="3" spans="1:2">
      <c r="A3" s="3" t="s">
        <v>184</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31</v>
      </c>
      <c r="C1" s="2" t="s">
        <v>32</v>
      </c>
      <c r="D1" s="2" t="s">
        <v>77</v>
      </c>
      <c r="E1" s="2" t="s">
        <v>599</v>
      </c>
    </row>
    <row r="2" spans="1:5">
      <c r="A2" s="4" t="s">
        <v>52</v>
      </c>
      <c r="B2" s="6" t="n">
        <v>1983122</v>
      </c>
      <c r="C2" s="6" t="n">
        <v>1763134</v>
      </c>
      <c r="D2" s="6" t="n">
        <v>1509682</v>
      </c>
      <c r="E2" s="6" t="n">
        <v>1507920</v>
      </c>
    </row>
    <row r="3" spans="1:5">
      <c r="A3" s="4" t="s">
        <v>66</v>
      </c>
      <c r="B3" s="5" t="n">
        <v>127450</v>
      </c>
      <c r="C3" s="5" t="n">
        <v>93418</v>
      </c>
    </row>
    <row r="4" spans="1:5">
      <c r="A4" s="4" t="s">
        <v>109</v>
      </c>
    </row>
    <row r="5" spans="1:5">
      <c r="A5" s="4" t="s">
        <v>52</v>
      </c>
      <c r="B5" s="5" t="n">
        <v>12614</v>
      </c>
      <c r="C5" s="5" t="n">
        <v>-5980</v>
      </c>
      <c r="D5" s="5" t="n">
        <v>-21486</v>
      </c>
      <c r="E5" s="5" t="n">
        <v>1846</v>
      </c>
    </row>
    <row r="6" spans="1:5">
      <c r="A6" s="4" t="s">
        <v>56</v>
      </c>
    </row>
    <row r="7" spans="1:5">
      <c r="A7" s="4" t="s">
        <v>52</v>
      </c>
      <c r="B7" s="6" t="n">
        <v>18962</v>
      </c>
      <c r="C7" s="5" t="n">
        <v>18347</v>
      </c>
      <c r="D7" s="6" t="n">
        <v>10160</v>
      </c>
      <c r="E7" s="6" t="n">
        <v>-8829</v>
      </c>
    </row>
    <row r="8" spans="1:5">
      <c r="A8" s="4" t="s">
        <v>600</v>
      </c>
    </row>
    <row r="9" spans="1:5">
      <c r="A9" s="4" t="s">
        <v>66</v>
      </c>
      <c r="C9" s="5" t="n">
        <v>246</v>
      </c>
    </row>
    <row r="10" spans="1:5">
      <c r="A10" s="4" t="s">
        <v>601</v>
      </c>
    </row>
    <row r="11" spans="1:5">
      <c r="A11" s="4" t="s">
        <v>52</v>
      </c>
      <c r="C11" s="5" t="n">
        <v>-246</v>
      </c>
    </row>
    <row r="12" spans="1:5">
      <c r="A12" s="4" t="s">
        <v>602</v>
      </c>
    </row>
    <row r="13" spans="1:5">
      <c r="A13" s="4" t="s">
        <v>52</v>
      </c>
      <c r="C13" s="5" t="n">
        <v>436</v>
      </c>
    </row>
    <row r="14" spans="1:5">
      <c r="A14" s="4" t="s">
        <v>603</v>
      </c>
    </row>
    <row r="15" spans="1:5">
      <c r="A15" s="4" t="s">
        <v>52</v>
      </c>
      <c r="C15" s="6" t="n">
        <v>-4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1</v>
      </c>
      <c r="C1" s="2" t="s">
        <v>32</v>
      </c>
    </row>
    <row r="2" spans="1:3">
      <c r="A2" s="3" t="s">
        <v>605</v>
      </c>
    </row>
    <row r="3" spans="1:3">
      <c r="A3" s="4" t="s">
        <v>606</v>
      </c>
      <c r="B3" s="6" t="n">
        <v>5174807</v>
      </c>
      <c r="C3" s="6" t="n">
        <v>4634891</v>
      </c>
    </row>
    <row r="4" spans="1:3">
      <c r="A4" s="4" t="s">
        <v>58</v>
      </c>
      <c r="B4" s="5" t="n">
        <v>12614</v>
      </c>
      <c r="C4" s="6" t="n">
        <v>-5980</v>
      </c>
    </row>
    <row r="5" spans="1:3">
      <c r="A5" s="4" t="s">
        <v>607</v>
      </c>
    </row>
    <row r="6" spans="1:3">
      <c r="A6" s="3" t="s">
        <v>605</v>
      </c>
    </row>
    <row r="7" spans="1:3">
      <c r="A7" s="4" t="s">
        <v>606</v>
      </c>
      <c r="B7" s="5" t="n">
        <v>7210</v>
      </c>
    </row>
    <row r="8" spans="1:3">
      <c r="A8" s="4" t="s">
        <v>58</v>
      </c>
      <c r="B8" s="5" t="n">
        <v>300</v>
      </c>
    </row>
    <row r="9" spans="1:3">
      <c r="A9" s="4" t="s">
        <v>608</v>
      </c>
      <c r="B9" s="6" t="n">
        <v>69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9"/>
  </cols>
  <sheetData>
    <row r="1" spans="1:2">
      <c r="A1" s="1" t="s">
        <v>609</v>
      </c>
      <c r="B1" s="2" t="s">
        <v>1</v>
      </c>
    </row>
    <row r="2" spans="1:2">
      <c r="B2" s="2" t="s">
        <v>610</v>
      </c>
    </row>
    <row r="3" spans="1:2">
      <c r="A3" s="3" t="s">
        <v>611</v>
      </c>
    </row>
    <row r="4" spans="1:2">
      <c r="A4" s="4" t="s">
        <v>612</v>
      </c>
      <c r="B4" s="9" t="n">
        <v>1.225</v>
      </c>
    </row>
    <row r="5" spans="1:2">
      <c r="A5" s="4" t="s">
        <v>34</v>
      </c>
    </row>
    <row r="6" spans="1:2">
      <c r="A6" s="3" t="s">
        <v>611</v>
      </c>
    </row>
    <row r="7" spans="1:2">
      <c r="A7" s="4" t="s">
        <v>613</v>
      </c>
      <c r="B7" s="4" t="s">
        <v>585</v>
      </c>
    </row>
    <row r="8" spans="1:2">
      <c r="A8" s="4" t="s">
        <v>614</v>
      </c>
      <c r="B8" s="4" t="s">
        <v>615</v>
      </c>
    </row>
    <row r="9" spans="1:2">
      <c r="A9" s="4" t="s">
        <v>616</v>
      </c>
      <c r="B9" s="4" t="s">
        <v>5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47"/>
    <col customWidth="1" max="5" min="5" width="37"/>
    <col customWidth="1" max="6" min="6" width="26"/>
    <col customWidth="1" max="7" min="7" width="36"/>
    <col customWidth="1" max="8" min="8" width="20"/>
    <col customWidth="1" max="9" min="9" width="37"/>
    <col customWidth="1" max="10" min="10" width="37"/>
    <col customWidth="1" max="11" min="11" width="54"/>
    <col customWidth="1" max="12" min="12" width="37"/>
    <col customWidth="1" max="13" min="13" width="21"/>
  </cols>
  <sheetData>
    <row r="1" spans="1:13">
      <c r="A1" s="1" t="s">
        <v>617</v>
      </c>
      <c r="B1" s="2" t="s">
        <v>618</v>
      </c>
      <c r="C1" s="2" t="s">
        <v>619</v>
      </c>
      <c r="D1" s="2" t="s">
        <v>620</v>
      </c>
      <c r="E1" s="2" t="s">
        <v>621</v>
      </c>
      <c r="F1" s="2" t="s">
        <v>622</v>
      </c>
      <c r="G1" s="2" t="s">
        <v>623</v>
      </c>
      <c r="H1" s="2" t="s">
        <v>624</v>
      </c>
      <c r="I1" s="2" t="s">
        <v>625</v>
      </c>
      <c r="J1" s="2" t="s">
        <v>626</v>
      </c>
      <c r="K1" s="2" t="s">
        <v>627</v>
      </c>
      <c r="L1" s="2" t="s">
        <v>628</v>
      </c>
      <c r="M1" s="2" t="s">
        <v>629</v>
      </c>
    </row>
    <row r="2" spans="1:13">
      <c r="A2" s="3" t="s">
        <v>630</v>
      </c>
    </row>
    <row r="3" spans="1:13">
      <c r="A3" s="4" t="s">
        <v>631</v>
      </c>
      <c r="F3" s="5" t="n">
        <v>9822358</v>
      </c>
    </row>
    <row r="4" spans="1:13">
      <c r="A4" s="4" t="s">
        <v>632</v>
      </c>
      <c r="F4" s="5" t="n">
        <v>1</v>
      </c>
    </row>
    <row r="5" spans="1:13">
      <c r="A5" s="4" t="s">
        <v>633</v>
      </c>
    </row>
    <row r="6" spans="1:13">
      <c r="A6" s="3" t="s">
        <v>630</v>
      </c>
    </row>
    <row r="7" spans="1:13">
      <c r="A7" s="4" t="s">
        <v>634</v>
      </c>
      <c r="D7" s="5" t="n">
        <v>16999</v>
      </c>
      <c r="K7" s="5" t="n">
        <v>16999</v>
      </c>
    </row>
    <row r="8" spans="1:13">
      <c r="A8" s="4" t="s">
        <v>635</v>
      </c>
    </row>
    <row r="9" spans="1:13">
      <c r="A9" s="3" t="s">
        <v>630</v>
      </c>
    </row>
    <row r="10" spans="1:13">
      <c r="A10" s="4" t="s">
        <v>634</v>
      </c>
      <c r="D10" s="5" t="n">
        <v>16999</v>
      </c>
      <c r="K10" s="5" t="n">
        <v>16999</v>
      </c>
    </row>
    <row r="11" spans="1:13">
      <c r="A11" s="4" t="s">
        <v>636</v>
      </c>
    </row>
    <row r="12" spans="1:13">
      <c r="A12" s="3" t="s">
        <v>630</v>
      </c>
    </row>
    <row r="13" spans="1:13">
      <c r="A13" s="4" t="s">
        <v>445</v>
      </c>
      <c r="C13" s="5" t="n">
        <v>1858975</v>
      </c>
      <c r="D13" s="5" t="n">
        <v>33998</v>
      </c>
      <c r="I13" s="5" t="n">
        <v>3750000</v>
      </c>
      <c r="J13" s="5" t="n">
        <v>2750000</v>
      </c>
    </row>
    <row r="14" spans="1:13">
      <c r="A14" s="4" t="s">
        <v>637</v>
      </c>
      <c r="C14" s="7" t="n">
        <v>24.21</v>
      </c>
      <c r="D14" s="7" t="n">
        <v>23.55</v>
      </c>
      <c r="I14" s="7" t="n">
        <v>20.5</v>
      </c>
      <c r="J14" s="7" t="n">
        <v>19.5</v>
      </c>
    </row>
    <row r="15" spans="1:13">
      <c r="A15" s="4" t="s">
        <v>638</v>
      </c>
      <c r="I15" s="6" t="n">
        <v>78197</v>
      </c>
      <c r="J15" s="6" t="n">
        <v>52299</v>
      </c>
    </row>
    <row r="16" spans="1:13">
      <c r="A16" s="4" t="s">
        <v>639</v>
      </c>
    </row>
    <row r="17" spans="1:13">
      <c r="A17" s="3" t="s">
        <v>630</v>
      </c>
    </row>
    <row r="18" spans="1:13">
      <c r="A18" s="4" t="s">
        <v>445</v>
      </c>
      <c r="H18" s="5" t="n">
        <v>120000</v>
      </c>
    </row>
    <row r="19" spans="1:13">
      <c r="A19" s="4" t="s">
        <v>640</v>
      </c>
    </row>
    <row r="20" spans="1:13">
      <c r="A20" s="3" t="s">
        <v>630</v>
      </c>
    </row>
    <row r="21" spans="1:13">
      <c r="A21" s="4" t="s">
        <v>445</v>
      </c>
      <c r="K21" s="5" t="n">
        <v>2553899</v>
      </c>
      <c r="L21" s="5" t="n">
        <v>2737405</v>
      </c>
    </row>
    <row r="22" spans="1:13">
      <c r="A22" s="4" t="s">
        <v>637</v>
      </c>
      <c r="K22" s="7" t="n">
        <v>23.72</v>
      </c>
      <c r="L22" s="7" t="n">
        <v>22.97</v>
      </c>
    </row>
    <row r="23" spans="1:13">
      <c r="A23" s="4" t="s">
        <v>638</v>
      </c>
      <c r="K23" s="6" t="n">
        <v>60013</v>
      </c>
      <c r="L23" s="6" t="n">
        <v>61225</v>
      </c>
    </row>
    <row r="24" spans="1:13">
      <c r="A24" s="4" t="s">
        <v>641</v>
      </c>
      <c r="F24" s="6" t="n">
        <v>100000</v>
      </c>
      <c r="M24" s="6" t="n">
        <v>144040</v>
      </c>
    </row>
    <row r="25" spans="1:13">
      <c r="A25" s="4" t="s">
        <v>642</v>
      </c>
    </row>
    <row r="26" spans="1:13">
      <c r="A26" s="3" t="s">
        <v>630</v>
      </c>
    </row>
    <row r="27" spans="1:13">
      <c r="A27" s="4" t="s">
        <v>445</v>
      </c>
      <c r="G27" s="5" t="n">
        <v>5750000</v>
      </c>
    </row>
    <row r="28" spans="1:13">
      <c r="A28" s="4" t="s">
        <v>637</v>
      </c>
      <c r="G28" s="6" t="n">
        <v>25</v>
      </c>
    </row>
    <row r="29" spans="1:13">
      <c r="A29" s="4" t="s">
        <v>638</v>
      </c>
      <c r="G29" s="6" t="n">
        <v>138804</v>
      </c>
    </row>
    <row r="30" spans="1:13">
      <c r="A30" s="4" t="s">
        <v>643</v>
      </c>
      <c r="G30" s="4" t="s">
        <v>644</v>
      </c>
    </row>
    <row r="31" spans="1:13">
      <c r="A31" s="4" t="s">
        <v>645</v>
      </c>
      <c r="G31" s="6" t="n">
        <v>25</v>
      </c>
    </row>
    <row r="32" spans="1:13">
      <c r="A32" s="4" t="s">
        <v>646</v>
      </c>
    </row>
    <row r="33" spans="1:13">
      <c r="A33" s="3" t="s">
        <v>630</v>
      </c>
    </row>
    <row r="34" spans="1:13">
      <c r="A34" s="4" t="s">
        <v>445</v>
      </c>
      <c r="G34" s="5" t="n">
        <v>750000</v>
      </c>
    </row>
    <row r="35" spans="1:13">
      <c r="A35" s="4" t="s">
        <v>647</v>
      </c>
    </row>
    <row r="36" spans="1:13">
      <c r="A36" s="3" t="s">
        <v>630</v>
      </c>
    </row>
    <row r="37" spans="1:13">
      <c r="A37" s="4" t="s">
        <v>445</v>
      </c>
      <c r="E37" s="5" t="n">
        <v>4600000</v>
      </c>
    </row>
    <row r="38" spans="1:13">
      <c r="A38" s="4" t="s">
        <v>637</v>
      </c>
      <c r="E38" s="6" t="n">
        <v>25</v>
      </c>
    </row>
    <row r="39" spans="1:13">
      <c r="A39" s="4" t="s">
        <v>638</v>
      </c>
      <c r="E39" s="6" t="n">
        <v>111194</v>
      </c>
    </row>
    <row r="40" spans="1:13">
      <c r="A40" s="4" t="s">
        <v>643</v>
      </c>
      <c r="E40" s="4" t="s">
        <v>648</v>
      </c>
    </row>
    <row r="41" spans="1:13">
      <c r="A41" s="4" t="s">
        <v>649</v>
      </c>
    </row>
    <row r="42" spans="1:13">
      <c r="A42" s="3" t="s">
        <v>630</v>
      </c>
    </row>
    <row r="43" spans="1:13">
      <c r="A43" s="4" t="s">
        <v>445</v>
      </c>
      <c r="E43" s="5" t="n">
        <v>600000</v>
      </c>
    </row>
    <row r="44" spans="1:13">
      <c r="A44" s="4" t="s">
        <v>650</v>
      </c>
    </row>
    <row r="45" spans="1:13">
      <c r="A45" s="3" t="s">
        <v>630</v>
      </c>
    </row>
    <row r="46" spans="1:13">
      <c r="A46" s="4" t="s">
        <v>445</v>
      </c>
      <c r="B46" s="5" t="n">
        <v>4000000</v>
      </c>
    </row>
    <row r="47" spans="1:13">
      <c r="A47" s="4" t="s">
        <v>637</v>
      </c>
      <c r="B47" s="6" t="n">
        <v>25</v>
      </c>
    </row>
    <row r="48" spans="1:13">
      <c r="A48" s="4" t="s">
        <v>638</v>
      </c>
      <c r="B48" s="6" t="n">
        <v>96307</v>
      </c>
    </row>
    <row r="49" spans="1:13">
      <c r="A49" s="4" t="s">
        <v>643</v>
      </c>
      <c r="B49" s="4" t="s">
        <v>6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31</v>
      </c>
      <c r="C2" s="2" t="s">
        <v>32</v>
      </c>
      <c r="D2" s="2" t="s">
        <v>77</v>
      </c>
    </row>
    <row r="3" spans="1:4">
      <c r="A3" s="4" t="s">
        <v>653</v>
      </c>
      <c r="B3" s="6" t="n">
        <v>1763134</v>
      </c>
      <c r="C3" s="6" t="n">
        <v>1509682</v>
      </c>
      <c r="D3" s="6" t="n">
        <v>1507920</v>
      </c>
    </row>
    <row r="4" spans="1:4">
      <c r="A4" s="4" t="s">
        <v>654</v>
      </c>
      <c r="B4" s="5" t="n">
        <v>267514</v>
      </c>
      <c r="C4" s="5" t="n">
        <v>278226</v>
      </c>
      <c r="D4" s="5" t="n">
        <v>52299</v>
      </c>
    </row>
    <row r="5" spans="1:4">
      <c r="A5" s="4" t="s">
        <v>655</v>
      </c>
      <c r="B5" s="5" t="n">
        <v>-178028</v>
      </c>
      <c r="C5" s="5" t="n">
        <v>-121071</v>
      </c>
      <c r="D5" s="5" t="n">
        <v>-99207</v>
      </c>
    </row>
    <row r="6" spans="1:4">
      <c r="A6" s="4" t="s">
        <v>91</v>
      </c>
      <c r="B6" s="5" t="n">
        <v>126398</v>
      </c>
      <c r="C6" s="5" t="n">
        <v>84209</v>
      </c>
      <c r="D6" s="5" t="n">
        <v>28051</v>
      </c>
    </row>
    <row r="7" spans="1:4">
      <c r="A7" s="4" t="s">
        <v>656</v>
      </c>
      <c r="B7" s="5" t="n">
        <v>1983122</v>
      </c>
      <c r="C7" s="5" t="n">
        <v>1763134</v>
      </c>
      <c r="D7" s="5" t="n">
        <v>1509682</v>
      </c>
    </row>
    <row r="8" spans="1:4">
      <c r="A8" s="4" t="s">
        <v>60</v>
      </c>
    </row>
    <row r="9" spans="1:4">
      <c r="A9" s="4" t="s">
        <v>653</v>
      </c>
      <c r="B9" s="5" t="n">
        <v>845105</v>
      </c>
      <c r="C9" s="5" t="n">
        <v>564039</v>
      </c>
      <c r="D9" s="5" t="n">
        <v>506246</v>
      </c>
    </row>
    <row r="10" spans="1:4">
      <c r="A10" s="4" t="s">
        <v>654</v>
      </c>
      <c r="B10" s="5" t="n">
        <v>267514</v>
      </c>
      <c r="C10" s="5" t="n">
        <v>278226</v>
      </c>
      <c r="D10" s="5" t="n">
        <v>52299</v>
      </c>
    </row>
    <row r="11" spans="1:4">
      <c r="A11" s="4" t="s">
        <v>655</v>
      </c>
      <c r="B11" s="5" t="n">
        <v>-87954</v>
      </c>
      <c r="C11" s="5" t="n">
        <v>-65863</v>
      </c>
      <c r="D11" s="5" t="n">
        <v>-44043</v>
      </c>
    </row>
    <row r="12" spans="1:4">
      <c r="A12" s="4" t="s">
        <v>91</v>
      </c>
      <c r="B12" s="5" t="n">
        <v>78715</v>
      </c>
      <c r="C12" s="5" t="n">
        <v>68703</v>
      </c>
      <c r="D12" s="5" t="n">
        <v>49537</v>
      </c>
    </row>
    <row r="13" spans="1:4">
      <c r="A13" s="4" t="s">
        <v>656</v>
      </c>
      <c r="B13" s="6" t="n">
        <v>1103380</v>
      </c>
      <c r="C13" s="6" t="n">
        <v>845105</v>
      </c>
      <c r="D13" s="6" t="n">
        <v>5640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658</v>
      </c>
      <c r="C1" s="2" t="s">
        <v>31</v>
      </c>
      <c r="D1" s="2" t="s">
        <v>659</v>
      </c>
    </row>
    <row r="2" spans="1:4">
      <c r="A2" s="4" t="s">
        <v>660</v>
      </c>
    </row>
    <row r="3" spans="1:4">
      <c r="A3" s="4" t="s">
        <v>661</v>
      </c>
      <c r="B3" s="6" t="n">
        <v>25000</v>
      </c>
    </row>
    <row r="4" spans="1:4">
      <c r="A4" s="4" t="s">
        <v>662</v>
      </c>
    </row>
    <row r="5" spans="1:4">
      <c r="A5" s="4" t="s">
        <v>663</v>
      </c>
      <c r="C5" s="4" t="s">
        <v>664</v>
      </c>
      <c r="D5" s="4" t="s">
        <v>664</v>
      </c>
    </row>
    <row r="6" spans="1:4">
      <c r="A6" s="4" t="s">
        <v>665</v>
      </c>
    </row>
    <row r="7" spans="1:4">
      <c r="A7" s="4" t="s">
        <v>663</v>
      </c>
      <c r="C7" s="4" t="s">
        <v>461</v>
      </c>
      <c r="D7" s="4" t="s">
        <v>461</v>
      </c>
    </row>
    <row r="8" spans="1:4">
      <c r="A8" s="4" t="s">
        <v>666</v>
      </c>
    </row>
    <row r="9" spans="1:4">
      <c r="A9" s="4" t="s">
        <v>663</v>
      </c>
      <c r="C9" s="4" t="s">
        <v>667</v>
      </c>
      <c r="D9" s="4" t="s">
        <v>667</v>
      </c>
    </row>
    <row r="10" spans="1:4">
      <c r="A10" s="4" t="s">
        <v>668</v>
      </c>
    </row>
    <row r="11" spans="1:4">
      <c r="A11" s="4" t="s">
        <v>669</v>
      </c>
      <c r="C11" s="10" t="n">
        <v>0.375</v>
      </c>
      <c r="D11" s="10" t="n">
        <v>0.375</v>
      </c>
    </row>
    <row r="12" spans="1:4">
      <c r="A12" s="4" t="s">
        <v>670</v>
      </c>
    </row>
    <row r="13" spans="1:4">
      <c r="A13" s="4" t="s">
        <v>663</v>
      </c>
      <c r="C13" s="4" t="s">
        <v>664</v>
      </c>
      <c r="D13" s="4" t="s">
        <v>664</v>
      </c>
    </row>
    <row r="14" spans="1:4">
      <c r="A14" s="4" t="s">
        <v>671</v>
      </c>
    </row>
    <row r="15" spans="1:4">
      <c r="A15" s="4" t="s">
        <v>663</v>
      </c>
      <c r="C15" s="4" t="s">
        <v>461</v>
      </c>
      <c r="D15" s="4" t="s">
        <v>461</v>
      </c>
    </row>
    <row r="16" spans="1:4">
      <c r="A16" s="4" t="s">
        <v>672</v>
      </c>
    </row>
    <row r="17" spans="1:4">
      <c r="A17" s="4" t="s">
        <v>663</v>
      </c>
      <c r="C17" s="4" t="s">
        <v>667</v>
      </c>
      <c r="D17" s="4" t="s">
        <v>667</v>
      </c>
    </row>
    <row r="18" spans="1:4">
      <c r="A18" s="4" t="s">
        <v>673</v>
      </c>
    </row>
    <row r="19" spans="1:4">
      <c r="A19" s="4" t="s">
        <v>669</v>
      </c>
      <c r="C19" s="10" t="n">
        <v>0.375</v>
      </c>
      <c r="D19" s="10" t="n">
        <v>0.375</v>
      </c>
    </row>
    <row r="20" spans="1:4">
      <c r="A20" s="4" t="s">
        <v>674</v>
      </c>
    </row>
    <row r="21" spans="1:4">
      <c r="A21" s="4" t="s">
        <v>669</v>
      </c>
      <c r="C21" s="8" t="n">
        <v>0.43125</v>
      </c>
      <c r="D21" s="8" t="n">
        <v>0.43125</v>
      </c>
    </row>
    <row r="22" spans="1:4">
      <c r="A22" s="4" t="s">
        <v>675</v>
      </c>
    </row>
    <row r="23" spans="1:4">
      <c r="A23" s="4" t="s">
        <v>663</v>
      </c>
      <c r="C23" s="4" t="s">
        <v>676</v>
      </c>
      <c r="D23" s="4" t="s">
        <v>676</v>
      </c>
    </row>
    <row r="24" spans="1:4">
      <c r="A24" s="4" t="s">
        <v>677</v>
      </c>
    </row>
    <row r="25" spans="1:4">
      <c r="A25" s="4" t="s">
        <v>663</v>
      </c>
      <c r="C25" s="4" t="s">
        <v>461</v>
      </c>
      <c r="D25" s="4" t="s">
        <v>461</v>
      </c>
    </row>
    <row r="26" spans="1:4">
      <c r="A26" s="4" t="s">
        <v>678</v>
      </c>
    </row>
    <row r="27" spans="1:4">
      <c r="A27" s="4" t="s">
        <v>663</v>
      </c>
      <c r="C27" s="4" t="s">
        <v>679</v>
      </c>
      <c r="D27" s="4" t="s">
        <v>679</v>
      </c>
    </row>
    <row r="28" spans="1:4">
      <c r="A28" s="4" t="s">
        <v>680</v>
      </c>
    </row>
    <row r="29" spans="1:4">
      <c r="A29" s="4" t="s">
        <v>669</v>
      </c>
      <c r="C29" s="8" t="n">
        <v>0.43125</v>
      </c>
      <c r="D29" s="8" t="n">
        <v>0.43125</v>
      </c>
    </row>
    <row r="30" spans="1:4">
      <c r="A30" s="4" t="s">
        <v>681</v>
      </c>
    </row>
    <row r="31" spans="1:4">
      <c r="A31" s="4" t="s">
        <v>669</v>
      </c>
      <c r="C31" s="8" t="n">
        <v>0.46875</v>
      </c>
      <c r="D31" s="8" t="n">
        <v>0.46875</v>
      </c>
    </row>
    <row r="32" spans="1:4">
      <c r="A32" s="4" t="s">
        <v>682</v>
      </c>
    </row>
    <row r="33" spans="1:4">
      <c r="A33" s="4" t="s">
        <v>663</v>
      </c>
      <c r="D33" s="4" t="s">
        <v>683</v>
      </c>
    </row>
    <row r="34" spans="1:4">
      <c r="A34" s="4" t="s">
        <v>684</v>
      </c>
    </row>
    <row r="35" spans="1:4">
      <c r="A35" s="4" t="s">
        <v>663</v>
      </c>
      <c r="D35" s="4" t="s">
        <v>461</v>
      </c>
    </row>
    <row r="36" spans="1:4">
      <c r="A36" s="4" t="s">
        <v>685</v>
      </c>
    </row>
    <row r="37" spans="1:4">
      <c r="A37" s="4" t="s">
        <v>663</v>
      </c>
      <c r="D37" s="4" t="s">
        <v>686</v>
      </c>
    </row>
    <row r="38" spans="1:4">
      <c r="A38" s="4" t="s">
        <v>687</v>
      </c>
    </row>
    <row r="39" spans="1:4">
      <c r="A39" s="4" t="s">
        <v>669</v>
      </c>
      <c r="D39" s="8" t="n">
        <v>0.46875</v>
      </c>
    </row>
    <row r="40" spans="1:4">
      <c r="A40" s="4" t="s">
        <v>688</v>
      </c>
    </row>
    <row r="41" spans="1:4">
      <c r="A41" s="4" t="s">
        <v>669</v>
      </c>
      <c r="D41" s="11" t="n">
        <v>0.5625</v>
      </c>
    </row>
    <row r="42" spans="1:4">
      <c r="A42" s="4" t="s">
        <v>689</v>
      </c>
    </row>
    <row r="43" spans="1:4">
      <c r="A43" s="4" t="s">
        <v>663</v>
      </c>
      <c r="C43" s="4" t="s">
        <v>683</v>
      </c>
      <c r="D43" s="4" t="s">
        <v>488</v>
      </c>
    </row>
    <row r="44" spans="1:4">
      <c r="A44" s="4" t="s">
        <v>690</v>
      </c>
    </row>
    <row r="45" spans="1:4">
      <c r="A45" s="4" t="s">
        <v>663</v>
      </c>
      <c r="C45" s="4" t="s">
        <v>461</v>
      </c>
      <c r="D45" s="4" t="s">
        <v>461</v>
      </c>
    </row>
    <row r="46" spans="1:4">
      <c r="A46" s="4" t="s">
        <v>691</v>
      </c>
    </row>
    <row r="47" spans="1:4">
      <c r="A47" s="4" t="s">
        <v>663</v>
      </c>
      <c r="C47" s="4" t="s">
        <v>686</v>
      </c>
      <c r="D47" s="4" t="s">
        <v>692</v>
      </c>
    </row>
    <row r="48" spans="1:4">
      <c r="A48" s="4" t="s">
        <v>693</v>
      </c>
    </row>
    <row r="49" spans="1:4">
      <c r="A49" s="4" t="s">
        <v>669</v>
      </c>
      <c r="C49" s="8" t="n">
        <v>0.46875</v>
      </c>
      <c r="D49" s="11" t="n">
        <v>0.56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1</v>
      </c>
      <c r="C2" s="2" t="s">
        <v>32</v>
      </c>
      <c r="D2" s="2" t="s">
        <v>77</v>
      </c>
    </row>
    <row r="3" spans="1:4">
      <c r="A3" s="3" t="s">
        <v>695</v>
      </c>
    </row>
    <row r="4" spans="1:4">
      <c r="A4" s="4" t="s">
        <v>91</v>
      </c>
      <c r="B4" s="6" t="n">
        <v>126398</v>
      </c>
      <c r="C4" s="6" t="n">
        <v>84209</v>
      </c>
      <c r="D4" s="6" t="n">
        <v>28051</v>
      </c>
    </row>
    <row r="5" spans="1:4">
      <c r="A5" s="4" t="s">
        <v>696</v>
      </c>
      <c r="B5" s="5" t="n">
        <v>47683</v>
      </c>
      <c r="C5" s="5" t="n">
        <v>15506</v>
      </c>
      <c r="D5" s="5" t="n">
        <v>-21486</v>
      </c>
    </row>
    <row r="6" spans="1:4">
      <c r="A6" s="4" t="s">
        <v>697</v>
      </c>
      <c r="B6" s="5" t="n">
        <v>78715</v>
      </c>
      <c r="C6" s="5" t="n">
        <v>68703</v>
      </c>
      <c r="D6" s="6" t="n">
        <v>49537</v>
      </c>
    </row>
    <row r="7" spans="1:4">
      <c r="A7" s="4" t="s">
        <v>462</v>
      </c>
    </row>
    <row r="8" spans="1:4">
      <c r="A8" s="3" t="s">
        <v>695</v>
      </c>
    </row>
    <row r="9" spans="1:4">
      <c r="A9" s="4" t="s">
        <v>91</v>
      </c>
      <c r="B9" s="5" t="n">
        <v>102597</v>
      </c>
      <c r="C9" s="5" t="n">
        <v>94117</v>
      </c>
    </row>
    <row r="10" spans="1:4">
      <c r="A10" s="4" t="s">
        <v>696</v>
      </c>
      <c r="B10" s="5" t="n">
        <v>23882</v>
      </c>
      <c r="C10" s="5" t="n">
        <v>25414</v>
      </c>
    </row>
    <row r="11" spans="1:4">
      <c r="A11" s="4" t="s">
        <v>697</v>
      </c>
      <c r="B11" s="5" t="n">
        <v>78715</v>
      </c>
      <c r="C11" s="5" t="n">
        <v>68703</v>
      </c>
    </row>
    <row r="12" spans="1:4">
      <c r="A12" s="4" t="s">
        <v>444</v>
      </c>
    </row>
    <row r="13" spans="1:4">
      <c r="A13" s="3" t="s">
        <v>695</v>
      </c>
    </row>
    <row r="14" spans="1:4">
      <c r="A14" s="4" t="s">
        <v>91</v>
      </c>
      <c r="B14" s="5" t="n">
        <v>75879</v>
      </c>
      <c r="C14" s="5" t="n">
        <v>76347</v>
      </c>
    </row>
    <row r="15" spans="1:4">
      <c r="A15" s="4" t="s">
        <v>698</v>
      </c>
    </row>
    <row r="16" spans="1:4">
      <c r="A16" s="3" t="s">
        <v>695</v>
      </c>
    </row>
    <row r="17" spans="1:4">
      <c r="A17" s="4" t="s">
        <v>91</v>
      </c>
      <c r="C17" s="5" t="n">
        <v>5085</v>
      </c>
    </row>
    <row r="18" spans="1:4">
      <c r="A18" s="4" t="s">
        <v>699</v>
      </c>
    </row>
    <row r="19" spans="1:4">
      <c r="A19" s="3" t="s">
        <v>695</v>
      </c>
    </row>
    <row r="20" spans="1:4">
      <c r="A20" s="4" t="s">
        <v>91</v>
      </c>
      <c r="B20" s="5" t="n">
        <v>1602</v>
      </c>
      <c r="C20" s="5" t="n">
        <v>1728</v>
      </c>
    </row>
    <row r="21" spans="1:4">
      <c r="A21" s="4" t="s">
        <v>700</v>
      </c>
    </row>
    <row r="22" spans="1:4">
      <c r="A22" s="3" t="s">
        <v>695</v>
      </c>
    </row>
    <row r="23" spans="1:4">
      <c r="A23" s="4" t="s">
        <v>91</v>
      </c>
      <c r="B23" s="5" t="n">
        <v>2618</v>
      </c>
      <c r="C23" s="5" t="n">
        <v>3208</v>
      </c>
    </row>
    <row r="24" spans="1:4">
      <c r="A24" s="4" t="s">
        <v>701</v>
      </c>
    </row>
    <row r="25" spans="1:4">
      <c r="A25" s="3" t="s">
        <v>695</v>
      </c>
    </row>
    <row r="26" spans="1:4">
      <c r="A26" s="4" t="s">
        <v>91</v>
      </c>
      <c r="B26" s="6" t="n">
        <v>22498</v>
      </c>
      <c r="C26" s="6" t="n">
        <v>77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2</v>
      </c>
      <c r="B1" s="2" t="s">
        <v>1</v>
      </c>
    </row>
    <row r="2" spans="1:4">
      <c r="B2" s="2" t="s">
        <v>31</v>
      </c>
      <c r="C2" s="2" t="s">
        <v>32</v>
      </c>
      <c r="D2" s="2" t="s">
        <v>77</v>
      </c>
    </row>
    <row r="3" spans="1:4">
      <c r="A3" s="3" t="s">
        <v>703</v>
      </c>
    </row>
    <row r="4" spans="1:4">
      <c r="A4" s="4" t="s">
        <v>655</v>
      </c>
      <c r="B4" s="6" t="n">
        <v>178028</v>
      </c>
      <c r="C4" s="6" t="n">
        <v>121071</v>
      </c>
      <c r="D4" s="6" t="n">
        <v>99207</v>
      </c>
    </row>
    <row r="5" spans="1:4">
      <c r="A5" s="4" t="s">
        <v>60</v>
      </c>
    </row>
    <row r="6" spans="1:4">
      <c r="A6" s="3" t="s">
        <v>703</v>
      </c>
    </row>
    <row r="7" spans="1:4">
      <c r="A7" s="4" t="s">
        <v>655</v>
      </c>
      <c r="B7" s="5" t="n">
        <v>87954</v>
      </c>
      <c r="C7" s="6" t="n">
        <v>65863</v>
      </c>
      <c r="D7" s="6" t="n">
        <v>44043</v>
      </c>
    </row>
    <row r="8" spans="1:4">
      <c r="A8" s="4" t="s">
        <v>704</v>
      </c>
    </row>
    <row r="9" spans="1:4">
      <c r="A9" s="3" t="s">
        <v>703</v>
      </c>
    </row>
    <row r="10" spans="1:4">
      <c r="A10" s="4" t="s">
        <v>655</v>
      </c>
      <c r="B10" s="5" t="n">
        <v>66964</v>
      </c>
    </row>
    <row r="11" spans="1:4">
      <c r="A11" s="4" t="s">
        <v>705</v>
      </c>
    </row>
    <row r="12" spans="1:4">
      <c r="A12" s="3" t="s">
        <v>703</v>
      </c>
    </row>
    <row r="13" spans="1:4">
      <c r="A13" s="4" t="s">
        <v>655</v>
      </c>
      <c r="B13" s="6" t="n">
        <v>209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21"/>
    <col customWidth="1" max="6" min="6" width="21"/>
    <col customWidth="1" max="7" min="7" width="21"/>
  </cols>
  <sheetData>
    <row r="1" spans="1:7">
      <c r="A1" s="1" t="s">
        <v>706</v>
      </c>
      <c r="B1" s="2" t="s">
        <v>707</v>
      </c>
      <c r="C1" s="2" t="s">
        <v>708</v>
      </c>
      <c r="D1" s="2" t="s">
        <v>475</v>
      </c>
      <c r="E1" s="2" t="s">
        <v>709</v>
      </c>
      <c r="F1" s="2" t="s">
        <v>708</v>
      </c>
      <c r="G1" s="2" t="s">
        <v>710</v>
      </c>
    </row>
    <row r="2" spans="1:7">
      <c r="A2" s="3" t="s">
        <v>711</v>
      </c>
    </row>
    <row r="3" spans="1:7">
      <c r="A3" s="4" t="s">
        <v>89</v>
      </c>
      <c r="E3" s="6" t="n">
        <v>1800</v>
      </c>
      <c r="F3" s="6" t="n">
        <v>1159</v>
      </c>
      <c r="G3" s="6" t="n">
        <v>1422</v>
      </c>
    </row>
    <row r="4" spans="1:7">
      <c r="A4" s="4" t="s">
        <v>712</v>
      </c>
    </row>
    <row r="5" spans="1:7">
      <c r="A5" s="3" t="s">
        <v>711</v>
      </c>
    </row>
    <row r="6" spans="1:7">
      <c r="A6" s="4" t="s">
        <v>713</v>
      </c>
      <c r="E6" s="5" t="n">
        <v>20800</v>
      </c>
      <c r="F6" s="5" t="n">
        <v>6265</v>
      </c>
    </row>
    <row r="7" spans="1:7">
      <c r="A7" s="4" t="s">
        <v>714</v>
      </c>
      <c r="E7" s="5" t="n">
        <v>136</v>
      </c>
      <c r="F7" s="5" t="n">
        <v>14125</v>
      </c>
    </row>
    <row r="8" spans="1:7">
      <c r="A8" s="4" t="s">
        <v>89</v>
      </c>
      <c r="E8" s="5" t="n">
        <v>1800</v>
      </c>
      <c r="F8" s="5" t="n">
        <v>1159</v>
      </c>
      <c r="G8" s="5" t="n">
        <v>1422</v>
      </c>
    </row>
    <row r="9" spans="1:7">
      <c r="A9" s="4" t="s">
        <v>715</v>
      </c>
      <c r="F9" s="5" t="n">
        <v>-59</v>
      </c>
    </row>
    <row r="10" spans="1:7">
      <c r="A10" s="4" t="s">
        <v>655</v>
      </c>
      <c r="E10" s="5" t="n">
        <v>-2023</v>
      </c>
      <c r="F10" s="5" t="n">
        <v>-690</v>
      </c>
      <c r="G10" s="5" t="n">
        <v>-1239</v>
      </c>
    </row>
    <row r="11" spans="1:7">
      <c r="A11" s="4" t="s">
        <v>716</v>
      </c>
      <c r="B11" s="6" t="n">
        <v>20713</v>
      </c>
      <c r="C11" s="6" t="n">
        <v>20800</v>
      </c>
      <c r="E11" s="5" t="n">
        <v>20713</v>
      </c>
      <c r="F11" s="5" t="n">
        <v>20800</v>
      </c>
      <c r="G11" s="6" t="n">
        <v>6265</v>
      </c>
    </row>
    <row r="12" spans="1:7">
      <c r="A12" s="4" t="s">
        <v>493</v>
      </c>
    </row>
    <row r="13" spans="1:7">
      <c r="A13" s="3" t="s">
        <v>717</v>
      </c>
    </row>
    <row r="14" spans="1:7">
      <c r="A14" s="4" t="s">
        <v>718</v>
      </c>
      <c r="B14" s="4" t="s">
        <v>495</v>
      </c>
      <c r="C14" s="4" t="s">
        <v>495</v>
      </c>
    </row>
    <row r="15" spans="1:7">
      <c r="A15" s="4" t="s">
        <v>719</v>
      </c>
      <c r="B15" s="5" t="n">
        <v>145000</v>
      </c>
    </row>
    <row r="16" spans="1:7">
      <c r="A16" s="4" t="s">
        <v>497</v>
      </c>
    </row>
    <row r="17" spans="1:7">
      <c r="A17" s="3" t="s">
        <v>717</v>
      </c>
    </row>
    <row r="18" spans="1:7">
      <c r="A18" s="4" t="s">
        <v>718</v>
      </c>
      <c r="B18" s="4" t="s">
        <v>498</v>
      </c>
      <c r="C18" s="4" t="s">
        <v>498</v>
      </c>
      <c r="D18" s="4" t="s">
        <v>498</v>
      </c>
    </row>
    <row r="19" spans="1:7">
      <c r="A19" s="3" t="s">
        <v>711</v>
      </c>
    </row>
    <row r="20" spans="1:7">
      <c r="A20" s="4" t="s">
        <v>714</v>
      </c>
      <c r="E20" s="6" t="n">
        <v>136</v>
      </c>
      <c r="F20" s="6" t="n">
        <v>141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1</v>
      </c>
      <c r="C2" s="2" t="s">
        <v>32</v>
      </c>
      <c r="D2" s="2" t="s">
        <v>77</v>
      </c>
    </row>
    <row r="3" spans="1:4">
      <c r="A3" s="3" t="s">
        <v>721</v>
      </c>
    </row>
    <row r="4" spans="1:4">
      <c r="A4" s="4" t="s">
        <v>50</v>
      </c>
      <c r="B4" s="6" t="n">
        <v>438888</v>
      </c>
      <c r="C4" s="6" t="n">
        <v>417071</v>
      </c>
    </row>
    <row r="5" spans="1:4">
      <c r="A5" s="4" t="s">
        <v>69</v>
      </c>
      <c r="B5" s="5" t="n">
        <v>-669405</v>
      </c>
      <c r="C5" s="5" t="n">
        <v>-294857</v>
      </c>
    </row>
    <row r="6" spans="1:4">
      <c r="A6" s="3" t="s">
        <v>722</v>
      </c>
    </row>
    <row r="7" spans="1:4">
      <c r="A7" s="4" t="s">
        <v>42</v>
      </c>
      <c r="B7" s="5" t="n">
        <v>4735919</v>
      </c>
      <c r="C7" s="5" t="n">
        <v>4217820</v>
      </c>
    </row>
    <row r="8" spans="1:4">
      <c r="A8" s="4" t="s">
        <v>74</v>
      </c>
      <c r="B8" s="5" t="n">
        <v>-2522280</v>
      </c>
      <c r="C8" s="5" t="n">
        <v>-2576900</v>
      </c>
    </row>
    <row r="9" spans="1:4">
      <c r="A9" s="3" t="s">
        <v>723</v>
      </c>
    </row>
    <row r="10" spans="1:4">
      <c r="A10" s="4" t="s">
        <v>79</v>
      </c>
      <c r="B10" s="5" t="n">
        <v>618344</v>
      </c>
      <c r="C10" s="5" t="n">
        <v>525229</v>
      </c>
      <c r="D10" s="6" t="n">
        <v>466059</v>
      </c>
    </row>
    <row r="11" spans="1:4">
      <c r="A11" s="4" t="s">
        <v>91</v>
      </c>
      <c r="B11" s="5" t="n">
        <v>126398</v>
      </c>
      <c r="C11" s="5" t="n">
        <v>84209</v>
      </c>
      <c r="D11" s="5" t="n">
        <v>28051</v>
      </c>
    </row>
    <row r="12" spans="1:4">
      <c r="A12" s="4" t="s">
        <v>724</v>
      </c>
      <c r="B12" s="5" t="n">
        <v>126089</v>
      </c>
      <c r="C12" s="5" t="n">
        <v>91244</v>
      </c>
      <c r="D12" s="5" t="n">
        <v>45020</v>
      </c>
    </row>
    <row r="13" spans="1:4">
      <c r="A13" s="4" t="s">
        <v>725</v>
      </c>
      <c r="B13" s="5" t="n">
        <v>1800</v>
      </c>
      <c r="C13" s="5" t="n">
        <v>1159</v>
      </c>
      <c r="D13" s="5" t="n">
        <v>1422</v>
      </c>
    </row>
    <row r="14" spans="1:4">
      <c r="A14" s="4" t="s">
        <v>655</v>
      </c>
      <c r="B14" s="5" t="n">
        <v>-178028</v>
      </c>
      <c r="C14" s="5" t="n">
        <v>-121071</v>
      </c>
      <c r="D14" s="5" t="n">
        <v>-99207</v>
      </c>
    </row>
    <row r="15" spans="1:4">
      <c r="A15" s="4" t="s">
        <v>712</v>
      </c>
    </row>
    <row r="16" spans="1:4">
      <c r="A16" s="3" t="s">
        <v>721</v>
      </c>
    </row>
    <row r="17" spans="1:4">
      <c r="A17" s="4" t="s">
        <v>50</v>
      </c>
      <c r="B17" s="5" t="n">
        <v>20836</v>
      </c>
      <c r="C17" s="5" t="n">
        <v>17691</v>
      </c>
    </row>
    <row r="18" spans="1:4">
      <c r="A18" s="4" t="s">
        <v>69</v>
      </c>
      <c r="B18" s="5" t="n">
        <v>-16333</v>
      </c>
      <c r="C18" s="5" t="n">
        <v>-12996</v>
      </c>
    </row>
    <row r="19" spans="1:4">
      <c r="A19" s="3" t="s">
        <v>722</v>
      </c>
    </row>
    <row r="20" spans="1:4">
      <c r="A20" s="4" t="s">
        <v>42</v>
      </c>
      <c r="B20" s="5" t="n">
        <v>114459</v>
      </c>
      <c r="C20" s="5" t="n">
        <v>122531</v>
      </c>
    </row>
    <row r="21" spans="1:4">
      <c r="A21" s="4" t="s">
        <v>74</v>
      </c>
      <c r="B21" s="5" t="n">
        <v>-90879</v>
      </c>
      <c r="C21" s="5" t="n">
        <v>-99086</v>
      </c>
    </row>
    <row r="22" spans="1:4">
      <c r="A22" s="4" t="s">
        <v>726</v>
      </c>
      <c r="B22" s="5" t="n">
        <v>28083</v>
      </c>
      <c r="C22" s="5" t="n">
        <v>28140</v>
      </c>
    </row>
    <row r="23" spans="1:4">
      <c r="A23" s="4" t="s">
        <v>727</v>
      </c>
      <c r="B23" s="5" t="n">
        <v>6939</v>
      </c>
      <c r="C23" s="5" t="n">
        <v>6963</v>
      </c>
    </row>
    <row r="24" spans="1:4">
      <c r="A24" s="4" t="s">
        <v>728</v>
      </c>
      <c r="B24" s="5" t="n">
        <v>-47</v>
      </c>
      <c r="C24" s="5" t="n">
        <v>16</v>
      </c>
    </row>
    <row r="25" spans="1:4">
      <c r="A25" s="4" t="s">
        <v>34</v>
      </c>
      <c r="B25" s="5" t="n">
        <v>13821</v>
      </c>
      <c r="C25" s="5" t="n">
        <v>13821</v>
      </c>
    </row>
    <row r="26" spans="1:4">
      <c r="A26" s="4" t="s">
        <v>729</v>
      </c>
      <c r="B26" s="5" t="n">
        <v>20713</v>
      </c>
      <c r="C26" s="5" t="n">
        <v>20800</v>
      </c>
      <c r="D26" s="5" t="n">
        <v>6265</v>
      </c>
    </row>
    <row r="27" spans="1:4">
      <c r="A27" s="3" t="s">
        <v>723</v>
      </c>
    </row>
    <row r="28" spans="1:4">
      <c r="A28" s="4" t="s">
        <v>79</v>
      </c>
      <c r="B28" s="5" t="n">
        <v>23513</v>
      </c>
      <c r="C28" s="5" t="n">
        <v>19627</v>
      </c>
      <c r="D28" s="5" t="n">
        <v>16636</v>
      </c>
    </row>
    <row r="29" spans="1:4">
      <c r="A29" s="4" t="s">
        <v>91</v>
      </c>
      <c r="B29" s="5" t="n">
        <v>7040</v>
      </c>
      <c r="C29" s="5" t="n">
        <v>4637</v>
      </c>
      <c r="D29" s="5" t="n">
        <v>5686</v>
      </c>
    </row>
    <row r="30" spans="1:4">
      <c r="A30" s="4" t="s">
        <v>724</v>
      </c>
      <c r="B30" s="5" t="n">
        <v>7040</v>
      </c>
      <c r="C30" s="5" t="n">
        <v>4637</v>
      </c>
      <c r="D30" s="5" t="n">
        <v>5686</v>
      </c>
    </row>
    <row r="31" spans="1:4">
      <c r="A31" s="4" t="s">
        <v>725</v>
      </c>
      <c r="B31" s="5" t="n">
        <v>1800</v>
      </c>
      <c r="C31" s="5" t="n">
        <v>1159</v>
      </c>
      <c r="D31" s="5" t="n">
        <v>1422</v>
      </c>
    </row>
    <row r="32" spans="1:4">
      <c r="A32" s="4" t="s">
        <v>655</v>
      </c>
      <c r="B32" s="5" t="n">
        <v>-8091</v>
      </c>
      <c r="C32" s="5" t="n">
        <v>-2759</v>
      </c>
      <c r="D32" s="5" t="n">
        <v>-4950</v>
      </c>
    </row>
    <row r="33" spans="1:4">
      <c r="A33" s="4" t="s">
        <v>730</v>
      </c>
      <c r="B33" s="6" t="n">
        <v>2023</v>
      </c>
      <c r="C33" s="6" t="n">
        <v>690</v>
      </c>
      <c r="D33" s="6" t="n">
        <v>12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1</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731</v>
      </c>
      <c r="B1" s="2" t="s">
        <v>31</v>
      </c>
      <c r="D1" s="2" t="s">
        <v>32</v>
      </c>
      <c r="E1" s="2" t="s">
        <v>31</v>
      </c>
      <c r="F1" s="2" t="s">
        <v>32</v>
      </c>
      <c r="G1" s="2" t="s">
        <v>77</v>
      </c>
    </row>
    <row r="2" spans="1:7">
      <c r="A2" s="3" t="s">
        <v>721</v>
      </c>
    </row>
    <row r="3" spans="1:7">
      <c r="A3" s="4" t="s">
        <v>50</v>
      </c>
      <c r="B3" s="6" t="n">
        <v>438888</v>
      </c>
      <c r="D3" s="6" t="n">
        <v>417071</v>
      </c>
      <c r="E3" s="6" t="n">
        <v>438888</v>
      </c>
      <c r="F3" s="6" t="n">
        <v>417071</v>
      </c>
    </row>
    <row r="4" spans="1:7">
      <c r="A4" s="4" t="s">
        <v>69</v>
      </c>
      <c r="B4" s="5" t="n">
        <v>-669405</v>
      </c>
      <c r="D4" s="5" t="n">
        <v>-294857</v>
      </c>
      <c r="E4" s="5" t="n">
        <v>-669405</v>
      </c>
      <c r="F4" s="5" t="n">
        <v>-294857</v>
      </c>
    </row>
    <row r="5" spans="1:7">
      <c r="A5" s="3" t="s">
        <v>722</v>
      </c>
    </row>
    <row r="6" spans="1:7">
      <c r="A6" s="4" t="s">
        <v>42</v>
      </c>
      <c r="B6" s="5" t="n">
        <v>4735919</v>
      </c>
      <c r="D6" s="5" t="n">
        <v>4217820</v>
      </c>
      <c r="E6" s="5" t="n">
        <v>4735919</v>
      </c>
      <c r="F6" s="5" t="n">
        <v>4217820</v>
      </c>
    </row>
    <row r="7" spans="1:7">
      <c r="A7" s="4" t="s">
        <v>74</v>
      </c>
      <c r="B7" s="5" t="n">
        <v>-2522280</v>
      </c>
      <c r="D7" s="5" t="n">
        <v>-2576900</v>
      </c>
      <c r="E7" s="5" t="n">
        <v>-2522280</v>
      </c>
      <c r="F7" s="5" t="n">
        <v>-2576900</v>
      </c>
    </row>
    <row r="8" spans="1:7">
      <c r="A8" s="3" t="s">
        <v>78</v>
      </c>
    </row>
    <row r="9" spans="1:7">
      <c r="A9" s="4" t="s">
        <v>79</v>
      </c>
      <c r="E9" s="5" t="n">
        <v>618344</v>
      </c>
      <c r="F9" s="5" t="n">
        <v>525229</v>
      </c>
      <c r="G9" s="6" t="n">
        <v>466059</v>
      </c>
    </row>
    <row r="10" spans="1:7">
      <c r="A10" s="4" t="s">
        <v>91</v>
      </c>
      <c r="E10" s="5" t="n">
        <v>126398</v>
      </c>
      <c r="F10" s="5" t="n">
        <v>84209</v>
      </c>
      <c r="G10" s="5" t="n">
        <v>28051</v>
      </c>
    </row>
    <row r="11" spans="1:7">
      <c r="A11" s="4" t="s">
        <v>724</v>
      </c>
      <c r="E11" s="5" t="n">
        <v>126089</v>
      </c>
      <c r="F11" s="5" t="n">
        <v>91244</v>
      </c>
      <c r="G11" s="5" t="n">
        <v>45020</v>
      </c>
    </row>
    <row r="12" spans="1:7">
      <c r="A12" s="4" t="s">
        <v>725</v>
      </c>
      <c r="E12" s="5" t="n">
        <v>1800</v>
      </c>
      <c r="F12" s="5" t="n">
        <v>1159</v>
      </c>
      <c r="G12" s="5" t="n">
        <v>1422</v>
      </c>
    </row>
    <row r="13" spans="1:7">
      <c r="A13" s="4" t="s">
        <v>655</v>
      </c>
      <c r="E13" s="5" t="n">
        <v>-178028</v>
      </c>
      <c r="F13" s="5" t="n">
        <v>-121071</v>
      </c>
      <c r="G13" s="5" t="n">
        <v>-99207</v>
      </c>
    </row>
    <row r="14" spans="1:7">
      <c r="A14" s="4" t="s">
        <v>732</v>
      </c>
    </row>
    <row r="15" spans="1:7">
      <c r="A15" s="3" t="s">
        <v>721</v>
      </c>
    </row>
    <row r="16" spans="1:7">
      <c r="A16" s="4" t="s">
        <v>50</v>
      </c>
      <c r="B16" s="5" t="n">
        <v>98448</v>
      </c>
      <c r="D16" s="5" t="n">
        <v>40661</v>
      </c>
      <c r="E16" s="5" t="n">
        <v>98448</v>
      </c>
      <c r="F16" s="5" t="n">
        <v>40661</v>
      </c>
    </row>
    <row r="17" spans="1:7">
      <c r="A17" s="4" t="s">
        <v>69</v>
      </c>
      <c r="B17" s="6" t="n">
        <v>-98448</v>
      </c>
      <c r="D17" s="6" t="n">
        <v>-40661</v>
      </c>
      <c r="E17" s="5" t="n">
        <v>-98448</v>
      </c>
      <c r="F17" s="5" t="n">
        <v>-40661</v>
      </c>
    </row>
    <row r="18" spans="1:7">
      <c r="A18" s="3" t="s">
        <v>78</v>
      </c>
    </row>
    <row r="19" spans="1:7">
      <c r="A19" s="4" t="s">
        <v>79</v>
      </c>
      <c r="E19" s="6" t="n">
        <v>346170</v>
      </c>
      <c r="F19" s="6" t="n">
        <v>159460</v>
      </c>
      <c r="G19" s="6" t="n">
        <v>73348</v>
      </c>
    </row>
    <row r="20" spans="1:7">
      <c r="A20" s="4" t="s">
        <v>486</v>
      </c>
    </row>
    <row r="21" spans="1:7">
      <c r="A21" s="3" t="s">
        <v>733</v>
      </c>
    </row>
    <row r="22" spans="1:7">
      <c r="A22" s="4" t="s">
        <v>734</v>
      </c>
      <c r="B22" s="4" t="s">
        <v>488</v>
      </c>
      <c r="C22" s="4" t="s">
        <v>121</v>
      </c>
      <c r="D22" s="4" t="s">
        <v>489</v>
      </c>
    </row>
    <row r="23" spans="1:7"/>
    <row r="24" spans="1:7">
      <c r="A24" s="4" t="s">
        <v>121</v>
      </c>
      <c r="B24" s="4" t="s">
        <v>547</v>
      </c>
    </row>
  </sheetData>
  <mergeCells count="3">
    <mergeCell ref="B1:C1"/>
    <mergeCell ref="A23:G23"/>
    <mergeCell ref="B24:G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0"/>
    <col customWidth="1" max="5" min="5" width="19"/>
    <col customWidth="1" max="6" min="6" width="20"/>
    <col customWidth="1" max="7" min="7" width="27"/>
    <col customWidth="1" max="8" min="8" width="20"/>
    <col customWidth="1" max="9" min="9" width="20"/>
    <col customWidth="1" max="10" min="10" width="19"/>
    <col customWidth="1" max="11" min="11" width="21"/>
    <col customWidth="1" max="12" min="12" width="21"/>
  </cols>
  <sheetData>
    <row r="1" spans="1:12">
      <c r="A1" s="1" t="s">
        <v>735</v>
      </c>
      <c r="B1" s="2" t="s">
        <v>736</v>
      </c>
      <c r="C1" s="2" t="s">
        <v>737</v>
      </c>
      <c r="D1" s="2" t="s">
        <v>738</v>
      </c>
      <c r="E1" s="2" t="s">
        <v>739</v>
      </c>
      <c r="F1" s="2" t="s">
        <v>740</v>
      </c>
      <c r="G1" s="2" t="s">
        <v>741</v>
      </c>
      <c r="H1" s="2" t="s">
        <v>742</v>
      </c>
      <c r="I1" s="2" t="s">
        <v>743</v>
      </c>
      <c r="J1" s="2" t="s">
        <v>744</v>
      </c>
      <c r="K1" s="2" t="s">
        <v>709</v>
      </c>
      <c r="L1" s="2" t="s">
        <v>708</v>
      </c>
    </row>
    <row r="2" spans="1:12">
      <c r="A2" s="3" t="s">
        <v>745</v>
      </c>
    </row>
    <row r="3" spans="1:12">
      <c r="A3" s="4" t="s">
        <v>746</v>
      </c>
      <c r="G3" s="6" t="n">
        <v>4153550</v>
      </c>
      <c r="K3" s="6" t="n">
        <v>4153550</v>
      </c>
      <c r="L3" s="6" t="n">
        <v>4207407</v>
      </c>
    </row>
    <row r="4" spans="1:12">
      <c r="A4" s="4" t="s">
        <v>714</v>
      </c>
      <c r="K4" s="5" t="n">
        <v>690903</v>
      </c>
      <c r="L4" s="5" t="n">
        <v>83330</v>
      </c>
    </row>
    <row r="5" spans="1:12">
      <c r="A5" s="4" t="s">
        <v>83</v>
      </c>
      <c r="K5" s="5" t="n">
        <v>-153193</v>
      </c>
      <c r="L5" s="5" t="n">
        <v>-137187</v>
      </c>
    </row>
    <row r="6" spans="1:12">
      <c r="A6" s="4" t="s">
        <v>747</v>
      </c>
      <c r="K6" s="5" t="n">
        <v>-1650</v>
      </c>
    </row>
    <row r="7" spans="1:12">
      <c r="A7" s="4" t="s">
        <v>748</v>
      </c>
      <c r="C7" s="6" t="n">
        <v>4689610</v>
      </c>
      <c r="K7" s="5" t="n">
        <v>4689610</v>
      </c>
      <c r="L7" s="5" t="n">
        <v>4153550</v>
      </c>
    </row>
    <row r="8" spans="1:12">
      <c r="A8" s="4" t="s">
        <v>749</v>
      </c>
      <c r="C8" s="5" t="n">
        <v>4304252</v>
      </c>
      <c r="K8" s="5" t="n">
        <v>4304252</v>
      </c>
      <c r="L8" s="5" t="n">
        <v>3757051</v>
      </c>
    </row>
    <row r="9" spans="1:12">
      <c r="A9" s="4" t="s">
        <v>750</v>
      </c>
    </row>
    <row r="10" spans="1:12">
      <c r="A10" s="3" t="s">
        <v>745</v>
      </c>
    </row>
    <row r="11" spans="1:12">
      <c r="A11" s="4" t="s">
        <v>751</v>
      </c>
      <c r="C11" s="5" t="n">
        <v>3400</v>
      </c>
      <c r="K11" s="5" t="n">
        <v>3400</v>
      </c>
    </row>
    <row r="12" spans="1:12">
      <c r="A12" s="4" t="s">
        <v>752</v>
      </c>
    </row>
    <row r="13" spans="1:12">
      <c r="A13" s="3" t="s">
        <v>745</v>
      </c>
    </row>
    <row r="14" spans="1:12">
      <c r="A14" s="4" t="s">
        <v>753</v>
      </c>
      <c r="C14" s="6" t="n">
        <v>6539</v>
      </c>
      <c r="K14" s="5" t="n">
        <v>6539</v>
      </c>
    </row>
    <row r="15" spans="1:12">
      <c r="A15" s="4" t="s">
        <v>754</v>
      </c>
      <c r="B15" s="5" t="n">
        <v>1</v>
      </c>
    </row>
    <row r="16" spans="1:12">
      <c r="A16" s="4" t="s">
        <v>755</v>
      </c>
    </row>
    <row r="17" spans="1:12">
      <c r="A17" s="3" t="s">
        <v>745</v>
      </c>
    </row>
    <row r="18" spans="1:12">
      <c r="A18" s="4" t="s">
        <v>756</v>
      </c>
      <c r="J18" s="5" t="n">
        <v>1</v>
      </c>
    </row>
    <row r="19" spans="1:12">
      <c r="A19" s="4" t="s">
        <v>719</v>
      </c>
      <c r="J19" s="5" t="n">
        <v>174000</v>
      </c>
    </row>
    <row r="20" spans="1:12">
      <c r="A20" s="4" t="s">
        <v>757</v>
      </c>
    </row>
    <row r="21" spans="1:12">
      <c r="A21" s="3" t="s">
        <v>745</v>
      </c>
    </row>
    <row r="22" spans="1:12">
      <c r="A22" s="4" t="s">
        <v>756</v>
      </c>
      <c r="I22" s="5" t="n">
        <v>2</v>
      </c>
    </row>
    <row r="23" spans="1:12">
      <c r="A23" s="4" t="s">
        <v>719</v>
      </c>
      <c r="I23" s="5" t="n">
        <v>174000</v>
      </c>
    </row>
    <row r="24" spans="1:12">
      <c r="A24" s="4" t="s">
        <v>758</v>
      </c>
    </row>
    <row r="25" spans="1:12">
      <c r="A25" s="3" t="s">
        <v>745</v>
      </c>
    </row>
    <row r="26" spans="1:12">
      <c r="A26" s="4" t="s">
        <v>756</v>
      </c>
      <c r="J26" s="5" t="n">
        <v>1</v>
      </c>
    </row>
    <row r="27" spans="1:12">
      <c r="A27" s="4" t="s">
        <v>719</v>
      </c>
      <c r="J27" s="5" t="n">
        <v>174000</v>
      </c>
    </row>
    <row r="28" spans="1:12">
      <c r="A28" s="4" t="s">
        <v>759</v>
      </c>
    </row>
    <row r="29" spans="1:12">
      <c r="A29" s="3" t="s">
        <v>745</v>
      </c>
    </row>
    <row r="30" spans="1:12">
      <c r="A30" s="4" t="s">
        <v>756</v>
      </c>
      <c r="H30" s="5" t="n">
        <v>1</v>
      </c>
    </row>
    <row r="31" spans="1:12">
      <c r="A31" s="4" t="s">
        <v>719</v>
      </c>
      <c r="H31" s="5" t="n">
        <v>180000</v>
      </c>
    </row>
    <row r="32" spans="1:12">
      <c r="A32" s="4" t="s">
        <v>760</v>
      </c>
    </row>
    <row r="33" spans="1:12">
      <c r="A33" s="3" t="s">
        <v>745</v>
      </c>
    </row>
    <row r="34" spans="1:12">
      <c r="A34" s="4" t="s">
        <v>756</v>
      </c>
      <c r="G34" s="5" t="n">
        <v>1</v>
      </c>
    </row>
    <row r="35" spans="1:12">
      <c r="A35" s="4" t="s">
        <v>719</v>
      </c>
      <c r="G35" s="5" t="n">
        <v>180000</v>
      </c>
    </row>
    <row r="36" spans="1:12">
      <c r="A36" s="4" t="s">
        <v>761</v>
      </c>
    </row>
    <row r="37" spans="1:12">
      <c r="A37" s="3" t="s">
        <v>745</v>
      </c>
    </row>
    <row r="38" spans="1:12">
      <c r="A38" s="4" t="s">
        <v>756</v>
      </c>
      <c r="F38" s="5" t="n">
        <v>1</v>
      </c>
    </row>
    <row r="39" spans="1:12">
      <c r="A39" s="4" t="s">
        <v>719</v>
      </c>
      <c r="F39" s="5" t="n">
        <v>180000</v>
      </c>
    </row>
    <row r="40" spans="1:12">
      <c r="A40" s="4" t="s">
        <v>762</v>
      </c>
    </row>
    <row r="41" spans="1:12">
      <c r="A41" s="3" t="s">
        <v>745</v>
      </c>
    </row>
    <row r="42" spans="1:12">
      <c r="A42" s="4" t="s">
        <v>756</v>
      </c>
      <c r="E42" s="5" t="n">
        <v>1</v>
      </c>
    </row>
    <row r="43" spans="1:12">
      <c r="A43" s="4" t="s">
        <v>719</v>
      </c>
      <c r="E43" s="5" t="n">
        <v>180000</v>
      </c>
    </row>
    <row r="44" spans="1:12">
      <c r="A44" s="4" t="s">
        <v>763</v>
      </c>
    </row>
    <row r="45" spans="1:12">
      <c r="A45" s="3" t="s">
        <v>745</v>
      </c>
    </row>
    <row r="46" spans="1:12">
      <c r="A46" s="4" t="s">
        <v>756</v>
      </c>
      <c r="D46" s="5" t="n">
        <v>1</v>
      </c>
    </row>
    <row r="47" spans="1:12">
      <c r="A47" s="4" t="s">
        <v>719</v>
      </c>
      <c r="D47" s="5" t="n">
        <v>174000</v>
      </c>
    </row>
    <row r="48" spans="1:12">
      <c r="A48" s="4" t="s">
        <v>764</v>
      </c>
    </row>
    <row r="49" spans="1:12">
      <c r="A49" s="3" t="s">
        <v>745</v>
      </c>
    </row>
    <row r="50" spans="1:12">
      <c r="A50" s="4" t="s">
        <v>756</v>
      </c>
      <c r="D50" s="5" t="n">
        <v>1</v>
      </c>
    </row>
    <row r="51" spans="1:12">
      <c r="A51" s="4" t="s">
        <v>719</v>
      </c>
      <c r="D51" s="5" t="n">
        <v>174000</v>
      </c>
    </row>
    <row r="52" spans="1:12">
      <c r="A52" s="4" t="s">
        <v>765</v>
      </c>
    </row>
    <row r="53" spans="1:12">
      <c r="A53" s="3" t="s">
        <v>745</v>
      </c>
    </row>
    <row r="54" spans="1:12">
      <c r="A54" s="4" t="s">
        <v>756</v>
      </c>
      <c r="C54" s="5" t="n">
        <v>1</v>
      </c>
    </row>
    <row r="55" spans="1:12">
      <c r="A55" s="4" t="s">
        <v>719</v>
      </c>
      <c r="C55" s="5" t="n">
        <v>180000</v>
      </c>
    </row>
    <row r="56" spans="1:12">
      <c r="A56" s="4" t="s">
        <v>766</v>
      </c>
    </row>
    <row r="57" spans="1:12">
      <c r="A57" s="3" t="s">
        <v>745</v>
      </c>
    </row>
    <row r="58" spans="1:12">
      <c r="A58" s="4" t="s">
        <v>756</v>
      </c>
      <c r="C58" s="5" t="n">
        <v>1</v>
      </c>
    </row>
    <row r="59" spans="1:12">
      <c r="A59" s="4" t="s">
        <v>719</v>
      </c>
      <c r="C59" s="5" t="n">
        <v>180000</v>
      </c>
    </row>
    <row r="60" spans="1:12">
      <c r="A60" s="4" t="s">
        <v>39</v>
      </c>
    </row>
    <row r="61" spans="1:12">
      <c r="A61" s="3" t="s">
        <v>745</v>
      </c>
    </row>
    <row r="62" spans="1:12">
      <c r="A62" s="4" t="s">
        <v>746</v>
      </c>
      <c r="G62" s="6" t="n">
        <v>3772566</v>
      </c>
      <c r="K62" s="5" t="n">
        <v>3772566</v>
      </c>
    </row>
    <row r="63" spans="1:12">
      <c r="A63" s="4" t="s">
        <v>748</v>
      </c>
      <c r="C63" s="6" t="n">
        <v>4323582</v>
      </c>
      <c r="K63" s="5" t="n">
        <v>4323582</v>
      </c>
      <c r="L63" s="5" t="n">
        <v>3772566</v>
      </c>
    </row>
    <row r="64" spans="1:12">
      <c r="A64" s="4" t="s">
        <v>558</v>
      </c>
    </row>
    <row r="65" spans="1:12">
      <c r="A65" s="3" t="s">
        <v>745</v>
      </c>
    </row>
    <row r="66" spans="1:12">
      <c r="A66" s="4" t="s">
        <v>746</v>
      </c>
      <c r="G66" s="5" t="n">
        <v>3757051</v>
      </c>
      <c r="K66" s="5" t="n">
        <v>3757051</v>
      </c>
    </row>
    <row r="67" spans="1:12">
      <c r="A67" s="4" t="s">
        <v>748</v>
      </c>
      <c r="C67" s="5" t="n">
        <v>4304252</v>
      </c>
      <c r="K67" s="5" t="n">
        <v>4304252</v>
      </c>
      <c r="L67" s="5" t="n">
        <v>3757051</v>
      </c>
    </row>
    <row r="68" spans="1:12">
      <c r="A68" s="4" t="s">
        <v>767</v>
      </c>
    </row>
    <row r="69" spans="1:12">
      <c r="A69" s="3" t="s">
        <v>745</v>
      </c>
    </row>
    <row r="70" spans="1:12">
      <c r="A70" s="4" t="s">
        <v>746</v>
      </c>
      <c r="G70" s="5" t="n">
        <v>15515</v>
      </c>
      <c r="K70" s="5" t="n">
        <v>15515</v>
      </c>
    </row>
    <row r="71" spans="1:12">
      <c r="A71" s="4" t="s">
        <v>748</v>
      </c>
      <c r="C71" s="5" t="n">
        <v>19330</v>
      </c>
      <c r="K71" s="5" t="n">
        <v>19330</v>
      </c>
      <c r="L71" s="5" t="n">
        <v>15515</v>
      </c>
    </row>
    <row r="72" spans="1:12">
      <c r="A72" s="4" t="s">
        <v>40</v>
      </c>
    </row>
    <row r="73" spans="1:12">
      <c r="A73" s="3" t="s">
        <v>745</v>
      </c>
    </row>
    <row r="74" spans="1:12">
      <c r="A74" s="4" t="s">
        <v>746</v>
      </c>
      <c r="G74" s="5" t="n">
        <v>166655</v>
      </c>
      <c r="K74" s="5" t="n">
        <v>166655</v>
      </c>
    </row>
    <row r="75" spans="1:12">
      <c r="A75" s="4" t="s">
        <v>748</v>
      </c>
      <c r="C75" s="5" t="n">
        <v>159275</v>
      </c>
      <c r="K75" s="5" t="n">
        <v>159275</v>
      </c>
      <c r="L75" s="5" t="n">
        <v>166655</v>
      </c>
    </row>
    <row r="76" spans="1:12">
      <c r="A76" s="4" t="s">
        <v>768</v>
      </c>
      <c r="C76" s="5" t="n">
        <v>152075</v>
      </c>
      <c r="K76" s="5" t="n">
        <v>152075</v>
      </c>
      <c r="L76" s="5" t="n">
        <v>153116</v>
      </c>
    </row>
    <row r="77" spans="1:12">
      <c r="A77" s="4" t="s">
        <v>769</v>
      </c>
      <c r="C77" s="5" t="n">
        <v>5766</v>
      </c>
      <c r="K77" s="5" t="n">
        <v>5766</v>
      </c>
      <c r="L77" s="5" t="n">
        <v>10570</v>
      </c>
    </row>
    <row r="78" spans="1:12">
      <c r="A78" s="4" t="s">
        <v>770</v>
      </c>
      <c r="C78" s="5" t="n">
        <v>1434</v>
      </c>
      <c r="K78" s="5" t="n">
        <v>1434</v>
      </c>
      <c r="L78" s="5" t="n">
        <v>2969</v>
      </c>
    </row>
    <row r="79" spans="1:12">
      <c r="A79" s="4" t="s">
        <v>771</v>
      </c>
    </row>
    <row r="80" spans="1:12">
      <c r="A80" s="3" t="s">
        <v>745</v>
      </c>
    </row>
    <row r="81" spans="1:12">
      <c r="A81" s="4" t="s">
        <v>746</v>
      </c>
      <c r="G81" s="5" t="n">
        <v>214329</v>
      </c>
      <c r="K81" s="5" t="n">
        <v>214329</v>
      </c>
    </row>
    <row r="82" spans="1:12">
      <c r="A82" s="4" t="s">
        <v>748</v>
      </c>
      <c r="C82" s="5" t="n">
        <v>206753</v>
      </c>
      <c r="K82" s="5" t="n">
        <v>206753</v>
      </c>
      <c r="L82" s="5" t="n">
        <v>214329</v>
      </c>
    </row>
    <row r="83" spans="1:12">
      <c r="A83" s="4" t="s">
        <v>772</v>
      </c>
    </row>
    <row r="84" spans="1:12">
      <c r="A84" s="3" t="s">
        <v>745</v>
      </c>
    </row>
    <row r="85" spans="1:12">
      <c r="A85" s="4" t="s">
        <v>746</v>
      </c>
      <c r="G85" s="5" t="n">
        <v>4237090</v>
      </c>
      <c r="K85" s="5" t="n">
        <v>4237090</v>
      </c>
      <c r="L85" s="5" t="n">
        <v>4227350</v>
      </c>
    </row>
    <row r="86" spans="1:12">
      <c r="A86" s="4" t="s">
        <v>714</v>
      </c>
      <c r="K86" s="5" t="n">
        <v>53714</v>
      </c>
      <c r="L86" s="5" t="n">
        <v>13031</v>
      </c>
    </row>
    <row r="87" spans="1:12">
      <c r="A87" s="4" t="s">
        <v>773</v>
      </c>
      <c r="K87" s="5" t="n">
        <v>642776</v>
      </c>
    </row>
    <row r="88" spans="1:12">
      <c r="A88" s="4" t="s">
        <v>774</v>
      </c>
      <c r="K88" s="5" t="n">
        <v>-10192</v>
      </c>
      <c r="L88" s="5" t="n">
        <v>-3291</v>
      </c>
    </row>
    <row r="89" spans="1:12">
      <c r="A89" s="4" t="s">
        <v>748</v>
      </c>
      <c r="C89" s="5" t="n">
        <v>4923388</v>
      </c>
      <c r="K89" s="5" t="n">
        <v>4923388</v>
      </c>
      <c r="L89" s="5" t="n">
        <v>4237090</v>
      </c>
    </row>
    <row r="90" spans="1:12">
      <c r="A90" s="4" t="s">
        <v>775</v>
      </c>
    </row>
    <row r="91" spans="1:12">
      <c r="A91" s="3" t="s">
        <v>745</v>
      </c>
    </row>
    <row r="92" spans="1:12">
      <c r="A92" s="4" t="s">
        <v>746</v>
      </c>
      <c r="G92" s="5" t="n">
        <v>4217866</v>
      </c>
      <c r="K92" s="5" t="n">
        <v>4217866</v>
      </c>
      <c r="L92" s="5" t="n">
        <v>4212849</v>
      </c>
    </row>
    <row r="93" spans="1:12">
      <c r="A93" s="4" t="s">
        <v>714</v>
      </c>
      <c r="K93" s="5" t="n">
        <v>49036</v>
      </c>
      <c r="L93" s="5" t="n">
        <v>7517</v>
      </c>
    </row>
    <row r="94" spans="1:12">
      <c r="A94" s="4" t="s">
        <v>773</v>
      </c>
      <c r="K94" s="5" t="n">
        <v>642776</v>
      </c>
    </row>
    <row r="95" spans="1:12">
      <c r="A95" s="4" t="s">
        <v>774</v>
      </c>
      <c r="K95" s="5" t="n">
        <v>-10000</v>
      </c>
      <c r="L95" s="5" t="n">
        <v>-2500</v>
      </c>
    </row>
    <row r="96" spans="1:12">
      <c r="A96" s="4" t="s">
        <v>748</v>
      </c>
      <c r="C96" s="5" t="n">
        <v>4899678</v>
      </c>
      <c r="K96" s="5" t="n">
        <v>4899678</v>
      </c>
      <c r="L96" s="5" t="n">
        <v>4217866</v>
      </c>
    </row>
    <row r="97" spans="1:12">
      <c r="A97" s="4" t="s">
        <v>776</v>
      </c>
    </row>
    <row r="98" spans="1:12">
      <c r="A98" s="3" t="s">
        <v>745</v>
      </c>
    </row>
    <row r="99" spans="1:12">
      <c r="A99" s="4" t="s">
        <v>746</v>
      </c>
      <c r="G99" s="5" t="n">
        <v>19224</v>
      </c>
      <c r="K99" s="5" t="n">
        <v>19224</v>
      </c>
      <c r="L99" s="5" t="n">
        <v>14501</v>
      </c>
    </row>
    <row r="100" spans="1:12">
      <c r="A100" s="4" t="s">
        <v>714</v>
      </c>
      <c r="K100" s="5" t="n">
        <v>4678</v>
      </c>
      <c r="L100" s="5" t="n">
        <v>5514</v>
      </c>
    </row>
    <row r="101" spans="1:12">
      <c r="A101" s="4" t="s">
        <v>774</v>
      </c>
      <c r="K101" s="5" t="n">
        <v>-192</v>
      </c>
      <c r="L101" s="5" t="n">
        <v>-791</v>
      </c>
    </row>
    <row r="102" spans="1:12">
      <c r="A102" s="4" t="s">
        <v>748</v>
      </c>
      <c r="C102" s="5" t="n">
        <v>23710</v>
      </c>
      <c r="K102" s="5" t="n">
        <v>23710</v>
      </c>
      <c r="L102" s="5" t="n">
        <v>19224</v>
      </c>
    </row>
    <row r="103" spans="1:12">
      <c r="A103" s="4" t="s">
        <v>777</v>
      </c>
    </row>
    <row r="104" spans="1:12">
      <c r="A104" s="3" t="s">
        <v>745</v>
      </c>
    </row>
    <row r="105" spans="1:12">
      <c r="A105" s="4" t="s">
        <v>746</v>
      </c>
      <c r="G105" s="5" t="n">
        <v>166655</v>
      </c>
      <c r="K105" s="5" t="n">
        <v>166655</v>
      </c>
      <c r="L105" s="5" t="n">
        <v>96356</v>
      </c>
    </row>
    <row r="106" spans="1:12">
      <c r="A106" s="4" t="s">
        <v>714</v>
      </c>
      <c r="K106" s="5" t="n">
        <v>637046</v>
      </c>
      <c r="L106" s="5" t="n">
        <v>70299</v>
      </c>
    </row>
    <row r="107" spans="1:12">
      <c r="A107" s="4" t="s">
        <v>773</v>
      </c>
      <c r="K107" s="5" t="n">
        <v>-642776</v>
      </c>
    </row>
    <row r="108" spans="1:12">
      <c r="A108" s="4" t="s">
        <v>747</v>
      </c>
      <c r="K108" s="5" t="n">
        <v>-1650</v>
      </c>
    </row>
    <row r="109" spans="1:12">
      <c r="A109" s="4" t="s">
        <v>748</v>
      </c>
      <c r="C109" s="5" t="n">
        <v>159275</v>
      </c>
      <c r="K109" s="5" t="n">
        <v>159275</v>
      </c>
      <c r="L109" s="5" t="n">
        <v>166655</v>
      </c>
    </row>
    <row r="110" spans="1:12">
      <c r="A110" s="4" t="s">
        <v>778</v>
      </c>
    </row>
    <row r="111" spans="1:12">
      <c r="A111" s="3" t="s">
        <v>745</v>
      </c>
    </row>
    <row r="112" spans="1:12">
      <c r="A112" s="4" t="s">
        <v>746</v>
      </c>
      <c r="G112" s="5" t="n">
        <v>228523</v>
      </c>
      <c r="K112" s="5" t="n">
        <v>228523</v>
      </c>
      <c r="L112" s="5" t="n">
        <v>228523</v>
      </c>
    </row>
    <row r="113" spans="1:12">
      <c r="A113" s="4" t="s">
        <v>714</v>
      </c>
      <c r="K113" s="5" t="n">
        <v>143</v>
      </c>
    </row>
    <row r="114" spans="1:12">
      <c r="A114" s="4" t="s">
        <v>748</v>
      </c>
      <c r="C114" s="5" t="n">
        <v>228666</v>
      </c>
      <c r="K114" s="5" t="n">
        <v>228666</v>
      </c>
      <c r="L114" s="5" t="n">
        <v>228523</v>
      </c>
    </row>
    <row r="115" spans="1:12">
      <c r="A115" s="4" t="s">
        <v>779</v>
      </c>
    </row>
    <row r="116" spans="1:12">
      <c r="A116" s="3" t="s">
        <v>745</v>
      </c>
    </row>
    <row r="117" spans="1:12">
      <c r="A117" s="4" t="s">
        <v>746</v>
      </c>
      <c r="G117" s="5" t="n">
        <v>-464524</v>
      </c>
      <c r="K117" s="5" t="n">
        <v>-464524</v>
      </c>
      <c r="L117" s="5" t="n">
        <v>-338303</v>
      </c>
    </row>
    <row r="118" spans="1:12">
      <c r="A118" s="4" t="s">
        <v>83</v>
      </c>
      <c r="K118" s="5" t="n">
        <v>-145474</v>
      </c>
      <c r="L118" s="5" t="n">
        <v>-129512</v>
      </c>
    </row>
    <row r="119" spans="1:12">
      <c r="A119" s="4" t="s">
        <v>774</v>
      </c>
      <c r="K119" s="5" t="n">
        <v>10192</v>
      </c>
      <c r="L119" s="5" t="n">
        <v>3291</v>
      </c>
    </row>
    <row r="120" spans="1:12">
      <c r="A120" s="4" t="s">
        <v>748</v>
      </c>
      <c r="C120" s="5" t="n">
        <v>-599806</v>
      </c>
      <c r="K120" s="5" t="n">
        <v>-599806</v>
      </c>
      <c r="L120" s="5" t="n">
        <v>-464524</v>
      </c>
    </row>
    <row r="121" spans="1:12">
      <c r="A121" s="4" t="s">
        <v>780</v>
      </c>
    </row>
    <row r="122" spans="1:12">
      <c r="A122" s="3" t="s">
        <v>745</v>
      </c>
    </row>
    <row r="123" spans="1:12">
      <c r="A123" s="4" t="s">
        <v>746</v>
      </c>
      <c r="G123" s="5" t="n">
        <v>-460815</v>
      </c>
      <c r="K123" s="5" t="n">
        <v>-460815</v>
      </c>
      <c r="L123" s="5" t="n">
        <v>-334960</v>
      </c>
    </row>
    <row r="124" spans="1:12">
      <c r="A124" s="4" t="s">
        <v>83</v>
      </c>
      <c r="K124" s="5" t="n">
        <v>-144611</v>
      </c>
      <c r="L124" s="5" t="n">
        <v>-128355</v>
      </c>
    </row>
    <row r="125" spans="1:12">
      <c r="A125" s="4" t="s">
        <v>774</v>
      </c>
      <c r="K125" s="5" t="n">
        <v>10000</v>
      </c>
      <c r="L125" s="5" t="n">
        <v>2500</v>
      </c>
    </row>
    <row r="126" spans="1:12">
      <c r="A126" s="4" t="s">
        <v>748</v>
      </c>
      <c r="C126" s="5" t="n">
        <v>-595426</v>
      </c>
      <c r="K126" s="5" t="n">
        <v>-595426</v>
      </c>
      <c r="L126" s="5" t="n">
        <v>-460815</v>
      </c>
    </row>
    <row r="127" spans="1:12">
      <c r="A127" s="4" t="s">
        <v>781</v>
      </c>
    </row>
    <row r="128" spans="1:12">
      <c r="A128" s="3" t="s">
        <v>745</v>
      </c>
    </row>
    <row r="129" spans="1:12">
      <c r="A129" s="4" t="s">
        <v>746</v>
      </c>
      <c r="G129" s="5" t="n">
        <v>-3709</v>
      </c>
      <c r="K129" s="5" t="n">
        <v>-3709</v>
      </c>
      <c r="L129" s="5" t="n">
        <v>-3343</v>
      </c>
    </row>
    <row r="130" spans="1:12">
      <c r="A130" s="4" t="s">
        <v>83</v>
      </c>
      <c r="K130" s="5" t="n">
        <v>-863</v>
      </c>
      <c r="L130" s="5" t="n">
        <v>-1157</v>
      </c>
    </row>
    <row r="131" spans="1:12">
      <c r="A131" s="4" t="s">
        <v>774</v>
      </c>
      <c r="K131" s="5" t="n">
        <v>192</v>
      </c>
      <c r="L131" s="5" t="n">
        <v>791</v>
      </c>
    </row>
    <row r="132" spans="1:12">
      <c r="A132" s="4" t="s">
        <v>748</v>
      </c>
      <c r="C132" s="5" t="n">
        <v>-4380</v>
      </c>
      <c r="K132" s="5" t="n">
        <v>-4380</v>
      </c>
      <c r="L132" s="5" t="n">
        <v>-3709</v>
      </c>
    </row>
    <row r="133" spans="1:12">
      <c r="A133" s="4" t="s">
        <v>782</v>
      </c>
    </row>
    <row r="134" spans="1:12">
      <c r="A134" s="3" t="s">
        <v>745</v>
      </c>
    </row>
    <row r="135" spans="1:12">
      <c r="A135" s="4" t="s">
        <v>746</v>
      </c>
      <c r="G135" s="6" t="n">
        <v>-14194</v>
      </c>
      <c r="K135" s="5" t="n">
        <v>-14194</v>
      </c>
      <c r="L135" s="5" t="n">
        <v>-6519</v>
      </c>
    </row>
    <row r="136" spans="1:12">
      <c r="A136" s="4" t="s">
        <v>83</v>
      </c>
      <c r="K136" s="5" t="n">
        <v>-7719</v>
      </c>
      <c r="L136" s="5" t="n">
        <v>-7675</v>
      </c>
    </row>
    <row r="137" spans="1:12">
      <c r="A137" s="4" t="s">
        <v>748</v>
      </c>
      <c r="C137" s="6" t="n">
        <v>-21913</v>
      </c>
      <c r="K137" s="6" t="n">
        <v>-21913</v>
      </c>
      <c r="L137" s="6" t="n">
        <v>-141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3</v>
      </c>
      <c r="B1" s="2" t="s">
        <v>784</v>
      </c>
      <c r="C1" s="2" t="s">
        <v>31</v>
      </c>
      <c r="D1" s="2" t="s">
        <v>32</v>
      </c>
      <c r="E1" s="2" t="s">
        <v>77</v>
      </c>
      <c r="F1" s="2" t="s">
        <v>31</v>
      </c>
      <c r="G1" s="2" t="s">
        <v>32</v>
      </c>
    </row>
    <row r="2" spans="1:7">
      <c r="A2" s="3" t="s">
        <v>196</v>
      </c>
    </row>
    <row r="3" spans="1:7">
      <c r="A3" s="4" t="s">
        <v>158</v>
      </c>
      <c r="E3" s="6" t="n">
        <v>217000</v>
      </c>
    </row>
    <row r="4" spans="1:7">
      <c r="A4" s="4" t="s">
        <v>785</v>
      </c>
      <c r="B4" s="4" t="s">
        <v>786</v>
      </c>
    </row>
    <row r="5" spans="1:7">
      <c r="A5" s="3" t="s">
        <v>787</v>
      </c>
    </row>
    <row r="6" spans="1:7">
      <c r="A6" s="4" t="s">
        <v>788</v>
      </c>
      <c r="C6" s="6" t="n">
        <v>213428</v>
      </c>
      <c r="D6" s="6" t="n">
        <v>220401</v>
      </c>
    </row>
    <row r="7" spans="1:7">
      <c r="A7" s="4" t="s">
        <v>789</v>
      </c>
      <c r="C7" s="5" t="n">
        <v>10520</v>
      </c>
      <c r="D7" s="5" t="n">
        <v>10875</v>
      </c>
    </row>
    <row r="8" spans="1:7">
      <c r="A8" s="4" t="s">
        <v>790</v>
      </c>
      <c r="C8" s="5" t="n">
        <v>-17849</v>
      </c>
      <c r="D8" s="5" t="n">
        <v>-17848</v>
      </c>
    </row>
    <row r="9" spans="1:7">
      <c r="A9" s="4" t="s">
        <v>791</v>
      </c>
      <c r="C9" s="5" t="n">
        <v>206099</v>
      </c>
      <c r="D9" s="5" t="n">
        <v>213428</v>
      </c>
      <c r="E9" s="5" t="n">
        <v>220401</v>
      </c>
    </row>
    <row r="10" spans="1:7">
      <c r="A10" s="3" t="s">
        <v>792</v>
      </c>
    </row>
    <row r="11" spans="1:7">
      <c r="A11" s="4" t="s">
        <v>68</v>
      </c>
      <c r="F11" s="6" t="n">
        <v>6675</v>
      </c>
      <c r="G11" s="6" t="n">
        <v>6302</v>
      </c>
    </row>
    <row r="12" spans="1:7">
      <c r="A12" s="4" t="s">
        <v>72</v>
      </c>
      <c r="F12" s="5" t="n">
        <v>199424</v>
      </c>
      <c r="G12" s="5" t="n">
        <v>207126</v>
      </c>
    </row>
    <row r="13" spans="1:7">
      <c r="A13" s="4" t="s">
        <v>111</v>
      </c>
      <c r="C13" s="6" t="n">
        <v>213428</v>
      </c>
      <c r="D13" s="6" t="n">
        <v>220401</v>
      </c>
      <c r="E13" s="6" t="n">
        <v>220401</v>
      </c>
      <c r="F13" s="6" t="n">
        <v>206099</v>
      </c>
      <c r="G13" s="6" t="n">
        <v>213428</v>
      </c>
    </row>
    <row r="14" spans="1:7">
      <c r="A14" s="4" t="s">
        <v>793</v>
      </c>
    </row>
    <row r="15" spans="1:7">
      <c r="A15" s="3" t="s">
        <v>196</v>
      </c>
    </row>
    <row r="16" spans="1:7">
      <c r="A16" s="4" t="s">
        <v>794</v>
      </c>
      <c r="B16" s="4" t="s">
        <v>795</v>
      </c>
    </row>
    <row r="17" spans="1:7">
      <c r="A17" s="4" t="s">
        <v>796</v>
      </c>
    </row>
    <row r="18" spans="1:7">
      <c r="A18" s="3" t="s">
        <v>196</v>
      </c>
    </row>
    <row r="19" spans="1:7">
      <c r="A19" s="4" t="s">
        <v>797</v>
      </c>
      <c r="B19" s="4" t="s">
        <v>798</v>
      </c>
    </row>
    <row r="20" spans="1:7">
      <c r="A20" s="4" t="s">
        <v>794</v>
      </c>
      <c r="B20" s="4" t="s">
        <v>799</v>
      </c>
    </row>
    <row r="21" spans="1:7">
      <c r="A21" s="4" t="s">
        <v>522</v>
      </c>
    </row>
    <row r="22" spans="1:7">
      <c r="A22" s="3" t="s">
        <v>196</v>
      </c>
    </row>
    <row r="23" spans="1:7">
      <c r="A23" s="4" t="s">
        <v>158</v>
      </c>
      <c r="B23" s="6" t="n">
        <v>217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21"/>
  </cols>
  <sheetData>
    <row r="1" spans="1:2">
      <c r="A1" s="1" t="s">
        <v>800</v>
      </c>
      <c r="B1" s="2" t="s">
        <v>709</v>
      </c>
    </row>
    <row r="2" spans="1:2">
      <c r="A2" s="3" t="s">
        <v>801</v>
      </c>
    </row>
    <row r="3" spans="1:2">
      <c r="A3" s="4" t="s">
        <v>802</v>
      </c>
      <c r="B3" s="6" t="n">
        <v>306836</v>
      </c>
    </row>
    <row r="4" spans="1:2">
      <c r="A4" s="4" t="s">
        <v>803</v>
      </c>
      <c r="B4" s="5" t="n">
        <v>-100737</v>
      </c>
    </row>
    <row r="5" spans="1:2">
      <c r="A5" s="4" t="s">
        <v>804</v>
      </c>
      <c r="B5" s="5" t="n">
        <v>206099</v>
      </c>
    </row>
    <row r="6" spans="1:2">
      <c r="A6" s="4" t="s">
        <v>805</v>
      </c>
    </row>
    <row r="7" spans="1:2">
      <c r="A7" s="3" t="s">
        <v>801</v>
      </c>
    </row>
    <row r="8" spans="1:2">
      <c r="A8" s="4" t="s">
        <v>802</v>
      </c>
      <c r="B8" s="5" t="n">
        <v>17849</v>
      </c>
    </row>
    <row r="9" spans="1:2">
      <c r="A9" s="4" t="s">
        <v>804</v>
      </c>
      <c r="B9" s="5" t="n">
        <v>6675</v>
      </c>
    </row>
    <row r="10" spans="1:2">
      <c r="A10" s="4" t="s">
        <v>806</v>
      </c>
    </row>
    <row r="11" spans="1:2">
      <c r="A11" s="3" t="s">
        <v>801</v>
      </c>
    </row>
    <row r="12" spans="1:2">
      <c r="A12" s="4" t="s">
        <v>802</v>
      </c>
      <c r="B12" s="5" t="n">
        <v>35746</v>
      </c>
    </row>
    <row r="13" spans="1:2">
      <c r="A13" s="4" t="s">
        <v>804</v>
      </c>
      <c r="B13" s="5" t="n">
        <v>16626</v>
      </c>
    </row>
    <row r="14" spans="1:2">
      <c r="A14" s="4" t="s">
        <v>807</v>
      </c>
    </row>
    <row r="15" spans="1:2">
      <c r="A15" s="3" t="s">
        <v>801</v>
      </c>
    </row>
    <row r="16" spans="1:2">
      <c r="A16" s="4" t="s">
        <v>802</v>
      </c>
      <c r="B16" s="5" t="n">
        <v>35697</v>
      </c>
    </row>
    <row r="17" spans="1:2">
      <c r="A17" s="4" t="s">
        <v>804</v>
      </c>
      <c r="B17" s="5" t="n">
        <v>18341</v>
      </c>
    </row>
    <row r="18" spans="1:2">
      <c r="A18" s="4" t="s">
        <v>808</v>
      </c>
    </row>
    <row r="19" spans="1:2">
      <c r="A19" s="3" t="s">
        <v>801</v>
      </c>
    </row>
    <row r="20" spans="1:2">
      <c r="A20" s="4" t="s">
        <v>802</v>
      </c>
      <c r="B20" s="5" t="n">
        <v>217544</v>
      </c>
    </row>
    <row r="21" spans="1:2">
      <c r="A21" s="4" t="s">
        <v>804</v>
      </c>
      <c r="B21" s="6" t="n">
        <v>1644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809</v>
      </c>
      <c r="B1" s="2" t="s">
        <v>31</v>
      </c>
      <c r="C1" s="2" t="s">
        <v>32</v>
      </c>
      <c r="D1" s="2" t="s">
        <v>77</v>
      </c>
      <c r="E1" s="2" t="s">
        <v>599</v>
      </c>
    </row>
    <row r="2" spans="1:5">
      <c r="A2" s="3" t="s">
        <v>198</v>
      </c>
    </row>
    <row r="3" spans="1:5">
      <c r="A3" s="4" t="s">
        <v>810</v>
      </c>
      <c r="B3" s="6" t="n">
        <v>220089</v>
      </c>
      <c r="C3" s="6" t="n">
        <v>191773</v>
      </c>
    </row>
    <row r="4" spans="1:5">
      <c r="A4" s="4" t="s">
        <v>811</v>
      </c>
      <c r="B4" s="5" t="n">
        <v>121925</v>
      </c>
      <c r="C4" s="5" t="n">
        <v>189925</v>
      </c>
    </row>
    <row r="5" spans="1:5">
      <c r="A5" s="4" t="s">
        <v>812</v>
      </c>
      <c r="B5" s="5" t="n">
        <v>580</v>
      </c>
      <c r="C5" s="5" t="n">
        <v>2394</v>
      </c>
    </row>
    <row r="6" spans="1:5">
      <c r="A6" s="4" t="s">
        <v>813</v>
      </c>
      <c r="B6" s="6" t="n">
        <v>342594</v>
      </c>
      <c r="C6" s="6" t="n">
        <v>384092</v>
      </c>
      <c r="D6" s="6" t="n">
        <v>227024</v>
      </c>
      <c r="E6" s="6" t="n">
        <v>3029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4</v>
      </c>
      <c r="B1" s="2" t="s">
        <v>31</v>
      </c>
      <c r="C1" s="2" t="s">
        <v>32</v>
      </c>
    </row>
    <row r="2" spans="1:3">
      <c r="A2" s="3" t="s">
        <v>200</v>
      </c>
    </row>
    <row r="3" spans="1:3">
      <c r="A3" s="4" t="s">
        <v>815</v>
      </c>
      <c r="B3" s="6" t="n">
        <v>808</v>
      </c>
      <c r="C3" s="6" t="n">
        <v>1129</v>
      </c>
    </row>
    <row r="4" spans="1:3">
      <c r="A4" s="4" t="s">
        <v>816</v>
      </c>
      <c r="B4" s="5" t="n">
        <v>1094</v>
      </c>
      <c r="C4" s="5" t="n">
        <v>833</v>
      </c>
    </row>
    <row r="5" spans="1:3">
      <c r="A5" s="4" t="s">
        <v>817</v>
      </c>
      <c r="B5" s="5" t="n">
        <v>9473</v>
      </c>
      <c r="C5" s="5" t="n">
        <v>4034</v>
      </c>
    </row>
    <row r="6" spans="1:3">
      <c r="A6" s="4" t="s">
        <v>818</v>
      </c>
      <c r="B6" s="5" t="n">
        <v>1282</v>
      </c>
      <c r="C6" s="5" t="n">
        <v>1452</v>
      </c>
    </row>
    <row r="7" spans="1:3">
      <c r="A7" s="4" t="s">
        <v>819</v>
      </c>
      <c r="B7" s="5" t="n">
        <v>7587</v>
      </c>
      <c r="C7" s="5" t="n">
        <v>3258</v>
      </c>
    </row>
    <row r="8" spans="1:3">
      <c r="A8" s="4" t="s">
        <v>111</v>
      </c>
      <c r="B8" s="5" t="n">
        <v>20244</v>
      </c>
      <c r="C8" s="5" t="n">
        <v>10706</v>
      </c>
    </row>
    <row r="9" spans="1:3">
      <c r="A9" s="4" t="s">
        <v>820</v>
      </c>
      <c r="B9" s="6" t="n">
        <v>0</v>
      </c>
      <c r="C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1</v>
      </c>
      <c r="B1" s="2" t="s">
        <v>31</v>
      </c>
      <c r="C1" s="2" t="s">
        <v>32</v>
      </c>
    </row>
    <row r="2" spans="1:3">
      <c r="A2" s="3" t="s">
        <v>202</v>
      </c>
    </row>
    <row r="3" spans="1:3">
      <c r="A3" s="4" t="s">
        <v>822</v>
      </c>
      <c r="B3" s="6" t="n">
        <v>451</v>
      </c>
      <c r="C3" s="6" t="n">
        <v>428</v>
      </c>
    </row>
    <row r="4" spans="1:3">
      <c r="A4" s="4" t="s">
        <v>823</v>
      </c>
      <c r="B4" s="5" t="n">
        <v>2092</v>
      </c>
    </row>
    <row r="5" spans="1:3">
      <c r="A5" s="4" t="s">
        <v>111</v>
      </c>
      <c r="B5" s="6" t="n">
        <v>2543</v>
      </c>
      <c r="C5" s="6" t="n">
        <v>4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1</v>
      </c>
      <c r="C2" s="2" t="s">
        <v>32</v>
      </c>
      <c r="D2" s="2" t="s">
        <v>77</v>
      </c>
    </row>
    <row r="3" spans="1:4">
      <c r="A3" s="3" t="s">
        <v>204</v>
      </c>
    </row>
    <row r="4" spans="1:4">
      <c r="A4" s="4" t="s">
        <v>825</v>
      </c>
      <c r="B4" s="5" t="n">
        <v>500000000</v>
      </c>
    </row>
    <row r="5" spans="1:4">
      <c r="A5" s="4" t="s">
        <v>826</v>
      </c>
      <c r="B5" s="7" t="n">
        <v>0.01</v>
      </c>
    </row>
    <row r="6" spans="1:4">
      <c r="A6" s="3" t="s">
        <v>827</v>
      </c>
    </row>
    <row r="7" spans="1:4">
      <c r="A7" s="4" t="s">
        <v>653</v>
      </c>
      <c r="B7" s="6" t="n">
        <v>1763134</v>
      </c>
      <c r="C7" s="6" t="n">
        <v>1509682</v>
      </c>
      <c r="D7" s="6" t="n">
        <v>1507920</v>
      </c>
    </row>
    <row r="8" spans="1:4">
      <c r="A8" s="4" t="s">
        <v>168</v>
      </c>
      <c r="B8" s="5" t="n">
        <v>-62</v>
      </c>
    </row>
    <row r="9" spans="1:4">
      <c r="A9" s="4" t="s">
        <v>828</v>
      </c>
      <c r="B9" s="5" t="n">
        <v>682</v>
      </c>
      <c r="C9" s="5" t="n">
        <v>949</v>
      </c>
      <c r="D9" s="5" t="n">
        <v>53</v>
      </c>
    </row>
    <row r="10" spans="1:4">
      <c r="A10" s="4" t="s">
        <v>829</v>
      </c>
      <c r="B10" s="5" t="n">
        <v>-395</v>
      </c>
    </row>
    <row r="11" spans="1:4">
      <c r="A11" s="4" t="s">
        <v>830</v>
      </c>
      <c r="B11" s="5" t="n">
        <v>-178028</v>
      </c>
      <c r="C11" s="5" t="n">
        <v>-121071</v>
      </c>
      <c r="D11" s="5" t="n">
        <v>-99207</v>
      </c>
    </row>
    <row r="12" spans="1:4">
      <c r="A12" s="4" t="s">
        <v>656</v>
      </c>
      <c r="B12" s="6" t="n">
        <v>1983122</v>
      </c>
      <c r="C12" s="6" t="n">
        <v>1763134</v>
      </c>
      <c r="D12" s="6" t="n">
        <v>1509682</v>
      </c>
    </row>
    <row r="13" spans="1:4">
      <c r="A13" s="4" t="s">
        <v>831</v>
      </c>
    </row>
    <row r="14" spans="1:4">
      <c r="A14" s="3" t="s">
        <v>204</v>
      </c>
    </row>
    <row r="15" spans="1:4">
      <c r="A15" s="4" t="s">
        <v>826</v>
      </c>
      <c r="B15" s="7" t="n">
        <v>0.01</v>
      </c>
      <c r="C15" s="7" t="n">
        <v>0.01</v>
      </c>
    </row>
    <row r="16" spans="1:4">
      <c r="A16" s="4" t="s">
        <v>832</v>
      </c>
      <c r="B16" s="5" t="n">
        <v>80861246</v>
      </c>
      <c r="C16" s="5" t="n">
        <v>80717885</v>
      </c>
    </row>
    <row r="17" spans="1:4">
      <c r="A17" s="3" t="s">
        <v>827</v>
      </c>
    </row>
    <row r="18" spans="1:4">
      <c r="A18" s="4" t="s">
        <v>833</v>
      </c>
      <c r="B18" s="5" t="n">
        <v>80717885</v>
      </c>
      <c r="C18" s="5" t="n">
        <v>80561353</v>
      </c>
      <c r="D18" s="5" t="n">
        <v>80496499</v>
      </c>
    </row>
    <row r="19" spans="1:4">
      <c r="A19" s="4" t="s">
        <v>653</v>
      </c>
      <c r="B19" s="6" t="n">
        <v>810</v>
      </c>
      <c r="C19" s="6" t="n">
        <v>810</v>
      </c>
      <c r="D19" s="6" t="n">
        <v>810</v>
      </c>
    </row>
    <row r="20" spans="1:4">
      <c r="A20" s="4" t="s">
        <v>834</v>
      </c>
      <c r="B20" s="5" t="n">
        <v>-2818</v>
      </c>
    </row>
    <row r="21" spans="1:4">
      <c r="A21" s="4" t="s">
        <v>835</v>
      </c>
      <c r="B21" s="5" t="n">
        <v>146179</v>
      </c>
      <c r="C21" s="5" t="n">
        <v>156532</v>
      </c>
      <c r="D21" s="5" t="n">
        <v>64854</v>
      </c>
    </row>
    <row r="22" spans="1:4">
      <c r="A22" s="4" t="s">
        <v>836</v>
      </c>
      <c r="B22" s="5" t="n">
        <v>80861246</v>
      </c>
      <c r="C22" s="5" t="n">
        <v>80717885</v>
      </c>
      <c r="D22" s="5" t="n">
        <v>80561353</v>
      </c>
    </row>
    <row r="23" spans="1:4">
      <c r="A23" s="4" t="s">
        <v>656</v>
      </c>
      <c r="B23" s="6" t="n">
        <v>810</v>
      </c>
      <c r="C23" s="6" t="n">
        <v>810</v>
      </c>
      <c r="D23" s="6" t="n">
        <v>810</v>
      </c>
    </row>
    <row r="24" spans="1:4">
      <c r="A24" s="4" t="s">
        <v>837</v>
      </c>
    </row>
    <row r="25" spans="1:4">
      <c r="A25" s="3" t="s">
        <v>204</v>
      </c>
    </row>
    <row r="26" spans="1:4">
      <c r="A26" s="4" t="s">
        <v>832</v>
      </c>
      <c r="B26" s="5" t="n">
        <v>4600000</v>
      </c>
      <c r="C26" s="5" t="n">
        <v>4600000</v>
      </c>
    </row>
    <row r="27" spans="1:4">
      <c r="A27" s="3" t="s">
        <v>827</v>
      </c>
    </row>
    <row r="28" spans="1:4">
      <c r="A28" s="4" t="s">
        <v>833</v>
      </c>
      <c r="B28" s="5" t="n">
        <v>4600000</v>
      </c>
      <c r="C28" s="5" t="n">
        <v>4600000</v>
      </c>
      <c r="D28" s="5" t="n">
        <v>4600000</v>
      </c>
    </row>
    <row r="29" spans="1:4">
      <c r="A29" s="4" t="s">
        <v>653</v>
      </c>
      <c r="B29" s="6" t="n">
        <v>46</v>
      </c>
      <c r="C29" s="6" t="n">
        <v>46</v>
      </c>
      <c r="D29" s="6" t="n">
        <v>46</v>
      </c>
    </row>
    <row r="30" spans="1:4">
      <c r="A30" s="4" t="s">
        <v>836</v>
      </c>
      <c r="B30" s="5" t="n">
        <v>4600000</v>
      </c>
      <c r="C30" s="5" t="n">
        <v>4600000</v>
      </c>
      <c r="D30" s="5" t="n">
        <v>4600000</v>
      </c>
    </row>
    <row r="31" spans="1:4">
      <c r="A31" s="4" t="s">
        <v>656</v>
      </c>
      <c r="B31" s="6" t="n">
        <v>46</v>
      </c>
      <c r="C31" s="6" t="n">
        <v>46</v>
      </c>
      <c r="D31" s="6" t="n">
        <v>46</v>
      </c>
    </row>
    <row r="32" spans="1:4">
      <c r="A32" s="4" t="s">
        <v>57</v>
      </c>
    </row>
    <row r="33" spans="1:4">
      <c r="A33" s="3" t="s">
        <v>204</v>
      </c>
    </row>
    <row r="34" spans="1:4">
      <c r="A34" s="4" t="s">
        <v>832</v>
      </c>
      <c r="B34" s="5" t="n">
        <v>131880</v>
      </c>
      <c r="C34" s="5" t="n">
        <v>275241</v>
      </c>
    </row>
    <row r="35" spans="1:4">
      <c r="A35" s="3" t="s">
        <v>827</v>
      </c>
    </row>
    <row r="36" spans="1:4">
      <c r="A36" s="4" t="s">
        <v>833</v>
      </c>
      <c r="B36" s="5" t="n">
        <v>275241</v>
      </c>
      <c r="C36" s="5" t="n">
        <v>431773</v>
      </c>
      <c r="D36" s="5" t="n">
        <v>496627</v>
      </c>
    </row>
    <row r="37" spans="1:4">
      <c r="A37" s="4" t="s">
        <v>653</v>
      </c>
      <c r="B37" s="6" t="n">
        <v>-6960</v>
      </c>
      <c r="C37" s="6" t="n">
        <v>-10861</v>
      </c>
      <c r="D37" s="6" t="n">
        <v>-12491</v>
      </c>
    </row>
    <row r="38" spans="1:4">
      <c r="A38" s="4" t="s">
        <v>834</v>
      </c>
      <c r="B38" s="5" t="n">
        <v>2818</v>
      </c>
    </row>
    <row r="39" spans="1:4">
      <c r="A39" s="4" t="s">
        <v>168</v>
      </c>
      <c r="B39" s="6" t="n">
        <v>-62</v>
      </c>
    </row>
    <row r="40" spans="1:4">
      <c r="A40" s="4" t="s">
        <v>835</v>
      </c>
      <c r="B40" s="5" t="n">
        <v>-146179</v>
      </c>
      <c r="C40" s="5" t="n">
        <v>-156532</v>
      </c>
      <c r="D40" s="5" t="n">
        <v>-64854</v>
      </c>
    </row>
    <row r="41" spans="1:4">
      <c r="A41" s="4" t="s">
        <v>828</v>
      </c>
      <c r="B41" s="6" t="n">
        <v>3756</v>
      </c>
      <c r="C41" s="6" t="n">
        <v>3901</v>
      </c>
      <c r="D41" s="6" t="n">
        <v>1630</v>
      </c>
    </row>
    <row r="42" spans="1:4">
      <c r="A42" s="4" t="s">
        <v>836</v>
      </c>
      <c r="B42" s="5" t="n">
        <v>131880</v>
      </c>
      <c r="C42" s="5" t="n">
        <v>275241</v>
      </c>
      <c r="D42" s="5" t="n">
        <v>431773</v>
      </c>
    </row>
    <row r="43" spans="1:4">
      <c r="A43" s="4" t="s">
        <v>656</v>
      </c>
      <c r="B43" s="6" t="n">
        <v>-3266</v>
      </c>
      <c r="C43" s="6" t="n">
        <v>-6960</v>
      </c>
      <c r="D43" s="6" t="n">
        <v>-10861</v>
      </c>
    </row>
    <row r="44" spans="1:4">
      <c r="A44" s="4" t="s">
        <v>55</v>
      </c>
    </row>
    <row r="45" spans="1:4">
      <c r="A45" s="3" t="s">
        <v>827</v>
      </c>
    </row>
    <row r="46" spans="1:4">
      <c r="A46" s="4" t="s">
        <v>653</v>
      </c>
      <c r="B46" s="5" t="n">
        <v>911766</v>
      </c>
      <c r="C46" s="5" t="n">
        <v>966974</v>
      </c>
      <c r="D46" s="5" t="n">
        <v>1020292</v>
      </c>
    </row>
    <row r="47" spans="1:4">
      <c r="A47" s="4" t="s">
        <v>829</v>
      </c>
      <c r="B47" s="5" t="n">
        <v>-395</v>
      </c>
    </row>
    <row r="48" spans="1:4">
      <c r="A48" s="4" t="s">
        <v>830</v>
      </c>
      <c r="B48" s="5" t="n">
        <v>-60795</v>
      </c>
      <c r="C48" s="5" t="n">
        <v>-55208</v>
      </c>
      <c r="D48" s="5" t="n">
        <v>-53318</v>
      </c>
    </row>
    <row r="49" spans="1:4">
      <c r="A49" s="4" t="s">
        <v>656</v>
      </c>
      <c r="B49" s="6" t="n">
        <v>850576</v>
      </c>
      <c r="C49" s="6" t="n">
        <v>911766</v>
      </c>
      <c r="D49" s="6" t="n">
        <v>9669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838</v>
      </c>
      <c r="C1" s="2" t="s">
        <v>1</v>
      </c>
    </row>
    <row r="2" spans="1:5">
      <c r="C2" s="2" t="s">
        <v>31</v>
      </c>
      <c r="D2" s="2" t="s">
        <v>32</v>
      </c>
      <c r="E2" s="2" t="s">
        <v>77</v>
      </c>
    </row>
    <row r="3" spans="1:5">
      <c r="A3" s="3" t="s">
        <v>56</v>
      </c>
    </row>
    <row r="4" spans="1:5">
      <c r="A4" s="4" t="s">
        <v>653</v>
      </c>
      <c r="C4" s="6" t="n">
        <v>1763134</v>
      </c>
      <c r="D4" s="6" t="n">
        <v>1509682</v>
      </c>
      <c r="E4" s="6" t="n">
        <v>1507920</v>
      </c>
    </row>
    <row r="5" spans="1:5">
      <c r="A5" s="4" t="s">
        <v>839</v>
      </c>
      <c r="B5" s="4" t="s">
        <v>121</v>
      </c>
      <c r="D5" s="5" t="n">
        <v>-246</v>
      </c>
    </row>
    <row r="6" spans="1:5">
      <c r="A6" s="4" t="s">
        <v>122</v>
      </c>
      <c r="D6" s="5" t="n">
        <v>1762888</v>
      </c>
    </row>
    <row r="7" spans="1:5">
      <c r="A7" s="4" t="s">
        <v>840</v>
      </c>
      <c r="C7" s="5" t="n">
        <v>-258</v>
      </c>
      <c r="D7" s="5" t="n">
        <v>2667</v>
      </c>
      <c r="E7" s="5" t="n">
        <v>-6522</v>
      </c>
    </row>
    <row r="8" spans="1:5">
      <c r="A8" s="4" t="s">
        <v>103</v>
      </c>
      <c r="D8" s="5" t="n">
        <v>4368</v>
      </c>
      <c r="E8" s="5" t="n">
        <v>23514</v>
      </c>
    </row>
    <row r="9" spans="1:5">
      <c r="A9" s="4" t="s">
        <v>841</v>
      </c>
      <c r="C9" s="5" t="n">
        <v>4434</v>
      </c>
      <c r="D9" s="5" t="n">
        <v>4104</v>
      </c>
      <c r="E9" s="5" t="n">
        <v>3597</v>
      </c>
    </row>
    <row r="10" spans="1:5">
      <c r="A10" s="4" t="s">
        <v>116</v>
      </c>
      <c r="C10" s="5" t="n">
        <v>682</v>
      </c>
      <c r="D10" s="5" t="n">
        <v>949</v>
      </c>
      <c r="E10" s="5" t="n">
        <v>53</v>
      </c>
    </row>
    <row r="11" spans="1:5">
      <c r="A11" s="4" t="s">
        <v>100</v>
      </c>
      <c r="C11" s="5" t="n">
        <v>-51</v>
      </c>
      <c r="E11" s="5" t="n">
        <v>-23</v>
      </c>
    </row>
    <row r="12" spans="1:5">
      <c r="A12" s="4" t="s">
        <v>656</v>
      </c>
      <c r="C12" s="5" t="n">
        <v>1983122</v>
      </c>
      <c r="D12" s="5" t="n">
        <v>1763134</v>
      </c>
      <c r="E12" s="5" t="n">
        <v>1509682</v>
      </c>
    </row>
    <row r="13" spans="1:5">
      <c r="A13" s="4" t="s">
        <v>56</v>
      </c>
    </row>
    <row r="14" spans="1:5">
      <c r="A14" s="3" t="s">
        <v>56</v>
      </c>
    </row>
    <row r="15" spans="1:5">
      <c r="A15" s="4" t="s">
        <v>653</v>
      </c>
      <c r="C15" s="5" t="n">
        <v>18347</v>
      </c>
      <c r="D15" s="5" t="n">
        <v>10160</v>
      </c>
      <c r="E15" s="5" t="n">
        <v>-8829</v>
      </c>
    </row>
    <row r="16" spans="1:5">
      <c r="A16" s="4" t="s">
        <v>839</v>
      </c>
      <c r="B16" s="4" t="s">
        <v>121</v>
      </c>
      <c r="D16" s="5" t="n">
        <v>-436</v>
      </c>
    </row>
    <row r="17" spans="1:5">
      <c r="A17" s="4" t="s">
        <v>122</v>
      </c>
      <c r="D17" s="5" t="n">
        <v>17911</v>
      </c>
    </row>
    <row r="18" spans="1:5">
      <c r="A18" s="4" t="s">
        <v>840</v>
      </c>
      <c r="C18" s="5" t="n">
        <v>-258</v>
      </c>
      <c r="D18" s="5" t="n">
        <v>2667</v>
      </c>
      <c r="E18" s="5" t="n">
        <v>-6522</v>
      </c>
    </row>
    <row r="19" spans="1:5">
      <c r="A19" s="4" t="s">
        <v>103</v>
      </c>
      <c r="D19" s="5" t="n">
        <v>4368</v>
      </c>
      <c r="E19" s="5" t="n">
        <v>23514</v>
      </c>
    </row>
    <row r="20" spans="1:5">
      <c r="A20" s="4" t="s">
        <v>841</v>
      </c>
      <c r="C20" s="5" t="n">
        <v>4434</v>
      </c>
      <c r="D20" s="5" t="n">
        <v>4104</v>
      </c>
      <c r="E20" s="5" t="n">
        <v>3597</v>
      </c>
    </row>
    <row r="21" spans="1:5">
      <c r="A21" s="4" t="s">
        <v>116</v>
      </c>
      <c r="C21" s="5" t="n">
        <v>-3074</v>
      </c>
      <c r="D21" s="5" t="n">
        <v>-2952</v>
      </c>
      <c r="E21" s="5" t="n">
        <v>-1577</v>
      </c>
    </row>
    <row r="22" spans="1:5">
      <c r="A22" s="4" t="s">
        <v>100</v>
      </c>
      <c r="C22" s="5" t="n">
        <v>-51</v>
      </c>
      <c r="E22" s="5" t="n">
        <v>-23</v>
      </c>
    </row>
    <row r="23" spans="1:5">
      <c r="A23" s="4" t="s">
        <v>656</v>
      </c>
      <c r="C23" s="5" t="n">
        <v>18962</v>
      </c>
      <c r="D23" s="5" t="n">
        <v>18347</v>
      </c>
      <c r="E23" s="5" t="n">
        <v>10160</v>
      </c>
    </row>
    <row r="24" spans="1:5">
      <c r="A24" s="4" t="s">
        <v>842</v>
      </c>
    </row>
    <row r="25" spans="1:5">
      <c r="A25" s="3" t="s">
        <v>56</v>
      </c>
    </row>
    <row r="26" spans="1:5">
      <c r="A26" s="4" t="s">
        <v>653</v>
      </c>
      <c r="C26" s="5" t="n">
        <v>-142</v>
      </c>
      <c r="D26" s="5" t="n">
        <v>-7177</v>
      </c>
      <c r="E26" s="5" t="n">
        <v>-24169</v>
      </c>
    </row>
    <row r="27" spans="1:5">
      <c r="A27" s="4" t="s">
        <v>839</v>
      </c>
      <c r="D27" s="5" t="n">
        <v>-436</v>
      </c>
    </row>
    <row r="28" spans="1:5">
      <c r="A28" s="4" t="s">
        <v>122</v>
      </c>
      <c r="D28" s="5" t="n">
        <v>-578</v>
      </c>
    </row>
    <row r="29" spans="1:5">
      <c r="A29" s="4" t="s">
        <v>840</v>
      </c>
      <c r="C29" s="5" t="n">
        <v>-258</v>
      </c>
      <c r="D29" s="5" t="n">
        <v>2667</v>
      </c>
      <c r="E29" s="5" t="n">
        <v>-6522</v>
      </c>
    </row>
    <row r="30" spans="1:5">
      <c r="A30" s="4" t="s">
        <v>103</v>
      </c>
      <c r="D30" s="5" t="n">
        <v>4368</v>
      </c>
      <c r="E30" s="5" t="n">
        <v>23514</v>
      </c>
    </row>
    <row r="31" spans="1:5">
      <c r="A31" s="4" t="s">
        <v>656</v>
      </c>
      <c r="C31" s="5" t="n">
        <v>-836</v>
      </c>
      <c r="D31" s="5" t="n">
        <v>-142</v>
      </c>
      <c r="E31" s="5" t="n">
        <v>-7177</v>
      </c>
    </row>
    <row r="32" spans="1:5">
      <c r="A32" s="4" t="s">
        <v>843</v>
      </c>
    </row>
    <row r="33" spans="1:5">
      <c r="A33" s="3" t="s">
        <v>56</v>
      </c>
    </row>
    <row r="34" spans="1:5">
      <c r="A34" s="4" t="s">
        <v>653</v>
      </c>
      <c r="C34" s="5" t="n">
        <v>-105</v>
      </c>
      <c r="D34" s="5" t="n">
        <v>-105</v>
      </c>
      <c r="E34" s="5" t="n">
        <v>-82</v>
      </c>
    </row>
    <row r="35" spans="1:5">
      <c r="A35" s="4" t="s">
        <v>122</v>
      </c>
      <c r="D35" s="5" t="n">
        <v>-105</v>
      </c>
    </row>
    <row r="36" spans="1:5">
      <c r="A36" s="4" t="s">
        <v>100</v>
      </c>
      <c r="C36" s="5" t="n">
        <v>-51</v>
      </c>
      <c r="E36" s="5" t="n">
        <v>-23</v>
      </c>
    </row>
    <row r="37" spans="1:5">
      <c r="A37" s="4" t="s">
        <v>656</v>
      </c>
      <c r="C37" s="5" t="n">
        <v>-156</v>
      </c>
      <c r="D37" s="5" t="n">
        <v>-105</v>
      </c>
      <c r="E37" s="5" t="n">
        <v>-105</v>
      </c>
    </row>
    <row r="38" spans="1:5">
      <c r="A38" s="4" t="s">
        <v>844</v>
      </c>
    </row>
    <row r="39" spans="1:5">
      <c r="A39" s="3" t="s">
        <v>56</v>
      </c>
    </row>
    <row r="40" spans="1:5">
      <c r="A40" s="4" t="s">
        <v>653</v>
      </c>
      <c r="C40" s="5" t="n">
        <v>18594</v>
      </c>
      <c r="D40" s="5" t="n">
        <v>17442</v>
      </c>
      <c r="E40" s="5" t="n">
        <v>15422</v>
      </c>
    </row>
    <row r="41" spans="1:5">
      <c r="A41" s="4" t="s">
        <v>122</v>
      </c>
      <c r="D41" s="5" t="n">
        <v>18594</v>
      </c>
    </row>
    <row r="42" spans="1:5">
      <c r="A42" s="4" t="s">
        <v>841</v>
      </c>
      <c r="C42" s="5" t="n">
        <v>4434</v>
      </c>
      <c r="D42" s="5" t="n">
        <v>4104</v>
      </c>
      <c r="E42" s="5" t="n">
        <v>3597</v>
      </c>
    </row>
    <row r="43" spans="1:5">
      <c r="A43" s="4" t="s">
        <v>116</v>
      </c>
      <c r="C43" s="5" t="n">
        <v>-3074</v>
      </c>
      <c r="D43" s="5" t="n">
        <v>-2952</v>
      </c>
      <c r="E43" s="5" t="n">
        <v>-1577</v>
      </c>
    </row>
    <row r="44" spans="1:5">
      <c r="A44" s="4" t="s">
        <v>656</v>
      </c>
      <c r="C44" s="6" t="n">
        <v>19954</v>
      </c>
      <c r="D44" s="6" t="n">
        <v>18594</v>
      </c>
      <c r="E44" s="6" t="n">
        <v>17442</v>
      </c>
    </row>
    <row r="45" spans="1:5"/>
    <row r="46" spans="1:5">
      <c r="A46" s="4" t="s">
        <v>121</v>
      </c>
      <c r="B46" s="4" t="s">
        <v>126</v>
      </c>
    </row>
  </sheetData>
  <mergeCells count="4">
    <mergeCell ref="A1:B2"/>
    <mergeCell ref="C1:E1"/>
    <mergeCell ref="A45:D45"/>
    <mergeCell ref="B46:D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Z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3"/>
    <col customWidth="1" max="45" min="45" width="13"/>
    <col customWidth="1" max="46" min="46" width="14"/>
    <col customWidth="1" max="47" min="47" width="14"/>
    <col customWidth="1" max="48" min="48" width="14"/>
    <col customWidth="1" max="49" min="49" width="14"/>
    <col customWidth="1" max="50" min="50" width="14"/>
    <col customWidth="1" max="51" min="51" width="14"/>
    <col customWidth="1" max="52" min="52" width="14"/>
  </cols>
  <sheetData>
    <row r="1" spans="1:52">
      <c r="A1" s="1" t="s">
        <v>845</v>
      </c>
      <c r="B1" s="2" t="s">
        <v>846</v>
      </c>
      <c r="C1" s="2" t="s">
        <v>847</v>
      </c>
      <c r="D1" s="2" t="s">
        <v>848</v>
      </c>
      <c r="E1" s="2" t="s">
        <v>849</v>
      </c>
      <c r="F1" s="2" t="s">
        <v>850</v>
      </c>
      <c r="G1" s="2" t="s">
        <v>851</v>
      </c>
      <c r="H1" s="2" t="s">
        <v>852</v>
      </c>
      <c r="I1" s="2" t="s">
        <v>853</v>
      </c>
      <c r="J1" s="2" t="s">
        <v>854</v>
      </c>
      <c r="K1" s="2" t="s">
        <v>855</v>
      </c>
      <c r="L1" s="2" t="s">
        <v>856</v>
      </c>
      <c r="M1" s="2" t="s">
        <v>857</v>
      </c>
      <c r="N1" s="2" t="s">
        <v>858</v>
      </c>
      <c r="O1" s="2" t="s">
        <v>859</v>
      </c>
      <c r="P1" s="2" t="s">
        <v>860</v>
      </c>
      <c r="Q1" s="2" t="s">
        <v>861</v>
      </c>
      <c r="R1" s="2" t="s">
        <v>862</v>
      </c>
      <c r="S1" s="2" t="s">
        <v>863</v>
      </c>
      <c r="T1" s="2" t="s">
        <v>864</v>
      </c>
      <c r="U1" s="2" t="s">
        <v>865</v>
      </c>
      <c r="V1" s="2" t="s">
        <v>866</v>
      </c>
      <c r="W1" s="2" t="s">
        <v>867</v>
      </c>
      <c r="X1" s="2" t="s">
        <v>868</v>
      </c>
      <c r="Y1" s="2" t="s">
        <v>869</v>
      </c>
      <c r="Z1" s="2" t="s">
        <v>870</v>
      </c>
      <c r="AA1" s="2" t="s">
        <v>871</v>
      </c>
      <c r="AB1" s="2" t="s">
        <v>872</v>
      </c>
      <c r="AC1" s="2" t="s">
        <v>873</v>
      </c>
      <c r="AD1" s="2" t="s">
        <v>874</v>
      </c>
      <c r="AE1" s="2" t="s">
        <v>875</v>
      </c>
      <c r="AF1" s="2" t="s">
        <v>876</v>
      </c>
      <c r="AG1" s="2" t="s">
        <v>877</v>
      </c>
      <c r="AH1" s="2" t="s">
        <v>878</v>
      </c>
      <c r="AI1" s="2" t="s">
        <v>879</v>
      </c>
      <c r="AJ1" s="2" t="s">
        <v>880</v>
      </c>
      <c r="AK1" s="2" t="s">
        <v>881</v>
      </c>
      <c r="AL1" s="2" t="s">
        <v>882</v>
      </c>
      <c r="AM1" s="2" t="s">
        <v>883</v>
      </c>
      <c r="AN1" s="2" t="s">
        <v>884</v>
      </c>
      <c r="AO1" s="2" t="s">
        <v>885</v>
      </c>
      <c r="AP1" s="2" t="s">
        <v>886</v>
      </c>
      <c r="AQ1" s="2" t="s">
        <v>887</v>
      </c>
      <c r="AR1" s="2" t="s">
        <v>888</v>
      </c>
      <c r="AS1" s="2" t="s">
        <v>889</v>
      </c>
      <c r="AT1" s="2" t="s">
        <v>890</v>
      </c>
      <c r="AU1" s="2" t="s">
        <v>891</v>
      </c>
      <c r="AV1" s="2" t="s">
        <v>892</v>
      </c>
      <c r="AW1" s="2" t="s">
        <v>784</v>
      </c>
      <c r="AX1" s="2" t="s">
        <v>31</v>
      </c>
      <c r="AY1" s="2" t="s">
        <v>32</v>
      </c>
      <c r="AZ1" s="2" t="s">
        <v>77</v>
      </c>
    </row>
    <row r="2" spans="1:52">
      <c r="A2" s="3" t="s">
        <v>703</v>
      </c>
    </row>
    <row r="3" spans="1:52">
      <c r="A3" s="4" t="s">
        <v>893</v>
      </c>
      <c r="AX3" s="6" t="n">
        <v>90074</v>
      </c>
      <c r="AY3" s="6" t="n">
        <v>55208</v>
      </c>
      <c r="AZ3" s="6" t="n">
        <v>55164</v>
      </c>
    </row>
    <row r="4" spans="1:52">
      <c r="A4" s="4" t="s">
        <v>636</v>
      </c>
    </row>
    <row r="5" spans="1:52">
      <c r="A5" s="3" t="s">
        <v>703</v>
      </c>
    </row>
    <row r="6" spans="1:52">
      <c r="A6" s="4" t="s">
        <v>894</v>
      </c>
      <c r="D6" s="7" t="n">
        <v>0.4</v>
      </c>
      <c r="G6" s="7" t="n">
        <v>0.15</v>
      </c>
      <c r="K6" s="7" t="n">
        <v>0.15</v>
      </c>
      <c r="O6" s="7" t="n">
        <v>0.15</v>
      </c>
      <c r="S6" s="7" t="n">
        <v>0.14</v>
      </c>
      <c r="W6" s="7" t="n">
        <v>0.14</v>
      </c>
      <c r="AA6" s="7" t="n">
        <v>0.14</v>
      </c>
      <c r="AD6" s="7" t="n">
        <v>0.14</v>
      </c>
      <c r="AH6" s="7" t="n">
        <v>0.14</v>
      </c>
      <c r="AL6" s="7" t="n">
        <v>0.14</v>
      </c>
      <c r="AP6" s="7" t="n">
        <v>0.14</v>
      </c>
      <c r="AS6" s="7" t="n">
        <v>0.14</v>
      </c>
      <c r="AW6" s="7" t="n">
        <v>0.14</v>
      </c>
    </row>
    <row r="7" spans="1:52">
      <c r="A7" s="4" t="s">
        <v>893</v>
      </c>
      <c r="C7" s="6" t="n">
        <v>32342</v>
      </c>
      <c r="E7" s="6" t="n">
        <v>12126</v>
      </c>
      <c r="J7" s="6" t="n">
        <v>12122</v>
      </c>
      <c r="M7" s="6" t="n">
        <v>12120</v>
      </c>
      <c r="Q7" s="6" t="n">
        <v>11300</v>
      </c>
      <c r="U7" s="6" t="n">
        <v>11291</v>
      </c>
      <c r="Z7" s="6" t="n">
        <v>11288</v>
      </c>
      <c r="AC7" s="6" t="n">
        <v>11287</v>
      </c>
      <c r="AF7" s="6" t="n">
        <v>11278</v>
      </c>
      <c r="AJ7" s="6" t="n">
        <v>11277</v>
      </c>
      <c r="AO7" s="6" t="n">
        <v>11277</v>
      </c>
      <c r="AR7" s="6" t="n">
        <v>11277</v>
      </c>
      <c r="AU7" s="6" t="n">
        <v>11270</v>
      </c>
    </row>
    <row r="8" spans="1:52">
      <c r="A8" s="4" t="s">
        <v>895</v>
      </c>
    </row>
    <row r="9" spans="1:52">
      <c r="A9" s="3" t="s">
        <v>703</v>
      </c>
    </row>
    <row r="10" spans="1:52">
      <c r="A10" s="4" t="s">
        <v>894</v>
      </c>
      <c r="F10" s="12" t="n">
        <v>0.546875</v>
      </c>
      <c r="I10" s="12" t="n">
        <v>0.546875</v>
      </c>
      <c r="N10" s="12" t="n">
        <v>0.546875</v>
      </c>
      <c r="R10" s="12" t="n">
        <v>0.546875</v>
      </c>
      <c r="V10" s="12" t="n">
        <v>0.546875</v>
      </c>
      <c r="Y10" s="12" t="n">
        <v>0.546875</v>
      </c>
      <c r="AD10" s="12" t="n">
        <v>0.546875</v>
      </c>
      <c r="AG10" s="12" t="n">
        <v>0.546875</v>
      </c>
      <c r="AK10" s="12" t="n">
        <v>0.546875</v>
      </c>
      <c r="AN10" s="12" t="n">
        <v>0.546875</v>
      </c>
      <c r="AS10" s="12" t="n">
        <v>0.546875</v>
      </c>
      <c r="AV10" s="12" t="n">
        <v>0.546875</v>
      </c>
    </row>
    <row r="11" spans="1:52">
      <c r="A11" s="4" t="s">
        <v>893</v>
      </c>
      <c r="B11" s="6" t="n">
        <v>2516</v>
      </c>
      <c r="H11" s="6" t="n">
        <v>2516</v>
      </c>
      <c r="L11" s="6" t="n">
        <v>2516</v>
      </c>
      <c r="P11" s="6" t="n">
        <v>2516</v>
      </c>
      <c r="T11" s="6" t="n">
        <v>2516</v>
      </c>
      <c r="X11" s="6" t="n">
        <v>2516</v>
      </c>
      <c r="AB11" s="6" t="n">
        <v>2516</v>
      </c>
      <c r="AE11" s="6" t="n">
        <v>2516</v>
      </c>
      <c r="AI11" s="6" t="n">
        <v>2516</v>
      </c>
      <c r="AM11" s="6" t="n">
        <v>2516</v>
      </c>
      <c r="AQ11" s="6" t="n">
        <v>2516</v>
      </c>
      <c r="AT11" s="6" t="n">
        <v>251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4</v>
      </c>
      <c r="B1" s="2" t="s">
        <v>1</v>
      </c>
    </row>
    <row r="2" spans="1:2">
      <c r="B2" s="2" t="s">
        <v>31</v>
      </c>
    </row>
    <row r="3" spans="1:2">
      <c r="A3" s="3" t="s">
        <v>188</v>
      </c>
    </row>
    <row r="4" spans="1:2">
      <c r="A4" s="4" t="s">
        <v>34</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96</v>
      </c>
      <c r="B1" s="2" t="s">
        <v>31</v>
      </c>
      <c r="C1" s="2" t="s">
        <v>32</v>
      </c>
    </row>
    <row r="2" spans="1:3">
      <c r="A2" s="3" t="s">
        <v>208</v>
      </c>
    </row>
    <row r="3" spans="1:3">
      <c r="A3" s="4" t="s">
        <v>897</v>
      </c>
      <c r="B3" s="6" t="n">
        <v>531209</v>
      </c>
      <c r="C3" s="6" t="n">
        <v>188167</v>
      </c>
    </row>
    <row r="4" spans="1:3">
      <c r="A4" s="4" t="s">
        <v>898</v>
      </c>
      <c r="B4" s="5" t="n">
        <v>-10659</v>
      </c>
      <c r="C4" s="5" t="n">
        <v>-8800</v>
      </c>
    </row>
    <row r="5" spans="1:3">
      <c r="A5" s="4" t="s">
        <v>67</v>
      </c>
      <c r="B5" s="5" t="n">
        <v>520550</v>
      </c>
      <c r="C5" s="5" t="n">
        <v>179367</v>
      </c>
    </row>
    <row r="6" spans="1:3">
      <c r="A6" s="4" t="s">
        <v>899</v>
      </c>
      <c r="B6" s="5" t="n">
        <v>2344389</v>
      </c>
      <c r="C6" s="5" t="n">
        <v>2399849</v>
      </c>
    </row>
    <row r="7" spans="1:3">
      <c r="A7" s="4" t="s">
        <v>898</v>
      </c>
      <c r="B7" s="5" t="n">
        <v>-36480</v>
      </c>
      <c r="C7" s="5" t="n">
        <v>-31660</v>
      </c>
    </row>
    <row r="8" spans="1:3">
      <c r="A8" s="4" t="s">
        <v>71</v>
      </c>
      <c r="B8" s="5" t="n">
        <v>2307909</v>
      </c>
      <c r="C8" s="5" t="n">
        <v>2368189</v>
      </c>
    </row>
    <row r="9" spans="1:3">
      <c r="A9" s="4" t="s">
        <v>111</v>
      </c>
      <c r="B9" s="6" t="n">
        <v>2828459</v>
      </c>
      <c r="C9" s="6" t="n">
        <v>25475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E10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20"/>
    <col customWidth="1" max="17" min="17" width="31"/>
    <col customWidth="1" max="18" min="18" width="21"/>
    <col customWidth="1" max="19" min="19" width="21"/>
    <col customWidth="1" max="20" min="20" width="21"/>
    <col customWidth="1" max="21" min="21" width="21"/>
    <col customWidth="1" max="22" min="22" width="21"/>
    <col customWidth="1" max="23" min="23" width="21"/>
    <col customWidth="1" max="24" min="24" width="20"/>
    <col customWidth="1" max="25" min="25" width="21"/>
    <col customWidth="1" max="26" min="26" width="21"/>
    <col customWidth="1" max="27" min="27" width="20"/>
    <col customWidth="1" max="28" min="28" width="25"/>
    <col customWidth="1" max="29" min="29" width="32"/>
    <col customWidth="1" max="30" min="30" width="32"/>
    <col customWidth="1" max="31" min="31" width="21"/>
  </cols>
  <sheetData>
    <row r="1" spans="1:31">
      <c r="A1" s="1" t="s">
        <v>900</v>
      </c>
      <c r="B1" s="2" t="s">
        <v>901</v>
      </c>
      <c r="C1" s="2" t="s">
        <v>902</v>
      </c>
      <c r="D1" s="2" t="s">
        <v>903</v>
      </c>
      <c r="E1" s="2" t="s">
        <v>904</v>
      </c>
      <c r="F1" s="2" t="s">
        <v>905</v>
      </c>
      <c r="G1" s="2" t="s">
        <v>906</v>
      </c>
      <c r="H1" s="2" t="s">
        <v>907</v>
      </c>
      <c r="I1" s="2" t="s">
        <v>908</v>
      </c>
      <c r="J1" s="2" t="s">
        <v>909</v>
      </c>
      <c r="K1" s="2" t="s">
        <v>910</v>
      </c>
      <c r="L1" s="2" t="s">
        <v>911</v>
      </c>
      <c r="M1" s="2" t="s">
        <v>912</v>
      </c>
      <c r="N1" s="2" t="s">
        <v>913</v>
      </c>
      <c r="O1" s="2" t="s">
        <v>914</v>
      </c>
      <c r="P1" s="2" t="s">
        <v>915</v>
      </c>
      <c r="Q1" s="2" t="s">
        <v>916</v>
      </c>
      <c r="R1" s="2" t="s">
        <v>917</v>
      </c>
      <c r="S1" s="2" t="s">
        <v>918</v>
      </c>
      <c r="T1" s="2" t="s">
        <v>709</v>
      </c>
      <c r="U1" s="2" t="s">
        <v>708</v>
      </c>
      <c r="V1" s="2" t="s">
        <v>710</v>
      </c>
      <c r="W1" s="2" t="s">
        <v>919</v>
      </c>
      <c r="X1" s="2" t="s">
        <v>920</v>
      </c>
      <c r="Y1" s="2" t="s">
        <v>921</v>
      </c>
      <c r="Z1" s="2" t="s">
        <v>922</v>
      </c>
      <c r="AA1" s="2" t="s">
        <v>923</v>
      </c>
      <c r="AB1" s="2" t="s">
        <v>924</v>
      </c>
      <c r="AC1" s="2" t="s">
        <v>925</v>
      </c>
      <c r="AD1" s="2" t="s">
        <v>926</v>
      </c>
      <c r="AE1" s="2" t="s">
        <v>927</v>
      </c>
    </row>
    <row r="2" spans="1:31">
      <c r="A2" s="3" t="s">
        <v>208</v>
      </c>
    </row>
    <row r="3" spans="1:31">
      <c r="A3" s="4" t="s">
        <v>159</v>
      </c>
      <c r="T3" s="6" t="n">
        <v>231753</v>
      </c>
      <c r="U3" s="6" t="n">
        <v>397008</v>
      </c>
      <c r="V3" s="6" t="n">
        <v>1983576</v>
      </c>
    </row>
    <row r="4" spans="1:31">
      <c r="A4" s="4" t="s">
        <v>928</v>
      </c>
    </row>
    <row r="5" spans="1:31">
      <c r="A5" s="3" t="s">
        <v>208</v>
      </c>
    </row>
    <row r="6" spans="1:31">
      <c r="A6" s="4" t="s">
        <v>929</v>
      </c>
      <c r="R6" s="6" t="n">
        <v>450000</v>
      </c>
    </row>
    <row r="7" spans="1:31">
      <c r="A7" s="4" t="s">
        <v>930</v>
      </c>
    </row>
    <row r="8" spans="1:31">
      <c r="A8" s="3" t="s">
        <v>208</v>
      </c>
    </row>
    <row r="9" spans="1:31">
      <c r="A9" s="4" t="s">
        <v>931</v>
      </c>
      <c r="AE9" s="6" t="n">
        <v>174033</v>
      </c>
    </row>
    <row r="10" spans="1:31">
      <c r="A10" s="4" t="s">
        <v>932</v>
      </c>
      <c r="B10" s="5" t="n">
        <v>8</v>
      </c>
    </row>
    <row r="11" spans="1:31">
      <c r="A11" s="4" t="s">
        <v>159</v>
      </c>
      <c r="B11" s="6" t="n">
        <v>115523</v>
      </c>
    </row>
    <row r="12" spans="1:31">
      <c r="A12" s="4" t="s">
        <v>933</v>
      </c>
    </row>
    <row r="13" spans="1:31">
      <c r="A13" s="3" t="s">
        <v>208</v>
      </c>
    </row>
    <row r="14" spans="1:31">
      <c r="A14" s="4" t="s">
        <v>929</v>
      </c>
      <c r="B14" s="5" t="n">
        <v>1050000</v>
      </c>
    </row>
    <row r="15" spans="1:31">
      <c r="A15" s="4" t="s">
        <v>934</v>
      </c>
    </row>
    <row r="16" spans="1:31">
      <c r="A16" s="3" t="s">
        <v>208</v>
      </c>
    </row>
    <row r="17" spans="1:31">
      <c r="A17" s="4" t="s">
        <v>159</v>
      </c>
      <c r="B17" s="5" t="n">
        <v>122175</v>
      </c>
    </row>
    <row r="18" spans="1:31">
      <c r="A18" s="4" t="s">
        <v>935</v>
      </c>
    </row>
    <row r="19" spans="1:31">
      <c r="A19" s="3" t="s">
        <v>208</v>
      </c>
    </row>
    <row r="20" spans="1:31">
      <c r="A20" s="4" t="s">
        <v>931</v>
      </c>
      <c r="AA20" s="6" t="n">
        <v>110000</v>
      </c>
    </row>
    <row r="21" spans="1:31">
      <c r="A21" s="4" t="s">
        <v>936</v>
      </c>
    </row>
    <row r="22" spans="1:31">
      <c r="A22" s="3" t="s">
        <v>208</v>
      </c>
    </row>
    <row r="23" spans="1:31">
      <c r="A23" s="4" t="s">
        <v>931</v>
      </c>
      <c r="AA23" s="6" t="n">
        <v>50000</v>
      </c>
    </row>
    <row r="24" spans="1:31">
      <c r="A24" s="4" t="s">
        <v>937</v>
      </c>
    </row>
    <row r="25" spans="1:31">
      <c r="A25" s="3" t="s">
        <v>208</v>
      </c>
    </row>
    <row r="26" spans="1:31">
      <c r="A26" s="4" t="s">
        <v>931</v>
      </c>
      <c r="AD26" s="6" t="n">
        <v>277000</v>
      </c>
    </row>
    <row r="27" spans="1:31">
      <c r="A27" s="4" t="s">
        <v>938</v>
      </c>
      <c r="AD27" s="5" t="n">
        <v>2</v>
      </c>
    </row>
    <row r="28" spans="1:31">
      <c r="A28" s="4" t="s">
        <v>939</v>
      </c>
      <c r="AD28" s="5" t="n">
        <v>2</v>
      </c>
    </row>
    <row r="29" spans="1:31">
      <c r="A29" s="4" t="s">
        <v>940</v>
      </c>
    </row>
    <row r="30" spans="1:31">
      <c r="A30" s="3" t="s">
        <v>208</v>
      </c>
    </row>
    <row r="31" spans="1:31">
      <c r="A31" s="4" t="s">
        <v>159</v>
      </c>
      <c r="J31" s="6" t="n">
        <v>48225</v>
      </c>
    </row>
    <row r="32" spans="1:31">
      <c r="A32" s="4" t="s">
        <v>941</v>
      </c>
      <c r="P32" s="6" t="n">
        <v>82634</v>
      </c>
    </row>
    <row r="33" spans="1:31">
      <c r="A33" s="4" t="s">
        <v>942</v>
      </c>
    </row>
    <row r="34" spans="1:31">
      <c r="A34" s="3" t="s">
        <v>208</v>
      </c>
    </row>
    <row r="35" spans="1:31">
      <c r="A35" s="4" t="s">
        <v>159</v>
      </c>
      <c r="B35" s="5" t="n">
        <v>116096</v>
      </c>
    </row>
    <row r="36" spans="1:31">
      <c r="A36" s="4" t="s">
        <v>943</v>
      </c>
    </row>
    <row r="37" spans="1:31">
      <c r="A37" s="3" t="s">
        <v>208</v>
      </c>
    </row>
    <row r="38" spans="1:31">
      <c r="A38" s="4" t="s">
        <v>931</v>
      </c>
      <c r="AB38" s="6" t="n">
        <v>144000</v>
      </c>
    </row>
    <row r="39" spans="1:31">
      <c r="A39" s="4" t="s">
        <v>159</v>
      </c>
      <c r="B39" s="5" t="n">
        <v>124000</v>
      </c>
    </row>
    <row r="40" spans="1:31">
      <c r="A40" s="4" t="s">
        <v>944</v>
      </c>
      <c r="AB40" s="5" t="n">
        <v>1</v>
      </c>
    </row>
    <row r="41" spans="1:31">
      <c r="A41" s="4" t="s">
        <v>945</v>
      </c>
    </row>
    <row r="42" spans="1:31">
      <c r="A42" s="3" t="s">
        <v>208</v>
      </c>
    </row>
    <row r="43" spans="1:31">
      <c r="A43" s="4" t="s">
        <v>931</v>
      </c>
      <c r="AC43" s="6" t="n">
        <v>435000</v>
      </c>
    </row>
    <row r="44" spans="1:31">
      <c r="A44" s="4" t="s">
        <v>159</v>
      </c>
      <c r="B44" s="5" t="n">
        <v>398780</v>
      </c>
    </row>
    <row r="45" spans="1:31">
      <c r="A45" s="4" t="s">
        <v>939</v>
      </c>
      <c r="AC45" s="5" t="n">
        <v>3</v>
      </c>
    </row>
    <row r="46" spans="1:31">
      <c r="A46" s="4" t="s">
        <v>944</v>
      </c>
      <c r="AC46" s="5" t="n">
        <v>3</v>
      </c>
    </row>
    <row r="47" spans="1:31">
      <c r="A47" s="4" t="s">
        <v>946</v>
      </c>
    </row>
    <row r="48" spans="1:31">
      <c r="A48" s="3" t="s">
        <v>208</v>
      </c>
    </row>
    <row r="49" spans="1:31">
      <c r="A49" s="4" t="s">
        <v>947</v>
      </c>
      <c r="L49" s="6" t="n">
        <v>143000</v>
      </c>
    </row>
    <row r="50" spans="1:31">
      <c r="A50" s="4" t="s">
        <v>948</v>
      </c>
    </row>
    <row r="51" spans="1:31">
      <c r="A51" s="3" t="s">
        <v>208</v>
      </c>
    </row>
    <row r="52" spans="1:31">
      <c r="A52" s="4" t="s">
        <v>947</v>
      </c>
      <c r="I52" s="6" t="n">
        <v>146000</v>
      </c>
    </row>
    <row r="53" spans="1:31">
      <c r="A53" s="4" t="s">
        <v>949</v>
      </c>
    </row>
    <row r="54" spans="1:31">
      <c r="A54" s="3" t="s">
        <v>208</v>
      </c>
    </row>
    <row r="55" spans="1:31">
      <c r="A55" s="4" t="s">
        <v>947</v>
      </c>
      <c r="H55" s="6" t="n">
        <v>146000</v>
      </c>
    </row>
    <row r="56" spans="1:31">
      <c r="A56" s="4" t="s">
        <v>950</v>
      </c>
    </row>
    <row r="57" spans="1:31">
      <c r="A57" s="3" t="s">
        <v>208</v>
      </c>
    </row>
    <row r="58" spans="1:31">
      <c r="A58" s="4" t="s">
        <v>931</v>
      </c>
      <c r="Z58" s="6" t="n">
        <v>100000</v>
      </c>
    </row>
    <row r="59" spans="1:31">
      <c r="A59" s="4" t="s">
        <v>159</v>
      </c>
      <c r="B59" s="6" t="n">
        <v>83325</v>
      </c>
    </row>
    <row r="60" spans="1:31">
      <c r="A60" s="4" t="s">
        <v>951</v>
      </c>
      <c r="S60" s="6" t="n">
        <v>50000</v>
      </c>
    </row>
    <row r="61" spans="1:31">
      <c r="A61" s="4" t="s">
        <v>952</v>
      </c>
    </row>
    <row r="62" spans="1:31">
      <c r="A62" s="3" t="s">
        <v>208</v>
      </c>
    </row>
    <row r="63" spans="1:31">
      <c r="A63" s="4" t="s">
        <v>159</v>
      </c>
      <c r="C63" s="6" t="n">
        <v>108500</v>
      </c>
    </row>
    <row r="64" spans="1:31">
      <c r="A64" s="4" t="s">
        <v>953</v>
      </c>
    </row>
    <row r="65" spans="1:31">
      <c r="A65" s="3" t="s">
        <v>208</v>
      </c>
    </row>
    <row r="66" spans="1:31">
      <c r="A66" s="4" t="s">
        <v>931</v>
      </c>
      <c r="Q66" s="6" t="n">
        <v>325500</v>
      </c>
    </row>
    <row r="67" spans="1:31">
      <c r="A67" s="4" t="s">
        <v>938</v>
      </c>
      <c r="Q67" s="5" t="n">
        <v>3</v>
      </c>
    </row>
    <row r="68" spans="1:31">
      <c r="A68" s="4" t="s">
        <v>954</v>
      </c>
      <c r="Q68" s="4" t="s">
        <v>955</v>
      </c>
    </row>
    <row r="69" spans="1:31">
      <c r="A69" s="4" t="s">
        <v>956</v>
      </c>
    </row>
    <row r="70" spans="1:31">
      <c r="A70" s="3" t="s">
        <v>208</v>
      </c>
    </row>
    <row r="71" spans="1:31">
      <c r="A71" s="4" t="s">
        <v>159</v>
      </c>
      <c r="J71" s="6" t="n">
        <v>192000</v>
      </c>
    </row>
    <row r="72" spans="1:31">
      <c r="A72" s="4" t="s">
        <v>957</v>
      </c>
      <c r="Q72" s="5" t="n">
        <v>2</v>
      </c>
    </row>
    <row r="73" spans="1:31">
      <c r="A73" s="4" t="s">
        <v>958</v>
      </c>
    </row>
    <row r="74" spans="1:31">
      <c r="A74" s="3" t="s">
        <v>208</v>
      </c>
    </row>
    <row r="75" spans="1:31">
      <c r="A75" s="4" t="s">
        <v>941</v>
      </c>
      <c r="K75" s="6" t="n">
        <v>25000</v>
      </c>
    </row>
    <row r="76" spans="1:31">
      <c r="A76" s="4" t="s">
        <v>959</v>
      </c>
      <c r="Q76" s="6" t="n">
        <v>217000</v>
      </c>
    </row>
    <row r="77" spans="1:31">
      <c r="A77" s="4" t="s">
        <v>960</v>
      </c>
    </row>
    <row r="78" spans="1:31">
      <c r="A78" s="3" t="s">
        <v>208</v>
      </c>
    </row>
    <row r="79" spans="1:31">
      <c r="A79" s="4" t="s">
        <v>931</v>
      </c>
      <c r="O79" s="6" t="n">
        <v>325500</v>
      </c>
    </row>
    <row r="80" spans="1:31">
      <c r="A80" s="4" t="s">
        <v>159</v>
      </c>
      <c r="C80" s="5" t="n">
        <v>305500</v>
      </c>
    </row>
    <row r="81" spans="1:31">
      <c r="A81" s="4" t="s">
        <v>938</v>
      </c>
      <c r="O81" s="5" t="n">
        <v>3</v>
      </c>
    </row>
    <row r="82" spans="1:31">
      <c r="A82" s="4" t="s">
        <v>947</v>
      </c>
      <c r="L82" s="6" t="n">
        <v>108500</v>
      </c>
      <c r="M82" s="6" t="n">
        <v>108500</v>
      </c>
      <c r="N82" s="6" t="n">
        <v>108500</v>
      </c>
    </row>
    <row r="83" spans="1:31">
      <c r="A83" s="4" t="s">
        <v>954</v>
      </c>
      <c r="O83" s="4" t="s">
        <v>955</v>
      </c>
    </row>
    <row r="84" spans="1:31">
      <c r="A84" s="4" t="s">
        <v>957</v>
      </c>
      <c r="X84" s="5" t="n">
        <v>3</v>
      </c>
    </row>
    <row r="85" spans="1:31">
      <c r="A85" s="4" t="s">
        <v>961</v>
      </c>
    </row>
    <row r="86" spans="1:31">
      <c r="A86" s="3" t="s">
        <v>208</v>
      </c>
    </row>
    <row r="87" spans="1:31">
      <c r="A87" s="4" t="s">
        <v>959</v>
      </c>
      <c r="W87" s="6" t="n">
        <v>325500</v>
      </c>
    </row>
    <row r="88" spans="1:31">
      <c r="A88" s="4" t="s">
        <v>962</v>
      </c>
    </row>
    <row r="89" spans="1:31">
      <c r="A89" s="3" t="s">
        <v>208</v>
      </c>
    </row>
    <row r="90" spans="1:31">
      <c r="A90" s="4" t="s">
        <v>941</v>
      </c>
      <c r="G90" s="6" t="n">
        <v>10000</v>
      </c>
    </row>
    <row r="91" spans="1:31">
      <c r="A91" s="4" t="s">
        <v>963</v>
      </c>
    </row>
    <row r="92" spans="1:31">
      <c r="A92" s="3" t="s">
        <v>208</v>
      </c>
    </row>
    <row r="93" spans="1:31">
      <c r="A93" s="4" t="s">
        <v>941</v>
      </c>
      <c r="F93" s="6" t="n">
        <v>5000</v>
      </c>
    </row>
    <row r="94" spans="1:31">
      <c r="A94" s="4" t="s">
        <v>964</v>
      </c>
    </row>
    <row r="95" spans="1:31">
      <c r="A95" s="3" t="s">
        <v>208</v>
      </c>
    </row>
    <row r="96" spans="1:31">
      <c r="A96" s="4" t="s">
        <v>941</v>
      </c>
      <c r="E96" s="6" t="n">
        <v>5000</v>
      </c>
    </row>
    <row r="97" spans="1:31">
      <c r="A97" s="4" t="s">
        <v>965</v>
      </c>
    </row>
    <row r="98" spans="1:31">
      <c r="A98" s="3" t="s">
        <v>208</v>
      </c>
    </row>
    <row r="99" spans="1:31">
      <c r="A99" s="4" t="s">
        <v>931</v>
      </c>
      <c r="Y99" s="6" t="n">
        <v>325000</v>
      </c>
    </row>
    <row r="100" spans="1:31">
      <c r="A100" s="4" t="s">
        <v>159</v>
      </c>
      <c r="C100" s="5" t="n">
        <v>162500</v>
      </c>
    </row>
    <row r="101" spans="1:31">
      <c r="A101" s="4" t="s">
        <v>941</v>
      </c>
      <c r="D101" s="6" t="n">
        <v>162500</v>
      </c>
    </row>
    <row r="102" spans="1:31">
      <c r="A102" s="4" t="s">
        <v>966</v>
      </c>
    </row>
    <row r="103" spans="1:31">
      <c r="A103" s="3" t="s">
        <v>208</v>
      </c>
    </row>
    <row r="104" spans="1:31">
      <c r="A104" s="4" t="s">
        <v>931</v>
      </c>
      <c r="Y104" s="6" t="n">
        <v>135000</v>
      </c>
    </row>
    <row r="105" spans="1:31">
      <c r="A105" s="4" t="s">
        <v>159</v>
      </c>
      <c r="C105" s="6" t="n">
        <v>67500</v>
      </c>
    </row>
    <row r="106" spans="1:31">
      <c r="A106" s="4" t="s">
        <v>941</v>
      </c>
      <c r="D106" s="6" t="n">
        <v>67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1"/>
    <col customWidth="1" max="16" min="16" width="32"/>
    <col customWidth="1" max="17" min="17" width="21"/>
    <col customWidth="1" max="18" min="18" width="55"/>
    <col customWidth="1" max="19" min="19" width="21"/>
    <col customWidth="1" max="20" min="20" width="38"/>
    <col customWidth="1" max="21" min="21" width="21"/>
    <col customWidth="1" max="22" min="22" width="21"/>
    <col customWidth="1" max="23" min="23" width="21"/>
    <col customWidth="1" max="24" min="24" width="21"/>
  </cols>
  <sheetData>
    <row r="1" spans="1:24">
      <c r="A1" s="1" t="s">
        <v>967</v>
      </c>
      <c r="B1" s="2" t="s">
        <v>968</v>
      </c>
      <c r="C1" s="2" t="s">
        <v>969</v>
      </c>
      <c r="D1" s="2" t="s">
        <v>970</v>
      </c>
      <c r="E1" s="2" t="s">
        <v>971</v>
      </c>
      <c r="F1" s="2" t="s">
        <v>972</v>
      </c>
      <c r="G1" s="2" t="s">
        <v>973</v>
      </c>
      <c r="H1" s="2" t="s">
        <v>974</v>
      </c>
      <c r="I1" s="2" t="s">
        <v>975</v>
      </c>
      <c r="J1" s="2" t="s">
        <v>976</v>
      </c>
      <c r="K1" s="2" t="s">
        <v>977</v>
      </c>
      <c r="L1" s="2" t="s">
        <v>978</v>
      </c>
      <c r="M1" s="2" t="s">
        <v>979</v>
      </c>
      <c r="N1" s="2" t="s">
        <v>980</v>
      </c>
      <c r="O1" s="2" t="s">
        <v>981</v>
      </c>
      <c r="P1" s="2" t="s">
        <v>982</v>
      </c>
      <c r="Q1" s="2" t="s">
        <v>983</v>
      </c>
      <c r="R1" s="2" t="s">
        <v>984</v>
      </c>
      <c r="S1" s="2" t="s">
        <v>917</v>
      </c>
      <c r="T1" s="2" t="s">
        <v>985</v>
      </c>
      <c r="U1" s="2" t="s">
        <v>708</v>
      </c>
      <c r="V1" s="2" t="s">
        <v>710</v>
      </c>
      <c r="W1" s="2" t="s">
        <v>986</v>
      </c>
      <c r="X1" s="2" t="s">
        <v>987</v>
      </c>
    </row>
    <row r="2" spans="1:24">
      <c r="A2" s="3" t="s">
        <v>208</v>
      </c>
    </row>
    <row r="3" spans="1:24">
      <c r="A3" s="4" t="s">
        <v>988</v>
      </c>
      <c r="T3" s="6" t="n">
        <v>2828459</v>
      </c>
      <c r="U3" s="6" t="n">
        <v>2547556</v>
      </c>
    </row>
    <row r="4" spans="1:24">
      <c r="A4" s="4" t="s">
        <v>36</v>
      </c>
      <c r="T4" s="5" t="n">
        <v>4576</v>
      </c>
      <c r="U4" s="5" t="n">
        <v>17519</v>
      </c>
    </row>
    <row r="5" spans="1:24">
      <c r="A5" s="4" t="s">
        <v>989</v>
      </c>
      <c r="V5" s="6" t="n">
        <v>23097</v>
      </c>
    </row>
    <row r="6" spans="1:24">
      <c r="A6" s="4" t="s">
        <v>990</v>
      </c>
      <c r="T6" s="5" t="n">
        <v>231753</v>
      </c>
      <c r="U6" s="5" t="n">
        <v>397008</v>
      </c>
      <c r="V6" s="5" t="n">
        <v>1983576</v>
      </c>
    </row>
    <row r="7" spans="1:24">
      <c r="A7" s="4" t="s">
        <v>554</v>
      </c>
    </row>
    <row r="8" spans="1:24">
      <c r="A8" s="3" t="s">
        <v>208</v>
      </c>
    </row>
    <row r="9" spans="1:24">
      <c r="A9" s="4" t="s">
        <v>555</v>
      </c>
      <c r="S9" s="6" t="n">
        <v>450000</v>
      </c>
    </row>
    <row r="10" spans="1:24">
      <c r="A10" s="4" t="s">
        <v>991</v>
      </c>
    </row>
    <row r="11" spans="1:24">
      <c r="A11" s="3" t="s">
        <v>208</v>
      </c>
    </row>
    <row r="12" spans="1:24">
      <c r="A12" s="4" t="s">
        <v>931</v>
      </c>
      <c r="X12" s="6" t="n">
        <v>450000</v>
      </c>
    </row>
    <row r="13" spans="1:24">
      <c r="A13" s="4" t="s">
        <v>988</v>
      </c>
      <c r="T13" s="6" t="n">
        <v>360000</v>
      </c>
      <c r="U13" s="5" t="n">
        <v>382500</v>
      </c>
    </row>
    <row r="14" spans="1:24">
      <c r="A14" s="4" t="s">
        <v>992</v>
      </c>
      <c r="T14" s="5" t="n">
        <v>4</v>
      </c>
    </row>
    <row r="15" spans="1:24">
      <c r="A15" s="4" t="s">
        <v>993</v>
      </c>
      <c r="T15" s="6" t="n">
        <v>5625</v>
      </c>
    </row>
    <row r="16" spans="1:24">
      <c r="A16" s="4" t="s">
        <v>994</v>
      </c>
      <c r="T16" s="5" t="n">
        <v>337500</v>
      </c>
    </row>
    <row r="17" spans="1:24">
      <c r="A17" s="4" t="s">
        <v>995</v>
      </c>
    </row>
    <row r="18" spans="1:24">
      <c r="A18" s="3" t="s">
        <v>208</v>
      </c>
    </row>
    <row r="19" spans="1:24">
      <c r="A19" s="4" t="s">
        <v>555</v>
      </c>
      <c r="S19" s="6" t="n">
        <v>450000</v>
      </c>
    </row>
    <row r="20" spans="1:24">
      <c r="A20" s="4" t="s">
        <v>996</v>
      </c>
    </row>
    <row r="21" spans="1:24">
      <c r="A21" s="3" t="s">
        <v>208</v>
      </c>
    </row>
    <row r="22" spans="1:24">
      <c r="A22" s="4" t="s">
        <v>931</v>
      </c>
      <c r="R22" s="6" t="n">
        <v>1311356</v>
      </c>
    </row>
    <row r="23" spans="1:24">
      <c r="A23" s="4" t="s">
        <v>988</v>
      </c>
      <c r="T23" s="6" t="n">
        <v>1024655</v>
      </c>
      <c r="U23" s="5" t="n">
        <v>589930</v>
      </c>
    </row>
    <row r="24" spans="1:24">
      <c r="A24" s="4" t="s">
        <v>997</v>
      </c>
      <c r="R24" s="5" t="n">
        <v>14</v>
      </c>
    </row>
    <row r="25" spans="1:24">
      <c r="A25" s="4" t="s">
        <v>998</v>
      </c>
      <c r="R25" s="5" t="n">
        <v>8</v>
      </c>
    </row>
    <row r="26" spans="1:24">
      <c r="A26" s="4" t="s">
        <v>999</v>
      </c>
      <c r="R26" s="4" t="s">
        <v>1000</v>
      </c>
    </row>
    <row r="27" spans="1:24">
      <c r="A27" s="4" t="s">
        <v>939</v>
      </c>
      <c r="R27" s="5" t="n">
        <v>4</v>
      </c>
    </row>
    <row r="28" spans="1:24">
      <c r="A28" s="4" t="s">
        <v>1001</v>
      </c>
      <c r="R28" s="5" t="n">
        <v>8</v>
      </c>
    </row>
    <row r="29" spans="1:24">
      <c r="A29" s="4" t="s">
        <v>947</v>
      </c>
      <c r="D29" s="6" t="n">
        <v>165805</v>
      </c>
      <c r="E29" s="6" t="n">
        <v>166210</v>
      </c>
      <c r="G29" s="6" t="n">
        <v>166210</v>
      </c>
      <c r="K29" s="6" t="n">
        <v>160697</v>
      </c>
      <c r="L29" s="6" t="n">
        <v>160697</v>
      </c>
      <c r="O29" s="6" t="n">
        <v>162967</v>
      </c>
      <c r="Q29" s="6" t="n">
        <v>162967</v>
      </c>
    </row>
    <row r="30" spans="1:24">
      <c r="A30" s="4" t="s">
        <v>1002</v>
      </c>
      <c r="T30" s="5" t="n">
        <v>7</v>
      </c>
    </row>
    <row r="31" spans="1:24">
      <c r="A31" s="4" t="s">
        <v>1003</v>
      </c>
      <c r="T31" s="6" t="n">
        <v>1500</v>
      </c>
    </row>
    <row r="32" spans="1:24">
      <c r="A32" s="4" t="s">
        <v>36</v>
      </c>
      <c r="T32" s="5" t="n">
        <v>4526</v>
      </c>
      <c r="U32" s="5" t="n">
        <v>17519</v>
      </c>
    </row>
    <row r="33" spans="1:24">
      <c r="A33" s="4" t="s">
        <v>1004</v>
      </c>
    </row>
    <row r="34" spans="1:24">
      <c r="A34" s="3" t="s">
        <v>208</v>
      </c>
    </row>
    <row r="35" spans="1:24">
      <c r="A35" s="4" t="s">
        <v>931</v>
      </c>
      <c r="R35" s="6" t="n">
        <v>412458</v>
      </c>
    </row>
    <row r="36" spans="1:24">
      <c r="A36" s="4" t="s">
        <v>1005</v>
      </c>
      <c r="R36" s="5" t="n">
        <v>24</v>
      </c>
    </row>
    <row r="37" spans="1:24">
      <c r="A37" s="4" t="s">
        <v>1006</v>
      </c>
      <c r="R37" s="4" t="s">
        <v>1007</v>
      </c>
    </row>
    <row r="38" spans="1:24">
      <c r="A38" s="4" t="s">
        <v>1008</v>
      </c>
      <c r="R38" s="4" t="s">
        <v>568</v>
      </c>
    </row>
    <row r="39" spans="1:24">
      <c r="A39" s="4" t="s">
        <v>1009</v>
      </c>
    </row>
    <row r="40" spans="1:24">
      <c r="A40" s="3" t="s">
        <v>208</v>
      </c>
    </row>
    <row r="41" spans="1:24">
      <c r="A41" s="4" t="s">
        <v>931</v>
      </c>
      <c r="R41" s="6" t="n">
        <v>201094</v>
      </c>
    </row>
    <row r="42" spans="1:24">
      <c r="A42" s="4" t="s">
        <v>1005</v>
      </c>
      <c r="R42" s="5" t="n">
        <v>24</v>
      </c>
    </row>
    <row r="43" spans="1:24">
      <c r="A43" s="4" t="s">
        <v>1006</v>
      </c>
      <c r="R43" s="4" t="s">
        <v>1007</v>
      </c>
    </row>
    <row r="44" spans="1:24">
      <c r="A44" s="4" t="s">
        <v>1008</v>
      </c>
      <c r="R44" s="4" t="s">
        <v>568</v>
      </c>
    </row>
    <row r="45" spans="1:24">
      <c r="A45" s="4" t="s">
        <v>1010</v>
      </c>
    </row>
    <row r="46" spans="1:24">
      <c r="A46" s="3" t="s">
        <v>208</v>
      </c>
    </row>
    <row r="47" spans="1:24">
      <c r="A47" s="4" t="s">
        <v>931</v>
      </c>
      <c r="R47" s="6" t="n">
        <v>206115</v>
      </c>
    </row>
    <row r="48" spans="1:24">
      <c r="A48" s="4" t="s">
        <v>1005</v>
      </c>
      <c r="R48" s="5" t="n">
        <v>24</v>
      </c>
    </row>
    <row r="49" spans="1:24">
      <c r="A49" s="4" t="s">
        <v>1006</v>
      </c>
      <c r="R49" s="4" t="s">
        <v>1007</v>
      </c>
    </row>
    <row r="50" spans="1:24">
      <c r="A50" s="4" t="s">
        <v>1008</v>
      </c>
      <c r="R50" s="4" t="s">
        <v>568</v>
      </c>
    </row>
    <row r="51" spans="1:24">
      <c r="A51" s="4" t="s">
        <v>1011</v>
      </c>
    </row>
    <row r="52" spans="1:24">
      <c r="A52" s="3" t="s">
        <v>208</v>
      </c>
    </row>
    <row r="53" spans="1:24">
      <c r="A53" s="4" t="s">
        <v>931</v>
      </c>
      <c r="R53" s="6" t="n">
        <v>491690</v>
      </c>
    </row>
    <row r="54" spans="1:24">
      <c r="A54" s="4" t="s">
        <v>1005</v>
      </c>
      <c r="R54" s="5" t="n">
        <v>20</v>
      </c>
    </row>
    <row r="55" spans="1:24">
      <c r="A55" s="4" t="s">
        <v>1006</v>
      </c>
      <c r="R55" s="4" t="s">
        <v>1007</v>
      </c>
    </row>
    <row r="56" spans="1:24">
      <c r="A56" s="4" t="s">
        <v>1008</v>
      </c>
      <c r="R56" s="4" t="s">
        <v>798</v>
      </c>
    </row>
    <row r="57" spans="1:24">
      <c r="A57" s="4" t="s">
        <v>1012</v>
      </c>
    </row>
    <row r="58" spans="1:24">
      <c r="A58" s="3" t="s">
        <v>208</v>
      </c>
    </row>
    <row r="59" spans="1:24">
      <c r="A59" s="4" t="s">
        <v>1003</v>
      </c>
      <c r="T59" s="5" t="n">
        <v>1500</v>
      </c>
    </row>
    <row r="60" spans="1:24">
      <c r="A60" s="4" t="s">
        <v>555</v>
      </c>
      <c r="P60" s="6" t="n">
        <v>644000</v>
      </c>
    </row>
    <row r="61" spans="1:24">
      <c r="A61" s="4" t="s">
        <v>1013</v>
      </c>
      <c r="P61" s="5" t="n">
        <v>68800</v>
      </c>
    </row>
    <row r="62" spans="1:24">
      <c r="A62" s="4" t="s">
        <v>989</v>
      </c>
      <c r="V62" s="5" t="n">
        <v>3046</v>
      </c>
    </row>
    <row r="63" spans="1:24">
      <c r="A63" s="4" t="s">
        <v>1014</v>
      </c>
      <c r="P63" s="5" t="n">
        <v>1300</v>
      </c>
    </row>
    <row r="64" spans="1:24">
      <c r="A64" s="4" t="s">
        <v>1015</v>
      </c>
    </row>
    <row r="65" spans="1:24">
      <c r="A65" s="3" t="s">
        <v>208</v>
      </c>
    </row>
    <row r="66" spans="1:24">
      <c r="A66" s="4" t="s">
        <v>931</v>
      </c>
      <c r="W66" s="6" t="n">
        <v>396500</v>
      </c>
    </row>
    <row r="67" spans="1:24">
      <c r="A67" s="4" t="s">
        <v>988</v>
      </c>
      <c r="T67" s="5" t="n">
        <v>321439</v>
      </c>
      <c r="U67" s="5" t="n">
        <v>353170</v>
      </c>
    </row>
    <row r="68" spans="1:24">
      <c r="A68" s="4" t="s">
        <v>947</v>
      </c>
      <c r="P68" s="5" t="n">
        <v>395450</v>
      </c>
    </row>
    <row r="69" spans="1:24">
      <c r="A69" s="4" t="s">
        <v>1016</v>
      </c>
    </row>
    <row r="70" spans="1:24">
      <c r="A70" s="3" t="s">
        <v>208</v>
      </c>
    </row>
    <row r="71" spans="1:24">
      <c r="A71" s="4" t="s">
        <v>931</v>
      </c>
      <c r="P71" s="6" t="n">
        <v>72288</v>
      </c>
    </row>
    <row r="72" spans="1:24">
      <c r="A72" s="4" t="s">
        <v>992</v>
      </c>
      <c r="P72" s="5" t="n">
        <v>20</v>
      </c>
    </row>
    <row r="73" spans="1:24">
      <c r="A73" s="4" t="s">
        <v>1017</v>
      </c>
      <c r="P73" s="4" t="s">
        <v>1018</v>
      </c>
    </row>
    <row r="74" spans="1:24">
      <c r="A74" s="4" t="s">
        <v>1019</v>
      </c>
    </row>
    <row r="75" spans="1:24">
      <c r="A75" s="3" t="s">
        <v>208</v>
      </c>
    </row>
    <row r="76" spans="1:24">
      <c r="A76" s="4" t="s">
        <v>931</v>
      </c>
      <c r="P76" s="6" t="n">
        <v>106298</v>
      </c>
    </row>
    <row r="77" spans="1:24">
      <c r="A77" s="4" t="s">
        <v>992</v>
      </c>
      <c r="P77" s="5" t="n">
        <v>17</v>
      </c>
    </row>
    <row r="78" spans="1:24">
      <c r="A78" s="4" t="s">
        <v>1017</v>
      </c>
      <c r="P78" s="4" t="s">
        <v>1020</v>
      </c>
    </row>
    <row r="79" spans="1:24">
      <c r="A79" s="4" t="s">
        <v>1021</v>
      </c>
    </row>
    <row r="80" spans="1:24">
      <c r="A80" s="3" t="s">
        <v>208</v>
      </c>
    </row>
    <row r="81" spans="1:24">
      <c r="A81" s="4" t="s">
        <v>931</v>
      </c>
      <c r="W81" s="6" t="n">
        <v>180000</v>
      </c>
    </row>
    <row r="82" spans="1:24">
      <c r="A82" s="4" t="s">
        <v>988</v>
      </c>
      <c r="T82" s="5" t="n">
        <v>0</v>
      </c>
      <c r="U82" s="5" t="n">
        <v>29750</v>
      </c>
    </row>
    <row r="83" spans="1:24">
      <c r="A83" s="4" t="s">
        <v>947</v>
      </c>
      <c r="P83" s="6" t="n">
        <v>179750</v>
      </c>
    </row>
    <row r="84" spans="1:24">
      <c r="A84" s="4" t="s">
        <v>1022</v>
      </c>
      <c r="I84" s="6" t="n">
        <v>150000</v>
      </c>
    </row>
    <row r="85" spans="1:24">
      <c r="A85" s="4" t="s">
        <v>1023</v>
      </c>
      <c r="I85" s="5" t="n">
        <v>1016</v>
      </c>
    </row>
    <row r="86" spans="1:24">
      <c r="A86" s="4" t="s">
        <v>1024</v>
      </c>
      <c r="U86" s="6" t="n">
        <v>213</v>
      </c>
    </row>
    <row r="87" spans="1:24">
      <c r="A87" s="4" t="s">
        <v>1025</v>
      </c>
    </row>
    <row r="88" spans="1:24">
      <c r="A88" s="3" t="s">
        <v>208</v>
      </c>
    </row>
    <row r="89" spans="1:24">
      <c r="A89" s="4" t="s">
        <v>1022</v>
      </c>
      <c r="F89" s="6" t="n">
        <v>29750</v>
      </c>
    </row>
    <row r="90" spans="1:24">
      <c r="A90" s="4" t="s">
        <v>1026</v>
      </c>
    </row>
    <row r="91" spans="1:24">
      <c r="A91" s="3" t="s">
        <v>208</v>
      </c>
    </row>
    <row r="92" spans="1:24">
      <c r="A92" s="4" t="s">
        <v>931</v>
      </c>
      <c r="P92" s="6" t="n">
        <v>29958</v>
      </c>
    </row>
    <row r="93" spans="1:24">
      <c r="A93" s="4" t="s">
        <v>1027</v>
      </c>
      <c r="P93" s="4" t="s">
        <v>1028</v>
      </c>
    </row>
    <row r="94" spans="1:24">
      <c r="A94" s="4" t="s">
        <v>1029</v>
      </c>
    </row>
    <row r="95" spans="1:24">
      <c r="A95" s="3" t="s">
        <v>208</v>
      </c>
    </row>
    <row r="96" spans="1:24">
      <c r="A96" s="4" t="s">
        <v>931</v>
      </c>
      <c r="P96" s="6" t="n">
        <v>59918</v>
      </c>
    </row>
    <row r="97" spans="1:24">
      <c r="A97" s="4" t="s">
        <v>1027</v>
      </c>
      <c r="P97" s="4" t="s">
        <v>1028</v>
      </c>
    </row>
    <row r="98" spans="1:24">
      <c r="A98" s="4" t="s">
        <v>1030</v>
      </c>
    </row>
    <row r="99" spans="1:24">
      <c r="A99" s="3" t="s">
        <v>208</v>
      </c>
    </row>
    <row r="100" spans="1:24">
      <c r="A100" s="4" t="s">
        <v>1022</v>
      </c>
      <c r="I100" s="5" t="n">
        <v>29958</v>
      </c>
    </row>
    <row r="101" spans="1:24">
      <c r="A101" s="4" t="s">
        <v>1031</v>
      </c>
    </row>
    <row r="102" spans="1:24">
      <c r="A102" s="3" t="s">
        <v>208</v>
      </c>
    </row>
    <row r="103" spans="1:24">
      <c r="A103" s="4" t="s">
        <v>1022</v>
      </c>
      <c r="F103" s="5" t="n">
        <v>9917</v>
      </c>
      <c r="I103" s="5" t="n">
        <v>20042</v>
      </c>
    </row>
    <row r="104" spans="1:24">
      <c r="A104" s="4" t="s">
        <v>1032</v>
      </c>
    </row>
    <row r="105" spans="1:24">
      <c r="A105" s="3" t="s">
        <v>208</v>
      </c>
    </row>
    <row r="106" spans="1:24">
      <c r="A106" s="4" t="s">
        <v>1022</v>
      </c>
      <c r="F106" s="5" t="n">
        <v>9917</v>
      </c>
      <c r="I106" s="5" t="n">
        <v>20042</v>
      </c>
    </row>
    <row r="107" spans="1:24">
      <c r="A107" s="4" t="s">
        <v>1033</v>
      </c>
    </row>
    <row r="108" spans="1:24">
      <c r="A108" s="3" t="s">
        <v>208</v>
      </c>
    </row>
    <row r="109" spans="1:24">
      <c r="A109" s="4" t="s">
        <v>1022</v>
      </c>
      <c r="F109" s="6" t="n">
        <v>9916</v>
      </c>
      <c r="I109" s="5" t="n">
        <v>20042</v>
      </c>
    </row>
    <row r="110" spans="1:24">
      <c r="A110" s="4" t="s">
        <v>1034</v>
      </c>
    </row>
    <row r="111" spans="1:24">
      <c r="A111" s="3" t="s">
        <v>208</v>
      </c>
    </row>
    <row r="112" spans="1:24">
      <c r="A112" s="4" t="s">
        <v>1022</v>
      </c>
      <c r="I112" s="6" t="n">
        <v>59918</v>
      </c>
    </row>
    <row r="113" spans="1:24">
      <c r="A113" s="4" t="s">
        <v>1035</v>
      </c>
    </row>
    <row r="114" spans="1:24">
      <c r="A114" s="3" t="s">
        <v>208</v>
      </c>
    </row>
    <row r="115" spans="1:24">
      <c r="A115" s="4" t="s">
        <v>931</v>
      </c>
      <c r="N115" s="6" t="n">
        <v>1050000</v>
      </c>
    </row>
    <row r="116" spans="1:24">
      <c r="A116" s="4" t="s">
        <v>1008</v>
      </c>
      <c r="N116" s="4" t="s">
        <v>563</v>
      </c>
    </row>
    <row r="117" spans="1:24">
      <c r="A117" s="4" t="s">
        <v>1003</v>
      </c>
      <c r="T117" s="5" t="n">
        <v>1500</v>
      </c>
    </row>
    <row r="118" spans="1:24">
      <c r="A118" s="4" t="s">
        <v>555</v>
      </c>
      <c r="M118" s="6" t="n">
        <v>959899</v>
      </c>
    </row>
    <row r="119" spans="1:24">
      <c r="A119" s="4" t="s">
        <v>989</v>
      </c>
      <c r="V119" s="6" t="n">
        <v>18215</v>
      </c>
    </row>
    <row r="120" spans="1:24">
      <c r="A120" s="4" t="s">
        <v>932</v>
      </c>
      <c r="N120" s="5" t="n">
        <v>8</v>
      </c>
    </row>
    <row r="121" spans="1:24">
      <c r="A121" s="4" t="s">
        <v>1036</v>
      </c>
      <c r="N121" s="5" t="n">
        <v>6</v>
      </c>
    </row>
    <row r="122" spans="1:24">
      <c r="A122" s="4" t="s">
        <v>1037</v>
      </c>
    </row>
    <row r="123" spans="1:24">
      <c r="A123" s="3" t="s">
        <v>208</v>
      </c>
    </row>
    <row r="124" spans="1:24">
      <c r="A124" s="4" t="s">
        <v>931</v>
      </c>
      <c r="N124" s="6" t="n">
        <v>950000</v>
      </c>
    </row>
    <row r="125" spans="1:24">
      <c r="A125" s="4" t="s">
        <v>988</v>
      </c>
      <c r="T125" s="5" t="n">
        <v>833333</v>
      </c>
    </row>
    <row r="126" spans="1:24">
      <c r="A126" s="4" t="s">
        <v>993</v>
      </c>
      <c r="T126" s="5" t="n">
        <v>29167</v>
      </c>
    </row>
    <row r="127" spans="1:24">
      <c r="A127" s="4" t="s">
        <v>994</v>
      </c>
      <c r="T127" s="6" t="n">
        <v>687500</v>
      </c>
    </row>
    <row r="128" spans="1:24">
      <c r="A128" s="4" t="s">
        <v>1005</v>
      </c>
      <c r="T128" s="5" t="n">
        <v>5</v>
      </c>
    </row>
    <row r="129" spans="1:24">
      <c r="A129" s="4" t="s">
        <v>947</v>
      </c>
      <c r="M129" s="5" t="n">
        <v>950000</v>
      </c>
    </row>
    <row r="130" spans="1:24">
      <c r="A130" s="4" t="s">
        <v>1038</v>
      </c>
    </row>
    <row r="131" spans="1:24">
      <c r="A131" s="3" t="s">
        <v>208</v>
      </c>
    </row>
    <row r="132" spans="1:24">
      <c r="A132" s="4" t="s">
        <v>931</v>
      </c>
      <c r="N132" s="6" t="n">
        <v>100000</v>
      </c>
    </row>
    <row r="133" spans="1:24">
      <c r="A133" s="4" t="s">
        <v>988</v>
      </c>
      <c r="T133" s="6" t="n">
        <v>0</v>
      </c>
    </row>
    <row r="134" spans="1:24">
      <c r="A134" s="4" t="s">
        <v>947</v>
      </c>
      <c r="C134" s="6" t="n">
        <v>25940</v>
      </c>
      <c r="J134" s="6" t="n">
        <v>30000</v>
      </c>
      <c r="M134" s="6" t="n">
        <v>11641</v>
      </c>
    </row>
    <row r="135" spans="1:24">
      <c r="A135" s="4" t="s">
        <v>990</v>
      </c>
      <c r="B135" s="6" t="n">
        <v>25940</v>
      </c>
      <c r="H135" s="6" t="n">
        <v>41641</v>
      </c>
    </row>
    <row r="136" spans="1:24">
      <c r="A136" s="4" t="s">
        <v>1039</v>
      </c>
      <c r="T136" s="6" t="n">
        <v>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0"/>
    <col customWidth="1" max="8" min="8" width="14"/>
    <col customWidth="1" max="9" min="9" width="13"/>
    <col customWidth="1" max="10" min="10" width="14"/>
    <col customWidth="1" max="11" min="11" width="24"/>
    <col customWidth="1" max="12" min="12" width="24"/>
    <col customWidth="1" max="13" min="13" width="14"/>
    <col customWidth="1" max="14" min="14" width="24"/>
    <col customWidth="1" max="15" min="15" width="37"/>
    <col customWidth="1" max="16" min="16" width="27"/>
    <col customWidth="1" max="17" min="17" width="21"/>
    <col customWidth="1" max="18" min="18" width="21"/>
    <col customWidth="1" max="19" min="19" width="21"/>
    <col customWidth="1" max="20" min="20" width="20"/>
    <col customWidth="1" max="21" min="21" width="22"/>
    <col customWidth="1" max="22" min="22" width="21"/>
  </cols>
  <sheetData>
    <row r="1" spans="1:22">
      <c r="A1" s="1" t="s">
        <v>1040</v>
      </c>
      <c r="B1" s="2" t="s">
        <v>1041</v>
      </c>
      <c r="C1" s="2" t="s">
        <v>1042</v>
      </c>
      <c r="D1" s="2" t="s">
        <v>1043</v>
      </c>
      <c r="E1" s="2" t="s">
        <v>1044</v>
      </c>
      <c r="F1" s="2" t="s">
        <v>1045</v>
      </c>
      <c r="G1" s="2" t="s">
        <v>1046</v>
      </c>
      <c r="H1" s="2" t="s">
        <v>1047</v>
      </c>
      <c r="I1" s="2" t="s">
        <v>1048</v>
      </c>
      <c r="J1" s="2" t="s">
        <v>1049</v>
      </c>
      <c r="K1" s="2" t="s">
        <v>1050</v>
      </c>
      <c r="L1" s="2" t="s">
        <v>1051</v>
      </c>
      <c r="M1" s="2" t="s">
        <v>1052</v>
      </c>
      <c r="N1" s="2" t="s">
        <v>1053</v>
      </c>
      <c r="O1" s="2" t="s">
        <v>1054</v>
      </c>
      <c r="P1" s="2" t="s">
        <v>1055</v>
      </c>
      <c r="Q1" s="2" t="s">
        <v>710</v>
      </c>
      <c r="R1" s="2" t="s">
        <v>1045</v>
      </c>
      <c r="S1" s="2" t="s">
        <v>1056</v>
      </c>
      <c r="T1" s="2" t="s">
        <v>1046</v>
      </c>
      <c r="U1" s="2" t="s">
        <v>1057</v>
      </c>
      <c r="V1" s="2" t="s">
        <v>1058</v>
      </c>
    </row>
    <row r="2" spans="1:22">
      <c r="A2" s="3" t="s">
        <v>208</v>
      </c>
    </row>
    <row r="3" spans="1:22">
      <c r="A3" s="4" t="s">
        <v>1059</v>
      </c>
      <c r="O3" s="4" t="s">
        <v>1060</v>
      </c>
    </row>
    <row r="4" spans="1:22">
      <c r="A4" s="4" t="s">
        <v>990</v>
      </c>
      <c r="O4" s="6" t="n">
        <v>231753</v>
      </c>
      <c r="P4" s="6" t="n">
        <v>397008</v>
      </c>
      <c r="Q4" s="6" t="n">
        <v>1983576</v>
      </c>
    </row>
    <row r="5" spans="1:22">
      <c r="A5" s="4" t="s">
        <v>1061</v>
      </c>
      <c r="P5" s="5" t="n">
        <v>1459</v>
      </c>
      <c r="Q5" s="5" t="n">
        <v>2120</v>
      </c>
    </row>
    <row r="6" spans="1:22">
      <c r="A6" s="4" t="s">
        <v>989</v>
      </c>
      <c r="Q6" s="5" t="n">
        <v>23097</v>
      </c>
    </row>
    <row r="7" spans="1:22">
      <c r="A7" s="4" t="s">
        <v>988</v>
      </c>
      <c r="O7" s="6" t="n">
        <v>2828459</v>
      </c>
      <c r="P7" s="5" t="n">
        <v>2547556</v>
      </c>
    </row>
    <row r="8" spans="1:22">
      <c r="A8" s="4" t="s">
        <v>1062</v>
      </c>
      <c r="O8" s="4" t="s">
        <v>1063</v>
      </c>
    </row>
    <row r="9" spans="1:22">
      <c r="A9" s="4" t="s">
        <v>1064</v>
      </c>
      <c r="O9" s="6" t="n">
        <v>50000</v>
      </c>
    </row>
    <row r="10" spans="1:22">
      <c r="A10" s="4" t="s">
        <v>1065</v>
      </c>
      <c r="O10" s="4" t="s">
        <v>683</v>
      </c>
    </row>
    <row r="11" spans="1:22">
      <c r="A11" s="4" t="s">
        <v>1066</v>
      </c>
      <c r="O11" s="4" t="s">
        <v>1067</v>
      </c>
    </row>
    <row r="12" spans="1:22">
      <c r="A12" s="4" t="s">
        <v>1068</v>
      </c>
      <c r="O12" s="6" t="n">
        <v>0</v>
      </c>
    </row>
    <row r="13" spans="1:22">
      <c r="A13" s="4" t="s">
        <v>1069</v>
      </c>
      <c r="O13" s="4" t="s">
        <v>1070</v>
      </c>
    </row>
    <row r="14" spans="1:22">
      <c r="A14" s="4" t="s">
        <v>1071</v>
      </c>
      <c r="O14" s="6" t="n">
        <v>350000</v>
      </c>
    </row>
    <row r="15" spans="1:22">
      <c r="A15" s="4" t="s">
        <v>462</v>
      </c>
    </row>
    <row r="16" spans="1:22">
      <c r="A16" s="3" t="s">
        <v>208</v>
      </c>
    </row>
    <row r="17" spans="1:22">
      <c r="A17" s="4" t="s">
        <v>1062</v>
      </c>
      <c r="O17" s="4" t="s">
        <v>1063</v>
      </c>
    </row>
    <row r="18" spans="1:22">
      <c r="A18" s="4" t="s">
        <v>1064</v>
      </c>
      <c r="O18" s="6" t="n">
        <v>15000</v>
      </c>
    </row>
    <row r="19" spans="1:22">
      <c r="A19" s="4" t="s">
        <v>1065</v>
      </c>
      <c r="O19" s="4" t="s">
        <v>1000</v>
      </c>
    </row>
    <row r="20" spans="1:22">
      <c r="A20" s="4" t="s">
        <v>1066</v>
      </c>
      <c r="O20" s="4" t="s">
        <v>1067</v>
      </c>
    </row>
    <row r="21" spans="1:22">
      <c r="A21" s="4" t="s">
        <v>1072</v>
      </c>
    </row>
    <row r="22" spans="1:22">
      <c r="A22" s="3" t="s">
        <v>208</v>
      </c>
    </row>
    <row r="23" spans="1:22">
      <c r="A23" s="4" t="s">
        <v>1059</v>
      </c>
      <c r="H23" s="4" t="s">
        <v>1073</v>
      </c>
      <c r="O23" s="4" t="s">
        <v>1060</v>
      </c>
    </row>
    <row r="24" spans="1:22">
      <c r="A24" s="4" t="s">
        <v>1074</v>
      </c>
    </row>
    <row r="25" spans="1:22">
      <c r="A25" s="3" t="s">
        <v>208</v>
      </c>
    </row>
    <row r="26" spans="1:22">
      <c r="A26" s="4" t="s">
        <v>1075</v>
      </c>
      <c r="S26" s="13" t="n">
        <v>500000</v>
      </c>
      <c r="T26" s="6" t="n">
        <v>83612</v>
      </c>
      <c r="U26" s="13" t="n">
        <v>500000</v>
      </c>
      <c r="V26" s="6" t="n">
        <v>83206</v>
      </c>
    </row>
    <row r="27" spans="1:22">
      <c r="A27" s="4" t="s">
        <v>1076</v>
      </c>
      <c r="G27" s="6" t="n">
        <v>4180</v>
      </c>
    </row>
    <row r="28" spans="1:22">
      <c r="A28" s="4" t="s">
        <v>990</v>
      </c>
      <c r="B28" s="13" t="n">
        <v>424360</v>
      </c>
      <c r="C28" s="6" t="n">
        <v>70783</v>
      </c>
      <c r="E28" s="13" t="n">
        <v>588000</v>
      </c>
      <c r="F28" s="6" t="n">
        <v>70677</v>
      </c>
    </row>
    <row r="29" spans="1:22">
      <c r="A29" s="4" t="s">
        <v>1077</v>
      </c>
      <c r="B29" s="4" t="s">
        <v>1078</v>
      </c>
      <c r="C29" s="4" t="s">
        <v>1078</v>
      </c>
      <c r="E29" s="4" t="s">
        <v>1078</v>
      </c>
      <c r="F29" s="4" t="s">
        <v>1078</v>
      </c>
    </row>
    <row r="30" spans="1:22">
      <c r="A30" s="4" t="s">
        <v>1061</v>
      </c>
      <c r="C30" s="6" t="n">
        <v>1459</v>
      </c>
      <c r="F30" s="6" t="n">
        <v>2120</v>
      </c>
    </row>
    <row r="31" spans="1:22">
      <c r="A31" s="4" t="s">
        <v>989</v>
      </c>
      <c r="P31" s="5" t="n">
        <v>-283</v>
      </c>
      <c r="Q31" s="6" t="n">
        <v>1836</v>
      </c>
    </row>
    <row r="32" spans="1:22">
      <c r="A32" s="4" t="s">
        <v>988</v>
      </c>
      <c r="E32" s="13" t="n">
        <v>412000</v>
      </c>
      <c r="R32" s="6" t="n">
        <v>49522</v>
      </c>
    </row>
    <row r="33" spans="1:22">
      <c r="A33" s="4" t="s">
        <v>1079</v>
      </c>
    </row>
    <row r="34" spans="1:22">
      <c r="A34" s="3" t="s">
        <v>208</v>
      </c>
    </row>
    <row r="35" spans="1:22">
      <c r="A35" s="4" t="s">
        <v>1075</v>
      </c>
      <c r="E35" s="13" t="n">
        <v>750000</v>
      </c>
      <c r="R35" s="6" t="n">
        <v>90150</v>
      </c>
    </row>
    <row r="36" spans="1:22">
      <c r="A36" s="4" t="s">
        <v>1077</v>
      </c>
      <c r="I36" s="4" t="s">
        <v>1080</v>
      </c>
      <c r="J36" s="4" t="s">
        <v>1081</v>
      </c>
      <c r="M36" s="4" t="s">
        <v>1082</v>
      </c>
    </row>
    <row r="37" spans="1:22">
      <c r="A37" s="4" t="s">
        <v>988</v>
      </c>
      <c r="O37" s="6" t="n">
        <v>85231</v>
      </c>
      <c r="P37" s="5" t="n">
        <v>89723</v>
      </c>
    </row>
    <row r="38" spans="1:22">
      <c r="A38" s="4" t="s">
        <v>1083</v>
      </c>
      <c r="O38" s="6" t="n">
        <v>91664</v>
      </c>
      <c r="P38" s="6" t="n">
        <v>97416</v>
      </c>
    </row>
    <row r="39" spans="1:22">
      <c r="A39" s="4" t="s">
        <v>1084</v>
      </c>
      <c r="O39" s="14" t="n">
        <v>0.1149</v>
      </c>
      <c r="P39" s="14" t="n">
        <v>0.1213</v>
      </c>
    </row>
    <row r="40" spans="1:22">
      <c r="A40" s="4" t="s">
        <v>1085</v>
      </c>
    </row>
    <row r="41" spans="1:22">
      <c r="A41" s="3" t="s">
        <v>208</v>
      </c>
    </row>
    <row r="42" spans="1:22">
      <c r="A42" s="4" t="s">
        <v>1086</v>
      </c>
      <c r="K42" s="7" t="n">
        <v>1.2</v>
      </c>
      <c r="L42" s="7" t="n">
        <v>1.2</v>
      </c>
      <c r="N42" s="7" t="n">
        <v>1.2</v>
      </c>
      <c r="O42" s="7" t="n">
        <v>1.1</v>
      </c>
    </row>
    <row r="43" spans="1:22">
      <c r="A43" s="4" t="s">
        <v>1087</v>
      </c>
    </row>
    <row r="44" spans="1:22">
      <c r="A44" s="3" t="s">
        <v>208</v>
      </c>
    </row>
    <row r="45" spans="1:22">
      <c r="A45" s="4" t="s">
        <v>1077</v>
      </c>
      <c r="O45" s="4" t="s">
        <v>467</v>
      </c>
    </row>
    <row r="46" spans="1:22">
      <c r="A46" s="4" t="s">
        <v>988</v>
      </c>
      <c r="O46" s="6" t="n">
        <v>246760</v>
      </c>
    </row>
    <row r="47" spans="1:22">
      <c r="A47" s="4" t="s">
        <v>1088</v>
      </c>
      <c r="D47" s="6" t="n">
        <v>250000</v>
      </c>
    </row>
    <row r="48" spans="1:22">
      <c r="A48" s="4" t="s">
        <v>1089</v>
      </c>
      <c r="D48" s="4" t="s">
        <v>1090</v>
      </c>
    </row>
    <row r="49" spans="1:22">
      <c r="A49" s="4" t="s">
        <v>1091</v>
      </c>
      <c r="D49" s="4" t="s">
        <v>467</v>
      </c>
    </row>
    <row r="50" spans="1:22">
      <c r="A50" s="4" t="s">
        <v>1092</v>
      </c>
      <c r="O50" s="4" t="s">
        <v>1093</v>
      </c>
    </row>
    <row r="51" spans="1:22">
      <c r="A51" s="4" t="s">
        <v>1062</v>
      </c>
      <c r="O51" s="4" t="s">
        <v>1094</v>
      </c>
    </row>
    <row r="52" spans="1:22">
      <c r="A52" s="4" t="s">
        <v>1064</v>
      </c>
      <c r="O52" s="6" t="n">
        <v>35000</v>
      </c>
    </row>
    <row r="53" spans="1:22">
      <c r="A53" s="4" t="s">
        <v>1066</v>
      </c>
      <c r="O53" s="4" t="s">
        <v>467</v>
      </c>
    </row>
    <row r="54" spans="1:22">
      <c r="A54" s="4" t="s">
        <v>1071</v>
      </c>
      <c r="O54" s="6" t="n">
        <v>300000</v>
      </c>
    </row>
    <row r="55" spans="1:22">
      <c r="A55" s="4" t="s">
        <v>1095</v>
      </c>
    </row>
    <row r="56" spans="1:22">
      <c r="A56" s="3" t="s">
        <v>208</v>
      </c>
    </row>
    <row r="57" spans="1:22">
      <c r="A57" s="4" t="s">
        <v>1096</v>
      </c>
      <c r="E57" s="4" t="s">
        <v>1097</v>
      </c>
      <c r="R57" s="4" t="s">
        <v>10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98</v>
      </c>
      <c r="B1" s="2" t="s">
        <v>31</v>
      </c>
      <c r="C1" s="2" t="s">
        <v>32</v>
      </c>
    </row>
    <row r="2" spans="1:3">
      <c r="A2" s="3" t="s">
        <v>1099</v>
      </c>
    </row>
    <row r="3" spans="1:3">
      <c r="A3" s="4" t="s">
        <v>1100</v>
      </c>
      <c r="B3" s="6" t="n">
        <v>2875598</v>
      </c>
    </row>
    <row r="4" spans="1:3">
      <c r="A4" s="4" t="s">
        <v>805</v>
      </c>
    </row>
    <row r="5" spans="1:3">
      <c r="A5" s="3" t="s">
        <v>1099</v>
      </c>
    </row>
    <row r="6" spans="1:3">
      <c r="A6" s="4" t="s">
        <v>1100</v>
      </c>
      <c r="B6" s="5" t="n">
        <v>531209</v>
      </c>
    </row>
    <row r="7" spans="1:3">
      <c r="A7" s="4" t="s">
        <v>806</v>
      </c>
    </row>
    <row r="8" spans="1:3">
      <c r="A8" s="3" t="s">
        <v>1099</v>
      </c>
    </row>
    <row r="9" spans="1:3">
      <c r="A9" s="4" t="s">
        <v>1100</v>
      </c>
      <c r="B9" s="5" t="n">
        <v>1313170</v>
      </c>
    </row>
    <row r="10" spans="1:3">
      <c r="A10" s="4" t="s">
        <v>807</v>
      </c>
    </row>
    <row r="11" spans="1:3">
      <c r="A11" s="3" t="s">
        <v>1099</v>
      </c>
    </row>
    <row r="12" spans="1:3">
      <c r="A12" s="4" t="s">
        <v>1100</v>
      </c>
      <c r="B12" s="5" t="n">
        <v>412291</v>
      </c>
    </row>
    <row r="13" spans="1:3">
      <c r="A13" s="4" t="s">
        <v>808</v>
      </c>
    </row>
    <row r="14" spans="1:3">
      <c r="A14" s="3" t="s">
        <v>1099</v>
      </c>
    </row>
    <row r="15" spans="1:3">
      <c r="A15" s="4" t="s">
        <v>1100</v>
      </c>
      <c r="B15" s="6" t="n">
        <v>618928</v>
      </c>
    </row>
    <row r="16" spans="1:3">
      <c r="A16" s="4" t="s">
        <v>1101</v>
      </c>
    </row>
    <row r="17" spans="1:3">
      <c r="A17" s="3" t="s">
        <v>1099</v>
      </c>
    </row>
    <row r="18" spans="1:3">
      <c r="A18" s="4" t="s">
        <v>1096</v>
      </c>
      <c r="B18" s="4" t="s">
        <v>1102</v>
      </c>
      <c r="C18" s="4" t="s">
        <v>11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5"/>
    <col customWidth="1" max="3" min="3" width="25"/>
  </cols>
  <sheetData>
    <row r="1" spans="1:3">
      <c r="A1" s="1" t="s">
        <v>1104</v>
      </c>
      <c r="B1" s="2" t="s">
        <v>577</v>
      </c>
      <c r="C1" s="2" t="s">
        <v>1105</v>
      </c>
    </row>
    <row r="2" spans="1:3">
      <c r="A2" s="3" t="s">
        <v>210</v>
      </c>
    </row>
    <row r="3" spans="1:3">
      <c r="A3" s="4" t="s">
        <v>1106</v>
      </c>
      <c r="B3" s="6" t="n">
        <v>1158</v>
      </c>
      <c r="C3" s="6" t="n">
        <v>1244</v>
      </c>
    </row>
    <row r="4" spans="1:3">
      <c r="A4" s="4" t="s">
        <v>1107</v>
      </c>
      <c r="B4" s="5" t="n">
        <v>38680</v>
      </c>
      <c r="C4" s="5" t="n">
        <v>34926</v>
      </c>
    </row>
    <row r="5" spans="1:3">
      <c r="A5" s="4" t="s">
        <v>1108</v>
      </c>
      <c r="B5" s="5" t="n">
        <v>1321</v>
      </c>
      <c r="C5" s="5" t="n">
        <v>1567</v>
      </c>
    </row>
    <row r="6" spans="1:3">
      <c r="A6" s="4" t="s">
        <v>1109</v>
      </c>
      <c r="B6" s="5" t="n">
        <v>599</v>
      </c>
      <c r="C6" s="5" t="n">
        <v>577</v>
      </c>
    </row>
    <row r="7" spans="1:3">
      <c r="A7" s="4" t="s">
        <v>1110</v>
      </c>
      <c r="B7" s="5" t="n">
        <v>5617</v>
      </c>
      <c r="C7" s="5" t="n">
        <v>5494</v>
      </c>
    </row>
    <row r="8" spans="1:3">
      <c r="A8" s="4" t="s">
        <v>1111</v>
      </c>
      <c r="B8" s="5" t="n">
        <v>7376</v>
      </c>
      <c r="C8" s="5" t="n">
        <v>5284</v>
      </c>
    </row>
    <row r="9" spans="1:3">
      <c r="A9" s="4" t="s">
        <v>1112</v>
      </c>
      <c r="B9" s="5" t="n">
        <v>3729</v>
      </c>
      <c r="C9" s="5" t="n">
        <v>4027</v>
      </c>
    </row>
    <row r="10" spans="1:3">
      <c r="A10" s="4" t="s">
        <v>1113</v>
      </c>
      <c r="B10" s="5" t="n">
        <v>18578</v>
      </c>
      <c r="C10" s="5" t="n">
        <v>4227</v>
      </c>
    </row>
    <row r="11" spans="1:3">
      <c r="A11" s="4" t="s">
        <v>1114</v>
      </c>
      <c r="B11" s="5" t="n">
        <v>849</v>
      </c>
      <c r="C11" s="5" t="n">
        <v>1984</v>
      </c>
    </row>
    <row r="12" spans="1:3">
      <c r="A12" s="4" t="s">
        <v>1115</v>
      </c>
      <c r="B12" s="5" t="n">
        <v>38107</v>
      </c>
      <c r="C12" s="5" t="n">
        <v>27851</v>
      </c>
    </row>
    <row r="13" spans="1:3">
      <c r="A13" s="4" t="s">
        <v>1116</v>
      </c>
      <c r="B13" s="5" t="n">
        <v>6481</v>
      </c>
      <c r="C13" s="5" t="n">
        <v>4179</v>
      </c>
    </row>
    <row r="14" spans="1:3">
      <c r="A14" s="4" t="s">
        <v>1117</v>
      </c>
      <c r="B14" s="5" t="n">
        <v>4955</v>
      </c>
      <c r="C14" s="5" t="n">
        <v>2058</v>
      </c>
    </row>
    <row r="15" spans="1:3">
      <c r="A15" s="4" t="s">
        <v>111</v>
      </c>
      <c r="B15" s="6" t="n">
        <v>127450</v>
      </c>
      <c r="C15" s="6" t="n">
        <v>93418</v>
      </c>
    </row>
    <row r="16" spans="1:3">
      <c r="A16" s="4" t="s">
        <v>1118</v>
      </c>
      <c r="B16" s="5" t="n">
        <v>17</v>
      </c>
      <c r="C16" s="5"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9</v>
      </c>
      <c r="B1" s="2" t="s">
        <v>1</v>
      </c>
    </row>
    <row r="2" spans="1:4">
      <c r="B2" s="2" t="s">
        <v>31</v>
      </c>
      <c r="C2" s="2" t="s">
        <v>32</v>
      </c>
      <c r="D2" s="2" t="s">
        <v>77</v>
      </c>
    </row>
    <row r="3" spans="1:4">
      <c r="A3" s="3" t="s">
        <v>212</v>
      </c>
    </row>
    <row r="4" spans="1:4">
      <c r="A4" s="4" t="s">
        <v>1120</v>
      </c>
      <c r="B4" s="6" t="n">
        <v>79624</v>
      </c>
      <c r="C4" s="6" t="n">
        <v>72652</v>
      </c>
      <c r="D4" s="6" t="n">
        <v>63605</v>
      </c>
    </row>
    <row r="5" spans="1:4">
      <c r="A5" s="4" t="s">
        <v>1121</v>
      </c>
      <c r="B5" s="5" t="n">
        <v>28694</v>
      </c>
      <c r="C5" s="5" t="n">
        <v>28736</v>
      </c>
      <c r="D5" s="5" t="n">
        <v>29520</v>
      </c>
    </row>
    <row r="6" spans="1:4">
      <c r="A6" s="4" t="s">
        <v>1122</v>
      </c>
      <c r="B6" s="5" t="n">
        <v>19766</v>
      </c>
      <c r="C6" s="5" t="n">
        <v>21098</v>
      </c>
      <c r="D6" s="5" t="n">
        <v>19507</v>
      </c>
    </row>
    <row r="7" spans="1:4">
      <c r="A7" s="4" t="s">
        <v>111</v>
      </c>
      <c r="B7" s="6" t="n">
        <v>128084</v>
      </c>
      <c r="C7" s="6" t="n">
        <v>122486</v>
      </c>
      <c r="D7" s="6" t="n">
        <v>1126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3</v>
      </c>
      <c r="B1" s="2" t="s">
        <v>1</v>
      </c>
    </row>
    <row r="2" spans="1:4">
      <c r="B2" s="2" t="s">
        <v>31</v>
      </c>
      <c r="C2" s="2" t="s">
        <v>32</v>
      </c>
      <c r="D2" s="2" t="s">
        <v>77</v>
      </c>
    </row>
    <row r="3" spans="1:4">
      <c r="A3" s="3" t="s">
        <v>214</v>
      </c>
    </row>
    <row r="4" spans="1:4">
      <c r="A4" s="4" t="s">
        <v>1124</v>
      </c>
      <c r="B4" s="6" t="n">
        <v>7555</v>
      </c>
      <c r="C4" s="6" t="n">
        <v>6456</v>
      </c>
      <c r="D4" s="6" t="n">
        <v>5526</v>
      </c>
    </row>
    <row r="5" spans="1:4">
      <c r="A5" s="4" t="s">
        <v>1125</v>
      </c>
      <c r="B5" s="5" t="n">
        <v>12819</v>
      </c>
      <c r="C5" s="5" t="n">
        <v>8948</v>
      </c>
      <c r="D5" s="5" t="n">
        <v>4984</v>
      </c>
    </row>
    <row r="6" spans="1:4">
      <c r="A6" s="4" t="s">
        <v>111</v>
      </c>
      <c r="B6" s="6" t="n">
        <v>20374</v>
      </c>
      <c r="C6" s="6" t="n">
        <v>15404</v>
      </c>
      <c r="D6" s="6" t="n">
        <v>105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31</v>
      </c>
      <c r="C2" s="2" t="s">
        <v>32</v>
      </c>
      <c r="D2" s="2" t="s">
        <v>77</v>
      </c>
    </row>
    <row r="3" spans="1:4">
      <c r="A3" s="3" t="s">
        <v>1127</v>
      </c>
    </row>
    <row r="4" spans="1:4">
      <c r="A4" s="4" t="s">
        <v>81</v>
      </c>
      <c r="B4" s="6" t="n">
        <v>20374</v>
      </c>
      <c r="C4" s="6" t="n">
        <v>15404</v>
      </c>
      <c r="D4" s="6" t="n">
        <v>10510</v>
      </c>
    </row>
    <row r="5" spans="1:4">
      <c r="A5" s="4" t="s">
        <v>1128</v>
      </c>
    </row>
    <row r="6" spans="1:4">
      <c r="A6" s="3" t="s">
        <v>1127</v>
      </c>
    </row>
    <row r="7" spans="1:4">
      <c r="A7" s="4" t="s">
        <v>81</v>
      </c>
      <c r="C7" s="6" t="n">
        <v>7254</v>
      </c>
      <c r="D7" s="6" t="n">
        <v>-46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9</v>
      </c>
      <c r="B1" s="2" t="s">
        <v>1</v>
      </c>
    </row>
    <row r="2" spans="1:4">
      <c r="B2" s="2" t="s">
        <v>31</v>
      </c>
      <c r="C2" s="2" t="s">
        <v>32</v>
      </c>
      <c r="D2" s="2" t="s">
        <v>77</v>
      </c>
    </row>
    <row r="3" spans="1:4">
      <c r="A3" s="3" t="s">
        <v>216</v>
      </c>
    </row>
    <row r="4" spans="1:4">
      <c r="A4" s="4" t="s">
        <v>1130</v>
      </c>
      <c r="B4" s="6" t="n">
        <v>20980</v>
      </c>
      <c r="C4" s="6" t="n">
        <v>18789</v>
      </c>
      <c r="D4" s="6" t="n">
        <v>17037</v>
      </c>
    </row>
    <row r="5" spans="1:4">
      <c r="A5" s="4" t="s">
        <v>134</v>
      </c>
      <c r="B5" s="5" t="n">
        <v>5216</v>
      </c>
      <c r="C5" s="5" t="n">
        <v>4565</v>
      </c>
      <c r="D5" s="5" t="n">
        <v>3869</v>
      </c>
    </row>
    <row r="6" spans="1:4">
      <c r="A6" s="4" t="s">
        <v>1131</v>
      </c>
      <c r="B6" s="5" t="n">
        <v>15797</v>
      </c>
      <c r="C6" s="5" t="n">
        <v>16496</v>
      </c>
      <c r="D6" s="5" t="n">
        <v>17736</v>
      </c>
    </row>
    <row r="7" spans="1:4">
      <c r="A7" s="4" t="s">
        <v>111</v>
      </c>
      <c r="B7" s="6" t="n">
        <v>41993</v>
      </c>
      <c r="C7" s="6" t="n">
        <v>39850</v>
      </c>
      <c r="D7" s="6" t="n">
        <v>386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6:47:59Z</dcterms:created>
  <dcterms:modified xmlns:dcterms="http://purl.org/dc/terms/" xmlns:xsi="http://www.w3.org/2001/XMLSchema-instance" xsi:type="dcterms:W3CDTF">2019-03-05T06:47:59Z</dcterms:modified>
</cp:coreProperties>
</file>